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cent Accounting Developments" sheetId="9" state="visible" r:id="rId9"/>
    <sheet xmlns:r="http://schemas.openxmlformats.org/officeDocument/2006/relationships" name="Discontinued Operations" sheetId="10" state="visible" r:id="rId10"/>
    <sheet xmlns:r="http://schemas.openxmlformats.org/officeDocument/2006/relationships" name="Business Acquisition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Goodwill" sheetId="14" state="visible" r:id="rId14"/>
    <sheet xmlns:r="http://schemas.openxmlformats.org/officeDocument/2006/relationships" name="Intangible and Other Assets, ne"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Accounting for Derivatives" sheetId="18" state="visible" r:id="rId18"/>
    <sheet xmlns:r="http://schemas.openxmlformats.org/officeDocument/2006/relationships" name="Fair Value Measurements" sheetId="19" state="visible" r:id="rId19"/>
    <sheet xmlns:r="http://schemas.openxmlformats.org/officeDocument/2006/relationships" name="Long-Lived Asset Impairment" sheetId="20" state="visible" r:id="rId20"/>
    <sheet xmlns:r="http://schemas.openxmlformats.org/officeDocument/2006/relationships" name="Restructuring and Other Charges" sheetId="21" state="visible" r:id="rId21"/>
    <sheet xmlns:r="http://schemas.openxmlformats.org/officeDocument/2006/relationships" name="Income Taxes" sheetId="22" state="visible" r:id="rId22"/>
    <sheet xmlns:r="http://schemas.openxmlformats.org/officeDocument/2006/relationships" name="Common Stockholders' Equity" sheetId="23" state="visible" r:id="rId23"/>
    <sheet xmlns:r="http://schemas.openxmlformats.org/officeDocument/2006/relationships" name="Stock-Based Compensation and Aw" sheetId="24" state="visible" r:id="rId24"/>
    <sheet xmlns:r="http://schemas.openxmlformats.org/officeDocument/2006/relationships" name="Cash Dividends" sheetId="25" state="visible" r:id="rId25"/>
    <sheet xmlns:r="http://schemas.openxmlformats.org/officeDocument/2006/relationships" name="Retirement Benefit Plan" sheetId="26" state="visible" r:id="rId26"/>
    <sheet xmlns:r="http://schemas.openxmlformats.org/officeDocument/2006/relationships" name="Transactions Related to the Par" sheetId="27" state="visible" r:id="rId27"/>
    <sheet xmlns:r="http://schemas.openxmlformats.org/officeDocument/2006/relationships" name="Commitments and Contingencies" sheetId="28" state="visible" r:id="rId28"/>
    <sheet xmlns:r="http://schemas.openxmlformats.org/officeDocument/2006/relationships" name="Reportable Segments and Geograp" sheetId="29" state="visible" r:id="rId29"/>
    <sheet xmlns:r="http://schemas.openxmlformats.org/officeDocument/2006/relationships" name="Selected Quarterly Financial Da" sheetId="30" state="visible" r:id="rId30"/>
    <sheet xmlns:r="http://schemas.openxmlformats.org/officeDocument/2006/relationships" name="Subsequent Event" sheetId="31" state="visible" r:id="rId31"/>
    <sheet xmlns:r="http://schemas.openxmlformats.org/officeDocument/2006/relationships" name="SCHEDULE II VALUATION AND QUALI"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Discontinued Operations (Tables" sheetId="35" state="visible" r:id="rId35"/>
    <sheet xmlns:r="http://schemas.openxmlformats.org/officeDocument/2006/relationships" name="Business Acquisitions (Tables)" sheetId="36" state="visible" r:id="rId36"/>
    <sheet xmlns:r="http://schemas.openxmlformats.org/officeDocument/2006/relationships" name="Inventory (Tables)" sheetId="37" state="visible" r:id="rId37"/>
    <sheet xmlns:r="http://schemas.openxmlformats.org/officeDocument/2006/relationships" name="Property, Plant and Equipment38" sheetId="38" state="visible" r:id="rId38"/>
    <sheet xmlns:r="http://schemas.openxmlformats.org/officeDocument/2006/relationships" name="Goodwill (Tables)" sheetId="39" state="visible" r:id="rId39"/>
    <sheet xmlns:r="http://schemas.openxmlformats.org/officeDocument/2006/relationships" name="Intangible and Other Assets, 40" sheetId="40" state="visible" r:id="rId40"/>
    <sheet xmlns:r="http://schemas.openxmlformats.org/officeDocument/2006/relationships" name="Accrued Liabilities (Tables)" sheetId="41" state="visible" r:id="rId41"/>
    <sheet xmlns:r="http://schemas.openxmlformats.org/officeDocument/2006/relationships" name="Long-Term Debt (Tables)" sheetId="42" state="visible" r:id="rId42"/>
    <sheet xmlns:r="http://schemas.openxmlformats.org/officeDocument/2006/relationships" name="Accounting for Derivatives (Tab" sheetId="43" state="visible" r:id="rId43"/>
    <sheet xmlns:r="http://schemas.openxmlformats.org/officeDocument/2006/relationships" name="Fair Value Measurements (Tables" sheetId="44" state="visible" r:id="rId44"/>
    <sheet xmlns:r="http://schemas.openxmlformats.org/officeDocument/2006/relationships" name="Restructuring and Other Charg45" sheetId="45" state="visible" r:id="rId45"/>
    <sheet xmlns:r="http://schemas.openxmlformats.org/officeDocument/2006/relationships" name="Income Taxes (Tables)" sheetId="46" state="visible" r:id="rId46"/>
    <sheet xmlns:r="http://schemas.openxmlformats.org/officeDocument/2006/relationships" name="Stock-Based Compensation and 47" sheetId="47" state="visible" r:id="rId47"/>
    <sheet xmlns:r="http://schemas.openxmlformats.org/officeDocument/2006/relationships" name="Cash Dividends (Tables)" sheetId="48" state="visible" r:id="rId48"/>
    <sheet xmlns:r="http://schemas.openxmlformats.org/officeDocument/2006/relationships" name="Transactions Related to the P49" sheetId="49" state="visible" r:id="rId49"/>
    <sheet xmlns:r="http://schemas.openxmlformats.org/officeDocument/2006/relationships" name="Commitments and Contingencies (" sheetId="50" state="visible" r:id="rId50"/>
    <sheet xmlns:r="http://schemas.openxmlformats.org/officeDocument/2006/relationships" name="Reportable Segments and Geogr51" sheetId="51" state="visible" r:id="rId51"/>
    <sheet xmlns:r="http://schemas.openxmlformats.org/officeDocument/2006/relationships" name="Selected Quarterly Financial 52" sheetId="52" state="visible" r:id="rId52"/>
    <sheet xmlns:r="http://schemas.openxmlformats.org/officeDocument/2006/relationships" name="Organization and Summary of S53" sheetId="53" state="visible" r:id="rId53"/>
    <sheet xmlns:r="http://schemas.openxmlformats.org/officeDocument/2006/relationships" name="Organization and Summary of S54" sheetId="54" state="visible" r:id="rId54"/>
    <sheet xmlns:r="http://schemas.openxmlformats.org/officeDocument/2006/relationships" name="Organization and Summary of S55" sheetId="55" state="visible" r:id="rId55"/>
    <sheet xmlns:r="http://schemas.openxmlformats.org/officeDocument/2006/relationships" name="Organization and Summary of S56" sheetId="56" state="visible" r:id="rId56"/>
    <sheet xmlns:r="http://schemas.openxmlformats.org/officeDocument/2006/relationships" name="Organization and Summary of S57" sheetId="57" state="visible" r:id="rId57"/>
    <sheet xmlns:r="http://schemas.openxmlformats.org/officeDocument/2006/relationships" name="Organization and Summary of S58" sheetId="58" state="visible" r:id="rId58"/>
    <sheet xmlns:r="http://schemas.openxmlformats.org/officeDocument/2006/relationships" name="Organization and Summary of S59" sheetId="59" state="visible" r:id="rId59"/>
    <sheet xmlns:r="http://schemas.openxmlformats.org/officeDocument/2006/relationships" name="Recent Accounting Developments " sheetId="60" state="visible" r:id="rId60"/>
    <sheet xmlns:r="http://schemas.openxmlformats.org/officeDocument/2006/relationships" name="Discontinued Operations - Narra" sheetId="61" state="visible" r:id="rId61"/>
    <sheet xmlns:r="http://schemas.openxmlformats.org/officeDocument/2006/relationships" name="Discontinued Operations - Resul" sheetId="62" state="visible" r:id="rId62"/>
    <sheet xmlns:r="http://schemas.openxmlformats.org/officeDocument/2006/relationships" name="Discontinued Operations - Balan" sheetId="63" state="visible" r:id="rId63"/>
    <sheet xmlns:r="http://schemas.openxmlformats.org/officeDocument/2006/relationships" name="Business Acquisitions - March 2" sheetId="64" state="visible" r:id="rId64"/>
    <sheet xmlns:r="http://schemas.openxmlformats.org/officeDocument/2006/relationships" name="Business Acquisitions - Assets " sheetId="65" state="visible" r:id="rId65"/>
    <sheet xmlns:r="http://schemas.openxmlformats.org/officeDocument/2006/relationships" name="Business Acquisitions - Acquire" sheetId="66" state="visible" r:id="rId66"/>
    <sheet xmlns:r="http://schemas.openxmlformats.org/officeDocument/2006/relationships" name="Business Acquisitions - August " sheetId="67" state="visible" r:id="rId67"/>
    <sheet xmlns:r="http://schemas.openxmlformats.org/officeDocument/2006/relationships" name="Business Acquisitions - April 2" sheetId="68" state="visible" r:id="rId68"/>
    <sheet xmlns:r="http://schemas.openxmlformats.org/officeDocument/2006/relationships" name="Business Acquisitions - Unaudit" sheetId="69" state="visible" r:id="rId69"/>
    <sheet xmlns:r="http://schemas.openxmlformats.org/officeDocument/2006/relationships" name="Business Acquisitions - Unaud70" sheetId="70" state="visible" r:id="rId70"/>
    <sheet xmlns:r="http://schemas.openxmlformats.org/officeDocument/2006/relationships" name="Inventory - Narratives (Details" sheetId="71" state="visible" r:id="rId71"/>
    <sheet xmlns:r="http://schemas.openxmlformats.org/officeDocument/2006/relationships" name="Inventory (Details)" sheetId="72" state="visible" r:id="rId72"/>
    <sheet xmlns:r="http://schemas.openxmlformats.org/officeDocument/2006/relationships" name="Property, Plant and Equipment73" sheetId="73" state="visible" r:id="rId73"/>
    <sheet xmlns:r="http://schemas.openxmlformats.org/officeDocument/2006/relationships" name="Property, Plant and Equipment74" sheetId="74" state="visible" r:id="rId74"/>
    <sheet xmlns:r="http://schemas.openxmlformats.org/officeDocument/2006/relationships" name="Goodwill - Narratives (Details)" sheetId="75" state="visible" r:id="rId75"/>
    <sheet xmlns:r="http://schemas.openxmlformats.org/officeDocument/2006/relationships" name="Goodwill (Details)" sheetId="76" state="visible" r:id="rId76"/>
    <sheet xmlns:r="http://schemas.openxmlformats.org/officeDocument/2006/relationships" name="Intangible and Other Assets, 77" sheetId="77" state="visible" r:id="rId77"/>
    <sheet xmlns:r="http://schemas.openxmlformats.org/officeDocument/2006/relationships" name="Intangible and Other Assets, 78" sheetId="78" state="visible" r:id="rId78"/>
    <sheet xmlns:r="http://schemas.openxmlformats.org/officeDocument/2006/relationships" name="Intangible and Other Assets, 79" sheetId="79" state="visible" r:id="rId79"/>
    <sheet xmlns:r="http://schemas.openxmlformats.org/officeDocument/2006/relationships" name="Intangible and Other Assets, 80" sheetId="80" state="visible" r:id="rId80"/>
    <sheet xmlns:r="http://schemas.openxmlformats.org/officeDocument/2006/relationships" name="Accrued Liabilities (Details)" sheetId="81" state="visible" r:id="rId81"/>
    <sheet xmlns:r="http://schemas.openxmlformats.org/officeDocument/2006/relationships" name="Long-Term Debt - Schedule of Lo" sheetId="82" state="visible" r:id="rId82"/>
    <sheet xmlns:r="http://schemas.openxmlformats.org/officeDocument/2006/relationships" name="Long-Term Debt - Archrock Revol" sheetId="83" state="visible" r:id="rId83"/>
    <sheet xmlns:r="http://schemas.openxmlformats.org/officeDocument/2006/relationships" name="Long-Term Debt - The Partnershi" sheetId="84" state="visible" r:id="rId84"/>
    <sheet xmlns:r="http://schemas.openxmlformats.org/officeDocument/2006/relationships" name="Long-Term Debt - The Partners85" sheetId="85" state="visible" r:id="rId85"/>
    <sheet xmlns:r="http://schemas.openxmlformats.org/officeDocument/2006/relationships" name="Long-Term Debt - The Partners86" sheetId="86" state="visible" r:id="rId86"/>
    <sheet xmlns:r="http://schemas.openxmlformats.org/officeDocument/2006/relationships" name="Long-Term Debt - 7.25 Senior No" sheetId="87" state="visible" r:id="rId87"/>
    <sheet xmlns:r="http://schemas.openxmlformats.org/officeDocument/2006/relationships" name="Long-Term Debt - 4.25 Convertib" sheetId="88" state="visible" r:id="rId88"/>
    <sheet xmlns:r="http://schemas.openxmlformats.org/officeDocument/2006/relationships" name="Long-Term Debt - Long Term Debt" sheetId="89" state="visible" r:id="rId89"/>
    <sheet xmlns:r="http://schemas.openxmlformats.org/officeDocument/2006/relationships" name="Accounting for Derivatives - In" sheetId="90" state="visible" r:id="rId90"/>
    <sheet xmlns:r="http://schemas.openxmlformats.org/officeDocument/2006/relationships" name="Accounting for Derivatives - 91" sheetId="91" state="visible" r:id="rId91"/>
    <sheet xmlns:r="http://schemas.openxmlformats.org/officeDocument/2006/relationships" name="Accounting for Derivatives - Ef" sheetId="92" state="visible" r:id="rId92"/>
    <sheet xmlns:r="http://schemas.openxmlformats.org/officeDocument/2006/relationships" name="Accounting for Derivatives - 93" sheetId="93" state="visible" r:id="rId93"/>
    <sheet xmlns:r="http://schemas.openxmlformats.org/officeDocument/2006/relationships" name="Fair Value Measurements - Asset" sheetId="94" state="visible" r:id="rId94"/>
    <sheet xmlns:r="http://schemas.openxmlformats.org/officeDocument/2006/relationships" name="Fair Value Measurements - Fair " sheetId="95" state="visible" r:id="rId95"/>
    <sheet xmlns:r="http://schemas.openxmlformats.org/officeDocument/2006/relationships" name="Long-Lived Asset Impairment (De" sheetId="96" state="visible" r:id="rId96"/>
    <sheet xmlns:r="http://schemas.openxmlformats.org/officeDocument/2006/relationships" name="Restructuring and Other Charg97" sheetId="97" state="visible" r:id="rId97"/>
    <sheet xmlns:r="http://schemas.openxmlformats.org/officeDocument/2006/relationships" name="Restructuring and Other Charg98" sheetId="98" state="visible" r:id="rId98"/>
    <sheet xmlns:r="http://schemas.openxmlformats.org/officeDocument/2006/relationships" name="Restructuring and Other Charg99" sheetId="99" state="visible" r:id="rId99"/>
    <sheet xmlns:r="http://schemas.openxmlformats.org/officeDocument/2006/relationships" name="Restructuring and Other Char100" sheetId="100" state="visible" r:id="rId100"/>
    <sheet xmlns:r="http://schemas.openxmlformats.org/officeDocument/2006/relationships" name="Income Taxes - Provision for (B" sheetId="101" state="visible" r:id="rId101"/>
    <sheet xmlns:r="http://schemas.openxmlformats.org/officeDocument/2006/relationships" name="Income Taxes - Reconciliation o" sheetId="102" state="visible" r:id="rId102"/>
    <sheet xmlns:r="http://schemas.openxmlformats.org/officeDocument/2006/relationships" name="Income Taxes - Summary of Defer" sheetId="103" state="visible" r:id="rId103"/>
    <sheet xmlns:r="http://schemas.openxmlformats.org/officeDocument/2006/relationships" name="Income Taxes - Deferred Income " sheetId="104" state="visible" r:id="rId104"/>
    <sheet xmlns:r="http://schemas.openxmlformats.org/officeDocument/2006/relationships" name="Income Taxes - Unrecognized Tax" sheetId="105" state="visible" r:id="rId105"/>
    <sheet xmlns:r="http://schemas.openxmlformats.org/officeDocument/2006/relationships" name="Income Taxes - Unrecognized 106" sheetId="106" state="visible" r:id="rId106"/>
    <sheet xmlns:r="http://schemas.openxmlformats.org/officeDocument/2006/relationships" name="Common Stockholders' Equity (De" sheetId="107" state="visible" r:id="rId107"/>
    <sheet xmlns:r="http://schemas.openxmlformats.org/officeDocument/2006/relationships" name="Stock-Based Compensation and108" sheetId="108" state="visible" r:id="rId108"/>
    <sheet xmlns:r="http://schemas.openxmlformats.org/officeDocument/2006/relationships" name="Stock-Based Compensation and109" sheetId="109" state="visible" r:id="rId109"/>
    <sheet xmlns:r="http://schemas.openxmlformats.org/officeDocument/2006/relationships" name="Stock-Based Compensation and110" sheetId="110" state="visible" r:id="rId110"/>
    <sheet xmlns:r="http://schemas.openxmlformats.org/officeDocument/2006/relationships" name="Stock-Based Compensation and111" sheetId="111" state="visible" r:id="rId111"/>
    <sheet xmlns:r="http://schemas.openxmlformats.org/officeDocument/2006/relationships" name="Stock-Based Compensation and112" sheetId="112" state="visible" r:id="rId112"/>
    <sheet xmlns:r="http://schemas.openxmlformats.org/officeDocument/2006/relationships" name="Stock-Based Compensation and113" sheetId="113" state="visible" r:id="rId113"/>
    <sheet xmlns:r="http://schemas.openxmlformats.org/officeDocument/2006/relationships" name="Stock-Based Compensation and114" sheetId="114" state="visible" r:id="rId114"/>
    <sheet xmlns:r="http://schemas.openxmlformats.org/officeDocument/2006/relationships" name="Stock-Based Compensation and115" sheetId="115" state="visible" r:id="rId115"/>
    <sheet xmlns:r="http://schemas.openxmlformats.org/officeDocument/2006/relationships" name="Stock-Based Compensation and116" sheetId="116" state="visible" r:id="rId116"/>
    <sheet xmlns:r="http://schemas.openxmlformats.org/officeDocument/2006/relationships" name="Stock-Based Compensation and117" sheetId="117" state="visible" r:id="rId117"/>
    <sheet xmlns:r="http://schemas.openxmlformats.org/officeDocument/2006/relationships" name="Cash Dividends (Detail)" sheetId="118" state="visible" r:id="rId118"/>
    <sheet xmlns:r="http://schemas.openxmlformats.org/officeDocument/2006/relationships" name="Retirement Benefit Plan (Detail" sheetId="119" state="visible" r:id="rId119"/>
    <sheet xmlns:r="http://schemas.openxmlformats.org/officeDocument/2006/relationships" name="Transactions Related to the 120" sheetId="120" state="visible" r:id="rId120"/>
    <sheet xmlns:r="http://schemas.openxmlformats.org/officeDocument/2006/relationships" name="Transactions Related to the 121"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Reportable Segments and Geog125" sheetId="125" state="visible" r:id="rId125"/>
    <sheet xmlns:r="http://schemas.openxmlformats.org/officeDocument/2006/relationships" name="Reportable Segments and Geog126" sheetId="126" state="visible" r:id="rId126"/>
    <sheet xmlns:r="http://schemas.openxmlformats.org/officeDocument/2006/relationships" name="Reportable Segments and Geog127" sheetId="127" state="visible" r:id="rId127"/>
    <sheet xmlns:r="http://schemas.openxmlformats.org/officeDocument/2006/relationships" name="Reportable Segments and Geog128" sheetId="128" state="visible" r:id="rId128"/>
    <sheet xmlns:r="http://schemas.openxmlformats.org/officeDocument/2006/relationships" name="Selected Quarterly Financial129" sheetId="129" state="visible" r:id="rId129"/>
    <sheet xmlns:r="http://schemas.openxmlformats.org/officeDocument/2006/relationships" name="Selected Quarterly Financial130" sheetId="130" state="visible" r:id="rId130"/>
    <sheet xmlns:r="http://schemas.openxmlformats.org/officeDocument/2006/relationships" name="Subsequent Event (Details)" sheetId="131" state="visible" r:id="rId131"/>
    <sheet xmlns:r="http://schemas.openxmlformats.org/officeDocument/2006/relationships" name="SCHEDULE II VALUATION AND QU132" sheetId="132" state="visible" r:id="rId132"/>
  </sheets>
  <definedNames/>
  <calcPr calcId="124519" fullCalcOnLoad="1"/>
</workbook>
</file>

<file path=xl/sharedStrings.xml><?xml version="1.0" encoding="utf-8"?>
<sst xmlns="http://schemas.openxmlformats.org/spreadsheetml/2006/main" uniqueCount="1179">
  <si>
    <t>Document and Entity Information - USD ($)</t>
  </si>
  <si>
    <t>12 Months Ended</t>
  </si>
  <si>
    <t>Dec. 31, 2016</t>
  </si>
  <si>
    <t>Feb. 16, 2017</t>
  </si>
  <si>
    <t>Jun. 30, 2016</t>
  </si>
  <si>
    <t>Document and Entity Information</t>
  </si>
  <si>
    <t>Entity Registrant Name</t>
  </si>
  <si>
    <t>Archrock,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 net of allowance of $1,864 and $3,343, respectively</t>
  </si>
  <si>
    <t>Inventory</t>
  </si>
  <si>
    <t>Other current assets</t>
  </si>
  <si>
    <t>Current assets associated with discontinued operations</t>
  </si>
  <si>
    <t>Total current assets</t>
  </si>
  <si>
    <t>Property, plant and equipment, net</t>
  </si>
  <si>
    <t>Intangible and other assets, net</t>
  </si>
  <si>
    <t>Long-term assets associated with discontinued operations</t>
  </si>
  <si>
    <t>Total assets</t>
  </si>
  <si>
    <t>Current liabilities:</t>
  </si>
  <si>
    <t>Accounts payable, trade</t>
  </si>
  <si>
    <t>Accrued liabilities</t>
  </si>
  <si>
    <t>Deferred revenue</t>
  </si>
  <si>
    <t>Current liabilities associated with discontinued operations</t>
  </si>
  <si>
    <t>Total current liabilities</t>
  </si>
  <si>
    <t>Long-term debt</t>
  </si>
  <si>
    <t>Deferred income taxes</t>
  </si>
  <si>
    <t>Other long-term liabilities</t>
  </si>
  <si>
    <t>Long-term liabilities associated with discontinued operations</t>
  </si>
  <si>
    <t>Total liabilities</t>
  </si>
  <si>
    <t>Commitments and contingencies (Note 21)</t>
  </si>
  <si>
    <t xml:space="preserve"> </t>
  </si>
  <si>
    <t>Equity:</t>
  </si>
  <si>
    <t>Preferred stock, $0.01 par value per share; 50,000,000 shares authorized; zero issued</t>
  </si>
  <si>
    <t>Common stock, $0.01 par value per share; 250,000,000 shares authorized; 76,162,279 and 75,014,308 shares issued, respectively</t>
  </si>
  <si>
    <t>Additional paid-in capital</t>
  </si>
  <si>
    <t>Accumulated other comprehensive loss</t>
  </si>
  <si>
    <t>Accumulated deficit</t>
  </si>
  <si>
    <t>Treasury stock — 5,626,074 and 5,383,970 common shares, at cost, respectively</t>
  </si>
  <si>
    <t>Total Archrock stockholders’ equity</t>
  </si>
  <si>
    <t>Noncontrolling interest</t>
  </si>
  <si>
    <t>Total equity</t>
  </si>
  <si>
    <t>Total liabilities and equity</t>
  </si>
  <si>
    <t>CONSOLIDATED BALANCE SHEETS (Parenthetical) - USD ($) $ in Thousands</t>
  </si>
  <si>
    <t>Statement of Financial Position [Abstract]</t>
  </si>
  <si>
    <t>Account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common shares</t>
  </si>
  <si>
    <t>CONSOLIDATED STATEMENTS OF OPERATIONS - USD ($) shares in Thousands</t>
  </si>
  <si>
    <t>Dec. 31, 2014</t>
  </si>
  <si>
    <t>Revenues:</t>
  </si>
  <si>
    <t>Total revenues</t>
  </si>
  <si>
    <t>Cost of sales (excluding depreciation and amortization expense):</t>
  </si>
  <si>
    <t>Selling, general and administrative</t>
  </si>
  <si>
    <t>Depreciation and amortization</t>
  </si>
  <si>
    <t>Long-lived asset impairment</t>
  </si>
  <si>
    <t>Restatement Charges</t>
  </si>
  <si>
    <t>Restructuring and other charges</t>
  </si>
  <si>
    <t>Goodwill impairment</t>
  </si>
  <si>
    <t>Interest expense</t>
  </si>
  <si>
    <t>Debt extinguishment costs</t>
  </si>
  <si>
    <t>Other income, net</t>
  </si>
  <si>
    <t>Total costs and expenses</t>
  </si>
  <si>
    <t>Loss before income taxes</t>
  </si>
  <si>
    <t>Provision for (benefit from) income taxes</t>
  </si>
  <si>
    <t>Loss from continuing operations</t>
  </si>
  <si>
    <t>Income (loss) from discontinued operations, net of tax</t>
  </si>
  <si>
    <t>Net income (loss)</t>
  </si>
  <si>
    <t>Less: Net (income) loss attributable to the noncontrolling interest</t>
  </si>
  <si>
    <t>Net income (loss) attributable to Archrock stockholders</t>
  </si>
  <si>
    <t>Basic income (loss) per common share:</t>
  </si>
  <si>
    <t>Loss from continuing operations attributable to Archrock common stockholders (in dollars per share)</t>
  </si>
  <si>
    <t>Income (loss) from discontinued operations attributable to Archrock common stockholders (in dollars per share)</t>
  </si>
  <si>
    <t>Net income (loss) attributable to Archrock common stockholders (in dollars per share)</t>
  </si>
  <si>
    <t>Diluted income (loss) per common share:</t>
  </si>
  <si>
    <t>Weighted average common shares outstanding used in income (loss) per common share:</t>
  </si>
  <si>
    <t>Basic (in shares)</t>
  </si>
  <si>
    <t>Diluted (in shares)</t>
  </si>
  <si>
    <t>Dividends declared and paid per common share (in dollars per share)</t>
  </si>
  <si>
    <t>Contract Operations</t>
  </si>
  <si>
    <t>Cost of sales (excluding depreciation and amortization expense)</t>
  </si>
  <si>
    <t>Aftermarket services</t>
  </si>
  <si>
    <t>CONSOLIDATED STATEMENTS OF COMPREHENSIVE INCOME (LOSS) - USD ($) $ in Thousands</t>
  </si>
  <si>
    <t>Statement of Comprehensive Income [Abstract]</t>
  </si>
  <si>
    <t>Other comprehensive income (loss), net of tax:</t>
  </si>
  <si>
    <t>Derivative gain (loss), net of reclassifications to earnings</t>
  </si>
  <si>
    <t>Adjustments from changes in ownership of Partnership</t>
  </si>
  <si>
    <t>Amortization of terminated interest rate swaps</t>
  </si>
  <si>
    <t>Foreign currency translation adjustment</t>
  </si>
  <si>
    <t>Total other comprehensive income (loss)</t>
  </si>
  <si>
    <t>Comprehensive income (loss)</t>
  </si>
  <si>
    <t>Less: Comprehensive (income) loss attributable to the noncontrolling interest</t>
  </si>
  <si>
    <t>Comprehensive income (loss) attributable to Archrock stockholders</t>
  </si>
  <si>
    <t>CONSOLIDATED STATEMENTS OF EQUITY - USD ($) $ in Thousands</t>
  </si>
  <si>
    <t>Total</t>
  </si>
  <si>
    <t>Common Stock</t>
  </si>
  <si>
    <t>Additional Paid-in Capital</t>
  </si>
  <si>
    <t>Accumulated Other Comprehensive Income(Loss)</t>
  </si>
  <si>
    <t>Treasury Stock</t>
  </si>
  <si>
    <t>Accumulated Deficit</t>
  </si>
  <si>
    <t>Noncontrolling Interest</t>
  </si>
  <si>
    <t>Balance, value at Dec. 31, 2013</t>
  </si>
  <si>
    <t>Balance (in shares) at Dec. 31, 2013</t>
  </si>
  <si>
    <t>Increase (Decrease) in Stockholders' Equity</t>
  </si>
  <si>
    <t>Treasury stock purchased, value</t>
  </si>
  <si>
    <t>Treasury stock purchased (in shares)</t>
  </si>
  <si>
    <t>Options exercised, value</t>
  </si>
  <si>
    <t>Options exercised (in shares)</t>
  </si>
  <si>
    <t>Cash dividends</t>
  </si>
  <si>
    <t>Shares issued in employee stock purchase plan, value</t>
  </si>
  <si>
    <t>Shares issued in employee stock purchase plan (in shares)</t>
  </si>
  <si>
    <t>Stock-based compensation, net of forfeitures, value</t>
  </si>
  <si>
    <t>Stock-based compensation, net of forfeitures, shares</t>
  </si>
  <si>
    <t>Income tax benefit from stock-based compensation expense</t>
  </si>
  <si>
    <t>Net proceeds from the sale of Partnership units, net of tax</t>
  </si>
  <si>
    <t>Cash distribution to noncontrolling unitholders of the Partnership</t>
  </si>
  <si>
    <t>Redemption of convertible debt, value</t>
  </si>
  <si>
    <t>Redemption of convertible debt (in shares)</t>
  </si>
  <si>
    <t>Shares acquired from exercise of call options, value</t>
  </si>
  <si>
    <t>Shares acquired from exercise of call options (in shares)</t>
  </si>
  <si>
    <t>Shares issued for exercise of warrants, value</t>
  </si>
  <si>
    <t>Shares issued for exercise of warrants (in shares)</t>
  </si>
  <si>
    <t>Comprehensive loss</t>
  </si>
  <si>
    <t>Balance, value at Dec. 31, 2014</t>
  </si>
  <si>
    <t>Balance (in shares) at Dec. 31, 2014</t>
  </si>
  <si>
    <t>Spin-off of Exterran Corporation, value</t>
  </si>
  <si>
    <t>Balance, value at Dec. 31, 2015</t>
  </si>
  <si>
    <t>Balance (in shares) at Dec. 31, 2015</t>
  </si>
  <si>
    <t>Contribution from Exterran Corporation</t>
  </si>
  <si>
    <t>Balance, value at Dec. 31, 2016</t>
  </si>
  <si>
    <t>Balance (in shares) at Dec. 31, 2016</t>
  </si>
  <si>
    <t>CONSOLIDATED STATEMENTS OF CASH FLOWS - USD ($)</t>
  </si>
  <si>
    <t>Cash flows from operating activities:</t>
  </si>
  <si>
    <t>Adjustments to reconcile net income (loss) to cash provided by operating activities:</t>
  </si>
  <si>
    <t>Amortization of deferred financing costs</t>
  </si>
  <si>
    <t>(Income) loss from discontinued operations, net of tax</t>
  </si>
  <si>
    <t>Amortization of debt discount</t>
  </si>
  <si>
    <t>Provision for doubtful accounts</t>
  </si>
  <si>
    <t>Gain on sale of property, plant and equipment</t>
  </si>
  <si>
    <t>Loss on non-cash consideration in March 2016 Acquisition</t>
  </si>
  <si>
    <t>Interest rate swaps</t>
  </si>
  <si>
    <t>Stock-based compensation expense</t>
  </si>
  <si>
    <t>Non-cash restructuring charges</t>
  </si>
  <si>
    <t>Deferred income tax provision</t>
  </si>
  <si>
    <t>Changes in assets and liabilities, net of acquisitions:</t>
  </si>
  <si>
    <t>Accounts receivable and notes</t>
  </si>
  <si>
    <t>Accounts payable and other liabilities</t>
  </si>
  <si>
    <t>Other</t>
  </si>
  <si>
    <t>Net cash provided by continuing operations</t>
  </si>
  <si>
    <t>Net cash provided by discontinued operations</t>
  </si>
  <si>
    <t>Net cash provided by operating activities</t>
  </si>
  <si>
    <t>Cash flows from investing activities:</t>
  </si>
  <si>
    <t>Capital expenditures</t>
  </si>
  <si>
    <t>Proceeds from sale of property, plant and equipment</t>
  </si>
  <si>
    <t>Payments for business acquisitions</t>
  </si>
  <si>
    <t>Net cash used in continuing operations</t>
  </si>
  <si>
    <t>Net cash used in discontinued operations</t>
  </si>
  <si>
    <t>Net cash used in investing activities</t>
  </si>
  <si>
    <t>Cash flows from financing activities:</t>
  </si>
  <si>
    <t>Proceeds from borrowings of long-term debt</t>
  </si>
  <si>
    <t>Repayments of long-term debt</t>
  </si>
  <si>
    <t>Payments for debt issuance costs</t>
  </si>
  <si>
    <t>Payments above face value for redemption of convertible debt</t>
  </si>
  <si>
    <t>Payments above face value for redemption of senior notes</t>
  </si>
  <si>
    <t>Payments for settlement of interest rate swaps that include financing elements</t>
  </si>
  <si>
    <t>Net proceeds from the sale of Partnership units</t>
  </si>
  <si>
    <t>Proceeds from stock options exercised</t>
  </si>
  <si>
    <t>Proceeds from stock issued pursuant to our employee stock purchase plan</t>
  </si>
  <si>
    <t>Purchases of treasury stock</t>
  </si>
  <si>
    <t>Dividends to Archrock stockholders</t>
  </si>
  <si>
    <t>Stock-based compensation excess tax benefit</t>
  </si>
  <si>
    <t>Cash distributed to Exterran Corporation</t>
  </si>
  <si>
    <t>Distributions to noncontrolling partners in the Partnership</t>
  </si>
  <si>
    <t>Net cash provided by (used in) continuing operations</t>
  </si>
  <si>
    <t>Net cash provided by (used in) financing activities</t>
  </si>
  <si>
    <t>Effect of exchange rate changes on cash and cash equivalents</t>
  </si>
  <si>
    <t>Net increase in cash and cash equivalents - total operations</t>
  </si>
  <si>
    <t>Less: Net increase in cash and cash equivalents - discontinued operations</t>
  </si>
  <si>
    <t>Cash and cash equivalents at beginning of period</t>
  </si>
  <si>
    <t>Cash and cash equivalents at end of period</t>
  </si>
  <si>
    <t>Supplemental disclosure of cash flow information:</t>
  </si>
  <si>
    <t>Interest paid, net of capitalized amounts</t>
  </si>
  <si>
    <t>Income taxes paid (refunded), net</t>
  </si>
  <si>
    <t>Supplemental disclosure of non-cash transactions:</t>
  </si>
  <si>
    <t>Accrued capital expenditures</t>
  </si>
  <si>
    <t>Non-cash consideration in March 2016 Acquisition</t>
  </si>
  <si>
    <t>Partnership units issued in March 2016 Acquisition</t>
  </si>
  <si>
    <t>Treasury shares issued for redemption of convertible debt</t>
  </si>
  <si>
    <t>Shares acquired from exercise of call options</t>
  </si>
  <si>
    <t>Treasury shares issued for exercise of warrants</t>
  </si>
  <si>
    <t>Spin-off of Exterran Corporation</t>
  </si>
  <si>
    <t>Organization and Summary of Significant Accounting Policies</t>
  </si>
  <si>
    <t>Accounting Policies [Abstract]</t>
  </si>
  <si>
    <t>1. Organization and Summary of Significant Accounting Policies Archrock, Inc., formerly Exterran Holdings, Inc., together with its subsidiaries (“Archrock”, “our”, “we”, or “us”) is a pure play United States of America (“U.S.”) natural gas contract operations services business and the leading provider of natural gas compression services to customers in the oil and natural gas industry throughout the U.S. and a leading supplier of aftermarket services to customers that own compression equipment in the U.S. We operate in two primary business lines: contract operations and aftermarket services. In our contract operations business line, we use our fleet of natural gas compression equipment to provide operations services to our customers. In our aftermarket services business line, we sell parts and components and provide operations, maintenance, overhaul and reconfiguration services to customers who own compression equipment. Principles of Consolidation The accompanying consolidated financial statements include Archrock and its wholly-owned and majority-owned subsidiaries. All intercompany accounts and transactions have been eliminated in consolidation. Certain prior year amounts have been reclassified to conform to the current year presentation. For financial reporting purposes, we consolidate the financial statements of Archrock Partners, L.P. (together with its subsidiaries, the “Partnership”) with those of our own and reflect its operations in our contract operations business segment. We control the Partnership through our ownership of its general partner. Public ownership of the Partnership’s net assets and earnings is presented as a component of noncontrolling interest in our consolidated financial statements. The borrowings of the Partnership are presented as part of our consolidated debt. However, we do not have any obligation for the payment of interest or repayment of borrowings incurred by the Partnership. Use of Estimates in the Consolidated Financial Statements The preparation of consolidated financial statements in conformity with accounting principles generally accepted in the U.S.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Management believes that the estimates and assumptions used are reasonable. Cash and Cash Equivalents We consider all highly liquid investments purchased with an original maturity of three months or less to be cash equivalents. Revenue Recognition Contract operations revenue is recognized when earned, which generally occurs monthly when service is provided under our customer contracts. Aftermarket services revenue is recognized as products are delivered and title is transferred or services are performed for the customer. Concentrations of Credit Risk Financial instruments that potentially subject us to concentrations of credit risk consist of cash and cash equivalents and accounts receivable. We believe that the credit risk in temporary cash investments is limited because our cash is held in accounts with multiple financial institution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products and services we provide and the terms of our contract operations customer service agreements. For additional information regarding concentration of revenue and trade accounts receivable see Note 22 (“Reportable Segments and Geographic Information”). We maintain allowances for doubtful accounts for estimated losses resulting from our customers’ inability to make required payments. The determination of the collectability of amounts due from our customers requires us to use estimates and make judgments regarding future events and trends, including monitoring our customers’ payment history and current creditworthiness to determine that collectability is reasonably assured, as well as consideration of the overall business climate in which our customers operate. Inherently, these uncertainties require us to make judgments and estimates regarding our customers’ ability to pay amounts due to us in order to determine the appropriate amount of valuation allowances required for doubtful accounts. We review the adequacy of our allowance for doubtful accounts quarterly. We determine the allowance needed based on historical write-off experience and by evaluating significant balances aged greater than 90 days individually for collectability. Account balances are charged off against the allowance after all means of collection have been exhausted and the potential for recovery is considered remote. During the years ended December 31, 2016 , 2015 and 2014 , we recorded bad debt expense of $3.6 million , $3.1 million and $1.7 million , respectively. Inventory Inventory consists of parts used for maintenance of natural gas compression equipment. Inventory is stated at the lower of cost or market using the average-cost method. A reserve is recorded against inventory balances for estimated obsolescence based on specific identification and historical experience. Property, Plant and Equipment Property, plant and equipment are recorded at cost and depreciated using the straight-line method over their estimated useful lives as follows: Compression equipment, facilities and other fleet assets 3 to 30 years Buildings 20 to 35 years Transportation, shop equipment and other 3 to 10 years Major improvements that extend the useful life of an asset are capitalized. Repairs and maintenance are expensed as incurred. When property, plant and equipment is sold, retired or otherwise disposed of, the gain or loss is recorded in other (income) expense, net. Computer software Certain costs related to the development or purchase of internal-use software are capitalized and amortized over the estimated useful life of the software, which ranges from three to five years . Costs related to the preliminary project stage and the post-implementation/operation stage of an internal-use computer software development project are expensed as incurred. Long-Lived Asse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n impairment loss exists when estimated undiscounted cash flows expected to result from the use of the asset and its eventual disposition are less than its carrying amount. When necessary, an impairment loss is recognized and represents the excess of the asset’s carrying value as compared to its estimated fair value and is charged to the period in which the impairment occurred. Identifiable intangibles are amortized over the assets’ estimated useful lives. Goodwill Goodwill acquired in connection with business combinations represents the excess of consideration over the fair value of tangible and identifiable intangible net assets acquired. Certain assumptions and estimates are employed in determining the fair value of assets acquired and liabilities assumed, as well as in determining the allocation of goodwill to the appropriate reporting unit. We review the carrying value of our goodwill for potential impairment in the fourth quarter of every year, or whenever events or other circumstances indicate that we may not be able to recover the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process goodwill impairment test is elected or required, the first step is to compare the implied fair value of our reporting unit with its carrying value (including the goodwill). If the implied fair value of the reporting unit is higher than the carrying value, no impairment is deemed to exist and no further testing is required. If, however, the implied fair value of the reporting unit is below the recorded carrying value, then a second step must be performed to determine the goodwill impairment required, if any.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Determining the fair value of a reporting unit under the first step of the goodwill impairment test is judgmental in nature and involves the use of significant estimates and assumptions, which have a significant impact on the fair value determined. We determined the fair value of our reporting unit using both the expected present value of future cash flows and a market approach. Each approach was weighted 50% in determining our calculated fair value. The present value of future cash flows were estimated using our most recent forecast and the weighted average cost of capital. The market approach uses a market multiple on earnings before interest expense, provision for income taxes and depreciation and amortization expense of comparable peer companies. Significant estimates for our reporting unit included in our impairment analysis were our cash flow forecasts, our estimate of the market’s weighted average cost of capital and market multiples. Other (Income) Expense, Net Other (income) expense, net, is primarily comprised of gains and losses from the sale of used assets. Income Taxes We account for income taxes under the asset and liability method, which requires the recognition of deferred tax assets and liabilities for the expected future tax consequences of events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ir net recorded amount, we would make an adjustment to the deferred tax asset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Hedging and Use of Derivative Instrument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 We record interest rate swaps on the balance sheet as either derivative assets or derivative liabilities measured at their fair value. The fair value of our derivatives is estimated using a combination of the market and income approach based on forward London Interbank Offered Rate (“LIBOR”) curves. Changes in the fair value of the derivatives designated as cash flow hedges are deferred in accumulated other comprehensive income (loss), net of tax, to the extent the contracts are effective as hedges until settlement of the underlying hedged transaction. To qualify for hedge accounting treatment, we must formally document, designate and assess the effectiveness of the transactions. If the necessary correlation ceases to exist or if the anticipated transaction becomes improbable, we would discontinue hedge accounting and apply mark-to-market accounting. Amounts paid or received from interest rate swap agreements are charged or credited to interest expense and matched with the cash flows and interest expense of the debt being hedged, resulting in an adjustment to the effective interest rate. Income (Loss) Attributable to Archrock Common Stockholders Per Common Share Basic income (loss) attributable to Archrock common stockholders per common share is computed using the two-class method, which is an earnings allocation formula that determines net income per share for each class of common stock and participating security according to dividends declared and participation rights in undistributed earnings. Under the two-class method, basic income (loss) attributable to Archrock common stockholders per common share is determined by dividing income (loss) attributable to Archrock common stockholders after deducting amounts allocated to participating securities, by the weighted average number of common shares outstanding for the period. Participating securities include our unvested restricted stock and certain stock 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 Diluted income (loss) attributable to Archrock common stockholders per common share is computed using the weighted average number of shares outstanding adjusted for the incremental common stock equivalents attributed to outstanding options and warrants to purchase common stock, restricted stock units, stock to be issued pursuant to our employee stock purchase plan and convertible senior notes, unless their effect would be anti-dilutive. The following table summarizes net income (loss) attributable to Archrock common stockholders used in the calculation of basic and diluted income (loss) per common share (in thousands): Years Ended December 31, 2016 2015 2014 Loss from continuing operations attributable to Archrock stockholders $ (54,129 ) $ (166,226 ) $ (44,829 ) Income (loss) from discontinued operations, net of tax (426 ) 33,677 105,774 Net income (loss) attributable to Archrock shareholders (54,555 ) (132,549 ) 60,945 Less: Net income attributable to participating securities (630 ) (514 ) (495 ) Net income (loss) attributable to Archrock common stockholders $ (55,185 ) $ (133,063 ) $ 60,450 The following table shows the potential shares of common stock that were included in computing diluted income (loss) attributable to Archrock common stockholders per common share (in thousands): Years Ended December 31, 2016 2015 2014 Weighted average common shares outstanding including participating securities 70,468 69,389 67,175 Less: Weighted average participating securities outstanding (1,475 ) (956 ) (941 ) Weighted average common shares outstanding — used in basic income (loss) per common share 68,993 68,433 66,234 Net dilutive potential common shares issuable: On exercise of options and vesting of restricted stock units * * * On settlement of employee stock purchase plan shares * * * On exercise of warrants ** * * On conversion of 4.25% convertible senior notes due 2014 ** ** * Weighted average common shares outstanding — used in diluted income (loss) per common share 68,993 68,433 66,234 * Excluded from diluted income (loss) per common share as their inclusion would have been anti-dilutive. ** Not applicable as the debt instrument was not outstanding during the period. There were no adjustments to net income (loss) attributable to Archrock common stockholders for the diluted earnings (loss) per common share calculation during the years ended December 31, 2016 , 2015 and 2014 . The following table shows the potential shares of common stock issuable that were excluded from computing diluted income (loss) attributable to Archrock common stockholders per common share as their inclusion would have been anti-dilutive (in thousands): Years Ended December 31, 2016 2015 2014 Net dilutive potential common shares issuable: On exercise of options where exercise price is greater than average market value for the period 597 572 515 On exercise of options and vesting of restricted stock units 60 214 490 On settlement of employee stock purchase plan shares — — 1 On exercise of warrants — — 10,666 On conversion of 4.25% convertible senior notes due 2014 — — 7,073 Net dilutive potential common shares issuable 657 786 18,745 Comprehensive Income (Loss) Components of comprehensive income (loss) are net income (loss) and all changes in equity during a period except those resulting from transactions with owners. Our accumulated other comprehensive income (loss) consists of foreign currency translation adjustments, changes in the fair value of derivative financial instruments, net of tax, that are designated as cash flow hedges and to the extent the hedge is effective, amortization of terminated interest rate swaps and adjustments related to changes in our ownership of the Partnership. The following tables present the changes in accumulated other comprehensive income (loss) by component, net of tax and excluding noncontrolling interest, during the years ended December 31, 2014 , 2015 and 2016 : Derivatives Cash Flow Hedges Foreign Currency Translation Adjustment Total Accumulated other comprehensive income (loss), January 1, 2014 $ (1,346 ) $ 38,892 $ 37,546 Loss recognized in other comprehensive income (loss), net of tax (1,295 ) (1) (9,370 ) (10,665 ) (Gain) loss reclassified from accumulated other comprehensive income (loss), net of tax 1,730 (2) (2,777 ) (3) (1,047 ) Other comprehensive income (loss) attributable to Archrock stockholders 435 (12,147 ) (11,712 ) Accumulated other comprehensive income (loss), December 31, 2014 $ (911 ) $ 26,745 $ 25,834 Gain (loss) recognized in other comprehensive income (loss), net of tax (2,713 ) (4) 2,415 (298 ) (Gain) loss reclassified from accumulated other comprehensive income (loss), net of tax 2,054 (5) (29,160 ) (6) (27,106 ) Other comprehensive loss attributable to Archrock stockholders (659 ) (26,745 ) (27,404 ) Accumulated other comprehensive loss, December 31, 2015 $ (1,570 ) $ — $ (1,570 ) Loss recognized in other comprehensive income (loss), net of tax (1,457 ) (7) — (1,457 ) Loss reclassified from accumulated other comprehensive income (loss), net of tax 1,349 (8) — 1,349 Other comprehensive loss attributable to Archrock stockholders (108 ) — (108 ) Accumulated other comprehensive loss, December 31, 2016 $ (1,678 ) $ — $ (1,678 ) (1) During the year ended December 31, 2014 , we recognized a loss of $2.0 million and a tax benefit of $0.7 million , in other comprehensive income (loss), net of tax, related to changes in the fair value of derivative financial instruments. (2) During the year ended December 31, 2014 , we reclassified a $2.6 million loss to interest expense and a tax benefit of $0.9 million to provision for (benefit from) income taxes in our consolidated statements of operations from accumulated other comprehensive income (loss). (3) During the year ended December 31, 2014 , we reclassified a gain of $2.8 million related to foreign currency translation adjustments to discontinued operations, net of tax in our consolidated statements of operations. This amount represents cumulative foreign currency translation adjustments associated with Exterran Corporation’s contract operations and aftermarket services businesses in Australia, which were sold in December 2014, that previously had been recognized in accumulated other comprehensive income (loss). (4) During the year ended December 31, 2015 , we recognized a loss of $4.1 million and a tax benefit of $1.4 million , in other comprehensive income (loss), net of tax, related to changes in the fair value of derivative financial instruments. (5) During the year ended December 31, 2015 , we reclassified a $3.2 million loss to interest expense and a tax benefit of $1.1 million to provision for (benefit from) income taxes in our consolidated statements of operations from accumulated other comprehensive income (loss). (6) During the year ended December 31, 2015 , we reclassified a gain of $29.2 million related to foreign currency translation adjustments to additional paid in capital, in our consolidated balance sheet. This amount represents cumulative foreign currency translation adjustments associated with the business of Exterran Corporation which were spun-off in November 2015, that previously had been recognized in accumulated other comprehensive income (loss). See Note 3 (‘Discontinued Operations”) for further discussion of the Spin-Off. (7) During the year ended December 31, 2016 , we recognized a loss of $2.1 million and a tax benefit of $0.6 million , in other comprehensive income (loss), net of tax, related to changes in the fair value of derivative financial instruments. (8) During the year ended December 31, 2016 , we reclassified a $2.0 million loss to interest expense and a tax benefit of $0.7 million to provision for (benefit from) income taxes in our consolidated statements of operations from accumulated other comprehensive income (loss). Financial Instruments Our financial instruments consist of cash, receivables, payables, interest rate swaps and debt. At December 31, 2016 and 2015 , the estimated fair values of these financial instruments approximated their carrying amounts as reflected in our consolidated balance sheets. The fair value of our fixed rate debt was estimated based on quoted market yields in inactive markets, which are Level 2 inputs. The fair value of our floating rate debt was estimated using a discounted cash flow analysis based on interest rates offered on loans with similar terms to borrowers of similar credit quality, which are Level 3 inputs. See Note 12 (“Fair Value Measurements”) for additional information regarding the fair value hierarchy. The following table summarizes the carrying amount and fair value of our debt as of December 31, 2016 and 2015 (in thousands): December 31, 2016 December 31, 2015 Carrying Amount (1) Fair Value Carrying Amount (1) Fair Value Fixed rate debt $ 683,577 $ 686,000 $ 680,484 $ 524,000 Floating rate debt 758,147 759,000 896,398 897,000 Total debt $ 1,441,724 $ 1,445,000 $ 1,576,882 $ 1,421,000 (1) Carrying amounts are shown net of unamortized debt discounts and unamortized deferred financing costs. See Note 10 (“Long-Term Debt”) for further details. GAAP requires that all derivative instruments (including certain derivative instruments embedded in other contracts) be recognized in the balance sheet at fair value and that changes in such fair values be recognized in earnings (loss) unless specific hedging criteria are met. Changes in the values of derivatives that meet these hedging criteria will ultimately offset related earnings effects of the hedged item pending recognition in earnings.</t>
  </si>
  <si>
    <t>Recent Accounting Developments</t>
  </si>
  <si>
    <t>New Accounting Pronouncements and Changes in Accounting Principles [Abstract]</t>
  </si>
  <si>
    <t>2. Recent Accounting Developments Accounting Standards Updates Implemented In April 2015, the Financial Accounting Standards Board (“FASB”) issued Accounting Standards Update 2015-03 (“Update 2015-03”) that addresses the presentation of debt issuance costs. Update 2015-03 requires an entity to present such costs in the balance sheet as a direct deduction from the carrying amount of the related debt liability rather than as an asset. Amortization of the costs will continue to be reported as interest expense. In August 2015, the FASB issued Accounting Standards Update 2015-15 (“Update 2015-15”) which clarifies that the guidance in Update 2015-03 does not apply to line-of-credit arrangements. Per Update 2015-15, line-of-credit arrangements will continue to defer and present debt issuance costs as an asset and subsequently amortize the deferred debt costs ratably over the term of the arrangement. Upon transition, an entity is required to comply with the applicable disclosures for a change in an accounting principle. Update 2015-03 was effective for reporting periods beginning after December 15, 2015 on a retrospective basis. We adopted Update 2015-03 in the first quarter of 2016, which resulted in the reclassification of an $11.6 million asset previously presented in intangibles and other assets, net on the condensed consolidated balance sheet to a contra-liability presented in long-term debt on the condensed consolidated balance sheet as of December 31, 2015. See Note 10 (“Long-Term Debt”) for further details. Accounting Standards Updates Not Yet Implemented In August 2016, the FASB issued Accounting Standards Update No. 2016-15 (“Update 2016-15”) which addresses diversity in practice and simplifies several elements of cash flow classification, including how certain cash receipts and cash payments are presented and classified in the statement of cash flows. Update 2016-15 is effective for fiscal years beginning after December 15, 2017, including interim periods within those fiscal years. Update 2016-15 will require adoption on a retrospective basis unless it is impracticable to apply, in which case it would be required to apply the amendments prospectively as of the earliest date practicable. Early adoption is permitted. We are currently evaluating the impact of Update 2016-15 on our consolidated financial statements. In June 2016, the FASB issued Accounting Standards Update No. 2016-13 (“Update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Update 2016-13 is effective for fiscal years beginning after December 15, 2019, and early adoption is permitted. Entities will apply Update 2016-13 provisions as a cumulative-effect adjustment to retained earnings as of the beginning of the first reporting period in which the guidance is adopted. We are currently evaluating the impact of Update 2016-13 on our consolidated financial statements. In March 2016, the FASB issued Accounting Standards Update No. 2016-09 (“Update 2016-09”) that simplifies several aspects of the accounting for share-based payment transactions, including the income tax consequences, classification of awards as either debt or equity liabilities, and classification on the statement of cash flows. For public entities, Update 2016-09 is effective for fiscal years beginning after December 15, 2016, and interim periods within those fiscal years. Early adoption is permitted. We are currently evaluating the impact of Update 2016-09 on our consolidated financial statements. In February 2016, the FASB issued Accounting Standards Update No. 2016-02 (“Update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Update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Update 2016-02 on our consolidated financial statements. In July 2015, the FASB issued an Accounting Standards Update No. 2015-11 (“Update 2015-11’) that will require an entity to measure inventory at the lower of cost and net realizable value. Net realizable value is defined as the estimated selling prices in the ordinary course of business, less reasonably predictable costs of completion, disposal and transportation. For public business entities, this update is effective on a prospective basis for interim and annual periods beginning after December 15, 2016, with early adoption permitted. We are currently evaluating the impact of this update on our financial statements. In May 2014, the FASB issued Accounting Standards Update No. 2014-09 (“Update 2014-09”) that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Update 2014-09 also requires disclosures enabling users of financial statements to understand the nature, amount, timing and uncertainty of revenue and cash flows arising from contracts with customers. Update 2014-09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In March 2016, the FASB issued Accounting Standards Update No. 2016-08 (“Update 2016-08”), which clarifies the guidance in Update 2014-09 by providing guidance on recording revenue on a gross basis versus a net basis based on the determination of whether an entity is a principal or an agent when another party is involved in providing goods or services to a customer. In April 2016, the FASB issued Accounting Standards Update 2016-10 (“Update 2016-10”), clarifying the implementation guidance on identifying performance obligations and the licensing implementation guidance, while retaining the related principles for those areas. Also in April 2016, the FASB issued Accounting Standards Update No. 2016-11 (“Update 2016-11”), rescinding certain paragraphs pertaining to accounting for shipping and handling fees and costs and accounting for consideration given by a vendor to a customer. In May 2016, the FASB issued Accounting Standards Update No. 2016-12 (“Update 2016-12”), clarifying implementation guidance on a few narrow areas and adds some practical expedients to the guidance. Each of these subsequent updates has the same effective date as Update 2014-09. The Company is in the process of assessing our customer contracts, identifying contractual provisions that may result in a change in the timing or the amount of revenue recognized in comparison with current guidance, as well as assessing the enhanced disclosure requirements of the new guidance. Under current guidance we generally recognize revenue when service is provided or products are delivered to the customer. Under the proposed requirements, the nature of some of our contractual provisions, may result in a change in the timing of recognition and the need to estimate revenue in some cases. In addition, we are also evaluating expenses that will meet the criteria for capitalization and amortization under the updated guidance. We are still determining the materiality of the impact of these changes on our consolidated financial statements. The impacts noted are not all inclusive of the impacts that adoption of the updates will have on our consolidated financial statements but reflect our current expectations. We anticipate adoption of the updated guidance effective January 1, 2018.</t>
  </si>
  <si>
    <t>Discontinued Operations</t>
  </si>
  <si>
    <t>Discontinued Operations and Disposal Groups [Abstract]</t>
  </si>
  <si>
    <t>3. Discontinued Operations Spin-off of Exterran Corporation On November 3, 2015 (the “Distribution Date”), we completed the spin-off (the “Spin-off”) of our international contract operations, international aftermarket services and global fabrication businesses into a standalone public company operating as Exterran Corporation. To effect the Spin-off, we distributed on the Distribution Date, on a pro rata basis, all of the shares of Exterran Corporation common stock to our stockholders as of October 27, 2015 (the “Record Date”). Archrock stockholders received one share of Exterran Corporation common stock for every two shares of our common stock held at the close of business on the Record Date. Upon the completion of the Spin-off, we were renamed “Archrock, Inc.” and, on November 4, 2015, the ticker symbol for our common stock on the New York Stock Exchange was changed to “AROC.” Following the completion of the Spin-off, we and Exterran Corporation are independent, publicly traded companies with separate public ownership, boards of directors and management, and we continue to own and operate the U.S. contract operations and U.S. aftermarket services businesses that we previously owned. Additionally, we continue to hold our interests in the Partnership, which include the sole general partner interest and certain limited partner interests, as well as all of the incentive distribution rights in the Partnership. Effective on the Distribution Date, the Partnership was renamed “Archrock Partners, L.P.,” and, on November 4, 2015, the ticker symbol for its common units on the Nasdaq Global Select Market was changed to “APLP.” Exterran Corporation’s business following the Spin-off has been reported as discontinued operations, net of tax, in our consolidated statement of operations for all periods presented and was previously included in the international contract operations segment, fabrication segment and aftermarket services segment. Following the Spin-off, we no longer operate in the international contract operations or fabrication segments and our operations in the aftermarket services segment are now limited to domestic operations. In order to effect the Spin-off and govern our relationship with Exterran Corporation after the Spin-off, we entered into several agreements with Exterran Corporation on the Distribution Date: • The separation and distribution agreement contains the key provisions relating to the separation of our business from Exterran Corporation’s business. The separation and distribution agreement identifies the assets and rights that were transferred, liabilities that were assumed or retained and contracts and related matters that were assigned to us or Exterran Corporation in the Spin-off and describes how these transfers, assumptions and assignments occurred. Pursuant to the separation and distribution agreement, on the Distribution Date, a subsidiary of Exterran Corporation transferred net proceeds of $532.6 million from borrowings under the Exterran Corporation credit facility to us to allow for the repayment of a portion of our indebtedness. On the Distribution Date, we terminated our former credit facility and repaid all borrowings and accrued and unpaid interest outstanding on the repayment date totaling $326.5 million . Our new capital structure includes a $350.0 million revolving credit facility that became available on the Distribution Date. On December 4, 2015, we redeemed for cash the $350.0 million aggregate principal amount of our 7.25% senior notes due December 2018 (the “7.25% Notes”), at a redemption price equal to 101.813% of the principal amount thereof plus accrued but unpaid interest to the redemption date for $369.2 million . In addition, the separation and distribution agreement contains certain noncompetition provisions addressing restrictions for three years after the Spin-off on Exterran Corporation’s ability to provide contract operations and aftermarket services in the United States and on our ability to provide contract operations and aftermarket services outside of the United States and to provide products for sale worldwide that compete with Exterran Corporation’s current product sales business, subject to certain exceptions. The separation and distribution agreement also governs the treatment of aspects relating to indemnification, insurance, confidentiality and cooperation. Additionally, the separation and distribution agreement specifies our right to receive payments from a subsidiary of Exterran Corporation based on a notional amount corresponding to payments received by Exterran Corporation’s subsidiaries from PDVSA Gas, S.A. (“PDVSA Gas”) in respect of the sale of Exterran Corporation’s subsidiaries’ and joint ventures’ previously nationalized assets promptly after such amounts are collected by Exterran Corporation’s subsidiaries. During 2016, Exterran Corporation received installment payments of $49.2 million from PDVSA Gas relating to these sales and transferred cash to us equal to that amount. Exterran Corporation or its subsidiary was due to receive the remaining principal amount as of December 31, 2016 of approximately $37.5 million . As these remaining proceeds are received, Exterran Corporation intends to contribute to us an amount equal to such proceeds pursuant to the terms of the separation and distribution agreement. In January 2017, Exterran Corporation received an additional installment payment, including an annual charge, of $19.7 million from PDVSA Gas relating to its subsidiaries’ previously nationalized assets and transferred cash to us equal to that amount. The separation and distribution agreement also specifies our right to receive a $25.0 million cash payment from a subsidiary of Exterran Corporation promptly following the occurrence of a qualified capital raise as defined in the Exterran Corporation credit agreement. • The tax matters agreement governs the respective rights, responsibilities and obligations of Exterran Corporation and us with respect to tax liabilities and benefits, tax attributes, the preparation and filing of tax returns, the control of audits and other tax proceedings and certain other matters regarding taxes. Subject to the provisions of this agreement Exterran Corporation and u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December 31, 2016 , we cla ssified $ 6.6 million of unrecognized tax benefits (including interest and penalties) as long-term liability associated with discontinued operat ions since it relates to operations of Exterran Corporation prior to the Spin-off. We have also recorded an offsetting $ 6.6 million indemnification asset related to this reserve as long-term assets associated with discontinued operations. • The employee matters agreement governs the allocation of liabilities and responsibilities between us and Exterran Corporation relating to employee compensation and benefit plans and programs, including the treatment of retirement, health and welfare plans and equity and other incentive plans and awards. The agreement contains provisions regarding stock-based compensation. See Note 17 (“Stock-Based Compensation and Awards”) for additional information relating to the Archrock Stock Incentive Plan. • The transition services agreement sets forth the terms on which Exterran Corporation provides to us, and we provide to Exterran Corporation, on a temporary basis, certain services or functions that the companies historically shared. Transition services provided to us by Exterran Corporation and to Exterran Corporation by us include accounting, administrative, payroll, human resources, environmental health and safety, real estate, fleet, financial audit support, legal, tax, treasury and other support and corporate services, and each service is provided at a predetermined rate set forth in the transition services agreement. Each service provided under the agreement has its own duration generally less than one year and not more than two years, extension terms and monthly cost, and the transition services agreement will terminate upon cessation of all services provided thereunder. For the year ended December 31, 2016 , we recorded other income of $0.5 million and selling, general and administrative (“SG&amp;A”) expense of $1.0 million associated with the services under the transition services agreement. For the period from November 4, 2015 through December 31, 2015, we recorded other income of $0.4 million and SG&amp;A expense of $0.6 million associated with the services under the transition services agreement. • The supply agreement sets forth the terms under which Exterran Corporation provides manufactured equipment, including the design, engineering, manufacturing and sale of natural gas compression equipment, on an exclusive basis to us and the Partnership. This supply agreement has an initial term of two years, subject to certain cancellation conditions, and is extendible for additional one-year terms by mutual agreement of the parties. Pursuant to the supply agreement, we and the Partnership are each required to purchase our respective requirements of newly-manufactured compression equipment from Exterran Corporation, subject to certain exceptions. For the year ended December 31, 2016 , we purchased $59.0 million of newly-manufactured compression equipment from Exterran Corporation. For the period from November 4, 2015 through December 31, 2015, we purchased $44.4 million of newly-manufactured compression equipment from Exterran Corporation. • The storage agreements set forth the terms under which Exterran Corporation provides each of us and the Partnership with storage space for equipment purchased under the supply agreement, as well as the terms under which we provide storage space to Exterran Corporation for certain of its equipment. • The services agreements set forth the terms under which Exterran Corporation provides us (or our customers on our behalf) with engineering, preservation and installation and commissioning services and we provide Exterran Corporation (or its customers on its behalf) with make-ready, parts sales, preservation and installation and commissioning services. These services agreements will continue in effect until terminated by either party on 30 days’ written notice. Generally, the separation and distribution agreement provides for cross-indemnities principally designed to place financial responsibility for the obligations and liabilities of our business with us and financial responsibility for the obligations and liabilities of Exterran Corporation’s business with Exterran Corporation. Pursuant to the separation and distribution agreement, we and Exterran Corporation generally release the other party from all claims arising prior to the Spin-off that relate to the other party’s business. Other discontinued operations activity In December 2013 , we abandoned our contract water treatment business as part of our continued emphasis on simplification and focus on our core businesses. The abandonment of this business meets the criteria established for recognition as discontinued operations under GAAP. Therefore, our contract water treatment business has been reported as discontinued operations, net of tax, in our consolidated statement of operations. This business was previously included in our contract operations segment. The following tables summarize the operating results of discontinued operations (in thousands): Years Ended December 31, 2016 2015 2014 Exterran Corporation Exterran Corporation (1) Contract Treatment Business Total Exterran Corporation Contract Treatment Business Total Revenue $ — $ 1,401,908 $ — $ 1,401,908 $ 1,912,441 $ — $ 1,912,441 Cost of sales (excluding depreciation and amortization expense) — 1,022,756 222 1,022,978 1,373,537 479 1,374,016 Selling, general and administrative — 171,912 — 171,912 245,103 30 245,133 Depreciation and amortization — 124,605 — 124,605 174,191 — 174,191 Long-lived asset impairment — 14,264 — 14,264 3,851 319 4,170 Restructuring charges — 43,884 — 43,884 2,159 — 2,159 Interest expense — 1,578 — 1,578 1,905 — 1,905 Equity in income of non-consolidated affiliates — (15,152 ) — (15,152 ) (14,553 ) — (14,553 ) Other (income) loss, net (2) 37 (24,796 ) — (24,796 ) (67,982 ) (27 ) (68,009 ) Income (loss) from discontinued operations before income taxes (37 ) 62,857 (222 ) 62,635 194,230 (801 ) 193,429 Provision for (benefit from) income taxes 389 29,046 (88 ) 28,958 87,932 (277 ) 87,655 Income (loss) from discontinued operations, net of tax $ (426 ) $ 33,811 $ (134 ) $ 33,677 $ 106,298 $ (524 ) $ 105,774 (1) Includes the results of operations of Exterran Corporation and costs directly attributable to the Spin-off. (2) Includes income from discontinued operations, net of tax, related to previously discontinued Venezuela operations of $56.8 million and $73.2 million for the year ended December 31, 2015 and 2014 , respectively. The following table summarizes the balance sheet data for discontinued operations (in thousands): December 31, 2016 December 31, 2015 Exterran Corporation Contract Water Treatment Business Total Exterran Corporation Contract Water Treatment Business Total Other current assets $ 923 $ — $ 923 $ 420 $ — $ 420 Total current assets associated with discontinued operations 923 — 923 420 — 420 Intangibles and other assets, net 6,575 — 6,575 5,714 — 5,714 Deferred income taxes 54 13,445 13,499 — 15,486 15,486 Total assets associated with discontinued operations $ 7,552 $ 13,445 $ 20,997 $ 6,134 $ 15,486 $ 21,620 Deferred income taxes $ — $ — $ — $ 420 $ — $ 420 Other current liabilities 909 — 909 — — — Total current liabilities associated with discontinued operations 909 — 909 420 — 420 Deferred income taxes 6,575 — 6,575 5,714 — 5,714 Total liabilities associated with discontinued operations $ 7,484 $ — $ 7,484 $ 6,134 $ — $ 6,134</t>
  </si>
  <si>
    <t>Business Acquisitions</t>
  </si>
  <si>
    <t>Business Combinations [Abstract]</t>
  </si>
  <si>
    <t>4. Business Acquisitions March 2016 Acquisition On March 1, 2016, the Partnership completed an acquisition of contract operations customer service agreements with four customers and a fleet of 19 compressor units used to provide compression services under those agreements comprising approximately 23,000 horsepower. The $18.8 million purchase price was funded with $13.8 million in borrowings under the Partnership’s revolving credit facility, a non-cash exchange of 24 Partnership compressor units for $3.2 million , and the issuance of 257,000 of the Partnership’s common units for $1.8 million . In connection with this acquisition, the Partnership issued and sold to Archrock General Partner, L.P. (“GP”), our wholly owned subsidiary and the Partnership’s general partner, 5,205 general partner units to maintain GP’s approximate 2% general partner interest in the Partnership. This acquisition by the Partnership is referred to as the “March 2016 Acquisition.” During the year ended December 31, 2016 , the Partnership incurred transaction costs of approximately $0.2 million related to the March 2016 Acquisition, which is reflected in other income, net, in our consolidated statement of operations. We accounted for the March 2016 Acquisition using the acquisition method, which requires, among other things, assets acquired to be recorded at their fair value on the acquisition date. The following table summarized the purchase price allocation based on estimated fair values of the acquired assets as of the acquisition date (in thousands): Fair Value Property, plant and equipment $ 14,929 Intangible assets 3,839 Purchase price $ 18,768 Property, Plant and Equipment and Intangible Assets Acquired Property, plant and equipment is primarily comprised of compressor units that will be depreciated on a straight-line basis over an estimated average remaining useful life of 15 years . 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ontract based $ 3,839 2.3 years The results of operations attributable to the assets acquired in the March 2016 Acquisition have been included in our consolidated financial statements as part of our contract operations segment since the date of acquisition. Pro forma financial information is not presented for the March 2016 Acquisition as it is immaterial to our reporting results. August 2014 MidCon Acquisition On August 8, 2014, the Partnership completed an acquisition of natural gas compression assets, including a fleet of 162 compressor units, comprising approximately 110,000 horsepower from MidCon Compression, L.L.C. (“MidCon”) for $130.1 million . The purchase price was funded with borrowings under the Partnership’s revolving credit facility. The majority of the horsepower acquired is utilized under a five -year contract operations services agreement with BHP Billiton Petroleum (“BHP Billiton”), which expires in March 2019, to provide compression services. In connection with the acquisition, the contract operations services agreement with BHP Billiton was assigned to the Partnership effective as of the closing. During the year ended December 31, 2014 , the Partnership incurred transaction costs of approximately $1.0 million related to this acquisition, which is reflected in other (income) expense, net, in our consolidated statements of operations. In accordance with the terms of the purchase and sale agreement between the Partnership and MidCon relating to this acquisition, the Partnership directed MidCon to sell a tract of real property and the facility located thereon, a fleet of vehicles, personal property and parts inventory to our wholly-owned subsidiary Archrock Services, L.P. (“ASLP”), an indirect parent company of the Partnership, for $4.1 million . The assets acquired by ASLP are used in conjunction with the compression units the Partnership acquired from MidCon to provide compression services. The acquisition of the assets by the Partnership and ASLP from MidCon is referred to as the “August 2014 MidCon Acquisition.” We accounted for the August 2014 MidCon Acquisition using the acquisition method, which requires, among other things, assets acquired and liabilities assumed to be recorded at their fair value on the acquisition date. The excess of the consideration transferred over those fair values is recorded as goodwill. The results of operations attributable to the assets and liabilities acquired in the August 2014 MidCon Acquisition have been included in our consolidated financial statements as part of our contract operations segment since the date of acquisition. April 2014 MidCon Acquisition On April 10, 2014, the Partnership completed an acquisition of natural gas compression assets, including a fleet of 337 compressor units, comprising approximately 444,000 horsepower from MidCon for $352.9 million . The purchase price was funded with the net proceeds from the Partnership’s public sale of 6.2 million common units and a portion of the net proceeds from the Partnership’s issuance of $350.0 million aggregate principal amount of 6% senior notes due October 2022 (the “Partnership 2014 Notes”). The compressor units were previously used by MidCon to provide compression services to a subsidiary of Access Midstream Partners LP (“Access”). Effective as of the closing of the acquisition, the Partnership and Access entered into a seven -year contract operations services agreement under which the Partnership provides compression services to Williams Partners, L.P. (formerly Access). During the year ended December 31, 2014 , the Partnership incurred transaction costs of approximately $1.5 million related to this acquisition, which is reflected in other (income) expense, net, in our consolidated statements of operations. In accordance with the terms of the purchase and sale agreement between the Partnership and MidCon relating to this acquisition, the Partnership directed MidCon to sell a tract of real property and the facility located thereon, a fleet of vehicles, personal property and parts inventory to our wholly-owned subsidiary ASLP, an indirect parent company of the Partnership, for $7.7 million . The assets acquired by ASLP are used in conjunction with the compression units the Partnership acquired from MidCon to provide compression services. The acquisition of the assets by the Partnership and ASLP from MidCon is referred to as the “April 2014 MidCon Acquisition.” We accounted for the April 2014 MidCon Acquisition using the acquisition method, which requires, among other things, assets acquired and liabilities assumed to be recorded at their fair value on the acquisition date. The results of operations attributable to the assets and liabilities acquired in the April 2014 MidCon Acquisition have been included in our consolidated financial statements as part of our contract operations segment since the date of acquisition. Unaudited Pro Forma Financial Information The unaudited Pro forma financial information for the years ended December 31, 2014 has been included to give effect to the additional assets acquired in the August 2014 MidCon Acquisition and the April 2014 MidCon Acquisition. The August 2014 MidCon Acquisition and the April 2014 MidCon Acquisition are presented in the unaudited pro forma financial information as though these transactions occurred as of January 1, 2013. The unaudited pro forma financial information reflects the following transactions: As related to the August 2014 MidCon Acquisition: • the Partnership’s acquisition in August 2014 of natural gas compression assets and identifiable intangible assets from MidCon; • our wholly-owned subsidiary ASLP’s, an indirect parent company of the Partnership, acquisition from MidCon, as directed by the Partnership, of a tract of real property and the facility located thereon, a fleet of vehicles, personal property and parts inventory; • the Partnership’s borrowings under its revolving credit facility to pay $130.1 million to MidCon for the August 2014 MidCon Acquisition; and • our borrowings under our revolving credit facility to pay $4.1 million to MidCon for assets acquired by ASLP in the August 2014 MidCon Acquisition. As related to the April 2014 MidCon Acquisition: • the Partnership’s acquisition in April 2014 of natural gas compression assets and identifiable intangible assets from MidCon; • our wholly-owned subsidiary ASLP’s, an indirect parent company of the Partnership, acquisition from MidCon, as directed by the Partnership, of a tract of real property and the facility located thereon, a fleet of vehicles, personal property and parts inventory; • the Partnership’s issuance of 6.2 million common units to the public and approximately 126,000 general partner units to us; • the Partnership’s issuance of $350.0 million aggregate principal amount of the Partnership 2014 Notes; • the Partnership’s use of proceeds from the issuance of common units, general partner units and the Partnership 2014 Notes to pay $352.9 million to MidCon for the April 2014 MidCon Acquisition and to pay down $157.5 million on its revolving credit facility; and • our borrowings under our revolving credit facility to pay $7.7 million to MidCon for assets acquired by one of our wholly-owned subsidiaries in the April 2014 MidCon Acquisition. The unaudited pro forma financial information below is presented for informational purposes only and is not necessarily indicative of our results of operations that would have occurred had each transaction been consummated at the beginning of the period presented, nor is it necessarily indicative of future results. The unaudited pro forma financial information below was derived by adjusting our historical financial statements. The following table shows unaudited pro forma financial information for the year ended December 31, 2014 (in thousands, except per share amounts): Year Ended December 31, 2014 Revenue $ 996,961 Net income attributable to Archrock common stockholders $ 100,208 Basic net income per common share attributable to Archrock common stockholders $ 1.51 Diluted net income per common share attributable to Archrock common stockholders $ 1.51</t>
  </si>
  <si>
    <t>Inventory Disclosure [Abstract]</t>
  </si>
  <si>
    <t>5. Inventory Inventory consisted of the following amounts (in thousands): December 31, 2016 2015 Parts and supplies $ 80,641 $ 109,634 Work in progress 13,160 19,777 Inventory $ 93,801 $ 129,411 During the years ended December 31, 2016 , 2015 and 2014, we recorded $3.2 million , $4.3 million and $8.9 million , respectively, in inventory write-downs and reserves for inventory which was obsolete, excess or carried at a price above market value. As of December 31, 2016 and 2015 , we had inventory reserves of $3.3 million and $9.8 million , respectively.</t>
  </si>
  <si>
    <t>Property, Plant and Equipment, net</t>
  </si>
  <si>
    <t>Property, Plant and Equipment [Abstract]</t>
  </si>
  <si>
    <t>6. Property, Plant and Equipment, net Property, plant and equipment, net, consisted of the following (in thousands): December 31, 2016 2015 Compression equipment, facilities and other fleet assets $ 3,147,708 $ 3,292,364 Land and buildings 48,964 53,175 Transportation and shop equipment 102,312 108,998 Other 108,500 109,291 3,407,484 3,563,828 Accumulated depreciation (1,328,385 ) (1,296,040 ) Property, plant and equipment, net $ 2,079,099 $ 2,267,788 Depreciation expense was $191.1 million , $212.0 million and $200.0 million during the years ended December 31, 2016 , 2015 and 2014 , respectively. Assets under construction of $29.3 million and $71.1 million were primarily included in compression equipment, facilities and other fleet assets at December 31, 2016 and 2015 , respectively. We capitalized $0.3 million and $0.2 million of interest related to construction in process during the years ended December 31, 2015 and 2014 , respectively.</t>
  </si>
  <si>
    <t>Goodwill</t>
  </si>
  <si>
    <t>Goodwill and Intangible Assets Disclosure [Abstract]</t>
  </si>
  <si>
    <t>7. Goodwill Beginning in late 2014 and extending throughout 2015, the energy markets experienced a significant reduction in oil and natural gas prices which has had a significant impact on the financial performance and operating results of many oil and natural gas companies. Such declines accelerated in the fourth quarter of 2015, resulting in higher borrowing costs for companies and a substantial reduction in forecasted capital spending across the energy industry leading to lower projected growth rates over the short-term. Such declines impacted our future cash flow forecasts, our market capitalization, and the market capitalization of peer companies. We identified these conditions as a triggering event, which required us to perform a two-step goodwill impairment test as of December 31, 2015 . Accordingly, we recorded a full impairment of our remaining goodwill in the fourth quarter of 2015 of $3.7 million . During the first quarter of 2016, we finalized the impairment analysis which did not result in an adjustment to the impairment recognized. See Note 1 (“Organization and Significant Accounting Policies”) for further discussion related to our goodwill analysis. For the year ended December 31, 2014 , we determined that there was no impairment of goodwill. For the year ended December 31, 2016 , there were no additions or acquisitions that resulted in the recognition of goodwill. During the year ended December 31, 2014 , we acquired $ 3.7 million in goodwill associated with the August 2014 MidCon Acquisition. The following table presents the change in the carrying value of goodwill for the year ended December 31, 2015 (in thousands): December 31, 2015 Goodwill as of January 1, 2015 $ 3,738 Goodwill acquired during year — Impairment losses (3,738 ) Goodwill as of December 31, 2015 $ —</t>
  </si>
  <si>
    <t>Intangible and Other Assets, net</t>
  </si>
  <si>
    <t>8. Intangible and Other Assets, net Intangible and other assets, net, consisted of the following (in thousands): December 31, 2016 2015 Deferred financing costs, net (1) $ 7,251 $ 9,029 Intangible assets, net 86,697 100,822 Other 5,973 11,038 Intangibles and other assets, net $ 99,921 $ 120,889 (1) Represents deferred financing costs, net associated with our revolving credit facility and the Partnership’s revolving credit facility. See Note 10 (“Long-Term Debt”) for further details. Intangible assets and deferred financing costs consisted of the following (in thousands): December 31, 2016 December 31, 2015 Gross Carrying Amount Accumulated Amortization Gross Carrying Amount Accumulated Amortization Marketing related (5 year life) $ — $ — $ 330 $ (312 ) Customer related (10-25 year life) 107,008 (59,551 ) 107,008 (53,957 ) Contract based (3-7 year life) 68,395 (29,155 ) 74,336 (26,583 ) Intangible assets $ 175,403 $ (88,706 ) $ 181,674 $ (80,852 ) Amortization of intangible assets totaled $17.9 million , $17.1 million and $12.3 million during the years ended December 31, 2016 , 2015 and 2014 , respectively. Estimated future intangible amortization expense is as follows (in thousands): 2017 $ 17,694 2018 16,499 2019 13,047 2020 9,562 2021 4,687 Thereafter 25,208 Total $ 86,697</t>
  </si>
  <si>
    <t>Accrued Liabilities</t>
  </si>
  <si>
    <t>Payables and Accruals [Abstract]</t>
  </si>
  <si>
    <t>9. Accrued Liabilities Accrued liabilities consisted of the following (in thousands): December 31, 2016 2015 Accrued salaries and other benefits $ 25,427 $ 27,066 Accrued income and other taxes 13,742 15,006 Accrued interest 12,392 12,675 Interest rate swaps fair value 3,226 4,608 Accrued other liabilities 14,852 20,698 Accrued liabilities $ 69,639 $ 80,053</t>
  </si>
  <si>
    <t>Long-Term Debt</t>
  </si>
  <si>
    <t>Debt Disclosure [Abstract]</t>
  </si>
  <si>
    <t>10. Long-Term Debt Long-term debt consisted of the following (in thousands): December 31, 2016 2015 Revolving credit facility due November 2020 $ 99,000 $ 166,500 Partnership’s revolving credit facility due May 2018 509,500 580,500 Partnership’s term loan facility due May 2018 150,000 150,000 Less: Deferred financing costs, net of amortization (353 ) (602 ) 149,647 149,398 Partnership’s 6% senior notes due April 2021 350,000 350,000 Less: Debt discount, net of amortization (3,213 ) (3,862 ) Less: Deferred financing costs, net of amortization (4,366 ) (5,396 ) 342,421 340,742 Partnership’s 6% senior notes due October 2022 350,000 350,000 Less: Debt discount, net of amortization (4,076 ) (4,673 ) Less: Deferred financing costs, net of amortization (4,768 ) (5,585 ) 341,156 339,742 — Long-term debt $ 1,441,724 $ 1,576,882 Archrock Revolving Credit Facility In October 2015, in connection with the Spin-off, we entered into a five -year, $350.0 million revolving credit facility (the “Credit Facility”). Our ability to borrow under the Credit Facility was subject to the satisfaction of certain conditions precedent, including (i) the payoff and termination of our former credit facility and (ii) the consummation of the Spin-off on or before January 4, 2016 (the date on which those conditions are satisfied is referred to as the “Archrock Initial Availability Date”). On November 3, 2015, we terminated our former credit facility, repaid $326.5 million in borrowings and accrued and unpaid interest outstanding on the repayment date and completed the Spin-off. Accordingly, the Archrock Initial Availability Date was November 3, 2015, and the Credit Facility will mature in November 2020. We incurred approximately $0.7 million and $3.7 million in transaction costs related to amendments of the Credit Facility during the years ended December 31, 2016 and 2015 , respectively. These costs are included in Intangibles and other assets, net and will be amortized over the term of the facility. As a result of the modification, we wrote-off $0.4 million related to unamortized deferred financing costs associated with the former credit facility in the fourth quarter of 2015, which is included in interest expense in our consolidated statements of operations. As of December 31, 2016 , we had $99.0 million in outstanding borrowings and $10.0 million in outstanding letters of credit under the Credit Facility. As of December 31, 2016 , we had undrawn capacity of $241.0 million under our revolving credit facility. Our Credit Facility limits our Total Debt (as defined in the Credit Facility) to EBITDA ratio (as defined in the Credit Facility) to not greater than 4.25 to 1.0. As a result of this limitation, $195.3 million of the $241.0 million of undrawn capacity under our revolving credit facility was available for additional borrowings as of December 31, 2016 . Borrowings under the Credit Facility bear interest at a base rate or LIBOR, at our option, plus an applicable margin. Depending on our Total Leverage Ratio (as defined in the credit agreement), the applicable margin for revolving loans varies (i) in the case of LIBOR loans, from 1.75% to 2.75% and (ii) in the case of base rate loans, from 0.75% to 1.75% . The base rate is the highest of the prime rate announced by Wells Fargo Bank, National Association, the Federal Funds Rate plus 0.5% and one-month LIBOR plus 1.0% . At December 31, 2016 , all amounts outstanding under the Credit Facility were LIBOR loans and the applicable margin was 1.75% . The weighted average annual interest rate at both December 31, 2016 and 2015 on the outstanding balance under the Credit Facility was 2.54% and 2.1% , respectively. We and our Significant Domestic Subsidiaries (as defined in the credit agreement) guarantee the debt under the Credit Facility. Borrowings under the Credit Facility are secured by substantially all of the personal property assets and certain real property assets of us and our Significant Domestic Subsidiaries, including all of the equity interests of our U.S. subsidiaries (other than certain excluded subsidiaries). The Partnership does not guarantee the debt under the Credit Facility, its assets are not collateral under the Credit Facility and the general partner units in the Partnership are not pledged under the Credit Facility. Subject to certain conditions, at our request, and with the approval of the lenders, the aggregate commitments under the Credit Facility may be increased by up to an additional $100 million . The Credit Facility contains various covenants with which we or certain of our subsidiaries must comply, including, but not limited to, limitations on the incurrence of indebtedness, investments, liens on assets, repurchasing equity and making distributions, transactions with affiliates, mergers, consolidations, dispositions of assets and other provisions customary in similar types of agreements. We are also subject to financial covenants, including a ratio of earnings before interest, taxes, depreciation and amortization (“EBITDA”) (as defined in the credit agreement) to Total Interest Expense (as defined in the credit agreement) of not less than 2.25 to 1.0 and a ratio of consolidated Total Debt (as defined in the credit agreement) to EBITDA of not greater than 4.25 to 1.0 (subject to a temporary increase to 4.75 to 1.0 for any quarter during which an acquisition meeting certain thresholds is completed and for the following two quarters after the acquisition closes). As a result of delayed filings, on May 10, 2016, July 21, 2016, September 21, 2016 and December 9, 2016, we entered into amendments to the Credit Facility (as amended, the “Amended Credit Facility”) with Wells Fargo, as the administrative agent, and various financial institutions as lenders. Under the Amended Credit Facility, the lenders waived, among other things, (1) any potential event of default arising under the Credit Facility as a result of the potential inaccuracy of certain representations and warranties regarding our prior period financial information and previously delivered compliance certificate for the 2015 fiscal year and (2) any requirement that we make any representations and warranties as to our prior period financial statements and other prior period financial information. The Amended Credit Facility extended the deadline to no later than March 31, 2017 by which we were required to deliver to the lenders our quarterly reports for the fiscal quarters ended March 31, 2016, June 30, 2016 and September 30, 2016 and the related compliance certificates demonstrating compliance with the financial covenants set forth in the Credit Facility. On February 14, 2017, we delivered our 2016 quarterly reports and the related compliance certificates to the lenders. The Amended Credit Facility also, among other things: • added a condition precedent to the borrowing of loans that, after giving effect to the application of the proceeds of each borrowing, our consolidated cash balance (as defined in the Amended Credit Facility) will not exceed $35,000,000 ; and • added a requirement that if our consolidated cash balance (as defined in the Amended Credit Facility) exceeds $35,000,000 as of the end of any business day, then we prepay any revolving loans then outstanding in an amount equal to the lesser of (i) such excess amount and (ii) the aggregate amount of the revolving loans then outstanding. The Partnership Revolving Credit Facility and Term Loan In November 2010, the Partnership amended and restated its senior secured credit agreement (the “Partnership Credit Agreement”) to provide for a five -year $550.0 million senior secured credit facility, consisting of a $400.0 million revolving credit facility and a $150.0 million term loan facility. The revolving borrowing capacity under this facility increased to $550.0 million in March 2011 and to $750.0 million in March 2012. In March 2013, the Partnership amended its Credit Agreement to reduce the borrowing capacity under its revolving credit facility to $650.0 million and extend the maturity date of the term loan and revolving credit facilities to May 2018. In February 2015, the Partnership amended the Partnership Credit Agreement, which among other things, increased the borrowing capacity under its revolving credit facility to $900.0 million . In May 2016, the Partnership further amended its Partnership Credit Agreement to, among other things, decrease the borrowing capacity under its revolving credit facility to $825.0 million . Prior to this amendment, the Partnership was able to increase the aggregate commitments under the Partnership Credit Agreement by up to an additional $50 million subject to certain conditions, including the approval of the lenders. As a result of this amendment and subject to certain conditions, including the approval of the lenders, the Partnership is able to increase the aggregate commitments under the Partnership Credit Agreement by up to an additional $125 million . As of December 31, 2016 , the Partnership had undrawn and available capacity of $315.5 million under its revolving credit facility. As a result of the May 2016 amendment to the Partnership’s Credit Agreement, we expensed $0.4 million of unamortized deferred financing costs, which is reflected in interest expense in our consolidated statements of operations during the year ended December 31, 2016 . During the years ended December 31, 2016 and 2015 , we incurred transaction costs of approximately $1.7 million and $1.3 million , respectively, related to the amendments to the Partnership Credit Agreement. Unamortized deferred financing costs related to the Partnership’s revolving credit facility were included in intangible and other assets, net, and are being amortized to interest expense over the terms of the facility. Unamortized deferred financing cost related to the Partnership’s term loan were included in long-term debt as a direct deduction from the carrying amount of the term loan debt and are being amortized to interest expense. The Partnership’s revolving credit and term loan facilities bear interest at a base rate or LIBOR, at the Partnership’s option, plus an applicable margin. Depending on the Partnership’s leverage ratio, the applicable margin for the revolving and term loans varies (i) in the case of LIBOR loans, from 2.0% to 3.0% and (ii) in the case of base rate loans, from 1.0% to 2.0% . The base rate is the highest of the prime rate announced by Wells Fargo Bank, National Association, the Federal Funds Effective Rate plus 0.5% and one-month LIBOR plus 1.0% . At December 31, 2016 , all amounts outstanding under these facilities were LIBOR loans and the applicable margin was 3.0% . The weighted average annual interest rate on the outstanding balance of these facilities at December 31, 2016 and 2015 , excluding the effect of interest rate swaps, was 3.7% and 2.8% , respectively. Borrowings under the Partnership Credit Agreement are secured by substantially all of the U.S. personal property assets of the Partnership and its Significant Domestic Subsidiaries (as defined in the Partnership Credit Agreement), including all of the membership interests of the Partnership’s Domestic Subsidiaries (as defined in the Partnership Credit Agreement). The Partnership Credit Agreement contains various covenants with which the Partnership must comply, including, but not limited to, restrictions on the use of proceeds from borrowings and limitations on the Partnership’s ability to incur additional indebtedness, engage in transactions with affiliates, merge or consolidate, sell assets, make certain investments and acquisitions, make loans, grant liens, repurchase equity and pay dividends and distributions. The Partnership Credit Agreement also contains various covenants, which have been amended effective March 31, 2016, requiring mandatory prepayments from the net cash proceeds of certain asset transfers. In addition, if as of any date we have cash and cash equivalents (other than proceeds from a debt or equity issuance in the 30 days prior to such date reasonably expected to be used to fund an acquisition permitted under the Credit Agreement) in excess of $50.0 million , then such excess amount will be used to pay down outstanding borrowings of a corresponding amount under the revolving credit facility. The Partnership must maintain various consolidated financial ratios, including a ratio of EBITDA (as defined in the Partnership Credit Agreement) to Total Interest Expense (as defined in the Partnership Credit Agreement) of not less than 2.75 to 1.0, a ratio of Total Debt (as defined in the Partnership Credit Agreement) to EBITDA of not greater than 5.95 to 1.0 through the fourth quarter of 2017, 5.75 to 1.0 in the first quarter of 2018 and 5.25 to 1.0 (subject to a temporary increase to 5.5 to 1.0 for any quarter during which an acquisition meeting certain thresholds is completed and for the following two quarters after the acquisition closes) thereafter and a ratio of Senior Secured Debt (as defined in the Partnership Credit Agreement) to EBITDA of not greater than 3.5 to 1.0 through the fourth quarter of 2017, 3.75 to 1.0 in the first quarter of 2018 and 4.0 to 1.0 thereafter. A material adverse effect with respect to the Partnership’s assets, liabilities, financial condition, business or operations that, taken as a whole, impacts the Partnership’s ability to perform its obligations under the Partnership Credit Agreement, could lead to a default under that agreement. A default under one of the Partnership’s debt agreements would trigger cross-default provisions under the Partnership’s other debt agreements, which would accelerate the Partnership’s obligation to repay its indebtedness under those agreements. As of December 31, 2016 , the Partnership was in compliance with all financial covenants under the Partnership Credit Agreement. The Partnership 6% Senior Notes Due April 2021 In March 2013, the Partnership issued $350.0 million aggregate principal amount of 6% senior notes due April 2021 (the “Partnership 2013 Notes”). The Partnership used the net proceeds of $336.9 million , after original issuance discount and issuance costs, to repay borrowings outstanding under its revolving credit facility. The Partnership incurred $7.8 million in transaction costs related to this issuance. Unamortized deferred financing costs were included in long-term debt as a direct deduction from the carrying amount of the Partnership 2013 Notes, and are being amortized to interest expense over the term of the Partnership 2013 Notes. The Partnership 2013 Notes were issued at an original issuance discount of $5.5 million , which is being amortized using the effective interest method at an interest rate of 6.25% over their term. During the years ended December 31, 2016 , 2015 and 2014 , the Partnership recognized $0.6 million , $0.6 million and $0.5 million , respectively, of interest expense related to amortization of the debt discount. In January 2014, holders of the Partnership 2013 Notes exchanged their Partnership 2013 Notes for registered notes with the same terms. The Partnership 2013 Notes are guaranteed on a senior unsecured basis by all of the Partnership’s existing subsidiaries (other than Archrock Partners Finance Corp. (“APLP Finance Corp.”), which is a co-issuer of the Partnership 2013 Notes) and certain of the Partnership’s future subsidiaries. The Partnership 2013 Notes and the guarantees, respectively, are the Partnership’s and the guarantors’ general unsecured senior obligations, rank equally in right of payment with all of the Partnership’s and the guarantors’ other senior obligations, and are effectively subordinated to all of the Partnership’s and the guarantors’ existing and future secured debt to the extent of the value of the collateral securing such indebtedness. In addition, the Partnership 2013 Notes and guarantees are effectively subordinated to all existing and future indebtedness and other liabilities of any future non-guarantor subsidiaries. Prior to April 1, 2017, the Partnership may redeem all or a part of the Partnership 2013 Notes at a redemption price equal to the sum of (i) the principal amount thereof, plus (ii) a make-whole premium at the redemption date, plus accrued and unpaid interest, if any, to the redemption date. On or after April 1, 2017, the Partnership may redeem all or a part of the Partnership 2013 Notes at redemption prices (expressed as percentages of principal amount) equal to 103.00% for the twelve-month period beginning on April 1, 2017, 101.500% for the twelve-month period beginning on April 1, 2018 and 100.00% for the twelve-month period beginning on April 1, 2019 and at any time thereafter, plus accrued and unpaid interest, if any, to the applicable redemption date on the Partnership 2013 Notes. The Partnership 6% Senior Notes Due October 2022 In April 2014, the Partnership issued $350.0 million aggregate principal amount of the Partnership 2014 Notes. The Partnership received net proceeds of $337.4 million , after original issuance discount and issuance costs, from this offering, which it used to fund a portion of the April 2014 MidCon Acquisition and repay borrowings under its revolving credit facility. The Partnership incurred $7.0 million in transaction costs related to this issuance. Unamortized deferred financing costs were included in long-term debt as a direct deduction from the carrying amount of the Partnership 2014 Notes, and are being amortized to interest expense over the term of the Partnership 2014 Notes. The Partnership 2014 Notes were issued at an original issuance discount of $5.7 million , which is being amortized using the effective interest method at an interest rate of 6.25% over their term. During the years ended December 31, 2016 , 2015 and 2014 , the Partnership recognized $0.6 million , $0.6 million , and $ 0.5 million, respectively, of interest expense related to amortization of the debt discount. In February 2015, holders of the Partnership 2014 Notes exchanged their Partnership 2014 Notes for registered notes with the same terms. The Partnership 2014 Notes are guaranteed on a senior unsecured basis by all of the Partnership’s existing subsidiaries (other than APLP Finance Corp., which is a co-issuer of the Partnership 2014 Notes) and certain of the Partnership’s future subsidiaries. The Partnership 2014 Notes and the guarantees, respectively, are the Partnership’s and the guarantors’ general unsecured senior obligations, rank equally in right of payment with all of the Partnership’s and the guarantors’ other senior obligations, and are effectively subordinated to all of the Partnership’s and the guarantors’ existing and future secured debt to the extent of the value of the collateral securing such indebtedness. In addition, the Partnership 2014 Notes and guarantees are effectively subordinated to all existing and future indebtedness and other liabilities of any future non-guarantor subsidiaries. Prior to April 1, 2018, the Partnership may redeem all or a part of the Partnership 2014 Notes at a redemption price equal to the sum of (i) the principal amount thereof, plus (ii) a make-whole premium at the redemption date, plus accrued and unpaid interest, if any, to the redemption date. In addition, the Partnership may redeem up to 35% of the aggregate principal amount of the Partnership 2014 Notes prior to April 1, 2017 with the net proceeds of one or more equity offerings at a redemption price of 106.00% of the principal amount of the Partnership 2014 Notes, plus any accrued and unpaid interest to the date of redemption, if at least 65% of the aggregate principal amount of the Partnership 2014 Notes issued under the indenture remains outstanding after such redemption and the redemption occurs within 180 days of the date of the closing of such equity offering. On or after April 1, 2018, the Partnership may redeem all or a part of the Partnership 2014 Notes at redemption prices (expressed as percentages of principal amount) equal to 103.00% for the twelve-month period beginning on April 1, 2018, 101.500% for the twelve-month period beginning on April 1, 2019 and 100.00% for the twelve-month period beginning on April 1, 2020 and at any time thereafter, plus accrued and unpaid interest, if any, to the applicable redemption date of the Partnership 2014 Notes. 7.25% Senior Notes On December 4, 2015, we redeemed for cash the $350.0 million aggregate principal amount of 7.25% senior notes due December 2018 (the “7.25% Notes”) at a redemption price equal to 101.813% of the principal amount thereof plus accrued but unpaid interest to the redemption date for $369.2 million . Upon redemption, the 7.25% Notes were no longer deemed outstanding, interest ceased to accrue thereon and all rights of the holders of the 7.25% Notes ceased to exist. We financed the redemption of the 7.25% Notes through borrowings under our revolving credit facility. As a result of the redemption, we expensed the $6.3 million call premium and $2.9 million of unamortized deferred financing costs associated with the notes in the fourth quarter of 2015, which is reflected in debt extinguishment costs in our consolidated statements of operations. 4.25% Convertible Senior Notes In June 2009, we issued $355.0 million aggregate principal amount of 4.25% convertible senior notes due June 2014 (the “4.25% Notes”). The 4.25% Notes, after taking into consideration dividends declared, were convertible upon the occurrence of certain conditions into shares of our common stock at a conversion rate of 43.5084 shares of our common stock per $1,000 principal amount of the convertible notes, equivalent to a conversion price of approximately $22.98 per share of common stock. In June 2014, we completed our redemption of the 4.25% Notes in exchange for $370.0 million in cash and 6.8 million shares of our common stock. GAAP requires that the liability and equity components of certain convertible debt instruments that may be settled in cash upon conversion be separately accounted for in a manner that reflects an issuer’s nonconvertible debt borrowing rate. Upon issuance of our 4.25% Notes, $97.9 million was recorded as a debt discount and reflected in equity related to the convertible feature of these notes. The discount on the 4.25% Notes was amortized using the effective interest method through June 30, 2014. During the year ended December 31, 2014 , we recognized $6.9 million of interest expense related to the contractual interest coupon, respectively. During the year ended December 31, 2014 , we recognized $11.3 million of interest expense related to the amortization of the debt discount. The effective interest rate on the debt component of these notes was 11.67% . In connection with the offering of the 4.25% Notes, we purchased call options on our stock at approximately $22.98 per share of common stock, after taking into consideration dividends declared, and sold warrants on our stock at approximately $32.19 per share of common stock, after taking into consideration dividends declared. These transactions economically adjust the effective conversion price to $32.19 for $325.0 million of the 4.25% Notes. In June 2014, we exercised our call options to acquire 6.5 million shares of our common stock. The cost of the common shares acquired was recorded as treasury stock in our consolidated balance sheets based on the original cost of the call options of $89.4 million . Counterparties to our warrants had the right to exercise the warrants in equal installments for 80 trading days which began in September 2014. During the year ended December 31, 2014 , 1.6 million common shares were issued out of treasury stock pursuant to warrants exercised. Debt Compliance We were in compliance with our debt covenants as of December 31, 2016 . If we fail to remain in compliance with our financial covenants we would be in default under our credit agreements. In addition, if we experience a material adverse effect on our assets, liabilities, financial condition, business or operations that, taken as a whole, impact our ability to perform our obligations under our debt agreements, this could lead to a default under our debt agreements. A default under one or more of our debt agreements would trigger cross-default provisions under certain of our other debt agreements, which would accelerate our obligation to repay our indebtedness under those agreements. Long-Term Debt Maturity Schedule Contractual maturities of long-term debt (excluding interest to be accrued thereon) at December 31, 2016 are as follows (in thousands): December 31, 2017 $ — 2018 (1) 659,500 2019 — 2020 99,000 2021 (1) 350,000 Thereafter (1) 350,000 Total debt (1) $ 1,458,500 (1) These amounts include the full face value of the Partnership’s term loan, 2013 Notes and 2014 Notes and have not been reduced by the aggregate unamortized discount of $7.3 million and the aggregate unamortized deferred financing costs, net of $9.5 million as of December 31, 2016 .</t>
  </si>
  <si>
    <t>Accounting for Derivatives</t>
  </si>
  <si>
    <t>Derivative Instruments and Hedging Activities Disclosure [Abstract]</t>
  </si>
  <si>
    <t>11. Accounting for Derivatives We are exposed to market risks associated with changes in interest rate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 Interest Rate Risk At December 31, 2016, the Partnership was a party to the following interest rate swaps, which were entered into to offset changes in expected cash flows due to fluctuations in the associated variable interest rates: Notional Value Expiration Date (in millions) May 2018 $ 300 May 2019 100 May 2020 100 $ 500 As of December 31, 2016 , the weighted average effective fixed interest rate on the interest rate swaps was 1.6% .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rterly calculations to determine whether the swap agreements are still effective and to calculate any ineffectiveness. We recorded an immaterial amount of interest income during the year ended December 31, 2016 as compared to $0.4 million of interest income during the year ended December 31, 2015 due to ineffectiveness related to interest rate swaps. There was no ineffectiveness related to interest rate swaps during the year ended December 31, 2014 . We estimate that $3.5 million of deferred pre-tax losses attributable to interest rate swaps and included in our accumulated other comprehensive income (loss) at December 31, 2016 , will be reclassified into earnings as interest expense at then current values during the next twelve months as the underlying hedged transactions occur. Cash flows from derivatives designated as hedges are classified in our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solidated statements of cash flows. The following tables present the effect of derivative instruments on our consolidated financial position and results of operations (in thousands): Fair Value Asset (Liability) Balance Sheet Location December 31, 2016 December 31, 2015 Derivatives designated as hedging instruments: Interest rate swaps Intangible and other assets, net $ 413 $ 45 Interest rate swaps Accrued liabilities (3,226 ) (4,608 ) Interest rate swaps Other long-term liabilities (377 ) (1,421 ) Total derivatives $ (3,190 ) $ (5,984 ) Pre-tax Loss Recognized in Other Comprehensive Income (Loss) on Derivatives Location of Pre-tax Loss Reclassified from Accumulated Other Comprehensive Income (Loss) into Income (Loss) Pre-tax Loss Reclassified from Accumulated Other Comprehensive Income (Loss) into Income (Loss) Derivatives designated as cash flow hedges: Interest rate swaps Year ended December 31, 2016 $ (3,069 ) Interest expense $ (4,698 ) Year ended December 31, 2015 (8,901 ) Interest expense (7,259 ) Year ended December 31, 2014 (5,879 ) Interest expense (5,657 ) The counterparties to the derivative agreements are major international financial institutions. We monitor the credit quality of these financial institutions and do not expect non-performance by any counterparty, although such non-performance could have a material adverse effect on us. The Partnership has no specific collateral posted for its derivative instruments. The counterparties to the interest rate swaps are also lenders under the Partnership’s senior secured credit facility and, in that capacity, share proportionally in the collateral pledged under the related facility.</t>
  </si>
  <si>
    <t>Fair Value Measurements</t>
  </si>
  <si>
    <t>Fair Value Disclosures [Abstract]</t>
  </si>
  <si>
    <t>12. Fair Value Measurements The accounting standard for fair value measurements and disclosures establishes a fair value hierarchy that prioritizes the inputs to valuation techniques used to measure fair value into the following three broad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The following table presents our assets and liabilities measured at fair value on a recurring basis as of December 31, 2016 and 2015 , with pricing levels as of the date of valuation (in thousands): December 31, 2016 December 31, 2015 (Level 1) (Level 2) (Level 3) (Level 1) (Level 2) (Level 3) Interest rate swaps asset $ — $ 413 $ — $ — $ 45 $ — Interest rate swaps liability — (3,603 ) — — (6,029 ) — On a quarterly basis, the interest rate swaps are recorded at fair value utilizing a combination of the market approach and income approach to estimate fair value based on forward LIBOR curves. The following table presents our assets and liabilities measured at fair value on a nonrecurring basis during the years ended December 31, 2016 and 2015 , with pricing levels as of the date of valuation (in thousands): December 31, 2016 December 31, 2015 (Level 1) (Level 2) (Level 3) (Level 1) (Level 2) (Level 3) Impaired long-lived assets $ — $ — $ 6,460 $ — $ — $ 12,565 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t>
  </si>
  <si>
    <t>Long-Lived Asset Impairment</t>
  </si>
  <si>
    <t>Asset Impairment Charges [Abstract]</t>
  </si>
  <si>
    <t>13.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During the year ended December 31, 2016 , we reviewed the future deployment of our idle compression assets used in our contract operations segment for units that were not of the type, configuration, condition, make or model that are cost efficient to maintain and operate. Based on this review, we determined that approximately 655 idle compressor units totaling approximately 262,000 horsepower would be retired from the active fleet during the year ended December 31, 2016 . The retirement of these units from the active fleet triggered a review of these assets for impairment. As a result, we recorded a $76.6 million asset impairment to reduce the book value of each unit to its estimated fair value during the year ended December 31, 2016 . The fair value of each unit was estimated based on either the expected net sale proceeds compared to other fleet units we recently sold and/or a review of other units recently offered for sale by third parties, or the estimated component value of the equipment we plan to use. In connection with our fleet review during the year ended December 31, 2016 , we evaluated for impairment idle units that had been culled from our fleet in prior years and were available for sale. Based upon that review, we reduced the expected proceeds from disposition for certain of the remaining units. This resulted in an additional impairment of $10.8 million during the year ended December 31, 2016 , to reduce the book value of each unit to its estimated fair value. During the year ended December 31, 2015 , we reviewed the future deployment of our idle compression assets used in our contract operations segment for units that were not of the type, configuration, condition, make or model that are cost efficient to maintain and operate. Based on this review, we determined that approximately 900 idle compressor units totaling approximately 371,000 horsepower would be retired from the active fleet during the year ended December 31, 2015 . The retirement of these units from the active fleet triggered review of these assets for impairment. As a result, we recorded a $111.7 million asset impairment to reduce the book value of each unit to its estimated fair value during the year ended December 31, 2015 . The fair value of each unit was estimated based on either the expected net sale proceeds compared to other fleet units we recently sold and/or a review of other units recently offered for sale by third parties, or the estimated component value of the equipment we plan to use. In connection with our fleet review during the year ended December 31, 2015 , we evaluated for impairment idle units that had been culled from our fleet in prior years and were available for sale. Based upon that review, we reduced the expected proceeds from disposition for certain of the remaining units. This resulted in an additional impairment of $13.3 million during the year ended December 31, 2015 to reduce the book value of each unit to its estimated fair value. During the year ended December 31, 2014 , we evaluated the future deployment of our idle fleet and determined to retire and either sell or re-utilize the key components of approximately 290 idle compressor units, representing approximately 112,000 horsepower, previously used to provide services in our contract operations segment. As a result, we performed an impairment review and recorded a $30.4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 In connection with our fleet review during 2014 , we evaluated for impairment idle units that had been culled from our fleet in prior years and were available for sale. Based upon that review, we reduced the expected proceeds from disposition for certain of the remaining units. This resulted in an additional impairment of $ 11.7 million to reduce the book value of each unit to its estimated fair value. During the year ended December 31, 2014 , we evaluated other long-lived assets for impairment and recorded long-lived asset impairments of $0.7 million on these assets.</t>
  </si>
  <si>
    <t>Restructuring and Other Charges</t>
  </si>
  <si>
    <t>Restructuring and Related Activities [Abstract]</t>
  </si>
  <si>
    <t>14. Restructuring and Other Charges In the first quarter of 2016, we determined to undertake a cost reduction program to reduce our on-going operating expenses, including workforce reductions and closure of certain make-ready shops. These actions were a result of our review of our businesses and efforts to efficiently manage cost and maintain our businesses in line with then current and expected activity levels and anticipated make-ready demand in the U.S. market. During the year ended December 31, 2016 , we incurred $13.3 million of restructuring and other charges as a result of this plan primarily related to severance benefits and consulting fees. These charges are reflected as restructuring and other charges in our consolidated statement of operations. The cost reduction program under this plan was completed during the fourth quarter of 2016. The following table presents the expense incurred under this plan by reportable segment (in thousands): Contract Aftermarket Other (1) Total Year Ended December 31, 2016 $ 3,424 $ 1,113 $ 8,791 $ 13,328 (1) Represents expenses incurred under this plan that are not directly attributable to our reportable segments including severance benefits and consulting fees incurred within the corporate function. As discussed in Note 3 (“Discontinued Operations”) , we completed the Spin-off of Exterran Corporation on November 3, 2015. During the year ended December 31, 2016 and 2015 , we incurred $3.6 million and $ 4.1 million , respectively, of costs associated with the Spin-off which were directly attributable to Archrock and are summarized below. The restructuring charges associated with the Spin-off have not been allocated to the segments because they primarily represent costs incurred within the corporate function. Restructuring charges incurred in 2015 and 2014 in conjunction with completion of the Spin-off or directly associated with the Exterran Corporation business are included in discontinued operations in our consolidated statements of operations. As of December 31, 2016 and 2015 , we had an accrued liability balance of $0.7 million and $0.9 million for retention and severance benefits incurred. We expect to incur an additional $1.5 million in 2017 related to retention payments. In the second quarter of 2015 we announced a cost reduction plan primarily focused on workforce reductions. During the year ended December 31, 2015 , we incurred $0.6 million of restructuring and other charges as a result of this plan primarily related to termination benefits. These charges are reflected as restructuring and other charges in our consolidated statement of operations. In January 2014, we announced a plan to centralize our make-ready operations to improve the cost and efficiency of our shops and further enhance the competitiveness of our fleet of compressors. As part of this plan, we examined both recent and anticipated changes in the U.S. market, including the throughput demand of our shops and the addition of new equipment to our fleet. To better align our costs and capabilities with the market, we determined to close several of our make-ready shops. The centralization of our make-ready operations was completed in the second quarter of 2015 . During the year ended December 31, 2014 , we incurred $5.4 million of restructuring and other charges as a result of this plan. The following table summarizes the changes to our accrued liability balance related to restructuring charges for the years ended December 31, 2014 , 2015 , and 2016 (in thousands): Spin-off Cost Reduction Plan Total Balance at January 1, 2014 $ — $ — $ — Additions for costs expensed — 5,394 5,394 Less: non-cash expense — (4,103 ) (4,103 ) Reductions for payments — (1,291 ) (1,291 ) Balance at December 31, 2014 $ — $ — $ — Additions for costs expensed 4,135 610 4,745 Less: non-cash expense (2,515 ) — (2,515 ) Reductions for payments (765 ) (610 ) (1,375 ) Balance at December 31, 2015 $ 855 $ — $ 855 Additions for costs expensed 3,573 13,328 16,901 Less: non-cash expense (1,828 ) — (1,828 ) Reductions for payments (1,888 ) (13,328 ) (15,216 ) Balance at December 31, 2016 $ 712 $ — $ 712 The following table summarizes the components of charges included in restructuring and other charges in our consolidated statements of operations for the year ended December 31, 2016 , 2015 , and 2014 (in thousands): Years Ended December 31, 2016 2015 2014 Retention and severance benefits $ 12,374 $ 3,745 $ 1,291 Consulting services 4,527 — — Non-cash inventory write-downs — 1,000 4,103 Total restructuring and other charges $ 16,901 $ 4,745 $ 5,394</t>
  </si>
  <si>
    <t>Income Taxes</t>
  </si>
  <si>
    <t>Income Tax Disclosure [Abstract]</t>
  </si>
  <si>
    <t>15. Income Taxes The provision for (benefit from) income taxes consisted of the following (in thousands): Years Ended December 31, 2016 2015 2014 Current tax provision (benefit): U.S. federal $ — $ 556 $ 23 State 352 1,415 (654 ) Total current 352 1,971 (631 ) Deferred tax provision (benefit): U.S. federal (21,287 ) 48,450 (23,786 ) State (3,669 ) 2,768 (3,649 ) Total deferred (24,956 ) 51,218 (27,435 ) Provision for (benefit from) income taxes $ (24,604 ) $ 53,189 $ (28,066 ) The provision for (benefit from) income taxes for 2016 , 2015 and 2014 resulted in effective tax rates on continuing operations of 27.5% , (50.1)% and 62.1% , respectively. The reasons for the differences between these effective tax rates and the U.S. statutory rate of 35% are as follows (in thousands): Years Ended December 31, 2016 2015 2014 Income taxes at U.S. federal statutory rate of 35% $ (31,297 ) $ (37,165 ) $ (15,813 ) Net state income taxes 416 2,383 (5,253 ) Noncontrolling interest 3,204 (2,904 ) (11,166 ) Unrecognized tax benefits (2,078 ) 698 4,063 Valuation allowances and write off of tax attributes 85 88,088 — Indemnification Revenue / Expense 3,006 77 — Other 2,060 2,012 103 Provision for (benefit from) income taxes $ (24,604 ) $ 53,189 $ (28,066 )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that give rise to deferred tax assets and deferred tax liabilities are as follows (in thousands): December 31, 2016 2015 Deferred tax assets: Net operating loss carryforwards $ 48,949 $ 8,028 Inventory 1,227 3,642 Alternative minimum tax credit carryforwards 1,496 1,496 Accrued liabilities 9,688 11,466 Other 3,778 4,913 Subtotal 65,138 29,545 Valuation allowances (633 ) (633 ) Total deferred tax assets 64,505 28,912 Deferred tax liabilities: Property, plant and equipment (28,037 ) (53,495 ) Basis difference in the Partnership (199,417 ) (148,421 ) Other (4,165 ) (5,562 ) Total deferred tax liabilities (231,619 ) (207,478 ) Net deferred tax liabilities $ (167,114 ) $ (178,566 ) Tax balances are presented in the accompanying consolidated balance sheets as deferred income taxes. Pursuant to Sections 382 and 383 of the Internal Revenue Code of 1986, as amended, utilization of loss carryforwards and alternative minimum tax credits, are subject to annual limitations due to any ownership changes of 5% owners. In general, an ownership change, as defined by Section 382, results from transactions increasing the ownership of certain stockholders or public groups in the stock of a corporation by more than 50 percentage points over a three-year period. The Hanover/Universal merger in 2007 resulted in such an ownership change but the Spin-off did not result in such an ownership change for Archrock. Our ability to utilize loss carryforwards and credit carryforwards against future U.S. federal taxable income and future U.S. federal income tax may be limited in the future if we have another 50% or more ownership change in our 5% shareholders. The limitations may cause us to pay U.S. federal income taxes earlier; however, we do not currently expect that any loss carryforwards or credit carryforwards will expire as a result of any 382 or 383 limitations. 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The tangible property regulations required us to make tax accounting method changes and file election statements with our U.S. federal tax return for our tax year beginning on January 1, 2014; however, these new requirements did not have a material impact on our consolidated financial statements. At December 31, 2016 , we had U.S. federal and state net operating loss (“NOL”) carryforwards of approximately $135.0 million and $53.6 million , respectively, included in our NOL deferred tax asset that are available to offset future taxable income. If not used, the federal and state carryforwards will begin to expire in 2025 and 2020, respectively. Alternative minimum tax credit carryforwards of $1.5 million are available to offset future payments of U.S. federal income tax and may be carried forward indefinitely under current U.S. tax law. Employee share-based compensation attributable to the exercise of stock options and vesting of restricted stock is deductible by us for tax purposes. For post-2005 tax years, to the extent these tax deductions exceed the previously accrued deferred tax benefit for these items the additional tax benefit is not recognized under GAAP until the deduction reduces current taxes payable. For pre-2006 tax years, (prior to the adoption of ASC 718, formerly known as FAS 123R), the additional tax benefit is included in our NOL deferred tax asset with a corresponding valuation allowance negating the benefit. At December 31, 2016 , the post-2005 tax benefit not included in our NOL deferred tax asset is $581,000 and the pre-2006 tax benefit included in our NOL deferred tax asset with an offsetting valuation allowance is $633,000 . We record valuation allowances when it is more likely than not that some portion or all of our deferred tax assets will not be realized. The ultimate realization of the deferred tax assets depends on the ability to generate sufficient taxable income of the appropriate character and in the appropriate taxing jurisdictions in the future. If we do not meet our expectations with respect to taxable income, we may not realize the full benefit from our deferred tax assets which would require us to record a valuation allowance in our tax provision in future years. At the time of the Spin-off we had recorded $144.3 million in foreign tax credit deferred tax assets. These deferred tax assets related to foreign tax credits that can be used to reduce our income taxes payable in the current and future years. They will expire if they are not used within the 10-year carryforward period. As a result of the Spin-off it is projected that these Foreign tax credits/deductions allocated to Exterran Corporation will expire unused because Exterran Corporation will not generate sufficient taxable income and foreign source taxable income after the Spin-off to utilize these credits. Therefore, in the fourth quarter of 2015 , we wrote off foreign tax credits for the years 2005-2010 in the amount of $48.2 million and set up a valuation allowance for the years 2011-2015 of $37.8 million for a total impact to Archrock’s fourth quarter 2015 tax provision of $86.0 million . The credits and offsetting valuation allowance were allocated to Exterran Corporation for their use in future tax returns. A reconciliation of the beginning and ending amount of unrecognized tax benefits (including discontinued operations) is shown below (in thousands): Years Ended December 31, 2016 2015 2014 Beginning balance $ 11,998 $ 14,595 $ 11,259 Additions based on tax positions related to current year 271 845 954 Additions based on tax positions related to prior years 862 3,648 2,597 Reductions based on settlement with government authority — — — Reductions based on lapse of statute of limitations — — (215 ) Reductions based on tax positions related to prior years (3,466 ) (592 ) — Reductions based on tax positions transferred to Exterran Corp. — (6,498 ) — Ending balance $ 9,665 $ 11,998 $ 14,595 We had $9.7 million , $12.0 million and $14.6 million of unrecognized tax benefits at December 31, 2016 , 2015 and 2014 , respectively, which if recognized, would affect the effective tax rate (except for amounts that would be reflected in income from discontinued operations, net of tax). We also have recorded $0.2 million , $0.2 million and $3.3 million of potential interest expense and penalties related to unrecognized tax benefits associated with uncertain tax positions (including discontinued operations) as of December 31, 2016 , 2015 and 2014 , respectively. To the extent interest and penalties are not assessed with respect to uncertain tax positions, amounts accrued will be reduced and reflected as reductions in income tax expense.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December 31, 2016 and 2015 , we have recorded a $6.6 million and $5.7 million indemnification asset (including penalties and interest), respectively, related to unrecognized tax benefits. We and our subsidiaries file consolidated and separate income tax returns in the U.S. federal jurisdiction and in numerous state jurisdictions. We are subject to U.S. federal income tax examinations for tax years beginning from 1997 onward and, early in the second quarter of 2011, the Internal Revenue Service (“IRS”) commenced an examination of our U.S. federal income tax returns for the tax years 2006, 2008 and 2009. In October 2012, the IRS completed its examination and issued Revenue Agent’s Reports (“RARs”) that reflected an aggregate over-assessment of $0.9 million . All of the adjustments proposed in the RARs were agreed, except for the disallowance of our telephone excise tax refund (“TETR”) claims of $0.5 million related to the 2006 tax year, for which we filed protests with the Appeals Division of the IRS. We settled with the IRS Appeals Division in December 2013 for more than 90% of our TETR claims and received refunds in the first quarter of 2014. The $0.9 million over-assessment was approved for refund by the Joint Committee on Taxation and was received in the third quarter of 2014. We do not expect any tax adjustments from later tax years that would have a material impact on our consolidated financial position or consolidated results of operations. State income tax returns are generally subject to examination for a period of three to five years after filing the returns. However, the state impact of any U.S. federal audit adjustments and amendments remains subject to examination by various states for up to one year after formal notification to the states. We are currently involved in a state audit. During 2016, we settled certain years of the state audit, which resulted in a refund of $5.6 million and a reduction of $3.5 million of previously accrued uncertain tax benefits. As of December 31, 2016 , we did not have any state audits underway that we believe would have a material impact on our consolidated financial position or consolidated results of operations. We do not believe any of our unrecognized tax benefits will be reduced before the year ended December 31, 2017 due to the settlement of audits and the expiration of statutes of limitations. However, due to the uncertain and complex application of tax regulations, it is possible that the ultimate resolution of these matters may result in liabilities which could materially differ from these estimates.</t>
  </si>
  <si>
    <t>Common Stockholders' Equity</t>
  </si>
  <si>
    <t>Equity [Abstract]</t>
  </si>
  <si>
    <t>16. Common Stockholders’ Equity The Archrock, Inc. (formerly Exterran Holdings, Inc.) 2013 Stock Incentive Plan (the “2013 Plan”) allows us to withhold shares to use upon vesting of restricted stock at the then current market price to cover taxes required to be withheld on the vesting date. We purchased 184,368 of our shares from participants for approximately $1.5 million during 2016 to cover tax withholding. The 2013 Plan is administered by the compensation committee of our board of directors.</t>
  </si>
  <si>
    <t>Stock-Based Compensation and Awards</t>
  </si>
  <si>
    <t>Disclosure of Compensation Related Costs, Share-based Payments [Abstract]</t>
  </si>
  <si>
    <t>17. Stock-Based Compensation and Awards During the years ended December 31, 2016 , 2015 and 2014 we recognized stock based compensation expense in our results of operations of $9.9 million , $10.0 million and $12.8 million , respectively, related to stock options, restricted stock units, performance units, phantom units and the employee stock purchase plan. Stock Incentive Plan In April 2013, we adopted the 2013 Plan to provide for the granting of stock options, restricted stock, restricted stock units, stock appreciation rights, performance units, other stock-based awards and dividend equivalent rights to employees, directors and consultants of Archrock. Under the 2013 Plan, the maximum number of shares of common stock available for issuance pursuant to awards is 10,100,000 . Each option and stock appreciation right granted counts as one share against the aggregate share limit, and any share subject to a stock settled award other than a stock option, stock appreciation right or other award for which the recipient pays intrinsic value counts as 1.75 shares against the aggregate share limit. Shares subject to awards granted under the 2013 Plan that are subsequently canceled, terminated, settled in cash or forfeited (excluding shares withheld to satisfy tax withholding obligations to or pay the exercise price of an option) are, to the extent of such cancelation, termination, settlement or forfeiture, available for future grant under the 2013 Plan. Cash settled awards are not counted against the aggregate share limit. No additional grants may be made under the Archrock, Inc. 2007 Amended and Restated Stock Incentive Plan (the “2007 Plan”). Previous grants made under the 2007 Plan will continue to be governed by that plan. Exterran Corporation Spin-off Adjustments In connection with the Spin-off of Exterran Corporation, stock options, restricted stock, restricted stock units and performance unit awards were adjusted in accordance with anti-dilution provisions under the existing plans. As such, we did not record any additional compensation expense related to the adjustment of the awards. The awards were generally adjusted as follows: • Pre-2015 Awards. Immediately prior to the Spin-off, each outstanding Exterran Holdings, Inc. (“Exterran Holdings”) stock option, restricted stock, restricted stock unit and performance unit granted prior to January 1, 2015, whether vested or unvested, was split into two awards, consisting of an Archrock award and an Exterran Corporation award. However, Exterran Holdings “incentive stock options” (within the meaning of Section 422 of the Code) were converted solely, into options denominated in shares of common stock of the applicable holder’s post-spin employer if the holder of the award elected, prior to the Spin-off, to preserve the tax treatment of such option. • 2015 Awards. Each Exterran Holdings stock option, restricted stock award, restricted stock unit award and performance unit award that was (i) granted in calendar year 2015 and (ii) held by an individual who became our employee or is engaged to provide service to us following the Spin-off was converted solely into an Archrock award. We did not grant any stock options in the calendar year 2015 prior to the Spin-off. Equity awards that were adjusted as described above generally remain subject to the same vesting, expiration, performance conditions and other terms and conditions as applied to the awards immediately prior to the Spin-off. Stock Options Stock options are granted at fair market value at the grant date, are exercisable according to the vesting schedule established by the compensation committee of our board of directors in its sole discretion and expire no later than seven years after the grant date. Stock options generally vest one-third per year on each of the first three anniversaries of the grant date, subject to continued services through the applicable vesting date. During the years ended December 31, 2016 and 2015 , we did not grant any stock options. The weighted average grant date fair value for stock options granted during the year ended 2014 was $14.47 and was estimated using the Black-Scholes option valuation model with the following weighted average assumptions: Year Ended December 31, 2014 Expected life in years 4.5 Risk-free interest rate 1.33 % Volatility 46.51 % Dividend yield 1.5 % The risk-free interest rate is based on the U.S. Treasury yield curve in effect on the grant date for a period commensurate with the estimated expected life of the stock options. Expected volatility is based on the historical volatility of our stock over the period commensurate with the expected life of the stock options and other factors. The dividend yield is based on the current annualized dividend rate in effect during the quarter in which the grant was made. The following table presents stock option activity during the year ended December 31, 2016 : Stock Options (in thousands) Weighted Average Exercise Price Per Share Weighted Average Remaining Life (in years) Aggregate Intrinsic Value (in thousands) Options outstanding, January 1, 2016 1,247 $ 18.28 Granted — — Exercised — — Canceled (500 ) 20.37 Options outstanding, December 31, 2016 747 16.88 2.0 $ 1,789 Options exercisable, December 31, 2016 715 16.50 1.9 1,789 Intrinsic value is the difference between the market value of our stock and the exercise price of each stock option multiplied by the number of stock options outstanding for those stock options where the market value exceeds their exercise price. The total intrinsic value of stock options exercised during 2015 and 2014 was $1.5 million and $16.6 million , respectively. As of December 31, 2016 , we expect $0.1 million of unrecognized compensation cost related to unvested stock options to be recognized over the weighted-average period of 0.2 years. Restricted Stock, Stock-Settled Restricted Stock Units, Performance Units, Cash Settled Restricted Stock Units and Performance Units For grants of restricted stock, restricted stock units and performance units, we recognize compensation expense over the vesting period equal to the fair value of our common stock at the grant date. Our restricted stock and certain of our restricted stock units and performance units include rights to receive dividends or dividend equivalents. We remeasure the fair value of cash- settled restricted stock units and cash-settled performance units and record a cumulative adjustment of the expense previously recognized. Our obligation related to the cash-settled restricted stock units and cash-settled performance units is reflected as a liability in our consolidated balance sheets. Restricted stock, stock-settled restricted stock units, performance units, cash-settled restricted stock units and performance units generally vest one-third per year on each of the first three anniversaries of the grant date, subject to continued services through the applicable vesting date. The following table presents restricted stock, stock-settled restricted stock unit, performance unit, cash-settled restricted stock unit and cash-settled performance unit activity during the year ended December 31, 2016 : Shares (in thousands) Weighted Average Grant-Date Fair Value Per Share Non-vested awards, January 1, 2016 1,155 $ 18.50 Granted 1,357 6.09 Vested (817 ) 15.23 Canceled (83 ) 11.43 Non-vested awards, December 31, 2016 (1) 1,612 10.08 (1) Non-vested awards as of December 31, 2016 are comprised of 259,000 cash settled restricted stock units and cash settled performance units and 1,353,000 restricted shares and stock-settled restricted stock units. As of December 31, 2016 , we expect $10.2 million of unrecognized compensation cost related to unvested restricted stock, stock-settled restricted stock units, and cash-settled restricted stock units to be recognized over the weighted-average period of 1.7 years . Employee Stock Purchase Plan In August 2007, we adopted the Archrock, Inc. Employee Stock Purchase Plan (as amended, the “ESPP”), which is intended to provide employees with an opportunity to participate in our long-term performance and success through the purchase of shares of common stock at a price that may be less than fair market value. The ESPP is designed to comply with Section 423 of the Internal Revenue Code of 1986, as amended. Each quarter, an eligible employee may elect to withhold a portion of his or her salary up to the lesser of $25,000 per year or 10% of his or her eligible pay to purchase shares of our common stock at a price equal to 85% to 100% of the fair market value of the stock as of the first trading day of the quarter, the last trading day of the quarter or the lower of the first trading day of the quarter and the last trading day of the quarter, as the compensation committee of our board of directors may determine. The ESPP will terminate on the date that all shares of common stock authorized for sale under the ESPP have been purchased, unless it is extended. In May 2011, we amended the ESPP to increase the maximum number of shares of common stock available for purchase under the ESPP to 1,000,000 . As a result of the Spin-off, the ESPP was suspended after the second quarter 2015 purchase period. Directors’ Stock and Deferral Plan On August 20, 2007, we adopted the Archrock, Inc. Directors’ Stock and Deferral Plan to provide non-employee members of the board of directors with an opportunity to elect to receive our common stock as payment for a portion or all of their retainer and meeting fees. The number of shares paid each quarter is determined by dividing the dollar amount of fees elected to be paid in common stock by the closing sales price per share of the common stock on the last day of the quarter. In addition, directors who elect to receive a portion or all of their fees in the form of common stock may also elect to defer, until a later date, the receipt of a portion or all of their fees to be received in common stock. We have reserved 100,000 shares under the Directors’ Stock and Deferral Plan, and as of December 31, 2016 , 48,022 shares remained available to be issued under the plan. Partnership Long-Term Incentive Plan The Partnership’s Long-Term Incentive Plan (the “Partnership Plan”) was adopted in October 2006 for the benefit of the employees, directors and consultants of the Partnership, us and our respective affiliates. A maximum of 1,035,378 common units, common unit options, restricted units and phantom units are available for issuance under the Partnership Plan. The Partnership Plan is administered by the board of directors of Archrock GP LLC, the general partner of the Partnership’s general partner, or a committee thereof (the “Partnership Plan Administrator”). Phantom units are notional units that entitle the grantee to receive common units upon the vesting of such phantom units or, at the discretion of the Partnership Plan Administrator, cash equal to the fair market value of such common units. Phantom units granted under the Partnership Plan may include nonforfeitable tandem distribution equivalent rights to receive cash distributions on unvested phantom units in the quarter in which distributions are paid on common units. For grants of phantom units, we recognize compensation expense over the vesting period equal to the fair value of the Partnership’s common units at the grant date. Phantom units generally vest one-third per year on each of the first three anniversaries of the grant date, subject to continued service through the applicable vesting date. Partnership Phantom Units The following table presents phantom unit activity during the year ended December 31, 2016 : Phantom Units (in thousands) Weighted Average Grant-Date Fair Value per Unit Phantom units outstanding, January 1, 2016 77 $ 27.01 Granted 190 7.84 Vested (70 ) 18.34 Phantom units outstanding, December 31, 2016 197 11.60 As of December 31, 2016 , we expect $1.3 million of unrecognized compensation cost related to unvested phantom units to be recognized over the weighted-average period of 1.8 years .</t>
  </si>
  <si>
    <t>Cash Dividends</t>
  </si>
  <si>
    <t>Dividends [Abstract]</t>
  </si>
  <si>
    <t>18. Cash Dividends The following table summarizes our dividends per common share: Declaration Date Payment Date Dividends per Common Share Total Dividends February 25, 2014 March 28, 2014 $ 0.1500 $ 10.0 million April 29, 2014 May 16, 2014 0.1500 10.0 million July 31, 2014 August 18, 2014 0.1500 10.0 million October 30, 2014 November 17, 2014 0.1500 10.3 million January 30, 2015 February 17, 2015 0.1500 10.3 million April 28, 2015 May 18, 2015 0.1500 10.4 million July 30, 2015 August 17, 2015 0.1500 10.5 million October 18, 2015 October 30, 2015 0.1500 10.4 million January 26, 2016 February 16, 2016 0.1875 13.1 million May 2, 2016 May 18, 2016 0.0950 6.7 million July 27, 2016 August 16, 2016 0.0950 6.7 million October 31, 2016 November 17, 2016 0.1200 8.4 million On January 19, 2017 , our board of directors declared a quarterly dividend of $0.12 per share of common stock which was paid on February 15, 2017 to stockholders of record at the close of business on February 8, 2017 . Any future determinations to pay cash dividends to our stockholders will be at the discretion of our board of directors and will be dependent upon our financial condition and results of operations, credit and loan agreements in effect at that time and other factors deemed relevant by our board of directors.</t>
  </si>
  <si>
    <t>Retirement Benefit Plan</t>
  </si>
  <si>
    <t>Compensation and Retirement Disclosure [Abstract]</t>
  </si>
  <si>
    <t>19. Retirement Benefit Plan Our 401(k) retirement plan provides for optional employee contributions up to the applicable Internal Revenue Service annual limit and discretionary employer matching contributions. We make discretionary matching contributions to each participant’s account at a rate of (i) 100% of each participant’s first 1% of contributions plus (ii) 50% of each participant’s contributions up to the next 5% of eligible compensation. We recorded matching contributions of $3.8 million , $4.2 million and $5.0 million during 2016 , 2015 and 2014 , respectively.</t>
  </si>
  <si>
    <t>Transactions Related to the Partnership</t>
  </si>
  <si>
    <t>Related Party Transactions [Abstract]</t>
  </si>
  <si>
    <t>20. Transactions Related to the Partnership At December 31, 2016 , Archrock owned an approximately 45% interest in the Partnership. As of December 31, 2016 , the Partnership’s fleet included 6,209 compressor units comprising approximately 3.3 million horsepower, or 86% of our and the Partnership’s combined total U.S. horsepower. The liabilities recognized as a result of consolidating the Partnership do not necessarily represent additional claims on the general assets of Archrock outside of the Partnership; rather, they represent claims against the specific assets of the consolidated Partnership. Conversely, assets recognized as a result of consolidating the Partnership do not necessarily represent additional assets that could be used to satisfy claims against Archrock’s general assets. There are no restrictions on the Partnership’s assets that are reported in Archrock’s general assets. On November 19, 2016, we sold to the Partnership contract operations customer service agreements with 63 customers and a fleet of 262 compressor units used to provide compression services under those agreements, comprising approximately 147,000 horsepower, or approximately 4% (of then available horsepower) of our and the Partnership’s combined U.S. contract operations business. Total consideration for the transaction was $85.0 million , excluding transaction costs and consisted of the Partnership’s issuance to us of approximately 5.5 million common units and approximately 111,000 general partner units. As a result, adjustments were made to noncontrolling interest, accumulated other comprehensive income (loss), deferred income taxes and additional paid-in capital to reflect our new ownership percentage in the Partnership. This acquisition is referred to as the “November 2016 Contract Operations Acquisition.” On September 30, 2016, the Partnership issued and sold to Archrock General Partner, L.P. (“GP”), our wholly owned subsidiary and the Partnership’s general partner, 1,158 general partner units to maintain GP’s approximate 2% general partner interest in the Partnership. On March 1, 2016, the Partnership completed the March 2016 Acquisition. A portion of the $18.8 million purchase price was funded through the issuance of 257,000 of the Partnership’s common units for $1.8 million In connection with this acquisition, the Partnership issued and sold to GP, our wholly owned subsidiary and the Partnership’s general partner, 5,205 general partner units to maintain GP’s approximate 2% general partner interest in the Partnership. See Note 4 (“Business Acquisitions”) for additional information. As a result, adjustments were made to noncontrolling interest, accumulated other comprehensive income (loss), deferred income taxes and additional paid-in capital to reflect our new ownership percentage in the Partnership. In May 2015, the Partnership entered into an At-The-Market Equity Offering Sales Agreement (the “ATM Agreement”) with Merrill Lynch, Pierce, Fenner &amp; Smith Incorporated, Citigroup Global Markets Inc., J.P. Morgan Securities LLC, RBC Capital Markets, LLC and Wells Fargo Securities, LLC (the “Sales Agents”). During the year ended December 31, 2015 , the Partnership sold 49,774 common units for net proceeds of $1.2 million pursuant to the ATM Agreement. The partnership did not make any sales under the ATM Agreement during 2016 and the ATM Agreement expired pursuant to its terms on June 21, 2016. On April 17, 2015, we sold to the Partnership contract operations customer service agreements with 60 customers and a fleet of 238 compressor units used to provide compression services under those agreements, comprising approximately 148,000 horsepower, or 3% (of then available horsepower) of the combined contract operations business of the Partnership and us. The assets sold also included 179 compressor units, comprising approximately 66,000 horsepower, previously leased by us to the Partnership. Total consideration for the transaction was approximately $102.3 million , excluding transaction costs, and consisted of the Partnership’s issuance to us of approximately 4.0 million common units and approximately 80,000 general partner units. Based on the terms of the contribution, conveyance and assumption agreement, the common units and general partner units, including incentive distribution rights, we received in this transaction were not entitled to receive a cash distribution relating to the quarter ended March 31, 2015. As a result, adjustments were made to noncontrolling interest, accumulated other comprehensive income (loss), deferred income taxes and additional paid-in capital to reflect our new ownership percentage in the Partnership. In April 2014, the Partnership sold, pursuant to a public underwritten offering, 6,210,000 common units, including 810,000 common units pursuant to an over-allotment option. The Partnership received net proceeds of $169.5 million , after deducting underwriting discounts, commissions and offering expenses, which it used to fund a portion of the April 2014 MidCon Acquisition. In connection with this sale and as permitted under its partnership agreement, the Partnership issued and sold to GP, in exchange for $3.6 million , approximately 126,000 general partner units to maintain GP’s approximate 2% general partner interest in the Partnership. As a result, adjustments were made to noncontrolling interest, accumulated other comprehensive income (loss), deferred income taxes and additional paid-in capital to reflect our new ownership percentage in the Partnership. The following table presents the effects of changes from net income (loss) attributable to Archrock stockholders and changes in our equity interest of the Partnership on our equity attributable to Archrock stockholders (in thousands): Years Ended December 31, 2016 2015 2014 Net income (loss) attributable to Archrock stockholders $ (54,555 ) $ (132,549 ) $ 60,945 Increase in Archrock stockholders’ additional paid in capital for change in ownership of Partnership units 18,464 18,386 74,521 Change from net income (loss) attributable to Archrock stockholders and transfers to/from the noncontrolling interest $ (36,091 ) $ (114,163 ) $ 135,466</t>
  </si>
  <si>
    <t>Commitments and Contingencies</t>
  </si>
  <si>
    <t>Commitments and Contingencies Disclosure [Abstract]</t>
  </si>
  <si>
    <t>21. Commitments and Contingencies Rent expense for 2016 , 2015 and 2014 was approximately $8.9 million , $10.9 million and $9.8 million , respectively. Commitments for future minimum rental payments with terms in excess of one year at December 31, 2016 are as follows (in thousands): December 31, 2017 $ 4,892 2018 2,735 2019 1,774 2020 1,443 2021 1,301 Thereafter 576 Total $ 12,721 We have issued the following guarantees that are not recorded on our accompanying consolidated balance sheet (dollars in thousands): Term Maximum Potential Undiscounted Payments as of December 31, 2016 Standby letters of credit 2017 $ 9,969 Performance bonds (1) 2017 - 2020 2,243 Maximum potential undiscounted payments $ 12,212 (1) We have issued guarantees to third parties to ensure performance of our obligations, some of which may be fulfilled by third partie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16 and 2015 , we had accrued $1.5 million and $ 2.7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also believe the likelihood is remote that the impact of potential unasserted claims from non-income based tax audits could be material to our consolidated financial position, but it is possible that the resolution of future audits could be material to our consolidated results of operations or cash flows for the period in which the resolution occurs.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December 31, 2016 and 2015 , we recorded a $1.7 million and $ 1.5 million indemnification liability (including penalties and interest) related to non-income based tax audits, respectively.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In addition, we have a minimal amount of insurance on our offshore assets.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Indemnification Obligations On November 3, 2015, we completed the Spin-off of our international contract operations, international aftermarket services and global fabrication businesses into a separate, publicly traded company operating as Exterran Corporation. In connection with the Spin-off, we entered into a separation and distribution agreement, which provides for cross-indemnities between Exterran Corporation’s operating subsidiary and us and established procedures for handling claims subject to indemnification and related matters. Generally, the separation and distribution agreement provides for cross-indemnities principally designed to place financial responsibility for the obligations and liabilities of our business with us and financial responsibility for the obligations and liabilities of Exterran Corporation’s business with Exterran Corporation. Pursuant to the separation and distribution agreement, we and Exterran Corporation will generally release the other party from all claims arising prior to the Spin-off that relate to the other party’s business. Litigation and Claims In 2011, the Texas Legislature enacted changes related to the appraisal of natural gas compressors for ad valorem tax purposes by expanding the definitions of “Heavy Equipment Dealer” and “Heavy Equipment” effective from the beginning of 2012 (the “Heavy Equipment Statutes”). Under the revised statutes, we believe we are a Heavy Equipment Dealer, that our natural gas compressors are Heavy Equipment and that we, therefore, are required to file our ad valorem taxes under this new methodology. We further believe that our natural gas compressors are taxable under the Heavy Equipment Statutes in the counties where we maintain a business location and keep natural gas compressors instead of where the compressors may be located on January 1 of a tax year. As a result of this new methodology, our ad valorem tax expense (which is reflected in our consolidated statements of operations as a component of cost of sales (excluding depreciation and amortization expense)) includes a benefit of $16.7 million during the year ended December 31, 2016 . Since the change in methodology became effective in 2012, we have recorded an aggregate benefit of $60.7 million as of December 31, 2016 , of which approximately $13.7 million has been agreed to by a number of appraisal review boards and county appraisal districts and $47.0 million has been disputed and is currently in litigation. A large number of appraisal review boards denied our position, although some accepted it, and our wholly-owned subsidiary, Archrock Services Leasing LLC, formerly known as EES Leasing LLC (“EES Leasing”), and Archrock Partners’ subsidiary, Archrock Partners Leasing LLC, formerly known as EXLP Leasing LLC (“EXLP Leasing”) filed 176 petitions for review in the appropriate district courts with respect to the 2012 tax year, 109 petitions for review in the appropriate district courts with respect to the 2013 tax year, 115 petitions for review in the appropriate district courts with respect to the 2014 tax year, 120 petitions for review in the appropriate district courts with respect to the 2015 tax year, and as of December 31, 2016, 109 petitions for review in the appropriate district courts with respect to the 2016 tax year. To date, only five cases have advanced to the point of trial or submission of summary judgment motions on the merits, and only three cases have been decided, with two of the decisions having been rendered by the same presiding judge. All three of those decisions were appealed, and all three of the appeals have been decided by intermediate appellate courts. On October 17, 2013, the 143rd Judicial District Court of Loving County, Texas ruled in EXLP Leasing LLC &amp; EES Leasing LLC v. Loving County Appraisal District that EES Leasing and EXLP Leasing are Heavy Equipment Dealers and that their compressors qualify as Heavy Equipment, but the district court further held that the Heavy Equipment Statutes were unconstitutional as applied to EES Leasing’s and EXLP Leasing’s compressors. EES Leasing and EXLP Leasing appealed the district court’s constitutionality holding to the Eighth Court of Appeals in El Paso, Texas. On September 23, 2015, the Eighth Court of Appeals ruled in EES Leasing’s and EXLP Leasing’s favor by overruling the 143rd District Court’s constitutionality ruling. The Eighth Court of Appeals also ruled, however, that EES Leasing’s and EXLP Leasing’s natural gas compressors are taxable in the counties where they were located on January 1 of the tax year at issue. On October 28, 2013, the 143rd Judicial District Court of Ward County, Texas ruled in EES Leasing LLC &amp; EXLP Leasing LLC v. Ward County Appraisal District that EES Leasing and EXLP Leasing are Heavy Equipment Dealers and that their compressors qualify as Heavy Equipment, but the court held that the Heavy Equipment Statutes were unconstitutional as applied to their compressors. EES Leasing and EXLP Leasing appealed the district court’s constitutionality holding to the Eighth Court of Appeals in El Paso, Texas, and the Ward County Appraisal District cross-appealed the district court’s rulings that EES Leasing’s and EXLP Leasing’s compressors qualify as Heavy Equipment. On September 23, 2015, the Eighth Court of Appeals ruled in EES Leasing’s and EXLP Leasing’s favor by overruling the 143rd District Court’s constitutionality ruling and affirming its ruling that EES Leasing’s and EXLP Leasing’s compressors qualify as Heavy Equipment. The Eighth Court of Appeals also ruled, however, that EES Leasing’s and EXLP Leasing’s natural gas compressors are taxable in the counties where they were located on January 1 of the tax year at issue. The Ward County Appraisal District and Loving County Appraisal District each filed (on January 27, 2016 and February 10, 2016, respectively) a petition asking the Texas Supreme Court to review its respective Eighth Court of Appeals decision. On March 11, 2016, EES Leasing and EXLP Leasing filed responses to the appraisal districts’ petitions and cross-petitions for review in each case asking the Texas Supreme Court to also review the Eighth Court of Appeals’ determination that natural gas compressors are taxable in the counties where they were located on January 1 of the tax year at issue. The Ward County Appraisal District filed its response to EES Leasing’s and EXLP Leasing’s cross-petition on June 6, 2016, and EES Leasing and EXLP Leasing filed their reply on June 21, 2016. The Loving County Appraisal District filed its response to EES Leasing’s and EXLP Leasing’s cross-petition on May 27, 2016, and EES Leasing and EXLP Leasing filed their reply on June 10, 2016. On March 18, 2014, the 10th Judicial District Court of Galveston, Texas ruled in EXLP Leasing LLC &amp; EES Leasing LLC v. Galveston Central Appraisal District that EES Leasing and EXLP Leasing are Heavy Equipment Dealers and that their compressors qualify as Heavy Equipment, but the court held the Heavy Equipment Statutes unconstitutional as applied to their compressors. EES Leasing and EXLP Leasing appealed the district court’s constitutionality holding to the Fourteenth Court of Appeals in Houston, Texas. On August 25, 2015, the Fourteenth Court of Appeals issued a ruling stating that EES Leasing’s and EXLP Leasing’s compressors are taxable in the counties where they were located on January 1 of the tax year at issue, and it remanded the case to the district court for further evidence on the issue of whether the Heavy Equipment Statutes are constitutional as applied to EES Leasing’s and EXLP Leasing’s compressors. On November 24, 2015, EES Leasing and EXLP Leasing filed a petition asking the Texas Supreme Court to review this decision. On March 21, 2016, the Galveston Central Appraisal District filed a response to EES Leasing’s and EXLP Leasing’s petition for review, and EES Leasing and EXLP Leasing filed their reply on April 26, 2016. In EES Leasing v. Irion County Appraisal District, EES Leasing and the appraisal district each filed motions for summary judgment in the 51st Judicial District Court of Irion County, Texas concerning the applicability and constitutionality of the Heavy Equipment Statutes. On May 20, 2014, the district court entered an order denying both motions for summary judgment, holding that a fact issue existed as to the applicability of the Heavy Equipment Statutes to the one compressor at issue. The presiding judge for the 51st District Court has since consolidated the 2012 tax year case with EES Leasing’s 2013 tax year case, which also included EXLP Leasing as a party. On August 27, 2015, the presiding judge abated the combined case, EES Leasing LLC and EXLP Leasing LLC v. Irion County Appraisal District, until the final resolution of the appellate cases considering the constitutionality of the Heavy Equipment Statutes, or further order of the court. EES Leasing and EXLP Leasing also filed a motion for summary judgment in EES Leasing LLC &amp; EXLP Leasing LLC v. Harris County Appraisal District , pending in the 189th Judicial District Court of Harris County, Texas. The court heard arguments on the motion on December 6, 2013 but has yet to rule. No trial date has been set. On June 3, 2015, the Fourth Court of Appeals in San Antonio, Texas issued a decision reversing the 406th District Court’s dismissal of EES Leasing’s and EXLP Leasing’s tax appeals for want of jurisdiction. In EXLP Leasing LLC et. al v. Webb County Appraisal District, United Independent School District (“United ISD”) intervened as a party in interest and sought to dismiss the lawsuit arguing that the district court was without jurisdiction to hear the appeal. Under Section 42.08(b) of the Texas Tax Code, a property owner must pay before the delinquency date the lesser of (1) the amount of taxes due on the portion of the taxable value of the property that is not in dispute or (2) the amount of taxes due on the property under the order from which the appeal is taken. EES Leasing and EXLP Leasing paid zero taxes to Webb County because the entire amount of tax assessed by Webb County was in dispute. Instead, as required by the Heavy Equipment Statutes and Texas Comptroller forms, EES Leasing and EXLP Leasing paid taxes on the compressors at issue to Victoria County, where they maintain their place of business and keep natural gas compressors. The Webb County Appraisal District and United ISD contested EES Leasing’s and EXLP Leasing’s position that the Heavy Equipment Statutes contain situs provisions requiring that taxes be paid where the dealer has a business location and keeps its natural gas compressors, instead arguing that taxes are payable to the county where each compressor is located as of January 1 of the tax year at issue. The district court granted United ISD’s motion to dismiss on April 1, 2014 and declined EES Leasing’s and EXLP Leasing’s motion to reconsider. The Fourth Court of Appeals reversed, holding that, based on the plain meaning of Section 42.08(b)(1), and because the entire amount was in dispute, ESS Leasing and EXLP Leasing were not required to prepay disputed taxes to invoke the trial court’s jurisdiction. The Fourth Court of Appeals denied United ISD’s request for a rehearing. On September 29, 2015, United ISD filed a petition for review in the Texas Supreme Court. On December 4, 2015, the Texas Supreme Court denied United ISD’s petition for review. United ISD has four delinquency lawsuits pending against EES Leasing and EXLP Leasing in the 49th District Court of Webb County, Texas. The cases have been abated pending the resolution of EES Leasing’s and EXLP Leasing’s 2012 tax year case pending in the 406th Judicial District Court of Webb County, Texas. On September 2, 2016, the Texas Supreme Court requested that consolidated merits briefs be filed in EES Leasing’s and EXLP Leasing’s cases against the Loving County Appraisal District, Ward County Appraisal District, and Galveston Central Appraisal District, as well as two similar cases involving different taxpayers. On September 19, 2016, the Supreme Court entered a consolidated briefing schedule for the five cases. Consolidated briefing was completed on February 7, 2017. We continue to believe that the revised statutes are constitutional as applied to natural gas compressors and that under the revised statutes our natural gas compressors are taxable in the counties where we maintain a business location and keep natural gas compressors. Recognizing the similarity of the issues and that these cases will ultimately be resolved by the Texas appellate courts, most of the remaining 2012-2016 district court cases have been formally or effectively abated pending a decision from the Texas Supreme Court. If our appeals are ultimately unsuccessful, or if the Texas Supreme Court decides to review the matter and rules against us, we would be required to pay ad valorem taxes up to the aggregate benefit we have recorded, and the additional ad valorem tax payments may also be subject to substantial penalties and interest. In addition, while we do not expect the ultimate determination of the issue of where the natural gas compressors are taxable under the Heavy Equipment Statutes would have an impact on the amount of taxes due, we could be subject to substantial penalties if we are unsuccessful on this issue. Also, if we are unsuccessful in our litigation with the appraisal districts, or if legislation is enacted in Texas that repeals or alters the Heavy Equipment Statutes such that in the future we do not qualify as a Heavy Equipment Dealer or our compressors do not qualify as Heavy Equipment, then we would likely be required to pay these ad valorem taxes under the old methodology going forward, which would increase our quarterly cost of sales expense up to approximately the amount of our then most recent quarterly benefit recorded. If this litigation is resolved against us in whole or in part, or if in the future we do not qualify as a Heavy Equipment Dealer or our compressors do not qualify as Heavy Equipment because of new or revised Texas statutes, we will incur additional taxes and could be subject to substantial penalties and interest, which would impact our future results of operations, financial condition and cash flows and also our ability to pay dividends in the future. 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solidated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 addition, Exterran Corporation’s 2015 Form 10-K/A discloses that it has been cooperating with the SEC in an investigation, including responding to a subpoena for documents related to the restatement of its consolidated and combined financial statements and related disclosures and compliance with the U.S. Foreign Corrupt Practices Act, which are also being provided to the U.S. Department of Justice at its request. Archrock has been assisting Exterran Corporation in responding to this investigation, including providing information regarding periods prior to the Spin-off that is not otherwise in Exterran Corporation’s possession.</t>
  </si>
  <si>
    <t>Reportable Segments and Geographic Information</t>
  </si>
  <si>
    <t>Segment Reporting [Abstract]</t>
  </si>
  <si>
    <t>22. Reportable Segments and Geographic Information We manage our business segments primarily based upon the type of product or service provided. We have two reportable segments which we operate within the U.S.: contract operations and aftermarket services. The contract operations segment primarily provides natural gas compression services to meet specific customer requirements. The aftermarket services segment provides a full range of services to support the compression needs of customers, from parts sales and normal maintenance services to full operation of a customer’s owned assets. We evaluate the performance of our segments based on gross margin for each segment. Revenue includes only sales to external customers. During each of the years ended December 31, 2016 , 2015 , and 2014 , Williams Partners, L.P. (“Williams Partners”) accounted for approximately 13% , 12% and 10% %, respectively, of our consolidated revenue. No other customer accounted for more than 10 % of our consolidated revenue during the years ended December 31, 2016 , 2015 , and 2014 . Additionally, as of December 31, 2016 Williams Partners and Anadarko Petroleum Corporation (“Anadarko”) accounted for approximately 15% and 10% of our total trade accounts receivable balance. As of December 31, 2015 Williams Partners accounted for approximately 13% of our total trade accounts receivable balance. The following table presents sales and other financial information by reportable segment during the years ended December 31, 2016 , 2015 and 2014 (in thousands): Contract Operations Aftermarket Services Reportable Segments Total Other (1) Total (2) 2016: Revenue from external customers $ 647,828 $ 159,241 $ 807,069 $ — $ 807,069 Gross margin 400,788 26,362 427,150 — 427,150 Total assets 2,066,277 106,623 2,172,900 220,882 2,393,782 Capital expenditures 111,170 1,123 112,293 5,279 117,572 2015: Revenue from external customers $ 781,166 $ 216,942 $ 998,108 $ — $ 998,108 Gross margin 461,765 41,297 503,062 — 503,062 Total assets 2,248,191 149,008 2,397,199 276,361 2,673,560 Capital expenditures 227,248 2,296 229,544 26,598 256,142 2014: Revenue from external customers $ 729,103 $ 230,050 $ 959,153 $ — $ 959,153 Gross margin 412,961 41,799 454,760 — 454,760 Total assets 2,446,633 62,485 2,509,118 317,032 2,826,150 Capital expenditures 371,734 825 372,559 11,282 383,841 (1) Includes corporate related items. (2) Totals exclude assets, capital expenditures and the operating results of discontinued operations. The following table presents assets from reportable segments to total assets as of December 31, 2016 and 2015 (in thousands): December 31, 2016 2015 Assets from reportable segments $ 2,172,900 $ 2,397,199 Other assets (1) 220,882 276,361 Assets associated with discontinued operations 20,997 21,620 Consolidated assets $ 2,414,779 $ 2,695,180 (1) Includes corporate related items. The following table reconciles total gross margin to loss before income taxes: Year Ended December 31, 2016 2015 2014 Total gross margin $ 427,150 $ 503,062 $ 454,760 Less: Selling general and administrative 114,470 131,919 132,651 Depreciation and amortization 208,986 229,127 212,268 Long-lived asset impairment 87,435 124,979 42,828 Restatement Charges 13,470 — — Restructuring and other charges 16,901 4,745 5,394 Goodwill impairment — 3,738 — Interest expense 83,899 107,617 112,273 Debt extinguishment costs — 9,201 — Other (income) loss, net (8,590 ) (2,079 ) (5,475 ) Loss before income taxes $ (89,421 ) $ (106,185 ) $ (45,179 )</t>
  </si>
  <si>
    <t>Selected Quarterly Financial Data (Unaudited)</t>
  </si>
  <si>
    <t>Quarterly Financial Information Disclosure [Abstract]</t>
  </si>
  <si>
    <t>23. Selected Quarterly Financial Data (Unaudited) In management’s opinion, the summarized quarterly financial data below (in thousands, except per share amounts) contains all appropriate adjustments, all of which are normally recurring adjustments, considered necessary to present fairly our consolidated financial position and results of operations for the respective periods. March 31, 2016 (1) June 30, 2016 (2) September 30, 2016 (3) December 31, 2016 (4) Revenue from external customers $ 213,295 $ 204,145 $ 195,849 $ 193,780 Gross profit (9) 61,253 54,674 43,587 9,634 Net income (loss) attributable to Archrock stockholders (1,819 ) (4,477 ) (9,648 ) (38,611 ) Net income (loss) attributable to Archrock common stockholders per share: Basic $ (0.03 ) $ (0.07 ) $ (0.14 ) $ (0.56 ) Diluted (0.03 ) (0.07 ) (0.14 ) (0.56 ) March 31, 2015 (5) June 30, 2015 (6) September 30, 2015 (7) December 31, 2015 (8) Revenue from external customers $ 252,873 $ 255,062 $ 248,863 $ 241,310 Gross profit (9) 70,797 67,643 52,949 (21,541 ) Net income (loss) attributable to Archrock stockholders 31,027 (24,176 ) (9,910 ) (129,490 ) Net income (loss) attributable to Archrock common stockholders per share: Basic $ 0.45 $ (0.35 ) $ (0.15 ) $ (1.89 ) Diluted 0.45 (0.35 ) (0.15 ) (1.89 ) (1) In the first quarter of 2016 , we recorded $9.9 million of long-lived asset impairments (see Note 13 (“Long-Lived Asset Impairment”)) and $8.1 million of restructuring and other charges (see Note 14 (“Restructuring and Other Charges”) . (2) In the second quarter of 2016, we recorded a $26 thousand of loss from discontinued operations, net of tax (see Note 3 (“Discontinued Operations”) ), $13.8 million of long-lived asset impairments (see Note 13 (“Long-Lived Asset Impairment”) and $3.0 million of restructuring and other charges (see Note 14 (“Restructuring and Other Charges”) . (3) In the third quarter of 2016 we recorded a $16 thousand of loss from discontinued operations, net of tax (see Note 3 (“Discontinued Operations”) ), $16.7 million of long-lived asset impairments (see Note 13 (“Long-Lived Asset Impairment”) ) and $4.7 million of restructuring and other charges (see Note 14 (“Restructuring and Other Charges”) ). (4) In the fourth quarter of 2016 , we recorded $47.1 million of long-lived asset impairments (see Note 13 (“Long-Lived Asset Impairment”) ), $1.1 million of restructuring and other charges (see Note 14 (“Restructuring and Other Charges”) ) and $12.6 million of restatement charges (see Item 7. Management’s Discussion and Analysis of Financial Condition and Results of Operations.) (5) In the first quarter of 2015, we recorded $33.8 million of income from discontinued operations, net of tax (see Note 3 (“Discontinued Operations”) ), $8.2 million of long-lived asset impairments (see Note 13 (“Long-Lived Asset Impairment”) ). (6) In the second quarter of 2015, we recorded a loss of $19.3 million from discontinued operations, net of tax (see Note 3 (“Discontinued Operations”) ), $9.5 million of long-lived asset impairments (see Note 13 (“Long-Lived Asset Impairment”) ) and $1.2 million of restructuring and other charges (see Note 14 (“Restructuring and Other Charges”) . (7) In the third quarter of 2015, we recorded $10.1 million of income from discontinued operations, net of tax (see Note 3 (“Discontinued Operations”) ), $19.9 million of long-lived asset impairments (see Note 13 (“Long-Lived Asset Impairment”) ) and $0.3 million of restructuring and other charges (see Note 14 (“Restructuring and Other Charges”) ). (8) In the fourth quarter of 2015, we recorded $9.1 million of income from discontinued operations, net of tax (see Note 3 (“Discontinued Operations”) ), $3.7 million of goodwill impairment (see Note 7 (“Goodwill”)), $87.4 million of long-lived asset impairments (see Note 13 (“Long-Lived Asset Impairment”)) and $3.2 million of restructuring and other charges (see Note 14 (“Restructuring and Other Charges”) ). (9) Gross profit is defined as revenue less cost of sales, direct depreciation and amortization expense and long-lived asset impairment charges.</t>
  </si>
  <si>
    <t>Subsequent Event</t>
  </si>
  <si>
    <t>Subsequent Events [Abstract]</t>
  </si>
  <si>
    <t>24. Subsequent Event In January 2017, Exterran Corporation received an additional installment payment, including an annual charge, of $19.7 million from PDVSA Gas relating to the 2012 sale of its subsidiaries’ previously nationalized assets. Pursuant to the separation and distribution agreement, Exterran Corporation transferred cash to us based on the notional amount of the payment they received from PDVSA Gas in January 2017. The transfer of cash to us will be recognized as an increase to stockholders’ equity on our consolidated balance sheet in the first quarter of 2017.</t>
  </si>
  <si>
    <t>SCHEDULE II VALUATION AND QUALIFYING ACCOUNTS</t>
  </si>
  <si>
    <t>Valuation and Qualifying Accounts [Abstract]</t>
  </si>
  <si>
    <t>SCHEDULE II VALUATION AND QUALIFYING ACCOUNTS (In thousands) Description Balance at Beginning of Period Charged to Costs and Expenses Deductions Balance at End of Period Allowance for doubtful accounts deducted from accounts receivable in the balance sheet December 31, 2016 $ 3,343 $ 3,658 $ 5,137 (1) $ 1,864 December 31, 2015 2,286 3,075 2,018 (1) 3,343 December 31, 2014 1,224 1,743 681 (1) 2,286 Allowance for obsolete and slow moving inventory deducted from inventories in the balance sheet December 31, 2016 $ 9,810 $ 3,182 $ 9,695 (2) $ 3,297 December 31, 2015 11,500 4,286 5,976 (2) 9,810 December 31, 2014 5,871 8,896 3,267 (2) 11,500 Allowance for deferred tax assets not expected to be realized December 31, 2016 $ 633 $ — $ — $ 633 December 31, 2015 633 — — 633 December 31, 2014 633 — — 633 (1) Uncollectible accounts written off. (2) Obsolete inventory written off at cost of value received.</t>
  </si>
  <si>
    <t>Organization and Summary of Significant Accounting Policies (Policies)</t>
  </si>
  <si>
    <t>Principles of Consolidation</t>
  </si>
  <si>
    <t>Principles of Consolidation The accompanying consolidated financial statements include Archrock and its wholly-owned and majority-owned subsidiaries. All intercompany accounts and transactions have been eliminated in consolidation. Certain prior year amounts have been reclassified to conform to the current year presentation. For financial reporting purposes, we consolidate the financial statements of Archrock Partners, L.P. (together with its subsidiaries, the “Partnership”) with those of our own and reflect its operations in our contract operations business segment. We control the Partnership through our ownership of its general partner. Public ownership of the Partnership’s net assets and earnings is presented as a component of noncontrolling interest in our consolidated financial statements. The borrowings of the Partnership are presented as part of our consolidated debt. However, we do not have any obligation for the payment of interest or repayment of borrowings incurred by the Partnership.</t>
  </si>
  <si>
    <t>Use of Estimates in the Financial Statements</t>
  </si>
  <si>
    <t>Use of Estimates in the Consolidated Financial Statements The preparation of consolidated financial statements in conformity with accounting principles generally accepted in the U.S.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Management believes that the estimates and assumptions used are reasonable.</t>
  </si>
  <si>
    <t>Cash and Cash Equivalents</t>
  </si>
  <si>
    <t>Cash and Cash Equivalents We consider all highly liquid investments purchased with an original maturity of three months or less to be cash equivalents.</t>
  </si>
  <si>
    <t>Revenue Recognition</t>
  </si>
  <si>
    <t>Revenue Recognition Contract operations revenue is recognized when earned, which generally occurs monthly when service is provided under our customer contracts. Aftermarket services revenue is recognized as products are delivered and title is transferred or services are performed for the customer.</t>
  </si>
  <si>
    <t>Concentrations of Credit Risk</t>
  </si>
  <si>
    <t>Concentrations of Credit Risk Financial instruments that potentially subject us to concentrations of credit risk consist of cash and cash equivalents and accounts receivable. We believe that the credit risk in temporary cash investments is limited because our cash is held in accounts with multiple financial institution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products and services we provide and the terms of our contract operations customer service agreements. For additional information regarding concentration of revenue and trade accounts receivable see Note 22 (“Reportable Segments and Geographic Information”). We maintain allowances for doubtful accounts for estimated losses resulting from our customers’ inability to make required payments. The determination of the collectability of amounts due from our customers requires us to use estimates and make judgments regarding future events and trends, including monitoring our customers’ payment history and current creditworthiness to determine that collectability is reasonably assured, as well as consideration of the overall business climate in which our customers operate. Inherently, these uncertainties require us to make judgments and estimates regarding our customers’ ability to pay amounts due to us in order to determine the appropriate amount of valuation allowances required for doubtful accounts. We review the adequacy of our allowance for doubtful accounts quarterly. We determine the allowance needed based on historical write-off experience and by evaluating significant balances aged greater than 90 days individually for collectability. Account balances are charged off against the allowance after all means of collection have been exhausted and the potential for recovery is considered remote.</t>
  </si>
  <si>
    <t>Inventory Inventory consists of parts used for maintenance of natural gas compression equipment. Inventory is stated at the lower of cost or market using the average-cost method. A reserve is recorded against inventory balances for estimated obsolescence based on specific identification and historical experience.</t>
  </si>
  <si>
    <t>Property, Plant and Equipment</t>
  </si>
  <si>
    <t>Property, Plant and Equipment Property, plant and equipment are recorded at cost and depreciated using the straight-line method over their estimated useful lives as follows: Compression equipment, facilities and other fleet assets 3 to 30 years Buildings 20 to 35 years Transportation, shop equipment and other 3 to 10 years Major improvements that extend the useful life of an asset are capitalized. Repairs and maintenance are expensed as incurred. When property, plant and equipment is sold, retired or otherwise disposed of, the gain or loss is recorded in other (income) expense, net.</t>
  </si>
  <si>
    <t>Computer software</t>
  </si>
  <si>
    <t>Computer software Certain costs related to the development or purchase of internal-use software are capitalized and amortized over the estimated useful life of the software, which ranges from three to five years . Costs related to the preliminary project stage and the post-implementation/operation stage of an internal-use computer software development project are expensed as incurred.</t>
  </si>
  <si>
    <t>Long-Lived Assets</t>
  </si>
  <si>
    <t>Long-Lived Asse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n impairment loss exists when estimated undiscounted cash flows expected to result from the use of the asset and its eventual disposition are less than its carrying amount. When necessary, an impairment loss is recognized and represents the excess of the asset’s carrying value as compared to its estimated fair value and is charged to the period in which the impairment occurred. Identifiable intangibles are amortized over the assets’ estimated useful lives.</t>
  </si>
  <si>
    <t>Goodwill Goodwill acquired in connection with business combinations represents the excess of consideration over the fair value of tangible and identifiable intangible net assets acquired. Certain assumptions and estimates are employed in determining the fair value of assets acquired and liabilities assumed, as well as in determining the allocation of goodwill to the appropriate reporting unit. We review the carrying value of our goodwill for potential impairment in the fourth quarter of every year, or whenever events or other circumstances indicate that we may not be able to recover the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process goodwill impairment test is elected or required, the first step is to compare the implied fair value of our reporting unit with its carrying value (including the goodwill). If the implied fair value of the reporting unit is higher than the carrying value, no impairment is deemed to exist and no further testing is required. If, however, the implied fair value of the reporting unit is below the recorded carrying value, then a second step must be performed to determine the goodwill impairment required, if any.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Determining the fair value of a reporting unit under the first step of the goodwill impairment test is judgmental in nature and involves the use of significant estimates and assumptions, which have a significant impact on the fair value determined. We determined the fair value of our reporting unit using both the expected present value of future cash flows and a market approach. Each approach was weighted 50% in determining our calculated fair value. The present value of future cash flows were estimated using our most recent forecast and the weighted average cost of capital. The market approach uses a market multiple on earnings before interest expense, provision for income taxes and depreciation and amortization expense of comparable peer companies. Significant estimates for our reporting unit included in our impairment analysis were our cash flow forecasts, our estimate of the market’s weighted average cost of capital and market multiples.</t>
  </si>
  <si>
    <t>Other (Income) Expense, Net</t>
  </si>
  <si>
    <t>Other (Income) Expense, Net Other (income) expense, net, is primarily comprised of gains and losses from the sale of used assets.</t>
  </si>
  <si>
    <t>Income Taxes We account for income taxes under the asset and liability method, which requires the recognition of deferred tax assets and liabilities for the expected future tax consequences of events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ir net recorded amount, we would make an adjustment to the deferred tax asset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si>
  <si>
    <t>Hedging and Use of Derivative Instruments</t>
  </si>
  <si>
    <t>Hedging and Use of Derivative Instrument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 We record interest rate swaps on the balance sheet as either derivative assets or derivative liabilities measured at their fair value. The fair value of our derivatives is estimated using a combination of the market and income approach based on forward London Interbank Offered Rate (“LIBOR”) curves. Changes in the fair value of the derivatives designated as cash flow hedges are deferred in accumulated other comprehensive income (loss), net of tax, to the extent the contracts are effective as hedges until settlement of the underlying hedged transaction. To qualify for hedge accounting treatment, we must formally document, designate and assess the effectiveness of the transactions. If the necessary correlation ceases to exist or if the anticipated transaction becomes improbable, we would discontinue hedge accounting and apply mark-to-market accounting. Amounts paid or received from interest rate swap agreements are charged or credited to interest expense and matched with the cash flows and interest expense of the debt being hedged, resulting in an adjustment to the effective interest rate.</t>
  </si>
  <si>
    <t>Income (Loss) Attributable to Archrock Common Stockholders Per Common Share</t>
  </si>
  <si>
    <t>Income (Loss) Attributable to Archrock Common Stockholders Per Common Share Basic income (loss) attributable to Archrock common stockholders per common share is computed using the two-class method, which is an earnings allocation formula that determines net income per share for each class of common stock and participating security according to dividends declared and participation rights in undistributed earnings. Under the two-class method, basic income (loss) attributable to Archrock common stockholders per common share is determined by dividing income (loss) attributable to Archrock common stockholders after deducting amounts allocated to participating securities, by the weighted average number of common shares outstanding for the period. Participating securities include our unvested restricted stock and certain stock 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 Diluted income (loss) attributable to Archrock common stockholders per common share is computed using the weighted average number of shares outstanding adjusted for the incremental common stock equivalents attributed to outstanding options and warrants to purchase common stock, restricted stock units, stock to be issued pursuant to our employee stock purchase plan and convertible senior notes, unless their effect would be anti-dilutive.</t>
  </si>
  <si>
    <t>Comprehensive Income (Loss)</t>
  </si>
  <si>
    <t>Comprehensive Income (Loss) Components of comprehensive income (loss) are net income (loss) and all changes in equity during a period except those resulting from transactions with owners. Our accumulated other comprehensive income (loss) consists of foreign currency translation adjustments, changes in the fair value of derivative financial instruments, net of tax, that are designated as cash flow hedges and to the extent the hedge is effective, amortization of terminated interest rate swaps and adjustments related to changes in our ownership of the Partnership.</t>
  </si>
  <si>
    <t>Financial Instruments</t>
  </si>
  <si>
    <t>GAAP requires that all derivative instruments (including certain derivative instruments embedded in other contracts) be recognized in the balance sheet at fair value and that changes in such fair values be recognized in earnings (loss) unless specific hedging criteria are met. Changes in the values of derivatives that meet these hedging criteria will ultimately offset related earnings effects of the hedged item pending recognition in earnings. Financial Instruments Our financial instruments consist of cash, receivables, payables, interest rate swaps and debt. At December 31, 2016 and 2015 , the estimated fair values of these financial instruments approximated their carrying amounts as reflected in our consolidated balance sheets. The fair value of our fixed rate debt was estimated based on quoted market yields in inactive markets, which are Level 2 inputs. The fair value of our floating rate debt was estimated using a discounted cash flow analysis based on interest rates offered on loans with similar terms to borrowers of similar credit quality, which are Level 3 inputs. See Note 12 (“Fair Value Measurements”) for additional information regarding the fair value hierarchy.</t>
  </si>
  <si>
    <t>Recent Accounting Development</t>
  </si>
  <si>
    <t>Accounting Standards Updates Implemented In April 2015, the Financial Accounting Standards Board (“FASB”) issued Accounting Standards Update 2015-03 (“Update 2015-03”) that addresses the presentation of debt issuance costs. Update 2015-03 requires an entity to present such costs in the balance sheet as a direct deduction from the carrying amount of the related debt liability rather than as an asset. Amortization of the costs will continue to be reported as interest expense. In August 2015, the FASB issued Accounting Standards Update 2015-15 (“Update 2015-15”) which clarifies that the guidance in Update 2015-03 does not apply to line-of-credit arrangements. Per Update 2015-15, line-of-credit arrangements will continue to defer and present debt issuance costs as an asset and subsequently amortize the deferred debt costs ratably over the term of the arrangement. Upon transition, an entity is required to comply with the applicable disclosures for a change in an accounting principle. Update 2015-03 was effective for reporting periods beginning after December 15, 2015 on a retrospective basis. We adopted Update 2015-03 in the first quarter of 2016, which resulted in the reclassification of an $11.6 million asset previously presented in intangibles and other assets, net on the condensed consolidated balance sheet to a contra-liability presented in long-term debt on the condensed consolidated balance sheet as of December 31, 2015. See Note 10 (“Long-Term Debt”) for further details. Accounting Standards Updates Not Yet Implemented In August 2016, the FASB issued Accounting Standards Update No. 2016-15 (“Update 2016-15”) which addresses diversity in practice and simplifies several elements of cash flow classification, including how certain cash receipts and cash payments are presented and classified in the statement of cash flows. Update 2016-15 is effective for fiscal years beginning after December 15, 2017, including interim periods within those fiscal years. Update 2016-15 will require adoption on a retrospective basis unless it is impracticable to apply, in which case it would be required to apply the amendments prospectively as of the earliest date practicable. Early adoption is permitted. We are currently evaluating the impact of Update 2016-15 on our consolidated financial statements. In June 2016, the FASB issued Accounting Standards Update No. 2016-13 (“Update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Update 2016-13 is effective for fiscal years beginning after December 15, 2019, and early adoption is permitted. Entities will apply Update 2016-13 provisions as a cumulative-effect adjustment to retained earnings as of the beginning of the first reporting period in which the guidance is adopted. We are currently evaluating the impact of Update 2016-13 on our consolidated financial statements. In March 2016, the FASB issued Accounting Standards Update No. 2016-09 (“Update 2016-09”) that simplifies several aspects of the accounting for share-based payment transactions, including the income tax consequences, classification of awards as either debt or equity liabilities, and classification on the statement of cash flows. For public entities, Update 2016-09 is effective for fiscal years beginning after December 15, 2016, and interim periods within those fiscal years. Early adoption is permitted. We are currently evaluating the impact of Update 2016-09 on our consolidated financial statements. In February 2016, the FASB issued Accounting Standards Update No. 2016-02 (“Update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Update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Update 2016-02 on our consolidated financial statements. In July 2015, the FASB issued an Accounting Standards Update No. 2015-11 (“Update 2015-11’) that will require an entity to measure inventory at the lower of cost and net realizable value. Net realizable value is defined as the estimated selling prices in the ordinary course of business, less reasonably predictable costs of completion, disposal and transportation. For public business entities, this update is effective on a prospective basis for interim and annual periods beginning after December 15, 2016, with early adoption permitted. We are currently evaluating the impact of this update on our financial statements. In May 2014, the FASB issued Accounting Standards Update No. 2014-09 (“Update 2014-09”) that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Update 2014-09 also requires disclosures enabling users of financial statements to understand the nature, amount, timing and uncertainty of revenue and cash flows arising from contracts with customers. Update 2014-09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In March 2016, the FASB issued Accounting Standards Update No. 2016-08 (“Update 2016-08”), which clarifies the guidance in Update 2014-09 by providing guidance on recording revenue on a gross basis versus a net basis based on the determination of whether an entity is a principal or an agent when another party is involved in providing goods or services to a customer. In April 2016, the FASB issued Accounting Standards Update 2016-10 (“Update 2016-10”), clarifying the implementation guidance on identifying performance obligations and the licensing implementation guidance, while retaining the related principles for those areas. Also in April 2016, the FASB issued Accounting Standards Update No. 2016-11 (“Update 2016-11”), rescinding certain paragraphs pertaining to accounting for shipping and handling fees and costs and accounting for consideration given by a vendor to a customer. In May 2016, the FASB issued Accounting Standards Update No. 2016-12 (“Update 2016-12”), clarifying implementation guidance on a few narrow areas and adds some practical expedients to the guidance. Each of these subsequent updates has the same effective date as Update 2014-09. The Company is in the process of assessing our customer contracts, identifying contractual provisions that may result in a change in the timing or the amount of revenue recognized in comparison with current guidance, as well as assessing the enhanced disclosure requirements of the new guidance. Under current guidance we generally recognize revenue when service is provided or products are delivered to the customer. Under the proposed requirements, the nature of some of our contractual provisions, may result in a change in the timing of recognition and the need to estimate revenue in some cases. In addition, we are also evaluating expenses that will meet the criteria for capitalization and amortization under the updated guidance. We are still determining the materiality of the impact of these changes on our consolidated financial statements. The impacts noted are not all inclusive of the impacts that adoption of the updates will have on our consolidated financial statements but reflect our current expectations. We anticipate adoption of the updated guidance effective January 1, 2018.</t>
  </si>
  <si>
    <t>Organization and Summary of Significant Accounting Policies (Tables)</t>
  </si>
  <si>
    <t>Estimated useful lives of property, plant and equipment</t>
  </si>
  <si>
    <t>Property, Plant and Equipment Property, plant and equipment are recorded at cost and depreciated using the straight-line method over their estimated useful lives as follows: Compression equipment, facilities and other fleet assets 3 to 30 years Buildings 20 to 35 years Transportation, shop equipment and other 3 to 10 years</t>
  </si>
  <si>
    <t>Summary of net income (loss) attributable to Exterran common stockholders used in the calculation of basic and diluted income per common share</t>
  </si>
  <si>
    <t>The following table summarizes net income (loss) attributable to Archrock common stockholders used in the calculation of basic and diluted income (loss) per common share (in thousands): Years Ended December 31, 2016 2015 2014 Loss from continuing operations attributable to Archrock stockholders $ (54,129 ) $ (166,226 ) $ (44,829 ) Income (loss) from discontinued operations, net of tax (426 ) 33,677 105,774 Net income (loss) attributable to Archrock shareholders (54,555 ) (132,549 ) 60,945 Less: Net income attributable to participating securities (630 ) (514 ) (495 ) Net income (loss) attributable to Archrock common stockholders $ (55,185 ) $ (133,063 ) $ 60,450</t>
  </si>
  <si>
    <t>Schedule of potential shares of common stock that were included in computing diluted income (loss) attributable to Exterran stockholders per common share</t>
  </si>
  <si>
    <t>The following table shows the potential shares of common stock that were included in computing diluted income (loss) attributable to Archrock common stockholders per common share (in thousands): Years Ended December 31, 2016 2015 2014 Weighted average common shares outstanding including participating securities 70,468 69,389 67,175 Less: Weighted average participating securities outstanding (1,475 ) (956 ) (941 ) Weighted average common shares outstanding — used in basic income (loss) per common share 68,993 68,433 66,234 Net dilutive potential common shares issuable: On exercise of options and vesting of restricted stock units * * * On settlement of employee stock purchase plan shares * * * On exercise of warrants ** * * On conversion of 4.25% convertible senior notes due 2014 ** ** * Weighted average common shares outstanding — used in diluted income (loss) per common share 68,993 68,433 66,234 * Excluded from diluted income (loss) per common share as their inclusion would have been anti-dilutive. ** Not applicable as the debt instrument was not outstanding during the period.</t>
  </si>
  <si>
    <t>Schedule of potential shares of common stock issuable, excluded from computation of diluted income (loss), attributable to Exterran stockholders per common share</t>
  </si>
  <si>
    <t>The following table shows the potential shares of common stock issuable that were excluded from computing diluted income (loss) attributable to Archrock common stockholders per common share as their inclusion would have been anti-dilutive (in thousands): Years Ended December 31, 2016 2015 2014 Net dilutive potential common shares issuable: On exercise of options where exercise price is greater than average market value for the period 597 572 515 On exercise of options and vesting of restricted stock units 60 214 490 On settlement of employee stock purchase plan shares — — 1 On exercise of warrants — — 10,666 On conversion of 4.25% convertible senior notes due 2014 — — 7,073 Net dilutive potential common shares issuable 657 786 18,745</t>
  </si>
  <si>
    <t>Schedule of changes in accumulated other comprehensive income (loss) by component, net of tax, excluding noncontrolling interest</t>
  </si>
  <si>
    <t>The following tables present the changes in accumulated other comprehensive income (loss) by component, net of tax and excluding noncontrolling interest, during the years ended December 31, 2014 , 2015 and 2016 : Derivatives Cash Flow Hedges Foreign Currency Translation Adjustment Total Accumulated other comprehensive income (loss), January 1, 2014 $ (1,346 ) $ 38,892 $ 37,546 Loss recognized in other comprehensive income (loss), net of tax (1,295 ) (1) (9,370 ) (10,665 ) (Gain) loss reclassified from accumulated other comprehensive income (loss), net of tax 1,730 (2) (2,777 ) (3) (1,047 ) Other comprehensive income (loss) attributable to Archrock stockholders 435 (12,147 ) (11,712 ) Accumulated other comprehensive income (loss), December 31, 2014 $ (911 ) $ 26,745 $ 25,834 Gain (loss) recognized in other comprehensive income (loss), net of tax (2,713 ) (4) 2,415 (298 ) (Gain) loss reclassified from accumulated other comprehensive income (loss), net of tax 2,054 (5) (29,160 ) (6) (27,106 ) Other comprehensive loss attributable to Archrock stockholders (659 ) (26,745 ) (27,404 ) Accumulated other comprehensive loss, December 31, 2015 $ (1,570 ) $ — $ (1,570 ) Loss recognized in other comprehensive income (loss), net of tax (1,457 ) (7) — (1,457 ) Loss reclassified from accumulated other comprehensive income (loss), net of tax 1,349 (8) — 1,349 Other comprehensive loss attributable to Archrock stockholders (108 ) — (108 ) Accumulated other comprehensive loss, December 31, 2016 $ (1,678 ) $ — $ (1,678 ) (1) During the year ended December 31, 2014 , we recognized a loss of $2.0 million and a tax benefit of $0.7 million , in other comprehensive income (loss), net of tax, related to changes in the fair value of derivative financial instruments. (2) During the year ended December 31, 2014 , we reclassified a $2.6 million loss to interest expense and a tax benefit of $0.9 million to provision for (benefit from) income taxes in our consolidated statements of operations from accumulated other comprehensive income (loss). (3) During the year ended December 31, 2014 , we reclassified a gain of $2.8 million related to foreign currency translation adjustments to discontinued operations, net of tax in our consolidated statements of operations. This amount represents cumulative foreign currency translation adjustments associated with Exterran Corporation’s contract operations and aftermarket services businesses in Australia, which were sold in December 2014, that previously had been recognized in accumulated other comprehensive income (loss). (4) During the year ended December 31, 2015 , we recognized a loss of $4.1 million and a tax benefit of $1.4 million , in other comprehensive income (loss), net of tax, related to changes in the fair value of derivative financial instruments. (5) During the year ended December 31, 2015 , we reclassified a $3.2 million loss to interest expense and a tax benefit of $1.1 million to provision for (benefit from) income taxes in our consolidated statements of operations from accumulated other comprehensive income (loss). (6) During the year ended December 31, 2015 , we reclassified a gain of $29.2 million related to foreign currency translation adjustments to additional paid in capital, in our consolidated balance sheet. This amount represents cumulative foreign currency translation adjustments associated with the business of Exterran Corporation which were spun-off in November 2015, that previously had been recognized in accumulated other comprehensive income (loss). See Note 3 (‘Discontinued Operations”) for further discussion of the Spin-Off. (7) During the year ended December 31, 2016 , we recognized a loss of $2.1 million and a tax benefit of $0.6 million , in other comprehensive income (loss), net of tax, related to changes in the fair value of derivative financial instruments. (8) During the year ended December 31, 2016 , we reclassified a $2.0 million loss to interest expense and a tax benefit of $0.7 million to provision for (benefit from) income taxes in our consolidated statements of operations from accumulated other comprehensive income (loss).</t>
  </si>
  <si>
    <t>Summary of carrying amount and fair value of debt</t>
  </si>
  <si>
    <t>The following table summarizes the carrying amount and fair value of our debt as of December 31, 2016 and 2015 (in thousands): December 31, 2016 December 31, 2015 Carrying Amount (1) Fair Value Carrying Amount (1) Fair Value Fixed rate debt $ 683,577 $ 686,000 $ 680,484 $ 524,000 Floating rate debt 758,147 759,000 896,398 897,000 Total debt $ 1,441,724 $ 1,445,000 $ 1,576,882 $ 1,421,000 (1) Carrying amounts are shown net of unamortized debt discounts and unamortized deferred financing costs. See Note 10 (“Long-Term Debt”) for further details.</t>
  </si>
  <si>
    <t>Discontinued Operations (Tables)</t>
  </si>
  <si>
    <t>Summary of operating results and balance sheet data for discontinued operations</t>
  </si>
  <si>
    <t>The following tables summarize the operating results of discontinued operations (in thousands): Years Ended December 31, 2016 2015 2014 Exterran Corporation Exterran Corporation (1) Contract Treatment Business Total Exterran Corporation Contract Treatment Business Total Revenue $ — $ 1,401,908 $ — $ 1,401,908 $ 1,912,441 $ — $ 1,912,441 Cost of sales (excluding depreciation and amortization expense) — 1,022,756 222 1,022,978 1,373,537 479 1,374,016 Selling, general and administrative — 171,912 — 171,912 245,103 30 245,133 Depreciation and amortization — 124,605 — 124,605 174,191 — 174,191 Long-lived asset impairment — 14,264 — 14,264 3,851 319 4,170 Restructuring charges — 43,884 — 43,884 2,159 — 2,159 Interest expense — 1,578 — 1,578 1,905 — 1,905 Equity in income of non-consolidated affiliates — (15,152 ) — (15,152 ) (14,553 ) — (14,553 ) Other (income) loss, net (2) 37 (24,796 ) — (24,796 ) (67,982 ) (27 ) (68,009 ) Income (loss) from discontinued operations before income taxes (37 ) 62,857 (222 ) 62,635 194,230 (801 ) 193,429 Provision for (benefit from) income taxes 389 29,046 (88 ) 28,958 87,932 (277 ) 87,655 Income (loss) from discontinued operations, net of tax $ (426 ) $ 33,811 $ (134 ) $ 33,677 $ 106,298 $ (524 ) $ 105,774 (1) Includes the results of operations of Exterran Corporation and costs directly attributable to the Spin-off. (2) Includes income from discontinued operations, net of tax, related to previously discontinued Venezuela operations of $56.8 million and $73.2 million for the year ended December 31, 2015 and 2014 , respectively. The following table summarizes the balance sheet data for discontinued operations (in thousands): December 31, 2016 December 31, 2015 Exterran Corporation Contract Water Treatment Business Total Exterran Corporation Contract Water Treatment Business Total Other current assets $ 923 $ — $ 923 $ 420 $ — $ 420 Total current assets associated with discontinued operations 923 — 923 420 — 420 Intangibles and other assets, net 6,575 — 6,575 5,714 — 5,714 Deferred income taxes 54 13,445 13,499 — 15,486 15,486 Total assets associated with discontinued operations $ 7,552 $ 13,445 $ 20,997 $ 6,134 $ 15,486 $ 21,620 Deferred income taxes $ — $ — $ — $ 420 $ — $ 420 Other current liabilities 909 — 909 — — — Total current liabilities associated with discontinued operations 909 — 909 420 — 420 Deferred income taxes 6,575 — 6,575 5,714 — 5,714 Total liabilities associated with discontinued operations $ 7,484 $ — $ 7,484 $ 6,134 $ — $ 6,134</t>
  </si>
  <si>
    <t>Business Acquisitions (Tables)</t>
  </si>
  <si>
    <t>Summary of purchase price allocation based on estimated fair values of acquired assets and liabilities as of the acquisition date</t>
  </si>
  <si>
    <t>We accounted for the March 2016 Acquisition using the acquisition method, which requires, among other things, assets acquired to be recorded at their fair value on the acquisition date. The following table summarized the purchase price allocation based on estimated fair values of the acquired assets as of the acquisition date (in thousands): Fair Value Property, plant and equipment $ 14,929 Intangible assets 3,839 Purchase price $ 18,768</t>
  </si>
  <si>
    <t>Schedule of amounts allocated to acquired finite-lived intangible assets, and their associated weighted-average useful lives</t>
  </si>
  <si>
    <t>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ontract based $ 3,839 2.3 years</t>
  </si>
  <si>
    <t>Schedule of unaudited pro forma financial information</t>
  </si>
  <si>
    <t>The following table shows unaudited pro forma financial information for the year ended December 31, 2014 (in thousands, except per share amounts): Year Ended December 31, 2014 Revenue $ 996,961 Net income attributable to Archrock common stockholders $ 100,208 Basic net income per common share attributable to Archrock common stockholders $ 1.51 Diluted net income per common share attributable to Archrock common stockholders $ 1.51</t>
  </si>
  <si>
    <t>Inventory (Tables)</t>
  </si>
  <si>
    <t>Schedule of inventory, net of reserves</t>
  </si>
  <si>
    <t>Inventory consisted of the following amounts (in thousands): December 31, 2016 2015 Parts and supplies $ 80,641 $ 109,634 Work in progress 13,160 19,777 Inventory $ 93,801 $ 129,411</t>
  </si>
  <si>
    <t>Property, Plant and Equipment, net (Tables)</t>
  </si>
  <si>
    <t>Schedule of property, plant and equipment, net</t>
  </si>
  <si>
    <t>Property, plant and equipment, net, consisted of the following (in thousands): December 31, 2016 2015 Compression equipment, facilities and other fleet assets $ 3,147,708 $ 3,292,364 Land and buildings 48,964 53,175 Transportation and shop equipment 102,312 108,998 Other 108,500 109,291 3,407,484 3,563,828 Accumulated depreciation (1,328,385 ) (1,296,040 ) Property, plant and equipment, net $ 2,079,099 $ 2,267,788</t>
  </si>
  <si>
    <t>Goodwill (Tables)</t>
  </si>
  <si>
    <t>Schedule of Goodwill</t>
  </si>
  <si>
    <t>The following table presents the change in the carrying value of goodwill for the year ended December 31, 2015 (in thousands): December 31, 2015 Goodwill as of January 1, 2015 $ 3,738 Goodwill acquired during year — Impairment losses (3,738 ) Goodwill as of December 31, 2015 $ —</t>
  </si>
  <si>
    <t>Intangible and Other Assets, net (Tables)</t>
  </si>
  <si>
    <t>Summary of intangible and other assets, net</t>
  </si>
  <si>
    <t>Intangible and other assets, net, consisted of the following (in thousands): December 31, 2016 2015 Deferred financing costs, net (1) $ 7,251 $ 9,029 Intangible assets, net 86,697 100,822 Other 5,973 11,038 Intangibles and other assets, net $ 99,921 $ 120,889 (1) Represents deferred financing costs, net associated with our revolving credit facility and the Partnership’s revolving credit facility. See Note 10 (“Long-Term Debt”) for further details.</t>
  </si>
  <si>
    <t>Summary of intangible assets and deferred financing costs</t>
  </si>
  <si>
    <t>Intangible assets and deferred financing costs consisted of the following (in thousands): December 31, 2016 December 31, 2015 Gross Carrying Amount Accumulated Amortization Gross Carrying Amount Accumulated Amortization Marketing related (5 year life) $ — $ — $ 330 $ (312 ) Customer related (10-25 year life) 107,008 (59,551 ) 107,008 (53,957 ) Contract based (3-7 year life) 68,395 (29,155 ) 74,336 (26,583 ) Intangible assets $ 175,403 $ (88,706 ) $ 181,674 $ (80,852 )</t>
  </si>
  <si>
    <t>Estimated future intangible amortization expense</t>
  </si>
  <si>
    <t>Estimated future intangible amortization expense is as follows (in thousands): 2017 $ 17,694 2018 16,499 2019 13,047 2020 9,562 2021 4,687 Thereafter 25,208 Total $ 86,697</t>
  </si>
  <si>
    <t>Accrued Liabilities (Tables)</t>
  </si>
  <si>
    <t>Summary of accrued liabilities</t>
  </si>
  <si>
    <t>Accrued liabilities consisted of the following (in thousands): December 31, 2016 2015 Accrued salaries and other benefits $ 25,427 $ 27,066 Accrued income and other taxes 13,742 15,006 Accrued interest 12,392 12,675 Interest rate swaps fair value 3,226 4,608 Accrued other liabilities 14,852 20,698 Accrued liabilities $ 69,639 $ 80,053</t>
  </si>
  <si>
    <t>Long-Term Debt (Tables)</t>
  </si>
  <si>
    <t>Schedule of long-term debt</t>
  </si>
  <si>
    <t>Long-term debt consisted of the following (in thousands): December 31, 2016 2015 Revolving credit facility due November 2020 $ 99,000 $ 166,500 Partnership’s revolving credit facility due May 2018 509,500 580,500 Partnership’s term loan facility due May 2018 150,000 150,000 Less: Deferred financing costs, net of amortization (353 ) (602 ) 149,647 149,398 Partnership’s 6% senior notes due April 2021 350,000 350,000 Less: Debt discount, net of amortization (3,213 ) (3,862 ) Less: Deferred financing costs, net of amortization (4,366 ) (5,396 ) 342,421 340,742 Partnership’s 6% senior notes due October 2022 350,000 350,000 Less: Debt discount, net of amortization (4,076 ) (4,673 ) Less: Deferred financing costs, net of amortization (4,768 ) (5,585 ) 341,156 339,742 — Long-term debt $ 1,441,724 $ 1,576,882</t>
  </si>
  <si>
    <t>Summary of contractual maturities of long-term debt (excluding interest to be accrued thereon)</t>
  </si>
  <si>
    <t>Contractual maturities of long-term debt (excluding interest to be accrued thereon) at December 31, 2016 are as follows (in thousands): December 31, 2017 $ — 2018 (1) 659,500 2019 — 2020 99,000 2021 (1) 350,000 Thereafter (1) 350,000 Total debt (1) $ 1,458,500 (1) These amounts include the full face value of the Partnership’s term loan, 2013 Notes and 2014 Notes and have not been reduced by the aggregate unamortized discount of $7.3 million and the aggregate unamortized deferred financing costs, net of $9.5 million as of December 31, 2016 .</t>
  </si>
  <si>
    <t>Accounting for Derivatives (Tables)</t>
  </si>
  <si>
    <t>Schedule of Derivative Instruments</t>
  </si>
  <si>
    <t>At December 31, 2016, the Partnership was a party to the following interest rate swaps, which were entered into to offset changes in expected cash flows due to fluctuations in the associated variable interest rates: Notional Value Expiration Date (in millions) May 2018 $ 300 May 2019 100 May 2020 100 $ 500</t>
  </si>
  <si>
    <t>Effect of derivative instruments on consolidated financial position</t>
  </si>
  <si>
    <t>The following tables present the effect of derivative instruments on our consolidated financial position and results of operations (in thousands): Fair Value Asset (Liability) Balance Sheet Location December 31, 2016 December 31, 2015 Derivatives designated as hedging instruments: Interest rate swaps Intangible and other assets, net $ 413 $ 45 Interest rate swaps Accrued liabilities (3,226 ) (4,608 ) Interest rate swaps Other long-term liabilities (377 ) (1,421 ) Total derivatives $ (3,190 ) $ (5,984 )</t>
  </si>
  <si>
    <t>Effect of derivative instruments on results of operations</t>
  </si>
  <si>
    <t xml:space="preserve"> Pre-tax Loss Recognized in Other Comprehensive Income (Loss) on Derivatives Location of Pre-tax Loss Reclassified from Accumulated Other Comprehensive Income (Loss) into Income (Loss) Pre-tax Loss Reclassified from Accumulated Other Comprehensive Income (Loss) into Income (Loss) Derivatives designated as cash flow hedges: Interest rate swaps Year ended December 31, 2016 $ (3,069 ) Interest expense $ (4,698 ) Year ended December 31, 2015 (8,901 ) Interest expense (7,259 ) Year ended December 31, 2014 (5,879 ) Interest expense (5,657 )</t>
  </si>
  <si>
    <t>Fair Value Measurements (Tables)</t>
  </si>
  <si>
    <t>Summary of assets and liabilities measured at fair value on recurring basis</t>
  </si>
  <si>
    <t>The following table presents our assets and liabilities measured at fair value on a recurring basis as of December 31, 2016 and 2015 , with pricing levels as of the date of valuation (in thousands): December 31, 2016 December 31, 2015 (Level 1) (Level 2) (Level 3) (Level 1) (Level 2) (Level 3) Interest rate swaps asset $ — $ 413 $ — $ — $ 45 $ — Interest rate swaps liability — (3,603 ) — — (6,029 ) —</t>
  </si>
  <si>
    <t>Summary of assets and liabilities measured at fair value on nonrecurring basis</t>
  </si>
  <si>
    <t>The following table presents our assets and liabilities measured at fair value on a nonrecurring basis during the years ended December 31, 2016 and 2015 , with pricing levels as of the date of valuation (in thousands): December 31, 2016 December 31, 2015 (Level 1) (Level 2) (Level 3) (Level 1) (Level 2) (Level 3) Impaired long-lived assets $ — $ — $ 6,460 $ — $ — $ 12,565</t>
  </si>
  <si>
    <t>Restructuring and Other Charges (Tables)</t>
  </si>
  <si>
    <t>Schedule of components of charges included in restructuring and other charges</t>
  </si>
  <si>
    <t>The following table presents the expense incurred under this plan by reportable segment (in thousands): Contract Aftermarket Other (1) Total Year Ended December 31, 2016 $ 3,424 $ 1,113 $ 8,791 $ 13,328 (1) Represents expenses incurred under this plan that are not directly attributable to our reportable segments including severance benefits and consulting fees incurred within the corporate function. The following table summarizes the components of charges included in restructuring and other charges in our consolidated statements of operations for the year ended December 31, 2016 , 2015 , and 2014 (in thousands): Years Ended December 31, 2016 2015 2014 Retention and severance benefits $ 12,374 $ 3,745 $ 1,291 Consulting services 4,527 — — Non-cash inventory write-downs — 1,000 4,103 Total restructuring and other charges $ 16,901 $ 4,745 $ 5,394</t>
  </si>
  <si>
    <t>Summary of changes to accrued liability balance related to restructuring charges</t>
  </si>
  <si>
    <t>The following table summarizes the changes to our accrued liability balance related to restructuring charges for the years ended December 31, 2014 , 2015 , and 2016 (in thousands): Spin-off Cost Reduction Plan Total Balance at January 1, 2014 $ — $ — $ — Additions for costs expensed — 5,394 5,394 Less: non-cash expense — (4,103 ) (4,103 ) Reductions for payments — (1,291 ) (1,291 ) Balance at December 31, 2014 $ — $ — $ — Additions for costs expensed 4,135 610 4,745 Less: non-cash expense (2,515 ) — (2,515 ) Reductions for payments (765 ) (610 ) (1,375 ) Balance at December 31, 2015 $ 855 $ — $ 855 Additions for costs expensed 3,573 13,328 16,901 Less: non-cash expense (1,828 ) — (1,828 ) Reductions for payments (1,888 ) (13,328 ) (15,216 ) Balance at December 31, 2016 $ 712 $ — $ 712</t>
  </si>
  <si>
    <t>Income Taxes (Tables)</t>
  </si>
  <si>
    <t>Summary of provision for (benefit from) income taxes</t>
  </si>
  <si>
    <t>The provision for (benefit from) income taxes consisted of the following (in thousands): Years Ended December 31, 2016 2015 2014 Current tax provision (benefit): U.S. federal $ — $ 556 $ 23 State 352 1,415 (654 ) Total current 352 1,971 (631 ) Deferred tax provision (benefit): U.S. federal (21,287 ) 48,450 (23,786 ) State (3,669 ) 2,768 (3,649 ) Total deferred (24,956 ) 51,218 (27,435 ) Provision for (benefit from) income taxes $ (24,604 ) $ 53,189 $ (28,066 )</t>
  </si>
  <si>
    <t>Reconciliation of effective tax rate and U.S. statutory rate.</t>
  </si>
  <si>
    <t>The reasons for the differences between these effective tax rates and the U.S. statutory rate of 35% are as follows (in thousands): Years Ended December 31, 2016 2015 2014 Income taxes at U.S. federal statutory rate of 35% $ (31,297 ) $ (37,165 ) $ (15,813 ) Net state income taxes 416 2,383 (5,253 ) Noncontrolling interest 3,204 (2,904 ) (11,166 ) Unrecognized tax benefits (2,078 ) 698 4,063 Valuation allowances and write off of tax attributes 85 88,088 — Indemnification Revenue / Expense 3,006 77 — Other 2,060 2,012 103 Provision for (benefit from) income taxes $ (24,604 ) $ 53,189 $ (28,066 )</t>
  </si>
  <si>
    <t>Tax effects of deferred tax assets and deferred tax liabilities</t>
  </si>
  <si>
    <t>The tax effects of temporary differences that give rise to deferred tax assets and deferred tax liabilities are as follows (in thousands): December 31, 2016 2015 Deferred tax assets: Net operating loss carryforwards $ 48,949 $ 8,028 Inventory 1,227 3,642 Alternative minimum tax credit carryforwards 1,496 1,496 Accrued liabilities 9,688 11,466 Other 3,778 4,913 Subtotal 65,138 29,545 Valuation allowances (633 ) (633 ) Total deferred tax assets 64,505 28,912 Deferred tax liabilities: Property, plant and equipment (28,037 ) (53,495 ) Basis difference in the Partnership (199,417 ) (148,421 ) Other (4,165 ) (5,562 ) Total deferred tax liabilities (231,619 ) (207,478 ) Net deferred tax liabilities $ (167,114 ) $ (178,566 )</t>
  </si>
  <si>
    <t>Reconciliation of beginning and ending amount of unrecognized tax benefits</t>
  </si>
  <si>
    <t>A reconciliation of the beginning and ending amount of unrecognized tax benefits (including discontinued operations) is shown below (in thousands): Years Ended December 31, 2016 2015 2014 Beginning balance $ 11,998 $ 14,595 $ 11,259 Additions based on tax positions related to current year 271 845 954 Additions based on tax positions related to prior years 862 3,648 2,597 Reductions based on settlement with government authority — — — Reductions based on lapse of statute of limitations — — (215 ) Reductions based on tax positions related to prior years (3,466 ) (592 ) — Reductions based on tax positions transferred to Exterran Corp. — (6,498 ) — Ending balance $ 9,665 $ 11,998 $ 14,595</t>
  </si>
  <si>
    <t>Stock-Based Compensation and Awards (Tables)</t>
  </si>
  <si>
    <t>Schedule of weighted average assumptions</t>
  </si>
  <si>
    <t>The weighted average grant date fair value for stock options granted during the year ended 2014 was $14.47 and was estimated using the Black-Scholes option valuation model with the following weighted average assumptions: Year Ended December 31, 2014 Expected life in years 4.5 Risk-free interest rate 1.33 % Volatility 46.51 % Dividend yield 1.5 %</t>
  </si>
  <si>
    <t>Summary of stock option activity</t>
  </si>
  <si>
    <t>The following table presents stock option activity during the year ended December 31, 2016 : Stock Options (in thousands) Weighted Average Exercise Price Per Share Weighted Average Remaining Life (in years) Aggregate Intrinsic Value (in thousands) Options outstanding, January 1, 2016 1,247 $ 18.28 Granted — — Exercised — — Canceled (500 ) 20.37 Options outstanding, December 31, 2016 747 16.88 2.0 $ 1,789 Options exercisable, December 31, 2016 715 16.50 1.9 1,789</t>
  </si>
  <si>
    <t>Schedule of restricted stock, restricted stock unit, performance unit, cash settled restricted stock unit and cash settled performance award activity</t>
  </si>
  <si>
    <t>The following table presents restricted stock, stock-settled restricted stock unit, performance unit, cash-settled restricted stock unit and cash-settled performance unit activity during the year ended December 31, 2016 : Shares (in thousands) Weighted Average Grant-Date Fair Value Per Share Non-vested awards, January 1, 2016 1,155 $ 18.50 Granted 1,357 6.09 Vested (817 ) 15.23 Canceled (83 ) 11.43 Non-vested awards, December 31, 2016 (1) 1,612 10.08 (1) Non-vested awards as of December 31, 2016 are comprised of 259,000 cash settled restricted stock units and cash settled performance units and 1,353,000 restricted shares and stock-settled restricted stock units.</t>
  </si>
  <si>
    <t>Schedule of phantom unit activity</t>
  </si>
  <si>
    <t>The following table presents phantom unit activity during the year ended December 31, 2016 : Phantom Units (in thousands) Weighted Average Grant-Date Fair Value per Unit Phantom units outstanding, January 1, 2016 77 $ 27.01 Granted 190 7.84 Vested (70 ) 18.34 Phantom units outstanding, December 31, 2016 197 11.60</t>
  </si>
  <si>
    <t>Cash Dividends (Tables)</t>
  </si>
  <si>
    <t>Summary of entity's dividends per common share</t>
  </si>
  <si>
    <t>The following table summarizes our dividends per common share: Declaration Date Payment Date Dividends per Common Share Total Dividends February 25, 2014 March 28, 2014 $ 0.1500 $ 10.0 million April 29, 2014 May 16, 2014 0.1500 10.0 million July 31, 2014 August 18, 2014 0.1500 10.0 million October 30, 2014 November 17, 2014 0.1500 10.3 million January 30, 2015 February 17, 2015 0.1500 10.3 million April 28, 2015 May 18, 2015 0.1500 10.4 million July 30, 2015 August 17, 2015 0.1500 10.5 million October 18, 2015 October 30, 2015 0.1500 10.4 million January 26, 2016 February 16, 2016 0.1875 13.1 million May 2, 2016 May 18, 2016 0.0950 6.7 million July 27, 2016 August 16, 2016 0.0950 6.7 million October 31, 2016 November 17, 2016 0.1200 8.4 million</t>
  </si>
  <si>
    <t>Transactions Related to the Partnership (Tables)</t>
  </si>
  <si>
    <t>Schedule of effects of changes from net income attributable to Exterran stockholders and changes in equity interest of Partnership on equity attributable to Exterran's stockholders</t>
  </si>
  <si>
    <t>The following table presents the effects of changes from net income (loss) attributable to Archrock stockholders and changes in our equity interest of the Partnership on our equity attributable to Archrock stockholders (in thousands): Years Ended December 31, 2016 2015 2014 Net income (loss) attributable to Archrock stockholders $ (54,555 ) $ (132,549 ) $ 60,945 Increase in Archrock stockholders’ additional paid in capital for change in ownership of Partnership units 18,464 18,386 74,521 Change from net income (loss) attributable to Archrock stockholders and transfers to/from the noncontrolling interest $ (36,091 ) $ (114,163 ) $ 135,466</t>
  </si>
  <si>
    <t>Commitments and Contingencies (Tables)</t>
  </si>
  <si>
    <t>Schedule of future minimum rental payments</t>
  </si>
  <si>
    <t>Commitments for future minimum rental payments with terms in excess of one year at December 31, 2016 are as follows (in thousands): December 31, 2017 $ 4,892 2018 2,735 2019 1,774 2020 1,443 2021 1,301 Thereafter 576 Total $ 12,721</t>
  </si>
  <si>
    <t>Schedule of Guarantor Obligations</t>
  </si>
  <si>
    <t>We have issued the following guarantees that are not recorded on our accompanying consolidated balance sheet (dollars in thousands): Term Maximum Potential Undiscounted Payments as of December 31, 2016 Standby letters of credit 2017 $ 9,969 Performance bonds (1) 2017 - 2020 2,243 Maximum potential undiscounted payments $ 12,212 (1) We have issued guarantees to third parties to ensure performance of our obligations, some of which may be fulfilled by third parties.</t>
  </si>
  <si>
    <t>Reportable Segments and Geographic Information (Tables)</t>
  </si>
  <si>
    <t>Sales and other financial information by reportable segment</t>
  </si>
  <si>
    <t>The following table presents sales and other financial information by reportable segment during the years ended December 31, 2016 , 2015 and 2014 (in thousands): Contract Operations Aftermarket Services Reportable Segments Total Other (1) Total (2) 2016: Revenue from external customers $ 647,828 $ 159,241 $ 807,069 $ — $ 807,069 Gross margin 400,788 26,362 427,150 — 427,150 Total assets 2,066,277 106,623 2,172,900 220,882 2,393,782 Capital expenditures 111,170 1,123 112,293 5,279 117,572 2015: Revenue from external customers $ 781,166 $ 216,942 $ 998,108 $ — $ 998,108 Gross margin 461,765 41,297 503,062 — 503,062 Total assets 2,248,191 149,008 2,397,199 276,361 2,673,560 Capital expenditures 227,248 2,296 229,544 26,598 256,142 2014: Revenue from external customers $ 729,103 $ 230,050 $ 959,153 $ — $ 959,153 Gross margin 412,961 41,799 454,760 — 454,760 Total assets 2,446,633 62,485 2,509,118 317,032 2,826,150 Capital expenditures 371,734 825 372,559 11,282 383,841 (1) Includes corporate related items. (2) Totals exclude assets, capital expenditures and the operating results of discontinued operations.</t>
  </si>
  <si>
    <t>Assets from reportable segments to total assets</t>
  </si>
  <si>
    <t>The following table presents assets from reportable segments to total assets as of December 31, 2016 and 2015 (in thousands): December 31, 2016 2015 Assets from reportable segments $ 2,172,900 $ 2,397,199 Other assets (1) 220,882 276,361 Assets associated with discontinued operations 20,997 21,620 Consolidated assets $ 2,414,779 $ 2,695,180 (1) Includes corporate related items.</t>
  </si>
  <si>
    <t>Reconciliation of net income (loss) to gross margin</t>
  </si>
  <si>
    <t>The following table reconciles total gross margin to loss before income taxes: Year Ended December 31, 2016 2015 2014 Total gross margin $ 427,150 $ 503,062 $ 454,760 Less: Selling general and administrative 114,470 131,919 132,651 Depreciation and amortization 208,986 229,127 212,268 Long-lived asset impairment 87,435 124,979 42,828 Restatement Charges 13,470 — — Restructuring and other charges 16,901 4,745 5,394 Goodwill impairment — 3,738 — Interest expense 83,899 107,617 112,273 Debt extinguishment costs — 9,201 — Other (income) loss, net (8,590 ) (2,079 ) (5,475 ) Loss before income taxes $ (89,421 ) $ (106,185 ) $ (45,179 )</t>
  </si>
  <si>
    <t>Selected Quarterly Financial Data (Unaudited) (Tables)</t>
  </si>
  <si>
    <t>Schedule of quarterly financial data</t>
  </si>
  <si>
    <t xml:space="preserve"> March 31, 2016 (1) June 30, 2016 (2) September 30, 2016 (3) December 31, 2016 (4) Revenue from external customers $ 213,295 $ 204,145 $ 195,849 $ 193,780 Gross profit (9) 61,253 54,674 43,587 9,634 Net income (loss) attributable to Archrock stockholders (1,819 ) (4,477 ) (9,648 ) (38,611 ) Net income (loss) attributable to Archrock common stockholders per share: Basic $ (0.03 ) $ (0.07 ) $ (0.14 ) $ (0.56 ) Diluted (0.03 ) (0.07 ) (0.14 ) (0.56 ) March 31, 2015 (5) June 30, 2015 (6) September 30, 2015 (7) December 31, 2015 (8) Revenue from external customers $ 252,873 $ 255,062 $ 248,863 $ 241,310 Gross profit (9) 70,797 67,643 52,949 (21,541 ) Net income (loss) attributable to Archrock stockholders 31,027 (24,176 ) (9,910 ) (129,490 ) Net income (loss) attributable to Archrock common stockholders per share: Basic $ 0.45 $ (0.35 ) $ (0.15 ) $ (1.89 ) Diluted 0.45 (0.35 ) (0.15 ) (1.89 ) (1) In the first quarter of 2016 , we recorded $9.9 million of long-lived asset impairments (see Note 13 (“Long-Lived Asset Impairment”)) and $8.1 million of restructuring and other charges (see Note 14 (“Restructuring and Other Charges”) . (2) In the second quarter of 2016, we recorded a $26 thousand of loss from discontinued operations, net of tax (see Note 3 (“Discontinued Operations”) ), $13.8 million of long-lived asset impairments (see Note 13 (“Long-Lived Asset Impairment”) and $3.0 million of restructuring and other charges (see Note 14 (“Restructuring and Other Charges”) . (3) In the third quarter of 2016 we recorded a $16 thousand of loss from discontinued operations, net of tax (see Note 3 (“Discontinued Operations”) ), $16.7 million of long-lived asset impairments (see Note 13 (“Long-Lived Asset Impairment”) ) and $4.7 million of restructuring and other charges (see Note 14 (“Restructuring and Other Charges”) ). (4) In the fourth quarter of 2016 , we recorded $47.1 million of long-lived asset impairments (see Note 13 (“Long-Lived Asset Impairment”) ), $1.1 million of restructuring and other charges (see Note 14 (“Restructuring and Other Charges”) ) and $12.6 million of restatement charges (see Item 7. Management’s Discussion and Analysis of Financial Condition and Results of Operations.) (5) In the first quarter of 2015, we recorded $33.8 million of income from discontinued operations, net of tax (see Note 3 (“Discontinued Operations”) ), $8.2 million of long-lived asset impairments (see Note 13 (“Long-Lived Asset Impairment”) ). (6) In the second quarter of 2015, we recorded a loss of $19.3 million from discontinued operations, net of tax (see Note 3 (“Discontinued Operations”) ), $9.5 million of long-lived asset impairments (see Note 13 (“Long-Lived Asset Impairment”) ) and $1.2 million of restructuring and other charges (see Note 14 (“Restructuring and Other Charges”) . (7) In the third quarter of 2015, we recorded $10.1 million of income from discontinued operations, net of tax (see Note 3 (“Discontinued Operations”) ), $19.9 million of long-lived asset impairments (see Note 13 (“Long-Lived Asset Impairment”) ) and $0.3 million of restructuring and other charges (see Note 14 (“Restructuring and Other Charges”) ). (8) In the fourth quarter of 2015, we recorded $9.1 million of income from discontinued operations, net of tax (see Note 3 (“Discontinued Operations”) ), $3.7 million of goodwill impairment (see Note 7 (“Goodwill”)), $87.4 million of long-lived asset impairments (see Note 13 (“Long-Lived Asset Impairment”)) and $3.2 million of restructuring and other charges (see Note 14 (“Restructuring and Other Charges”) ). (9) Gross profit is defined as revenue less cost of sales, direct depreciation and amortization expense and long-lived asset impairment charges.</t>
  </si>
  <si>
    <t>Organization and Summary of Significant Accounting Policies - Narratives (Details) $ in Millions</t>
  </si>
  <si>
    <t>Dec. 31, 2016USD ($)segment</t>
  </si>
  <si>
    <t>Dec. 31, 2015USD ($)</t>
  </si>
  <si>
    <t>Dec. 31, 2014USD ($)</t>
  </si>
  <si>
    <t>Number of primary business lines | segment</t>
  </si>
  <si>
    <t>Minimum period after receivable balances are past due that significant accounts are reviewed individually for collectability</t>
  </si>
  <si>
    <t>90 days</t>
  </si>
  <si>
    <t>Bad debt expenses | $</t>
  </si>
  <si>
    <t>Weighted percentage assigned to each approach for valuation of goodwill (percent)</t>
  </si>
  <si>
    <t>50.00%</t>
  </si>
  <si>
    <t>Organization and Summary of Significant Accounting Policies - Property, Plant and Equipment (Details)</t>
  </si>
  <si>
    <t>Compression equipment, facilities and other fleet assets | Minimum</t>
  </si>
  <si>
    <t>Property, plant and equipment useful life</t>
  </si>
  <si>
    <t>3 years</t>
  </si>
  <si>
    <t>Compression equipment, facilities and other fleet assets | Maximum</t>
  </si>
  <si>
    <t>30 years</t>
  </si>
  <si>
    <t>Building | Minimum</t>
  </si>
  <si>
    <t>20 years</t>
  </si>
  <si>
    <t>Building | Maximum</t>
  </si>
  <si>
    <t>35 years</t>
  </si>
  <si>
    <t>Transportation, shop equipment and other | Minimum</t>
  </si>
  <si>
    <t>Transportation, shop equipment and other | Maximum</t>
  </si>
  <si>
    <t>10 years</t>
  </si>
  <si>
    <t>Organization and Summary of Significant Accounting Policies - Computer Software (Details) - Computer software</t>
  </si>
  <si>
    <t>Minimum</t>
  </si>
  <si>
    <t>Useful life of software</t>
  </si>
  <si>
    <t>Estimated useful life</t>
  </si>
  <si>
    <t>Maximum</t>
  </si>
  <si>
    <t>5 years</t>
  </si>
  <si>
    <t>Organization and Summary of Significant Accounting Policies - Earnings Per Share and Anti-dilutive Shares (Details) - USD ($) shares in Thousands</t>
  </si>
  <si>
    <t>3 Months Ended</t>
  </si>
  <si>
    <t>Sep. 30, 2016</t>
  </si>
  <si>
    <t>Mar. 31, 2016</t>
  </si>
  <si>
    <t>Sep. 30, 2015</t>
  </si>
  <si>
    <t>Jun. 30, 2015</t>
  </si>
  <si>
    <t>Mar. 31, 2015</t>
  </si>
  <si>
    <t>Summary of net income (loss) attributable to Exterran common stockholders used in the calculation of basic and diluted income (loss) per common share</t>
  </si>
  <si>
    <t>Loss from continuing operations attributable to Archrock stockholders</t>
  </si>
  <si>
    <t>Less: Net income attributable to participating securities</t>
  </si>
  <si>
    <t>Net income (loss) attributable to Archrock common stockholders</t>
  </si>
  <si>
    <t>Potential shares of common stock included in computing diluted income (loss) attributable to Exterran common stockholders per common share</t>
  </si>
  <si>
    <t>Weighted average common shares outstanding including participating securities (in shares)</t>
  </si>
  <si>
    <t>Less: Weighted average common shares outstanding — used in basic income (loss) per common share (in shares)</t>
  </si>
  <si>
    <t>Weighted average common shares outstanding — used in basic income (loss) per common share (in shares)</t>
  </si>
  <si>
    <t>Weighted average common shares outstanding - used in diluted income (loss) per common share (in shares)</t>
  </si>
  <si>
    <t>Adjustments to net income (loss) attributable to Exterran common stockholders for the diluted earnings (loss) per common share calculation</t>
  </si>
  <si>
    <t>Net dilutive potential common shares issuable (in shares)</t>
  </si>
  <si>
    <t>On exercise of options where exercise price is greater than average market value for the period</t>
  </si>
  <si>
    <t>On exercise of options and vesting of restricted stock units</t>
  </si>
  <si>
    <t>Employee Stock Purchase Plan</t>
  </si>
  <si>
    <t>On exercise of warrants</t>
  </si>
  <si>
    <t>4.25% convertible senior notes due June 2014</t>
  </si>
  <si>
    <t>Interest rate (as a percent)</t>
  </si>
  <si>
    <t>4.25%</t>
  </si>
  <si>
    <t>Organization and Summary of Significant Accounting Policies - Comprehensive Income (Details) - USD ($) $ in Thousands</t>
  </si>
  <si>
    <t>Changes in accumulated other comprehensive income (loss) by component</t>
  </si>
  <si>
    <t>Accumulated other comprehensive income (loss), balance at beginning of period</t>
  </si>
  <si>
    <t>Income (loss) recognized in other comprehensive income (loss), net of tax</t>
  </si>
  <si>
    <t>(Gain) loss reclassified from accumulated other comprehensive income (loss), net of tax</t>
  </si>
  <si>
    <t>Other comprehensive income attributable to Archrock stockholders</t>
  </si>
  <si>
    <t>Accumulated other comprehensive income (loss), balance at end of period</t>
  </si>
  <si>
    <t>Derivatives Cash Flow Hedges</t>
  </si>
  <si>
    <t>Foreign Currency Translation Adjustment</t>
  </si>
  <si>
    <t>Organization and Summary of Significant Accounting Policies - Comprehensive Income Footnotes (Details) - USD ($) $ in Thousands</t>
  </si>
  <si>
    <t>Other Comprehensive Income (Loss), Derivatives Qualifying as Hedges, before Tax</t>
  </si>
  <si>
    <t>Income tax benefit</t>
  </si>
  <si>
    <t>Reclassification from accumulated other comprehensive income</t>
  </si>
  <si>
    <t>Loss recognized in other comprehensive income (loss) related to change in fair value of derivative financial instruments before tax</t>
  </si>
  <si>
    <t>Tax benefit of loss recognized in other comprehensive income (loss) related to change in fair value of derivative financial instruments</t>
  </si>
  <si>
    <t>Derivatives Cash Flow Hedges | Reclassification adjustments | Interest Expense</t>
  </si>
  <si>
    <t>Derivatives Cash Flow Hedges | Reclassification adjustments | Provision For Income Taxes</t>
  </si>
  <si>
    <t>Derivatives Cash Flow Hedges | Interest rate hedges | Reclassification adjustments</t>
  </si>
  <si>
    <t>Income from discontinued operations, net of tax</t>
  </si>
  <si>
    <t>Organization and Summary of Significant Accounting Policies - Financial Instruments (Details) - USD ($) $ in Thousands</t>
  </si>
  <si>
    <t>Carrying Amount (1)</t>
  </si>
  <si>
    <t>Summary of the fair value and carrying value of debt</t>
  </si>
  <si>
    <t>Total debt</t>
  </si>
  <si>
    <t>Carrying Amount (1) | Fixed rate debt</t>
  </si>
  <si>
    <t>Carrying Amount (1) | Floating rate debt</t>
  </si>
  <si>
    <t>Fair Value</t>
  </si>
  <si>
    <t>Fair Value | Fixed rate debt</t>
  </si>
  <si>
    <t>Fair Value | Floating rate debt</t>
  </si>
  <si>
    <t>Recent Accounting Developments (Details) - ASU 2015-13 - Restatement Adjustment $ in Millions</t>
  </si>
  <si>
    <t>New Accounting Pronouncements or Change in Accounting Principle [Line Items]</t>
  </si>
  <si>
    <t>Intangibles and other assets, net</t>
  </si>
  <si>
    <t>Long-term debt, excluding current maturities</t>
  </si>
  <si>
    <t>Discontinued Operations - Narratives (Details) - USD ($)</t>
  </si>
  <si>
    <t>Dec. 04, 2015</t>
  </si>
  <si>
    <t>Nov. 03, 2015</t>
  </si>
  <si>
    <t>Jan. 31, 2017</t>
  </si>
  <si>
    <t>Oct. 27, 2015</t>
  </si>
  <si>
    <t>Dec. 31, 2013</t>
  </si>
  <si>
    <t>Business Acquisition, Contingent Consideration</t>
  </si>
  <si>
    <t>Business acquisition, share conversion ratio (per share)</t>
  </si>
  <si>
    <t>Proceeds from lines of credit</t>
  </si>
  <si>
    <t>Payments credit facility</t>
  </si>
  <si>
    <t>Outstanding borrowings</t>
  </si>
  <si>
    <t>Principle amount of senior notes</t>
  </si>
  <si>
    <t>Interest rate on credit facility</t>
  </si>
  <si>
    <t>7.25%</t>
  </si>
  <si>
    <t>Redemption price, percentage</t>
  </si>
  <si>
    <t>101.813%</t>
  </si>
  <si>
    <t>Unrecognized tax benefits</t>
  </si>
  <si>
    <t>Indemnified assets</t>
  </si>
  <si>
    <t>Exterran Corporation | Spinoff</t>
  </si>
  <si>
    <t>Other income</t>
  </si>
  <si>
    <t>Event III</t>
  </si>
  <si>
    <t>Separation and distribution agreement, receivable from sale of nationalized assets, maximum</t>
  </si>
  <si>
    <t>PDVSA Gas | Subsequent Event</t>
  </si>
  <si>
    <t>Installment payments received</t>
  </si>
  <si>
    <t>Exterran Corporation</t>
  </si>
  <si>
    <t>Scheduled installment payments</t>
  </si>
  <si>
    <t>Payments to acquire equipment</t>
  </si>
  <si>
    <t>Discontinued Operations - Results from Discontinued Operations (Details) - USD ($) $ in Thousands</t>
  </si>
  <si>
    <t>Summary of operating results of the discontinued operations</t>
  </si>
  <si>
    <t>Revenue</t>
  </si>
  <si>
    <t>Restructuring charges</t>
  </si>
  <si>
    <t>Equity in income of non-consolidated affiliates</t>
  </si>
  <si>
    <t>Other (income) loss, net</t>
  </si>
  <si>
    <t>Income (loss) from discontinued operations before income taxes</t>
  </si>
  <si>
    <t>Spinoff | Exterran Corporation</t>
  </si>
  <si>
    <t>Spinoff | Venezuela Operations</t>
  </si>
  <si>
    <t>Abandonment | Contract Water Treatment Business</t>
  </si>
  <si>
    <t>Discontinued Operations - Balance Sheet Data for Discontinued Operations (Details) - USD ($) $ in Thousands</t>
  </si>
  <si>
    <t>Summary of balance sheet data for discontinued operations</t>
  </si>
  <si>
    <t>Total current assets associated with discontinued operations</t>
  </si>
  <si>
    <t>Total assets associated with discontinued operations</t>
  </si>
  <si>
    <t>Other current liabilities</t>
  </si>
  <si>
    <t>Total current liabilities associated with discontinued operations</t>
  </si>
  <si>
    <t>Total liabilities associated with discontinued operations</t>
  </si>
  <si>
    <t>Abandonment</t>
  </si>
  <si>
    <t>Contract Water Treatment Business | Abandonment</t>
  </si>
  <si>
    <t>Business Acquisitions - March 2016 Acquisition - Narratives (Details) hp in Thousands, $ in Thousands</t>
  </si>
  <si>
    <t>Mar. 01, 2016USD ($)compressor_unitcustomerhpshares</t>
  </si>
  <si>
    <t>Sep. 30, 2016USD ($)</t>
  </si>
  <si>
    <t>Dec. 31, 2016USD ($)</t>
  </si>
  <si>
    <t>Nov. 03, 2015USD ($)</t>
  </si>
  <si>
    <t>General partner units</t>
  </si>
  <si>
    <t>Approximate general partner interest in limited partnership (as a percent)</t>
  </si>
  <si>
    <t>2.00%</t>
  </si>
  <si>
    <t>March 2016 Acquisition</t>
  </si>
  <si>
    <t>Number of Customers | customer</t>
  </si>
  <si>
    <t>Number of compressor units acquired (compressor units) | compressor_unit</t>
  </si>
  <si>
    <t>Horsepower of compressor units acquired (horsepower) | hp</t>
  </si>
  <si>
    <t>Number of like kind exchanged compressor (units) | compressor_unit</t>
  </si>
  <si>
    <t>Number of like kind exchanged compressor (units), value</t>
  </si>
  <si>
    <t>Transaction costs</t>
  </si>
  <si>
    <t>15 years</t>
  </si>
  <si>
    <t>March 2016 Acquisition | Limited Partner</t>
  </si>
  <si>
    <t>Partners' capital account acquisition, value</t>
  </si>
  <si>
    <t>Partners' capital account, units distributed in acquisition (units) | shares</t>
  </si>
  <si>
    <t>March 2016 Acquisition | General partner units</t>
  </si>
  <si>
    <t>Business Acquisitions - Assets Acquired (Details) - March 2016 Acquisition $ in Thousands</t>
  </si>
  <si>
    <t>Mar. 01, 2016USD ($)</t>
  </si>
  <si>
    <t>Estimated fair value of acquired assets and liabilities assumed as of the acquisition date</t>
  </si>
  <si>
    <t>Property, plant and equipment</t>
  </si>
  <si>
    <t>Intangible assets</t>
  </si>
  <si>
    <t>Purchase price</t>
  </si>
  <si>
    <t>Business Acquisitions - Acquired Finite Lived Intangible Assets (Details) - March 2016 Acquisition - Contract based $ in Thousands</t>
  </si>
  <si>
    <t>Total acquired identifiable intangible assets</t>
  </si>
  <si>
    <t>Average Useful Life</t>
  </si>
  <si>
    <t>2 years 3 months 18 days</t>
  </si>
  <si>
    <t>Business Acquisitions - August 2014 MidCon Acquisition - Narratives (Details) hp in Thousands, $ in Thousands</t>
  </si>
  <si>
    <t>Aug. 08, 2014USD ($)compressor_unithp</t>
  </si>
  <si>
    <t>August 2014 MidCon Acquisition</t>
  </si>
  <si>
    <t>August 2014 MidCon Acquisition | Archrock Services, L.P.</t>
  </si>
  <si>
    <t>August 2014 MidCon Acquisition | BHP Billiton Petroleum</t>
  </si>
  <si>
    <t>Contract Operations services agreement term</t>
  </si>
  <si>
    <t>Business Acquisitions - April 2014 MidCon Acquisition - Narratives (Details) hp in Thousands</t>
  </si>
  <si>
    <t>Apr. 10, 2014USD ($)compressor_unithpshares</t>
  </si>
  <si>
    <t>Dec. 04, 2015USD ($)</t>
  </si>
  <si>
    <t>April 2014 Mid Con Compression LLC</t>
  </si>
  <si>
    <t>Sale of common units (in units) | shares</t>
  </si>
  <si>
    <t>7 years</t>
  </si>
  <si>
    <t>April 2014 Mid Con Compression LLC | Archrock Services, L.P.</t>
  </si>
  <si>
    <t>April 2014 Mid Con Compression LLC | Partnership's 6% senior notes due 2022</t>
  </si>
  <si>
    <t>6.00%</t>
  </si>
  <si>
    <t>Business Acquisitions - Unaudited Pro Forma Financial Information - Narratives (Details) - USD ($)</t>
  </si>
  <si>
    <t>Aug. 08, 2014</t>
  </si>
  <si>
    <t>Apr. 10, 2014</t>
  </si>
  <si>
    <t>Apr. 30, 2014</t>
  </si>
  <si>
    <t>General partner units issued and sold (in units)</t>
  </si>
  <si>
    <t>Exterran Partners, L.P. | Partnership's revolving credit facility due May 2018</t>
  </si>
  <si>
    <t>Exterran Partners, L.P. | Partnership's 6% senior notes due 2022</t>
  </si>
  <si>
    <t>Exterran Partners, L.P. | Common units</t>
  </si>
  <si>
    <t>Sale of common units (in units)</t>
  </si>
  <si>
    <t>Exterran Partners, L.P. | General partner units</t>
  </si>
  <si>
    <t>August 2014 MidCon Acquisition | Exterran Partners, L.P.</t>
  </si>
  <si>
    <t>August 2014 MidCon Acquisition | Exterran Energy Solutions L.P</t>
  </si>
  <si>
    <t>April 2014 Mid Con Compression LLC | Exterran Partners, L.P.</t>
  </si>
  <si>
    <t>April 2014 Mid Con Compression LLC | Exterran Energy Solutions L.P</t>
  </si>
  <si>
    <t>Business Acquisitions - Unaudited Pro Forma Financial Information (Details) $ / shares in Units, $ in Thousands</t>
  </si>
  <si>
    <t>Dec. 31, 2014USD ($)$ / shares</t>
  </si>
  <si>
    <t>Pro forma financial information</t>
  </si>
  <si>
    <t>Revenue | $</t>
  </si>
  <si>
    <t>Net income attributable to Archrock common stockholders | $</t>
  </si>
  <si>
    <t>Basic net income per common share attributable to Archrock common stockholders (in dollars per unit) | $ / shares</t>
  </si>
  <si>
    <t>Diluted net income per common share attributable to Archrock common stockholders (in dollars per unit) | $ / shares</t>
  </si>
  <si>
    <t>Inventory - Narratives (Details) - USD ($) $ in Millions</t>
  </si>
  <si>
    <t>Inventory write-downs</t>
  </si>
  <si>
    <t>Inventory reserves</t>
  </si>
  <si>
    <t>Inventory (Details) - USD ($) $ in Thousands</t>
  </si>
  <si>
    <t>Composition of Inventory net of reserves</t>
  </si>
  <si>
    <t>Parts and supplies</t>
  </si>
  <si>
    <t>Work in progress</t>
  </si>
  <si>
    <t>Property, Plant and Equipment, net - Narratives (Details) - USD ($) $ in Millions</t>
  </si>
  <si>
    <t>Depreciation expense</t>
  </si>
  <si>
    <t>Assets under construction</t>
  </si>
  <si>
    <t>Capitalized interest related to construction</t>
  </si>
  <si>
    <t>Property, Plant and Equipment, net (Details) - USD ($) $ in Thousands</t>
  </si>
  <si>
    <t>Property, plant and equipment, gross</t>
  </si>
  <si>
    <t>Accumulated depreciation</t>
  </si>
  <si>
    <t>Compression equipment, facilities and other fleet assets</t>
  </si>
  <si>
    <t>Land and buildings</t>
  </si>
  <si>
    <t>Transportation and shop equipment</t>
  </si>
  <si>
    <t>Goodwill - Narratives (Details) - USD ($)</t>
  </si>
  <si>
    <t>Goodwill impairment loss</t>
  </si>
  <si>
    <t>Goodwill acquired during year</t>
  </si>
  <si>
    <t>Goodwill (Details) - USD ($)</t>
  </si>
  <si>
    <t>Goodwill, beginning balance</t>
  </si>
  <si>
    <t>Impairment losses</t>
  </si>
  <si>
    <t>Goodwill, ending balance</t>
  </si>
  <si>
    <t>Intangible and Other Assets, net - Narratives (Details) - USD ($) $ in Millions</t>
  </si>
  <si>
    <t>Finite-Lived Intangible Assets</t>
  </si>
  <si>
    <t>Amortization of intangible costs</t>
  </si>
  <si>
    <t>Intangible and Other Assets, net - Summary of Intangible and Other Assets (Details) - USD ($) $ in Thousands</t>
  </si>
  <si>
    <t>Deferred financing costs, net</t>
  </si>
  <si>
    <t>Intangible assets, net</t>
  </si>
  <si>
    <t>Intangible and Other Assets, net - Summary of Intangible Assets and Deferred Financing Costs (Details) - USD ($) $ in Thousands</t>
  </si>
  <si>
    <t>Finite Lived Intangible Assets And Deferred Financing Costs</t>
  </si>
  <si>
    <t>Gross Carrying Amount</t>
  </si>
  <si>
    <t>Accumulated Amortization</t>
  </si>
  <si>
    <t>Marketing related (5 year life)</t>
  </si>
  <si>
    <t>Useful life</t>
  </si>
  <si>
    <t>Customer related (10-25 year life)</t>
  </si>
  <si>
    <t>Customer related (10-25 year life) | Minimum</t>
  </si>
  <si>
    <t>Customer related (10-25 year life) | Maximum</t>
  </si>
  <si>
    <t>25 years</t>
  </si>
  <si>
    <t>Contract based (3-7 year life)</t>
  </si>
  <si>
    <t>Contract based (3-7 year life) | Minimum</t>
  </si>
  <si>
    <t>Contract based (3-7 year life) | Maximum</t>
  </si>
  <si>
    <t>Intangible and Other Assets, net - Estimated Future Intangible Amortization Expenses (Details) $ in Thousands</t>
  </si>
  <si>
    <t>Thereafter</t>
  </si>
  <si>
    <t>Accrued Liabilities (Details) - USD ($) $ in Thousands</t>
  </si>
  <si>
    <t>Accrued salaries and other benefits</t>
  </si>
  <si>
    <t>Accrued income and other taxes</t>
  </si>
  <si>
    <t>Accrued interest</t>
  </si>
  <si>
    <t>Interest rate swaps fair value</t>
  </si>
  <si>
    <t>Accrued other liabilities</t>
  </si>
  <si>
    <t>Long-Term Debt - Schedule of Long Term Debt (Details) - USD ($) $ in Thousands</t>
  </si>
  <si>
    <t>Mar. 31, 2013</t>
  </si>
  <si>
    <t>Jun. 30, 2009</t>
  </si>
  <si>
    <t>Less: Deferred financing costs, net of amortization</t>
  </si>
  <si>
    <t>Less: Debt discount, net of amortization</t>
  </si>
  <si>
    <t>Partnership's 6% senior notes due 2021 | Exterran Partners, L.P.</t>
  </si>
  <si>
    <t>Long-term Debt, Gross</t>
  </si>
  <si>
    <t>Partnership's 6% senior notes due 2022 | Exterran Partners, L.P.</t>
  </si>
  <si>
    <t>Revolving Credit Facility Due November 2020</t>
  </si>
  <si>
    <t>Partnership's revolving credit facility due May 2018 | Exterran Partners, L.P.</t>
  </si>
  <si>
    <t>Partnership's term loan facility due May 2018 | Exterran Partners, L.P.</t>
  </si>
  <si>
    <t>Long-Term Debt - Archrock Revolving Credit Facility (Details)</t>
  </si>
  <si>
    <t>Oct. 31, 2015USD ($)</t>
  </si>
  <si>
    <t>Write off of capitalized debt</t>
  </si>
  <si>
    <t>Undrawn capacity under revolving credit facility</t>
  </si>
  <si>
    <t>Archrock Credit Agreement | Revolving Credit Facility</t>
  </si>
  <si>
    <t>Expiration period of credit facility</t>
  </si>
  <si>
    <t>Revolving credit facility borrowing capacity</t>
  </si>
  <si>
    <t>Repayments of debt</t>
  </si>
  <si>
    <t>Outstanding letters of credit</t>
  </si>
  <si>
    <t>Total debt to EBITDA ratio</t>
  </si>
  <si>
    <t>Weighted average annual interest rate (as a percent)</t>
  </si>
  <si>
    <t>2.54%</t>
  </si>
  <si>
    <t>2.10%</t>
  </si>
  <si>
    <t>Maximum additional commitment amount</t>
  </si>
  <si>
    <t>Total interest to EBITDA covenant</t>
  </si>
  <si>
    <t>Cash limitation</t>
  </si>
  <si>
    <t>Archrock Credit Agreement | Revolving Credit Facility | Maximum</t>
  </si>
  <si>
    <t>Archrock Credit Agreement | Revolving Credit Facility | LIBOR</t>
  </si>
  <si>
    <t>Debt instrument, basis spread on variable rate (as a percent)</t>
  </si>
  <si>
    <t>1.75%</t>
  </si>
  <si>
    <t>Archrock Credit Agreement | Revolving Credit Facility | LIBOR | Minimum</t>
  </si>
  <si>
    <t>Archrock Credit Agreement | Revolving Credit Facility | LIBOR | Maximum</t>
  </si>
  <si>
    <t>2.75%</t>
  </si>
  <si>
    <t>Archrock Credit Agreement | Revolving Credit Facility | Base rate loans | Minimum</t>
  </si>
  <si>
    <t>0.75%</t>
  </si>
  <si>
    <t>Archrock Credit Agreement | Revolving Credit Facility | Base rate loans | Maximum</t>
  </si>
  <si>
    <t>Archrock Credit Agreement | Revolving Credit Facility | Federal Funds</t>
  </si>
  <si>
    <t>0.50%</t>
  </si>
  <si>
    <t>Archrock Credit Agreement | Revolving Credit Facility | one-month LIBOR</t>
  </si>
  <si>
    <t>1.00%</t>
  </si>
  <si>
    <t>Long-Term Debt - The Partnership Revolving Credit Facility and Term Loans (Details)</t>
  </si>
  <si>
    <t>May 31, 2016USD ($)</t>
  </si>
  <si>
    <t>Feb. 28, 2015USD ($)</t>
  </si>
  <si>
    <t>Nov. 30, 2010USD ($)</t>
  </si>
  <si>
    <t>Mar. 31, 2018</t>
  </si>
  <si>
    <t>Dec. 31, 2017</t>
  </si>
  <si>
    <t>May 31, 2018</t>
  </si>
  <si>
    <t>Mar. 31, 2013USD ($)</t>
  </si>
  <si>
    <t>Mar. 31, 2012USD ($)</t>
  </si>
  <si>
    <t>Mar. 31, 2011USD ($)</t>
  </si>
  <si>
    <t>Partnership's revolving credit facility and term loan facility | Exterran Partners, L.P.</t>
  </si>
  <si>
    <t>Increase in borrowing capacity</t>
  </si>
  <si>
    <t>3.70%</t>
  </si>
  <si>
    <t>2.80%</t>
  </si>
  <si>
    <t>Partnership's revolving credit facility and term loan facility | Exterran Partners, L.P. | Forecast</t>
  </si>
  <si>
    <t>Maximum senior secured debt to Adjusted EBITDA</t>
  </si>
  <si>
    <t>Partnership's revolving credit facility and term loan facility | Exterran Partners, L.P. | Maximum</t>
  </si>
  <si>
    <t>Partnership's revolving credit facility and term loan facility | Exterran Partners, L.P. | LIBOR</t>
  </si>
  <si>
    <t>3.00%</t>
  </si>
  <si>
    <t>Partnership's revolving credit facility and term loan facility | Exterran Partners, L.P. | LIBOR | Minimum</t>
  </si>
  <si>
    <t>Partnership's revolving credit facility and term loan facility | Exterran Partners, L.P. | LIBOR | Maximum</t>
  </si>
  <si>
    <t>Partnership's revolving credit facility and term loan facility | Exterran Partners, L.P. | Base rate loans | Minimum</t>
  </si>
  <si>
    <t>Partnership's revolving credit facility and term loan facility | Exterran Partners, L.P. | Base rate loans | Maximum</t>
  </si>
  <si>
    <t>Partnership's revolving credit facility and term loan facility | Exterran Partners, L.P. | Federal Funds</t>
  </si>
  <si>
    <t>Partnership's revolving credit facility and term loan facility | Exterran Partners, L.P. | one-month LIBOR</t>
  </si>
  <si>
    <t>Partnership's revolving credit facility due May 2018</t>
  </si>
  <si>
    <t>Remaining potential increase in borrowing capacity</t>
  </si>
  <si>
    <t>Change in aggregate maximum borrowing capacity</t>
  </si>
  <si>
    <t>Partnership's revolving credit facility | Exterran Partners, L.P.</t>
  </si>
  <si>
    <t>Line of Credit [Member]</t>
  </si>
  <si>
    <t>Debt issuance cost</t>
  </si>
  <si>
    <t>Partnership's term loan facility | Exterran Partners, L.P.</t>
  </si>
  <si>
    <t>Long-Term Debt - The Partnership 6.0 Senior Notes Due April 2021 (Details) - USD ($)</t>
  </si>
  <si>
    <t>1 Months Ended</t>
  </si>
  <si>
    <t>Mar. 31, 2014</t>
  </si>
  <si>
    <t>Amount of unamortized discount of notes</t>
  </si>
  <si>
    <t>Effective interest rate (as a percent)</t>
  </si>
  <si>
    <t>6.25%</t>
  </si>
  <si>
    <t>Partnership's 6% senior notes due 2021 | Exterran Partners, L.P. | Twelve month period beginning April 1, 2017</t>
  </si>
  <si>
    <t>Redemption price as percentage of principal amount</t>
  </si>
  <si>
    <t>103.00%</t>
  </si>
  <si>
    <t>Partnership's 6% senior notes due 2021 | Exterran Partners, L.P. | Twelve month period beginning April 1, 2018</t>
  </si>
  <si>
    <t>101.50%</t>
  </si>
  <si>
    <t>Partnership's 6% senior notes due 2021 | Exterran Partners, L.P. | Beginning April 1, 2019 and thereafter</t>
  </si>
  <si>
    <t>100.00%</t>
  </si>
  <si>
    <t>Long-Term Debt - The Partnership 6.0 Senior Notes Due October 2022 (Details)</t>
  </si>
  <si>
    <t>Apr. 30, 2014USD ($)offering</t>
  </si>
  <si>
    <t>Apr. 10, 2014USD ($)</t>
  </si>
  <si>
    <t>Partnership's 6% senior notes due 2022 | Exterran Partners, L.P. | Twelve month period prior to April 1, 2017</t>
  </si>
  <si>
    <t>Maximum percentage of the aggregate principal amount of debt instruments that may be redeemed</t>
  </si>
  <si>
    <t>35.00%</t>
  </si>
  <si>
    <t>Number of equity offerings | offering</t>
  </si>
  <si>
    <t>106.00%</t>
  </si>
  <si>
    <t>Minimum notes remaining outstanding if notes redeemed prior to 2017 (as a percent)</t>
  </si>
  <si>
    <t>65.00%</t>
  </si>
  <si>
    <t>Maximum number of days within which the entity may redeem a percentage of the note following the date of the closing of equity offering</t>
  </si>
  <si>
    <t>180 days</t>
  </si>
  <si>
    <t>Partnership's 6% senior notes due 2022 | Exterran Partners, L.P. | Twelve month period beginning April 1, 2018</t>
  </si>
  <si>
    <t>Partnership's 6% senior notes due 2022 | Exterran Partners, L.P. | Twelve month period beginning April 1, 2019</t>
  </si>
  <si>
    <t>Partnership's 6% senior notes due 2022 | Exterran Partners, L.P. | Beginning April 1, 2020 and thereafter</t>
  </si>
  <si>
    <t>Long-Term Debt - 7.25 Senior Notes (Details) - USD ($)</t>
  </si>
  <si>
    <t>7.25% senior notes due December 2018</t>
  </si>
  <si>
    <t>Call premium expense</t>
  </si>
  <si>
    <t>7.25% senior notes due December 2018 | Twelve month period beginning December 1, 2015</t>
  </si>
  <si>
    <t>Long-Term Debt - 4.25 Convertible Senior Notes (Details)</t>
  </si>
  <si>
    <t>Jun. 30, 2014USD ($)$ / sharesshares</t>
  </si>
  <si>
    <t>Jun. 30, 2009USD ($)$ / shares</t>
  </si>
  <si>
    <t>Dec. 31, 2014USD ($)shares</t>
  </si>
  <si>
    <t>Value of shares acquired upon exercise of call options</t>
  </si>
  <si>
    <t>Conversion rate of debt instrument (Shares per USD)</t>
  </si>
  <si>
    <t>Face value rate of conversion</t>
  </si>
  <si>
    <t>Conversion price per common stock shares (in dollars per share) | $ / shares</t>
  </si>
  <si>
    <t>Repayment of long term debt</t>
  </si>
  <si>
    <t>Number of shares of common stock issued upon redemption of debt | shares</t>
  </si>
  <si>
    <t>Recognized interest expense related to the contractual interest coupon</t>
  </si>
  <si>
    <t>11.67%</t>
  </si>
  <si>
    <t>Price per share of common stock for call options purchased (in dollars per share) | $ / shares</t>
  </si>
  <si>
    <t>Warrant exercise price (in dollars per share) | $ / shares</t>
  </si>
  <si>
    <t>Effective conversion price (in dollars per share) | $ / shares</t>
  </si>
  <si>
    <t>Debt instrument face amount for effective conversion price</t>
  </si>
  <si>
    <t>Number of shares acquired upon exercise of call options | shares</t>
  </si>
  <si>
    <t>Trading days within which counterparties have the right to exercise warrants</t>
  </si>
  <si>
    <t>80 days</t>
  </si>
  <si>
    <t>Common shares issued pursuant to warrants exercised | shares</t>
  </si>
  <si>
    <t>Long-Term Debt - Long Term Debt Maturity Schedule (Details) $ in Thousands</t>
  </si>
  <si>
    <t>Long-Term Debt Maturity Schedule</t>
  </si>
  <si>
    <t>Deferred financing costs</t>
  </si>
  <si>
    <t>Accounting for Derivatives - Interest Rate Risk (Details) - Designated as a hedging instrument $ in Millions</t>
  </si>
  <si>
    <t>Notional Disclosures</t>
  </si>
  <si>
    <t>Notional amount of interest rate swaps</t>
  </si>
  <si>
    <t>Interest Rate Risk</t>
  </si>
  <si>
    <t>Accounting for Derivatives - Interest Rate Risk Narratives (Details) - USD ($)</t>
  </si>
  <si>
    <t>Derivatives, Fair Value</t>
  </si>
  <si>
    <t>Interest income recorded due to ineffectiveness related to interest rate swaps</t>
  </si>
  <si>
    <t>Deferred pre-tax loss to be reclassified during next 12 months</t>
  </si>
  <si>
    <t>Designated as a hedging instrument | Interest rate hedges</t>
  </si>
  <si>
    <t>Weighted average effective fixed interest rate on interest rate swaps (as a percent)</t>
  </si>
  <si>
    <t>1.60%</t>
  </si>
  <si>
    <t>Accounting for Derivatives - Effect of Derivative Instruments on Balance Sheet (Details) - Designated as a hedging instrument - Interest rate hedges - USD ($) $ in Thousands</t>
  </si>
  <si>
    <t>Total derivatives</t>
  </si>
  <si>
    <t>Derivative asset</t>
  </si>
  <si>
    <t>Derivative liability</t>
  </si>
  <si>
    <t>Accounting for Derivatives - Effect of Derivative Instruments on Income Statement (Details) - Interest rate hedges - Derivatives designated as cash flow hedges - USD ($) $ in Thousands</t>
  </si>
  <si>
    <t>Pre-tax Loss Recognized in Other Comprehensive Income (Loss) on Derivatives</t>
  </si>
  <si>
    <t>Interest Expense</t>
  </si>
  <si>
    <t>Pre-tax Loss Reclassified from Accumulated Other Comprehensive Income (Loss) into Income (Loss)</t>
  </si>
  <si>
    <t>Fair Value Measurements - Assets and Liabilities Measured at Fair Value (Details) - USD ($) $ in Thousands</t>
  </si>
  <si>
    <t>Recurring basis | (Level 1)</t>
  </si>
  <si>
    <t>Fair value measurement of assets and liabilities</t>
  </si>
  <si>
    <t>Interest rate swaps asset</t>
  </si>
  <si>
    <t>Interest rate swaps liability</t>
  </si>
  <si>
    <t>Recurring basis | (Level 2)</t>
  </si>
  <si>
    <t>Recurring basis | (Level 3)</t>
  </si>
  <si>
    <t>Nonrecurring basis | (Level 1)</t>
  </si>
  <si>
    <t>Impaired long-lived assets</t>
  </si>
  <si>
    <t>Nonrecurring basis | (Level 2)</t>
  </si>
  <si>
    <t>Nonrecurring basis | (Level 3)</t>
  </si>
  <si>
    <t>Fair Value Measurements - Fair Value Assumption Inputs (Details)</t>
  </si>
  <si>
    <t>Weighted average disposal period of impaired assets</t>
  </si>
  <si>
    <t>4 years</t>
  </si>
  <si>
    <t>Long-Lived Asset Impairment (Detail) hp in Thousands, $ in Millions</t>
  </si>
  <si>
    <t>Dec. 31, 2016USD ($)compressor_unithp</t>
  </si>
  <si>
    <t>Dec. 31, 2015USD ($)compressor_unithp</t>
  </si>
  <si>
    <t>Dec. 31, 2014USD ($)compressor_unithp</t>
  </si>
  <si>
    <t>Idle compressor units</t>
  </si>
  <si>
    <t>Number of long-lived assets that the entity determined to retire and either sell or re-utilize key components (compressor units) | compressor_unit</t>
  </si>
  <si>
    <t>Horsepower retired from the contract operations business (horsepower) | hp</t>
  </si>
  <si>
    <t>Other long lived assets</t>
  </si>
  <si>
    <t>Disposal Group, Held-for-sale, Not Discontinued Operations [Member]</t>
  </si>
  <si>
    <t>Restructuring and Other Charges - Narratives (Details) - USD ($) $ in Thousands</t>
  </si>
  <si>
    <t>Spin-off</t>
  </si>
  <si>
    <t>Separation Charges</t>
  </si>
  <si>
    <t>Expected retention payments, 2017</t>
  </si>
  <si>
    <t>Cost Reduction Plan</t>
  </si>
  <si>
    <t>Restructuring and Other Charges - Segments (Details) $ in Thousands</t>
  </si>
  <si>
    <t>Severance Costs</t>
  </si>
  <si>
    <t>Aftermarket Services</t>
  </si>
  <si>
    <t>Restructuring and Other Charges - Rollforward of Accrued Liability Balances Related to Restructuring (Details) - USD ($) $ in Thousands</t>
  </si>
  <si>
    <t>Restructuring Charges Accrual</t>
  </si>
  <si>
    <t>Beginning balance</t>
  </si>
  <si>
    <t>Additions for costs expensed</t>
  </si>
  <si>
    <t>Less: non-cash expense</t>
  </si>
  <si>
    <t>Reductions for payments</t>
  </si>
  <si>
    <t>Ending balance</t>
  </si>
  <si>
    <t>Restructuring and Other Charges - Components of Charges Included in Restructuring Charges (Details) - USD ($) $ in Thousands</t>
  </si>
  <si>
    <t>Non-cash inventory write-downs</t>
  </si>
  <si>
    <t>Restructuring and Related Cost, Incurred Cost</t>
  </si>
  <si>
    <t>Retention and severance benefits</t>
  </si>
  <si>
    <t>Consulting services</t>
  </si>
  <si>
    <t>Income Taxes - Provision for (Benefit from) Income Taxes (Details) - USD ($) $ in Thousands</t>
  </si>
  <si>
    <t>Current tax provision (benefit):</t>
  </si>
  <si>
    <t>U.S. federal</t>
  </si>
  <si>
    <t>State</t>
  </si>
  <si>
    <t>Total current</t>
  </si>
  <si>
    <t>Deferred tax provision (benefit):</t>
  </si>
  <si>
    <t>Total deferred</t>
  </si>
  <si>
    <t>Income Taxes - Reconciliation of Effective Tax Rate to Statutory Tax Rate (Details) - USD ($) $ in Thousands</t>
  </si>
  <si>
    <t>Summary of provision for (benefit from) income taxes in effective tax rates</t>
  </si>
  <si>
    <t>Income taxes at U.S. federal statutory rate of 35%</t>
  </si>
  <si>
    <t>Net state income taxes</t>
  </si>
  <si>
    <t>Valuation allowances and write off of tax attributes</t>
  </si>
  <si>
    <t>Indemnification Revenue / Expense</t>
  </si>
  <si>
    <t>Effective income tax rate (as a percent)</t>
  </si>
  <si>
    <t>27.50%</t>
  </si>
  <si>
    <t>(50.10%)</t>
  </si>
  <si>
    <t>62.10%</t>
  </si>
  <si>
    <t>U.S. federal statutory rate (as a percent)</t>
  </si>
  <si>
    <t>Income Taxes - Summary of Deferred Tax Asset (Liability) (Details) - USD ($)</t>
  </si>
  <si>
    <t>Dec. 31, 2005</t>
  </si>
  <si>
    <t>Deferred tax assets:</t>
  </si>
  <si>
    <t>Net operating loss carryforwards</t>
  </si>
  <si>
    <t>Alternative minimum tax credit carryforwards</t>
  </si>
  <si>
    <t>Subtotal</t>
  </si>
  <si>
    <t>Valuation allowances</t>
  </si>
  <si>
    <t>Total deferred tax assets</t>
  </si>
  <si>
    <t>Deferred tax liabilities:</t>
  </si>
  <si>
    <t>Basis difference in the Partnership</t>
  </si>
  <si>
    <t>Total deferred tax liabilities</t>
  </si>
  <si>
    <t>Net deferred tax liabilities</t>
  </si>
  <si>
    <t>Income Taxes - Deferred Income Taxes Narratives (Details) - USD ($)</t>
  </si>
  <si>
    <t>Operating Loss Carryforwards</t>
  </si>
  <si>
    <t>Deferred tax assets</t>
  </si>
  <si>
    <t>Change in income tax provision</t>
  </si>
  <si>
    <t>Tax examination low end of range</t>
  </si>
  <si>
    <t>Tax examination high end of range</t>
  </si>
  <si>
    <t>Maximum period after tax notification</t>
  </si>
  <si>
    <t>1 year</t>
  </si>
  <si>
    <t>Foreign tax credit carryforwards</t>
  </si>
  <si>
    <t>Domestic</t>
  </si>
  <si>
    <t>Operating loss carryforwards</t>
  </si>
  <si>
    <t>Foreign</t>
  </si>
  <si>
    <t>Change in valuation allowance for deferred tax asset</t>
  </si>
  <si>
    <t>Income Taxes - Unrecognized Tax Benefit Rollforward (Details) - USD ($) $ in Thousands</t>
  </si>
  <si>
    <t>Reconciliation of unrecognized tax benefits</t>
  </si>
  <si>
    <t>Additions based on tax positions related to current year</t>
  </si>
  <si>
    <t>Additions based on tax positions related to prior years</t>
  </si>
  <si>
    <t>Reductions based on settlement with government authority</t>
  </si>
  <si>
    <t>Reductions based on lapse of statute of limitations</t>
  </si>
  <si>
    <t>Reductions based on tax positions related to prior years</t>
  </si>
  <si>
    <t>Reductions based on tax positions transferred to Exterran Corp.</t>
  </si>
  <si>
    <t>Income Taxes - Unrecognized Tax Benefit Rollforward Narratives (Details) - USD ($) $ in Millions</t>
  </si>
  <si>
    <t>Sep. 30, 2014</t>
  </si>
  <si>
    <t>Oct. 31, 2012</t>
  </si>
  <si>
    <t>Income Taxes Additional Disclosures</t>
  </si>
  <si>
    <t>Unrecognized tax benefits , which if recognized would affect the effective tax rate</t>
  </si>
  <si>
    <t>Potential interest expense and penalties related to unrecognized tax benefits</t>
  </si>
  <si>
    <t>Aggregate over assessment on income tax examination</t>
  </si>
  <si>
    <t>Amount of disallowance of telephone excise tax refund claims for which protests were filed with the Appeals Division of the IRS</t>
  </si>
  <si>
    <t>Refund of over-assessment received</t>
  </si>
  <si>
    <t>Decrease in uncertain tax positions</t>
  </si>
  <si>
    <t>Common Stockholders' Equity (Details) - USD ($) $ in Thousands</t>
  </si>
  <si>
    <t>Common Stock Disclosures</t>
  </si>
  <si>
    <t>Number of common stock shares repurchased</t>
  </si>
  <si>
    <t>Common stock shares repurchased, value</t>
  </si>
  <si>
    <t>Stock-Based Compensation and Awards - Stock Based Compensation Expense - Narratives (Details) - USD ($) $ in Millions</t>
  </si>
  <si>
    <t>Share-based Compensation</t>
  </si>
  <si>
    <t>Total stock-based compensation expense (in dollars)</t>
  </si>
  <si>
    <t>Stock-Based Compensation and Awards - Stock Incentive Plan - Narratives (Details) - 2013 Plan</t>
  </si>
  <si>
    <t>Apr. 30, 2013shares</t>
  </si>
  <si>
    <t>Stock-based compensation</t>
  </si>
  <si>
    <t>Maximum number of shares available under the Plan</t>
  </si>
  <si>
    <t>Stock Options</t>
  </si>
  <si>
    <t>Number of shares counted by each award</t>
  </si>
  <si>
    <t>Stock-settled award other than an option, stock appreciation right or award for which the recipient pays intrinsic value</t>
  </si>
  <si>
    <t>Stock-Based Compensation and Awards - Stock Options - Narratives (Details) - Stock Options - $ / shares</t>
  </si>
  <si>
    <t>Weighted average grant date fair value (in dollars per share)</t>
  </si>
  <si>
    <t>First anniversary vesting</t>
  </si>
  <si>
    <t>Expiration period</t>
  </si>
  <si>
    <t>Vesting percentage</t>
  </si>
  <si>
    <t>33.33%</t>
  </si>
  <si>
    <t>Second anniversary vesting</t>
  </si>
  <si>
    <t>2 years</t>
  </si>
  <si>
    <t>Third anniversary vesting</t>
  </si>
  <si>
    <t>Stock-Based Compensation and Awards - Black-Scholes Valuation Inputs (Details) - Stock Options</t>
  </si>
  <si>
    <t>Weighted average assumptions</t>
  </si>
  <si>
    <t>Expected life in years</t>
  </si>
  <si>
    <t>4 years 6 months</t>
  </si>
  <si>
    <t>Risk-free interest rate</t>
  </si>
  <si>
    <t>1.33%</t>
  </si>
  <si>
    <t>Volatility</t>
  </si>
  <si>
    <t>46.51%</t>
  </si>
  <si>
    <t>Dividend yield</t>
  </si>
  <si>
    <t>1.50%</t>
  </si>
  <si>
    <t>Stock-Based Compensation and Awards - Stock Option Activity Rollforward (Details) - Stock Options - USD ($) $ / shares in Units, shares in Thousands, $ in Thousands</t>
  </si>
  <si>
    <t>Options outstanding at the beginning of the period, shares</t>
  </si>
  <si>
    <t>Granted, shares</t>
  </si>
  <si>
    <t>Exercised, shares</t>
  </si>
  <si>
    <t>Canceled, shares</t>
  </si>
  <si>
    <t>Options outstanding at the end of the period, shares</t>
  </si>
  <si>
    <t>Options exercisable at year end</t>
  </si>
  <si>
    <t>Weighted Average Exercise Price Per Share</t>
  </si>
  <si>
    <t>Options outstanding at the beginning of the period (in dollars per share)</t>
  </si>
  <si>
    <t>Granted (in dollars per share)</t>
  </si>
  <si>
    <t>Exercised (in dollars per share)</t>
  </si>
  <si>
    <t>Canceled (in dollars per share)</t>
  </si>
  <si>
    <t>Options outstanding at the end of the period (in dollars per share)</t>
  </si>
  <si>
    <t>Weighted average exercise price of exercisable options</t>
  </si>
  <si>
    <t>Weighted Average Remaining Life (in years)</t>
  </si>
  <si>
    <t>Weighted average contractual term of shares outstanding at the end of period</t>
  </si>
  <si>
    <t>Weighted average contractual term of shares exercisable at the end of period</t>
  </si>
  <si>
    <t>1 year 10 months 24 days</t>
  </si>
  <si>
    <t>Aggregate Intrinsic Value</t>
  </si>
  <si>
    <t>Outstanding at the end of the period (in dollars)</t>
  </si>
  <si>
    <t>Exercisable at year end (in dollars)</t>
  </si>
  <si>
    <t>Total intrinsic value of stock options exercised (in dollars)</t>
  </si>
  <si>
    <t>Expected unrecognized compensation cost related to unvested stock options (in dollars)</t>
  </si>
  <si>
    <t>Weighted-average period over which the expected unrecognized compensation cost related to unvested stock options will be recognized</t>
  </si>
  <si>
    <t>2 months 12 days</t>
  </si>
  <si>
    <t>Stock-Based Compensation and Awards - Restricted Stock (Details) $ / shares in Units, shares in Thousands, $ in Millions</t>
  </si>
  <si>
    <t>Dec. 31, 2016USD ($)$ / sharesshares</t>
  </si>
  <si>
    <t>Restricted stock, restricted stock units, performance units, cash settled restricted stock units and cash settled performance units</t>
  </si>
  <si>
    <t>Shares</t>
  </si>
  <si>
    <t>Non-vested awards at the beginning of the period, in shares</t>
  </si>
  <si>
    <t>Granted, in shares</t>
  </si>
  <si>
    <t>Vested, in shares</t>
  </si>
  <si>
    <t>Canceled, in shares</t>
  </si>
  <si>
    <t>Non-vested awards at the end of the period, in shares</t>
  </si>
  <si>
    <t>Weighted Average Grant-Date Fair Value Per Share</t>
  </si>
  <si>
    <t>Non-vested awards at the beginning of the period (in dollars per share) | $ / shares</t>
  </si>
  <si>
    <t>Granted (in dollars per share) | $ / shares</t>
  </si>
  <si>
    <t>Vested (in dollars per share) | $ / shares</t>
  </si>
  <si>
    <t>Cancelled (in dollars per share) | $ / shares</t>
  </si>
  <si>
    <t>Non-vested awards at the end of the period (in dollars per share) | $ / shares</t>
  </si>
  <si>
    <t>Unrecognized compensation</t>
  </si>
  <si>
    <t>Expected unrecognized compensation cost related to unvested awards (in dollars) | $</t>
  </si>
  <si>
    <t>1 year 8 months 12 days</t>
  </si>
  <si>
    <t>Restricted stock, restricted stock units, performance units, cash settled restricted stock units and cash settled performance units | First anniversary vesting</t>
  </si>
  <si>
    <t>Vesting period</t>
  </si>
  <si>
    <t>Restricted stock, restricted stock units, performance units, cash settled restricted stock units and cash settled performance units | Second anniversary vesting</t>
  </si>
  <si>
    <t>Restricted stock, restricted stock units, performance units, cash settled restricted stock units and cash settled performance units | Third anniversary vesting</t>
  </si>
  <si>
    <t>Cash settled restricted stock units and cash settled performance units</t>
  </si>
  <si>
    <t>Restricted shares, restricted stock units and performance units</t>
  </si>
  <si>
    <t>Stock-Based Compensation and Awards - Employee Stock Purchase Plan - Narratives (Details) - Employee Stock Purchase Plan - USD ($)</t>
  </si>
  <si>
    <t>May 31, 2011</t>
  </si>
  <si>
    <t>Maximum employee salary to purchase shares (in shares)</t>
  </si>
  <si>
    <t>Maximum percentage of employee eligible pay to purchase shares</t>
  </si>
  <si>
    <t>10.00%</t>
  </si>
  <si>
    <t>Purchase price as a percent of the fair market value</t>
  </si>
  <si>
    <t>85.00%</t>
  </si>
  <si>
    <t>Stock-Based Compensation and Awards - Director's Stock and Deferral Plan - Narratives (Details) - Directors Stock and Deferral Plan - shares</t>
  </si>
  <si>
    <t>Aug. 20, 2007</t>
  </si>
  <si>
    <t>Remaining shares available for purchase</t>
  </si>
  <si>
    <t>Stock-Based Compensation and Awards - Partnership Long-Term Incentive Plan - Narratives (Details) - Partnership Long-Term Incentive Plan</t>
  </si>
  <si>
    <t>Dec. 31, 2016shares</t>
  </si>
  <si>
    <t>Exterran Partners, L.P. | Partnership Phantom Units | First anniversary vesting</t>
  </si>
  <si>
    <t>Exterran Partners, L.P. | Partnership Phantom Units | Second anniversary vesting</t>
  </si>
  <si>
    <t>Exterran Partners, L.P. | Partnership Phantom Units | Third anniversary vesting</t>
  </si>
  <si>
    <t>Stock-Based Compensation and Awards - Partnership Phantom Units (Details) - Partnership Phantom Units $ / shares in Units, shares in Thousands, $ in Millions</t>
  </si>
  <si>
    <t>Non-vested awards at the beginning of the period, in shares | shares</t>
  </si>
  <si>
    <t>Granted, in shares | shares</t>
  </si>
  <si>
    <t>Vested, in shares | shares</t>
  </si>
  <si>
    <t>Non-vested awards at the end of the period, in shares | shares</t>
  </si>
  <si>
    <t>1 year 9 months 18 days</t>
  </si>
  <si>
    <t>Cash Dividends (Detail) - USD ($) $ / shares in Units, $ in Thousands</t>
  </si>
  <si>
    <t>Feb. 08, 2017</t>
  </si>
  <si>
    <t>Nov. 17, 2016</t>
  </si>
  <si>
    <t>Aug. 16, 2016</t>
  </si>
  <si>
    <t>May 18, 2016</t>
  </si>
  <si>
    <t>Feb. 16, 2016</t>
  </si>
  <si>
    <t>Oct. 30, 2015</t>
  </si>
  <si>
    <t>Aug. 17, 2015</t>
  </si>
  <si>
    <t>May 18, 2015</t>
  </si>
  <si>
    <t>Feb. 17, 2015</t>
  </si>
  <si>
    <t>Nov. 17, 2014</t>
  </si>
  <si>
    <t>Aug. 18, 2014</t>
  </si>
  <si>
    <t>May 16, 2014</t>
  </si>
  <si>
    <t>Mar. 28, 2014</t>
  </si>
  <si>
    <t>Dividends Payable</t>
  </si>
  <si>
    <t>Dividend declared per common stock (in dollars per share)</t>
  </si>
  <si>
    <t>Dividends paid to Exterran stockholders</t>
  </si>
  <si>
    <t>Retirement Benefit Plan (Details) - USD ($) $ in Millions</t>
  </si>
  <si>
    <t>Employer match of employee contributions of first 1% of eligible compensation (as a percent)</t>
  </si>
  <si>
    <t>Percentage of eligible compensation, matched 100% by employer</t>
  </si>
  <si>
    <t>Employer match of employee contributions of next 5% of eligible compensation (as a percent)</t>
  </si>
  <si>
    <t>Percentage of eligible compensation, matched 50% by employer</t>
  </si>
  <si>
    <t>5.00%</t>
  </si>
  <si>
    <t>Recognized matching contributions from retirement benefit plans (in dollars)</t>
  </si>
  <si>
    <t>Transactions Related to the Partnership - Narratives (Details) hp in Thousands, $ in Thousands</t>
  </si>
  <si>
    <t>Nov. 19, 2016USD ($)compressor_unitcustomerhpshares</t>
  </si>
  <si>
    <t>Sep. 30, 2016shares</t>
  </si>
  <si>
    <t>Mar. 01, 2016USD ($)shares</t>
  </si>
  <si>
    <t>Apr. 17, 2015USD ($)hpcompressor_unitcustomershares</t>
  </si>
  <si>
    <t>Apr. 10, 2014shares</t>
  </si>
  <si>
    <t>Apr. 30, 2014USD ($)shares</t>
  </si>
  <si>
    <t>Dec. 31, 2016USD ($)hpcompressor_unit</t>
  </si>
  <si>
    <t>Dec. 31, 2015USD ($)shares</t>
  </si>
  <si>
    <t>Transactions related to the partnership</t>
  </si>
  <si>
    <t>Net proceeds from the sale of partnership units | $</t>
  </si>
  <si>
    <t>Exterran Partners, L.P.</t>
  </si>
  <si>
    <t>Service agreements sold number of customers | customer</t>
  </si>
  <si>
    <t>Related party transaction compressor units used In service agreements | compressor_unit</t>
  </si>
  <si>
    <t>Compressor Units Used In Service Agreements Horsepower | hp</t>
  </si>
  <si>
    <t>Percentage of available horsepower of combined U.S. contract operations business from service agreements sold to the partnership</t>
  </si>
  <si>
    <t>Transaction Compressor Units Sold Number | compressor_unit</t>
  </si>
  <si>
    <t>Horsepower of compressor units sold (horsepower) | hp</t>
  </si>
  <si>
    <t>Consideration received for sales of assets | $</t>
  </si>
  <si>
    <t>Archrock Services, L.P.</t>
  </si>
  <si>
    <t>Number of customers | customer</t>
  </si>
  <si>
    <t>Compressor units in service agreements | compressor_unit</t>
  </si>
  <si>
    <t>Horsepower included in the service agreement | hp</t>
  </si>
  <si>
    <t>Percentage of horsepower provided</t>
  </si>
  <si>
    <t>4.00%</t>
  </si>
  <si>
    <t>Consideration transferred | $</t>
  </si>
  <si>
    <t>Purchase price | $</t>
  </si>
  <si>
    <t>General partner units | Exterran Partners, L.P.</t>
  </si>
  <si>
    <t>Units issued (in units)</t>
  </si>
  <si>
    <t>General partner units | Archrock Services, L.P.</t>
  </si>
  <si>
    <t>Proceeds from issuance of general partner units | $</t>
  </si>
  <si>
    <t>General partner units | March 2016 Acquisition</t>
  </si>
  <si>
    <t>Limited Partner | Archrock Services, L.P.</t>
  </si>
  <si>
    <t>Limited Partner | Exterran Partners, L.P. | Atm Agreements</t>
  </si>
  <si>
    <t>Limited Partner | March 2016 Acquisition</t>
  </si>
  <si>
    <t>Common units | Exterran Partners, L.P.</t>
  </si>
  <si>
    <t>Common units | Exterran Partners, L.P. | Over-Allotment Option</t>
  </si>
  <si>
    <t>Archrock Partners, L.P</t>
  </si>
  <si>
    <t>Vie ownership percentage</t>
  </si>
  <si>
    <t>45.00%</t>
  </si>
  <si>
    <t>Number of compressor units | compressor_unit</t>
  </si>
  <si>
    <t>Compressor units horsepower | hp</t>
  </si>
  <si>
    <t>Archrock Partners, L.P | UNITED STATES</t>
  </si>
  <si>
    <t>Percentage of horsepower in fleet</t>
  </si>
  <si>
    <t>86.00%</t>
  </si>
  <si>
    <t>Transactions Related to the Partnership (Details) - USD ($) $ in Thousands</t>
  </si>
  <si>
    <t>Increase in Archrock stockholders’ additional paid in capital for change in ownership of Partnership units</t>
  </si>
  <si>
    <t>Change from net income (loss) attributable to Archrock stockholders and transfers to/from the noncontrolling interest</t>
  </si>
  <si>
    <t>Commitments and Contingencies - Narratives (Details) $ in Millions</t>
  </si>
  <si>
    <t>48 Months Ended</t>
  </si>
  <si>
    <t>Dec. 31, 2016USD ($)claimpetition</t>
  </si>
  <si>
    <t>Dec. 31, 2015USD ($)petition</t>
  </si>
  <si>
    <t>Dec. 31, 2014USD ($)petition</t>
  </si>
  <si>
    <t>Dec. 31, 2013petition</t>
  </si>
  <si>
    <t>Dec. 31, 2012petition</t>
  </si>
  <si>
    <t>Loss contingency</t>
  </si>
  <si>
    <t>Rent expense</t>
  </si>
  <si>
    <t>Accrued liability for the outcomes of non-income based tax audits</t>
  </si>
  <si>
    <t>Indemnified liabilities</t>
  </si>
  <si>
    <t>Litigation and Claims</t>
  </si>
  <si>
    <t>Ad valorem tax benefit</t>
  </si>
  <si>
    <t>Ad valorem tax benefit agreed to by a number of appraisal review boards and county appraisal districts</t>
  </si>
  <si>
    <t>Ad valorem tax benefit in litigation</t>
  </si>
  <si>
    <t>Loss Contingencies [Line Items]</t>
  </si>
  <si>
    <t>Number of petitions | petition</t>
  </si>
  <si>
    <t>Pending cases | claim</t>
  </si>
  <si>
    <t>Cases settled | claim</t>
  </si>
  <si>
    <t>Cases appealed | claim</t>
  </si>
  <si>
    <t>Judge</t>
  </si>
  <si>
    <t>United ISD</t>
  </si>
  <si>
    <t>Commitments and Contingencies - Commitment for Minimum Rental Payment (Details) $ in Thousands</t>
  </si>
  <si>
    <t>Contractual Obligation, Fiscal Year Maturity Schedule</t>
  </si>
  <si>
    <t>Commitments and Contingencies - Guarantees (Details) $ in Thousands</t>
  </si>
  <si>
    <t>Maximum Potential Risk</t>
  </si>
  <si>
    <t>Maximum potential undiscounted payments</t>
  </si>
  <si>
    <t>Standby letters of credit</t>
  </si>
  <si>
    <t>Performance bond</t>
  </si>
  <si>
    <t>Reportable Segments and Geographic Information - Narratives (Details) - segment</t>
  </si>
  <si>
    <t>Concentration Risk</t>
  </si>
  <si>
    <t>Number of business segments</t>
  </si>
  <si>
    <t>Customer Concentration Risk | Revenues | Williams Partners, L.P.</t>
  </si>
  <si>
    <t>Concentration risk, percentage</t>
  </si>
  <si>
    <t>13.00%</t>
  </si>
  <si>
    <t>12.00%</t>
  </si>
  <si>
    <t>Customer Concentration Risk | Accounts Receivable | Williams Partners, L.P.</t>
  </si>
  <si>
    <t>15.00%</t>
  </si>
  <si>
    <t>Customer Concentration Risk | Accounts Receivable | Anadarko Petroleum Corporation</t>
  </si>
  <si>
    <t>Reportable Segments and Geographic Information - Reportable Segments (Details) - USD ($) $ in Thousands</t>
  </si>
  <si>
    <t>Gross Margin</t>
  </si>
  <si>
    <t>Reportable Segments</t>
  </si>
  <si>
    <t>Reportable Segments | Contract Operations</t>
  </si>
  <si>
    <t>Reportable Segments | Aftermarket Services</t>
  </si>
  <si>
    <t>Reportable Segments and Geographic Information - Reconciliation of Segment Assets to Total Assets (Details) - USD ($) $ in Thousands</t>
  </si>
  <si>
    <t>Assets associated with discontinued operations</t>
  </si>
  <si>
    <t>Consolidated assets</t>
  </si>
  <si>
    <t>Continuing Operations</t>
  </si>
  <si>
    <t>Continuing Operations | Other</t>
  </si>
  <si>
    <t>Reportable Segments and Geographic Information - Reconciliation from Net Income to Gross Margin (Details) - USD ($)</t>
  </si>
  <si>
    <t>Reconciliation of net income to gross margin</t>
  </si>
  <si>
    <t>Gross margin</t>
  </si>
  <si>
    <t>Less:</t>
  </si>
  <si>
    <t>Selected Quarterly Financial Data (Unaudited) - Narratives (Details) - USD ($)</t>
  </si>
  <si>
    <t>Selected Quarterly Financial Information</t>
  </si>
  <si>
    <t>Restatement charges</t>
  </si>
  <si>
    <t>April 2015 Contract Operations Acquisition</t>
  </si>
  <si>
    <t>Selected Quarterly Financial Data (Unaudited) (Details) - USD ($) $ / shares in Units, $ in Thousands</t>
  </si>
  <si>
    <t>Summarized quarterly financial data</t>
  </si>
  <si>
    <t>Revenue from external customers</t>
  </si>
  <si>
    <t>Gross profit</t>
  </si>
  <si>
    <t>Net income (loss) attributable to Archrock common stockholders per share:</t>
  </si>
  <si>
    <t>Basic (usd per share)</t>
  </si>
  <si>
    <t>Diluted (usd per share)</t>
  </si>
  <si>
    <t>Subsequent Event (Details) $ in Millions</t>
  </si>
  <si>
    <t>Jan. 31, 2017USD ($)</t>
  </si>
  <si>
    <t>Subsequent Event | PDVSA Gas</t>
  </si>
  <si>
    <t>SCHEDULE II VALUATION AND QUALIFYING ACCOUNTS (Details) - USD ($) $ in Thousands</t>
  </si>
  <si>
    <t>Valuation and qualifying accounts</t>
  </si>
  <si>
    <t>Inventory Valuation Reserves</t>
  </si>
  <si>
    <t>Allowance for doubtful accounts</t>
  </si>
  <si>
    <t>Balance at beginning of period</t>
  </si>
  <si>
    <t>Charged to Cost and Expenses</t>
  </si>
  <si>
    <t>Deductions</t>
  </si>
  <si>
    <t>Balance at end of period</t>
  </si>
  <si>
    <t>Allowance for obsolete and slow moving inventory</t>
  </si>
  <si>
    <t>Allowance for deferred tax asse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000_);(#,##0.000000)" numFmtId="169"/>
    <numFmt formatCode="_(&quot;May &quot;#,##0_);_(&quot;May &quot;(#,##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90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95703783</v>
      </c>
    </row>
    <row r="15" spans="1:4">
      <c r="A15" s="4" t="s">
        <v>25</v>
      </c>
      <c r="C15" s="5" t="n">
        <v>7053895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77</v>
      </c>
    </row>
    <row r="3" spans="1:4">
      <c r="A3" s="3" t="s">
        <v>256</v>
      </c>
    </row>
    <row r="4" spans="1:4">
      <c r="A4" s="4" t="s">
        <v>862</v>
      </c>
      <c r="B4" s="6" t="n">
        <v>1828</v>
      </c>
      <c r="C4" s="6" t="n">
        <v>2515</v>
      </c>
      <c r="D4" s="6" t="n">
        <v>4103</v>
      </c>
    </row>
    <row r="5" spans="1:4">
      <c r="A5" s="4" t="s">
        <v>863</v>
      </c>
      <c r="B5" s="5" t="n">
        <v>16901</v>
      </c>
      <c r="C5" s="5" t="n">
        <v>4745</v>
      </c>
      <c r="D5" s="5" t="n">
        <v>5394</v>
      </c>
    </row>
    <row r="6" spans="1:4">
      <c r="A6" s="4" t="s">
        <v>85</v>
      </c>
    </row>
    <row r="7" spans="1:4">
      <c r="A7" s="3" t="s">
        <v>256</v>
      </c>
    </row>
    <row r="8" spans="1:4">
      <c r="A8" s="4" t="s">
        <v>864</v>
      </c>
      <c r="B8" s="5" t="n">
        <v>12374</v>
      </c>
      <c r="C8" s="5" t="n">
        <v>3745</v>
      </c>
      <c r="D8" s="5" t="n">
        <v>1291</v>
      </c>
    </row>
    <row r="9" spans="1:4">
      <c r="A9" s="4" t="s">
        <v>865</v>
      </c>
      <c r="B9" s="5" t="n">
        <v>4527</v>
      </c>
      <c r="C9" s="5" t="n">
        <v>0</v>
      </c>
      <c r="D9" s="5" t="n">
        <v>0</v>
      </c>
    </row>
    <row r="10" spans="1:4">
      <c r="A10" s="4" t="s">
        <v>862</v>
      </c>
      <c r="B10" s="5" t="n">
        <v>0</v>
      </c>
      <c r="C10" s="5" t="n">
        <v>1000</v>
      </c>
      <c r="D10" s="5" t="n">
        <v>4103</v>
      </c>
    </row>
    <row r="11" spans="1:4">
      <c r="A11" s="4" t="s">
        <v>863</v>
      </c>
      <c r="B11" s="6" t="n">
        <v>16901</v>
      </c>
      <c r="C11" s="6" t="n">
        <v>4745</v>
      </c>
      <c r="D11" s="6" t="n">
        <v>539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77</v>
      </c>
    </row>
    <row r="3" spans="1:4">
      <c r="A3" s="3" t="s">
        <v>867</v>
      </c>
    </row>
    <row r="4" spans="1:4">
      <c r="A4" s="4" t="s">
        <v>868</v>
      </c>
      <c r="B4" s="6" t="n">
        <v>0</v>
      </c>
      <c r="C4" s="6" t="n">
        <v>556</v>
      </c>
      <c r="D4" s="6" t="n">
        <v>23</v>
      </c>
    </row>
    <row r="5" spans="1:4">
      <c r="A5" s="4" t="s">
        <v>869</v>
      </c>
      <c r="B5" s="5" t="n">
        <v>352</v>
      </c>
      <c r="C5" s="5" t="n">
        <v>1415</v>
      </c>
      <c r="D5" s="5" t="n">
        <v>-654</v>
      </c>
    </row>
    <row r="6" spans="1:4">
      <c r="A6" s="4" t="s">
        <v>870</v>
      </c>
      <c r="B6" s="5" t="n">
        <v>352</v>
      </c>
      <c r="C6" s="5" t="n">
        <v>1971</v>
      </c>
      <c r="D6" s="5" t="n">
        <v>-631</v>
      </c>
    </row>
    <row r="7" spans="1:4">
      <c r="A7" s="3" t="s">
        <v>871</v>
      </c>
    </row>
    <row r="8" spans="1:4">
      <c r="A8" s="4" t="s">
        <v>868</v>
      </c>
      <c r="B8" s="5" t="n">
        <v>-21287</v>
      </c>
      <c r="C8" s="5" t="n">
        <v>48450</v>
      </c>
      <c r="D8" s="5" t="n">
        <v>-23786</v>
      </c>
    </row>
    <row r="9" spans="1:4">
      <c r="A9" s="4" t="s">
        <v>869</v>
      </c>
      <c r="B9" s="5" t="n">
        <v>-3669</v>
      </c>
      <c r="C9" s="5" t="n">
        <v>2768</v>
      </c>
      <c r="D9" s="5" t="n">
        <v>-3649</v>
      </c>
    </row>
    <row r="10" spans="1:4">
      <c r="A10" s="4" t="s">
        <v>872</v>
      </c>
      <c r="B10" s="5" t="n">
        <v>-24956</v>
      </c>
      <c r="C10" s="5" t="n">
        <v>51218</v>
      </c>
      <c r="D10" s="5" t="n">
        <v>-27435</v>
      </c>
    </row>
    <row r="11" spans="1:4">
      <c r="A11" s="4" t="s">
        <v>92</v>
      </c>
      <c r="B11" s="6" t="n">
        <v>-24604</v>
      </c>
      <c r="C11" s="6" t="n">
        <v>53189</v>
      </c>
      <c r="D11" s="6" t="n">
        <v>-280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0</v>
      </c>
      <c r="D2" s="2" t="s">
        <v>77</v>
      </c>
    </row>
    <row r="3" spans="1:4">
      <c r="A3" s="3" t="s">
        <v>874</v>
      </c>
    </row>
    <row r="4" spans="1:4">
      <c r="A4" s="4" t="s">
        <v>875</v>
      </c>
      <c r="B4" s="6" t="n">
        <v>-31297</v>
      </c>
      <c r="C4" s="6" t="n">
        <v>-37165</v>
      </c>
      <c r="D4" s="6" t="n">
        <v>-15813</v>
      </c>
    </row>
    <row r="5" spans="1:4">
      <c r="A5" s="4" t="s">
        <v>876</v>
      </c>
      <c r="B5" s="5" t="n">
        <v>416</v>
      </c>
      <c r="C5" s="5" t="n">
        <v>2383</v>
      </c>
      <c r="D5" s="5" t="n">
        <v>-5253</v>
      </c>
    </row>
    <row r="6" spans="1:4">
      <c r="A6" s="4" t="s">
        <v>63</v>
      </c>
      <c r="B6" s="5" t="n">
        <v>3204</v>
      </c>
      <c r="C6" s="5" t="n">
        <v>-2904</v>
      </c>
      <c r="D6" s="5" t="n">
        <v>-11166</v>
      </c>
    </row>
    <row r="7" spans="1:4">
      <c r="A7" s="4" t="s">
        <v>529</v>
      </c>
      <c r="B7" s="5" t="n">
        <v>-2078</v>
      </c>
      <c r="C7" s="5" t="n">
        <v>698</v>
      </c>
      <c r="D7" s="5" t="n">
        <v>4063</v>
      </c>
    </row>
    <row r="8" spans="1:4">
      <c r="A8" s="4" t="s">
        <v>877</v>
      </c>
      <c r="B8" s="5" t="n">
        <v>85</v>
      </c>
      <c r="C8" s="5" t="n">
        <v>88088</v>
      </c>
      <c r="D8" s="5" t="n">
        <v>0</v>
      </c>
    </row>
    <row r="9" spans="1:4">
      <c r="A9" s="4" t="s">
        <v>878</v>
      </c>
      <c r="B9" s="5" t="n">
        <v>3006</v>
      </c>
      <c r="C9" s="5" t="n">
        <v>77</v>
      </c>
      <c r="D9" s="5" t="n">
        <v>0</v>
      </c>
    </row>
    <row r="10" spans="1:4">
      <c r="A10" s="4" t="s">
        <v>175</v>
      </c>
      <c r="B10" s="5" t="n">
        <v>2060</v>
      </c>
      <c r="C10" s="5" t="n">
        <v>2012</v>
      </c>
      <c r="D10" s="5" t="n">
        <v>103</v>
      </c>
    </row>
    <row r="11" spans="1:4">
      <c r="A11" s="4" t="s">
        <v>92</v>
      </c>
      <c r="B11" s="6" t="n">
        <v>-24604</v>
      </c>
      <c r="C11" s="6" t="n">
        <v>53189</v>
      </c>
      <c r="D11" s="6" t="n">
        <v>-28066</v>
      </c>
    </row>
    <row r="12" spans="1:4">
      <c r="A12" s="4" t="s">
        <v>879</v>
      </c>
      <c r="B12" s="4" t="s">
        <v>880</v>
      </c>
      <c r="C12" s="4" t="s">
        <v>881</v>
      </c>
      <c r="D12" s="4" t="s">
        <v>882</v>
      </c>
    </row>
    <row r="13" spans="1:4">
      <c r="A13" s="4" t="s">
        <v>883</v>
      </c>
      <c r="B13" s="4" t="s">
        <v>767</v>
      </c>
      <c r="C13" s="4" t="s">
        <v>767</v>
      </c>
      <c r="D13" s="4" t="s">
        <v>76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84</v>
      </c>
      <c r="B1" s="2" t="s">
        <v>2</v>
      </c>
      <c r="C1" s="2" t="s">
        <v>30</v>
      </c>
      <c r="D1" s="2" t="s">
        <v>885</v>
      </c>
    </row>
    <row r="2" spans="1:4">
      <c r="A2" s="3" t="s">
        <v>886</v>
      </c>
    </row>
    <row r="3" spans="1:4">
      <c r="A3" s="4" t="s">
        <v>887</v>
      </c>
      <c r="B3" s="6" t="n">
        <v>48949000</v>
      </c>
      <c r="C3" s="6" t="n">
        <v>8028000</v>
      </c>
    </row>
    <row r="4" spans="1:4">
      <c r="A4" s="4" t="s">
        <v>34</v>
      </c>
      <c r="B4" s="5" t="n">
        <v>1227000</v>
      </c>
      <c r="C4" s="5" t="n">
        <v>3642000</v>
      </c>
    </row>
    <row r="5" spans="1:4">
      <c r="A5" s="4" t="s">
        <v>888</v>
      </c>
      <c r="B5" s="5" t="n">
        <v>1496000</v>
      </c>
      <c r="C5" s="5" t="n">
        <v>1496000</v>
      </c>
    </row>
    <row r="6" spans="1:4">
      <c r="A6" s="4" t="s">
        <v>44</v>
      </c>
      <c r="B6" s="5" t="n">
        <v>9688000</v>
      </c>
      <c r="C6" s="5" t="n">
        <v>11466000</v>
      </c>
    </row>
    <row r="7" spans="1:4">
      <c r="A7" s="4" t="s">
        <v>175</v>
      </c>
      <c r="B7" s="5" t="n">
        <v>3778000</v>
      </c>
      <c r="C7" s="5" t="n">
        <v>4913000</v>
      </c>
    </row>
    <row r="8" spans="1:4">
      <c r="A8" s="4" t="s">
        <v>889</v>
      </c>
      <c r="B8" s="5" t="n">
        <v>65138000</v>
      </c>
      <c r="C8" s="5" t="n">
        <v>29545000</v>
      </c>
    </row>
    <row r="9" spans="1:4">
      <c r="A9" s="4" t="s">
        <v>890</v>
      </c>
      <c r="B9" s="5" t="n">
        <v>-633000</v>
      </c>
      <c r="C9" s="5" t="n">
        <v>-633000</v>
      </c>
      <c r="D9" s="6" t="n">
        <v>-633000</v>
      </c>
    </row>
    <row r="10" spans="1:4">
      <c r="A10" s="4" t="s">
        <v>891</v>
      </c>
      <c r="B10" s="5" t="n">
        <v>64505000</v>
      </c>
      <c r="C10" s="5" t="n">
        <v>28912000</v>
      </c>
      <c r="D10" s="6" t="n">
        <v>581000</v>
      </c>
    </row>
    <row r="11" spans="1:4">
      <c r="A11" s="3" t="s">
        <v>892</v>
      </c>
    </row>
    <row r="12" spans="1:4">
      <c r="A12" s="4" t="s">
        <v>582</v>
      </c>
      <c r="B12" s="5" t="n">
        <v>-28037000</v>
      </c>
      <c r="C12" s="5" t="n">
        <v>-53495000</v>
      </c>
    </row>
    <row r="13" spans="1:4">
      <c r="A13" s="4" t="s">
        <v>893</v>
      </c>
      <c r="B13" s="5" t="n">
        <v>-199417000</v>
      </c>
      <c r="C13" s="5" t="n">
        <v>-148421000</v>
      </c>
    </row>
    <row r="14" spans="1:4">
      <c r="A14" s="4" t="s">
        <v>175</v>
      </c>
      <c r="B14" s="5" t="n">
        <v>-4165000</v>
      </c>
      <c r="C14" s="5" t="n">
        <v>-5562000</v>
      </c>
    </row>
    <row r="15" spans="1:4">
      <c r="A15" s="4" t="s">
        <v>894</v>
      </c>
      <c r="B15" s="5" t="n">
        <v>-231619000</v>
      </c>
      <c r="C15" s="5" t="n">
        <v>-207478000</v>
      </c>
    </row>
    <row r="16" spans="1:4">
      <c r="A16" s="4" t="s">
        <v>895</v>
      </c>
      <c r="B16" s="6" t="n">
        <v>-167114000</v>
      </c>
      <c r="C16" s="6" t="n">
        <v>-178566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896</v>
      </c>
      <c r="B1" s="2" t="s">
        <v>457</v>
      </c>
      <c r="C1" s="2" t="s">
        <v>1</v>
      </c>
    </row>
    <row r="2" spans="1:6">
      <c r="B2" s="2" t="s">
        <v>2</v>
      </c>
      <c r="C2" s="2" t="s">
        <v>2</v>
      </c>
      <c r="D2" s="2" t="s">
        <v>30</v>
      </c>
      <c r="E2" s="2" t="s">
        <v>515</v>
      </c>
      <c r="F2" s="2" t="s">
        <v>885</v>
      </c>
    </row>
    <row r="3" spans="1:6">
      <c r="A3" s="3" t="s">
        <v>897</v>
      </c>
    </row>
    <row r="4" spans="1:6">
      <c r="A4" s="4" t="s">
        <v>888</v>
      </c>
      <c r="B4" s="6" t="n">
        <v>1496000</v>
      </c>
      <c r="C4" s="6" t="n">
        <v>1496000</v>
      </c>
      <c r="D4" s="6" t="n">
        <v>1496000</v>
      </c>
    </row>
    <row r="5" spans="1:6">
      <c r="A5" s="4" t="s">
        <v>898</v>
      </c>
      <c r="B5" s="5" t="n">
        <v>64505000</v>
      </c>
      <c r="C5" s="5" t="n">
        <v>64505000</v>
      </c>
      <c r="D5" s="5" t="n">
        <v>28912000</v>
      </c>
      <c r="F5" s="6" t="n">
        <v>581000</v>
      </c>
    </row>
    <row r="6" spans="1:6">
      <c r="A6" s="4" t="s">
        <v>890</v>
      </c>
      <c r="B6" s="5" t="n">
        <v>633000</v>
      </c>
      <c r="C6" s="6" t="n">
        <v>633000</v>
      </c>
      <c r="D6" s="6" t="n">
        <v>633000</v>
      </c>
      <c r="F6" s="6" t="n">
        <v>633000</v>
      </c>
    </row>
    <row r="7" spans="1:6">
      <c r="A7" s="4" t="s">
        <v>899</v>
      </c>
      <c r="B7" s="5" t="n">
        <v>86000000</v>
      </c>
    </row>
    <row r="8" spans="1:6">
      <c r="A8" s="4" t="s">
        <v>900</v>
      </c>
      <c r="C8" s="4" t="s">
        <v>440</v>
      </c>
    </row>
    <row r="9" spans="1:6">
      <c r="A9" s="4" t="s">
        <v>901</v>
      </c>
      <c r="C9" s="4" t="s">
        <v>455</v>
      </c>
    </row>
    <row r="10" spans="1:6">
      <c r="A10" s="4" t="s">
        <v>902</v>
      </c>
      <c r="C10" s="4" t="s">
        <v>903</v>
      </c>
    </row>
    <row r="11" spans="1:6">
      <c r="A11" s="4" t="s">
        <v>847</v>
      </c>
    </row>
    <row r="12" spans="1:6">
      <c r="A12" s="3" t="s">
        <v>897</v>
      </c>
    </row>
    <row r="13" spans="1:6">
      <c r="A13" s="4" t="s">
        <v>904</v>
      </c>
      <c r="E13" s="6" t="n">
        <v>144300000</v>
      </c>
    </row>
    <row r="14" spans="1:6">
      <c r="A14" s="4" t="s">
        <v>905</v>
      </c>
    </row>
    <row r="15" spans="1:6">
      <c r="A15" s="3" t="s">
        <v>897</v>
      </c>
    </row>
    <row r="16" spans="1:6">
      <c r="A16" s="4" t="s">
        <v>906</v>
      </c>
      <c r="B16" s="5" t="n">
        <v>135000000</v>
      </c>
      <c r="C16" s="6" t="n">
        <v>135000000</v>
      </c>
    </row>
    <row r="17" spans="1:6">
      <c r="A17" s="4" t="s">
        <v>869</v>
      </c>
    </row>
    <row r="18" spans="1:6">
      <c r="A18" s="3" t="s">
        <v>897</v>
      </c>
    </row>
    <row r="19" spans="1:6">
      <c r="A19" s="4" t="s">
        <v>906</v>
      </c>
      <c r="B19" s="5" t="n">
        <v>53600000</v>
      </c>
      <c r="C19" s="5" t="n">
        <v>53600000</v>
      </c>
    </row>
    <row r="20" spans="1:6">
      <c r="A20" s="4" t="s">
        <v>907</v>
      </c>
    </row>
    <row r="21" spans="1:6">
      <c r="A21" s="3" t="s">
        <v>897</v>
      </c>
    </row>
    <row r="22" spans="1:6">
      <c r="A22" s="4" t="s">
        <v>908</v>
      </c>
      <c r="B22" s="5" t="n">
        <v>48200000</v>
      </c>
    </row>
    <row r="23" spans="1:6">
      <c r="A23" s="4" t="s">
        <v>890</v>
      </c>
      <c r="B23" s="6" t="n">
        <v>37800000</v>
      </c>
      <c r="C23" s="6" t="n">
        <v>378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77</v>
      </c>
    </row>
    <row r="3" spans="1:4">
      <c r="A3" s="3" t="s">
        <v>910</v>
      </c>
    </row>
    <row r="4" spans="1:4">
      <c r="A4" s="4" t="s">
        <v>856</v>
      </c>
      <c r="B4" s="6" t="n">
        <v>11998</v>
      </c>
      <c r="C4" s="6" t="n">
        <v>14595</v>
      </c>
      <c r="D4" s="6" t="n">
        <v>11259</v>
      </c>
    </row>
    <row r="5" spans="1:4">
      <c r="A5" s="4" t="s">
        <v>911</v>
      </c>
      <c r="B5" s="5" t="n">
        <v>271</v>
      </c>
      <c r="C5" s="5" t="n">
        <v>845</v>
      </c>
      <c r="D5" s="5" t="n">
        <v>954</v>
      </c>
    </row>
    <row r="6" spans="1:4">
      <c r="A6" s="4" t="s">
        <v>912</v>
      </c>
      <c r="B6" s="5" t="n">
        <v>862</v>
      </c>
      <c r="C6" s="5" t="n">
        <v>3648</v>
      </c>
      <c r="D6" s="5" t="n">
        <v>2597</v>
      </c>
    </row>
    <row r="7" spans="1:4">
      <c r="A7" s="4" t="s">
        <v>913</v>
      </c>
      <c r="B7" s="5" t="n">
        <v>0</v>
      </c>
      <c r="C7" s="5" t="n">
        <v>0</v>
      </c>
      <c r="D7" s="5" t="n">
        <v>0</v>
      </c>
    </row>
    <row r="8" spans="1:4">
      <c r="A8" s="4" t="s">
        <v>914</v>
      </c>
      <c r="B8" s="5" t="n">
        <v>0</v>
      </c>
      <c r="C8" s="5" t="n">
        <v>0</v>
      </c>
      <c r="D8" s="5" t="n">
        <v>-215</v>
      </c>
    </row>
    <row r="9" spans="1:4">
      <c r="A9" s="4" t="s">
        <v>915</v>
      </c>
      <c r="B9" s="5" t="n">
        <v>-3466</v>
      </c>
      <c r="C9" s="5" t="n">
        <v>-592</v>
      </c>
      <c r="D9" s="5" t="n">
        <v>0</v>
      </c>
    </row>
    <row r="10" spans="1:4">
      <c r="A10" s="4" t="s">
        <v>916</v>
      </c>
      <c r="B10" s="5" t="n">
        <v>0</v>
      </c>
      <c r="C10" s="5" t="n">
        <v>-6498</v>
      </c>
      <c r="D10" s="5" t="n">
        <v>0</v>
      </c>
    </row>
    <row r="11" spans="1:4">
      <c r="A11" s="4" t="s">
        <v>860</v>
      </c>
      <c r="B11" s="6" t="n">
        <v>9665</v>
      </c>
      <c r="C11" s="6" t="n">
        <v>11998</v>
      </c>
      <c r="D11" s="6" t="n">
        <v>1459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7</v>
      </c>
      <c r="B1" s="2" t="s">
        <v>1</v>
      </c>
    </row>
    <row r="2" spans="1:6">
      <c r="B2" s="2" t="s">
        <v>2</v>
      </c>
      <c r="C2" s="2" t="s">
        <v>30</v>
      </c>
      <c r="D2" s="2" t="s">
        <v>77</v>
      </c>
      <c r="E2" s="2" t="s">
        <v>918</v>
      </c>
      <c r="F2" s="2" t="s">
        <v>919</v>
      </c>
    </row>
    <row r="3" spans="1:6">
      <c r="A3" s="3" t="s">
        <v>920</v>
      </c>
    </row>
    <row r="4" spans="1:6">
      <c r="A4" s="4" t="s">
        <v>921</v>
      </c>
      <c r="B4" s="10" t="n">
        <v>9.699999999999999</v>
      </c>
      <c r="C4" s="6" t="n">
        <v>12</v>
      </c>
      <c r="D4" s="10" t="n">
        <v>14.6</v>
      </c>
    </row>
    <row r="5" spans="1:6">
      <c r="A5" s="4" t="s">
        <v>922</v>
      </c>
      <c r="B5" s="11" t="n">
        <v>0.2</v>
      </c>
      <c r="C5" s="11" t="n">
        <v>0.2</v>
      </c>
      <c r="D5" s="10" t="n">
        <v>3.3</v>
      </c>
    </row>
    <row r="6" spans="1:6">
      <c r="A6" s="4" t="s">
        <v>530</v>
      </c>
      <c r="B6" s="11" t="n">
        <v>6.6</v>
      </c>
      <c r="C6" s="10" t="n">
        <v>5.7</v>
      </c>
    </row>
    <row r="7" spans="1:6">
      <c r="A7" s="4" t="s">
        <v>923</v>
      </c>
      <c r="F7" s="10" t="n">
        <v>0.9</v>
      </c>
    </row>
    <row r="8" spans="1:6">
      <c r="A8" s="4" t="s">
        <v>924</v>
      </c>
      <c r="F8" s="10" t="n">
        <v>0.5</v>
      </c>
    </row>
    <row r="9" spans="1:6">
      <c r="A9" s="4" t="s">
        <v>925</v>
      </c>
      <c r="B9" s="11" t="n">
        <v>5.6</v>
      </c>
      <c r="E9" s="10" t="n">
        <v>0.9</v>
      </c>
    </row>
    <row r="10" spans="1:6">
      <c r="A10" s="4" t="s">
        <v>926</v>
      </c>
      <c r="B10" s="10" t="n">
        <v>3.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27</v>
      </c>
      <c r="B1" s="2" t="s">
        <v>1</v>
      </c>
    </row>
    <row r="2" spans="1:4">
      <c r="B2" s="2" t="s">
        <v>2</v>
      </c>
      <c r="C2" s="2" t="s">
        <v>30</v>
      </c>
      <c r="D2" s="2" t="s">
        <v>77</v>
      </c>
    </row>
    <row r="3" spans="1:4">
      <c r="A3" s="3" t="s">
        <v>928</v>
      </c>
    </row>
    <row r="4" spans="1:4">
      <c r="A4" s="4" t="s">
        <v>929</v>
      </c>
      <c r="B4" s="5" t="n">
        <v>184368</v>
      </c>
    </row>
    <row r="5" spans="1:4">
      <c r="A5" s="4" t="s">
        <v>930</v>
      </c>
      <c r="B5" s="6" t="n">
        <v>1515</v>
      </c>
      <c r="C5" s="6" t="n">
        <v>3985</v>
      </c>
      <c r="D5" s="6" t="n">
        <v>704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77</v>
      </c>
    </row>
    <row r="3" spans="1:4">
      <c r="A3" s="3" t="s">
        <v>932</v>
      </c>
    </row>
    <row r="4" spans="1:4">
      <c r="A4" s="4" t="s">
        <v>933</v>
      </c>
      <c r="B4" s="10" t="n">
        <v>9.9</v>
      </c>
      <c r="C4" s="6" t="n">
        <v>10</v>
      </c>
      <c r="D4" s="10" t="n">
        <v>1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934</v>
      </c>
      <c r="B1" s="2" t="s">
        <v>935</v>
      </c>
    </row>
    <row r="2" spans="1:2">
      <c r="A2" s="3" t="s">
        <v>936</v>
      </c>
    </row>
    <row r="3" spans="1:2">
      <c r="A3" s="4" t="s">
        <v>937</v>
      </c>
      <c r="B3" s="5" t="n">
        <v>10100000</v>
      </c>
    </row>
    <row r="4" spans="1:2">
      <c r="A4" s="4" t="s">
        <v>938</v>
      </c>
    </row>
    <row r="5" spans="1:2">
      <c r="A5" s="3" t="s">
        <v>936</v>
      </c>
    </row>
    <row r="6" spans="1:2">
      <c r="A6" s="4" t="s">
        <v>939</v>
      </c>
      <c r="B6" s="5" t="n">
        <v>1</v>
      </c>
    </row>
    <row r="7" spans="1:2">
      <c r="A7" s="4" t="s">
        <v>940</v>
      </c>
    </row>
    <row r="8" spans="1:2">
      <c r="A8" s="3" t="s">
        <v>936</v>
      </c>
    </row>
    <row r="9" spans="1:2">
      <c r="A9" s="4" t="s">
        <v>939</v>
      </c>
      <c r="B9" s="8" t="n">
        <v>1.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77</v>
      </c>
    </row>
    <row r="3" spans="1:3">
      <c r="A3" s="3" t="s">
        <v>936</v>
      </c>
    </row>
    <row r="4" spans="1:3">
      <c r="A4" s="4" t="s">
        <v>942</v>
      </c>
      <c r="C4" s="7" t="n">
        <v>14.47</v>
      </c>
    </row>
    <row r="5" spans="1:3">
      <c r="A5" s="4" t="s">
        <v>943</v>
      </c>
    </row>
    <row r="6" spans="1:3">
      <c r="A6" s="3" t="s">
        <v>936</v>
      </c>
    </row>
    <row r="7" spans="1:3">
      <c r="A7" s="4" t="s">
        <v>944</v>
      </c>
      <c r="B7" s="4" t="s">
        <v>903</v>
      </c>
    </row>
    <row r="8" spans="1:3">
      <c r="A8" s="4" t="s">
        <v>945</v>
      </c>
      <c r="B8" s="4" t="s">
        <v>946</v>
      </c>
    </row>
    <row r="9" spans="1:3">
      <c r="A9" s="4" t="s">
        <v>947</v>
      </c>
    </row>
    <row r="10" spans="1:3">
      <c r="A10" s="3" t="s">
        <v>936</v>
      </c>
    </row>
    <row r="11" spans="1:3">
      <c r="A11" s="4" t="s">
        <v>944</v>
      </c>
      <c r="B11" s="4" t="s">
        <v>948</v>
      </c>
    </row>
    <row r="12" spans="1:3">
      <c r="A12" s="4" t="s">
        <v>945</v>
      </c>
      <c r="B12" s="4" t="s">
        <v>946</v>
      </c>
    </row>
    <row r="13" spans="1:3">
      <c r="A13" s="4" t="s">
        <v>949</v>
      </c>
    </row>
    <row r="14" spans="1:3">
      <c r="A14" s="3" t="s">
        <v>936</v>
      </c>
    </row>
    <row r="15" spans="1:3">
      <c r="A15" s="4" t="s">
        <v>944</v>
      </c>
      <c r="B15" s="4" t="s">
        <v>440</v>
      </c>
    </row>
    <row r="16" spans="1:3">
      <c r="A16" s="4" t="s">
        <v>945</v>
      </c>
      <c r="B16" s="4" t="s">
        <v>946</v>
      </c>
    </row>
    <row r="17" spans="1:3">
      <c r="A17" s="4" t="s">
        <v>454</v>
      </c>
    </row>
    <row r="18" spans="1:3">
      <c r="A18" s="3" t="s">
        <v>936</v>
      </c>
    </row>
    <row r="19" spans="1:3">
      <c r="A19" s="4" t="s">
        <v>944</v>
      </c>
      <c r="B19" s="4" t="s">
        <v>6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950</v>
      </c>
      <c r="B1" s="2" t="s">
        <v>1</v>
      </c>
    </row>
    <row r="2" spans="1:2">
      <c r="B2" s="2" t="s">
        <v>77</v>
      </c>
    </row>
    <row r="3" spans="1:2">
      <c r="A3" s="3" t="s">
        <v>951</v>
      </c>
    </row>
    <row r="4" spans="1:2">
      <c r="A4" s="4" t="s">
        <v>952</v>
      </c>
      <c r="B4" s="4" t="s">
        <v>953</v>
      </c>
    </row>
    <row r="5" spans="1:2">
      <c r="A5" s="4" t="s">
        <v>954</v>
      </c>
      <c r="B5" s="4" t="s">
        <v>955</v>
      </c>
    </row>
    <row r="6" spans="1:2">
      <c r="A6" s="4" t="s">
        <v>956</v>
      </c>
      <c r="B6" s="4" t="s">
        <v>957</v>
      </c>
    </row>
    <row r="7" spans="1:2">
      <c r="A7" s="4" t="s">
        <v>958</v>
      </c>
      <c r="B7" s="4" t="s">
        <v>95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0</v>
      </c>
      <c r="B1" s="2" t="s">
        <v>1</v>
      </c>
    </row>
    <row r="2" spans="1:4">
      <c r="B2" s="2" t="s">
        <v>2</v>
      </c>
      <c r="C2" s="2" t="s">
        <v>30</v>
      </c>
      <c r="D2" s="2" t="s">
        <v>77</v>
      </c>
    </row>
    <row r="3" spans="1:4">
      <c r="A3" s="3" t="s">
        <v>938</v>
      </c>
    </row>
    <row r="4" spans="1:4">
      <c r="A4" s="4" t="s">
        <v>961</v>
      </c>
      <c r="B4" s="5" t="n">
        <v>1247</v>
      </c>
    </row>
    <row r="5" spans="1:4">
      <c r="A5" s="4" t="s">
        <v>962</v>
      </c>
      <c r="B5" s="5" t="n">
        <v>0</v>
      </c>
    </row>
    <row r="6" spans="1:4">
      <c r="A6" s="4" t="s">
        <v>963</v>
      </c>
      <c r="B6" s="5" t="n">
        <v>0</v>
      </c>
    </row>
    <row r="7" spans="1:4">
      <c r="A7" s="4" t="s">
        <v>964</v>
      </c>
      <c r="B7" s="5" t="n">
        <v>-500</v>
      </c>
    </row>
    <row r="8" spans="1:4">
      <c r="A8" s="4" t="s">
        <v>965</v>
      </c>
      <c r="B8" s="5" t="n">
        <v>747</v>
      </c>
      <c r="C8" s="5" t="n">
        <v>1247</v>
      </c>
    </row>
    <row r="9" spans="1:4">
      <c r="A9" s="4" t="s">
        <v>966</v>
      </c>
      <c r="B9" s="5" t="n">
        <v>715</v>
      </c>
    </row>
    <row r="10" spans="1:4">
      <c r="A10" s="3" t="s">
        <v>967</v>
      </c>
    </row>
    <row r="11" spans="1:4">
      <c r="A11" s="4" t="s">
        <v>968</v>
      </c>
      <c r="B11" s="7" t="n">
        <v>18.28</v>
      </c>
    </row>
    <row r="12" spans="1:4">
      <c r="A12" s="4" t="s">
        <v>969</v>
      </c>
      <c r="B12" s="5" t="n">
        <v>0</v>
      </c>
    </row>
    <row r="13" spans="1:4">
      <c r="A13" s="4" t="s">
        <v>970</v>
      </c>
      <c r="B13" s="5" t="n">
        <v>0</v>
      </c>
    </row>
    <row r="14" spans="1:4">
      <c r="A14" s="4" t="s">
        <v>971</v>
      </c>
      <c r="B14" s="8" t="n">
        <v>20.37</v>
      </c>
    </row>
    <row r="15" spans="1:4">
      <c r="A15" s="4" t="s">
        <v>972</v>
      </c>
      <c r="B15" s="8" t="n">
        <v>16.88</v>
      </c>
      <c r="C15" s="7" t="n">
        <v>18.28</v>
      </c>
    </row>
    <row r="16" spans="1:4">
      <c r="A16" s="4" t="s">
        <v>973</v>
      </c>
      <c r="B16" s="7" t="n">
        <v>16.5</v>
      </c>
    </row>
    <row r="17" spans="1:4">
      <c r="A17" s="3" t="s">
        <v>974</v>
      </c>
    </row>
    <row r="18" spans="1:4">
      <c r="A18" s="4" t="s">
        <v>975</v>
      </c>
      <c r="B18" s="4" t="s">
        <v>948</v>
      </c>
    </row>
    <row r="19" spans="1:4">
      <c r="A19" s="4" t="s">
        <v>976</v>
      </c>
      <c r="B19" s="4" t="s">
        <v>977</v>
      </c>
    </row>
    <row r="20" spans="1:4">
      <c r="A20" s="3" t="s">
        <v>978</v>
      </c>
    </row>
    <row r="21" spans="1:4">
      <c r="A21" s="4" t="s">
        <v>979</v>
      </c>
      <c r="B21" s="6" t="n">
        <v>1789</v>
      </c>
    </row>
    <row r="22" spans="1:4">
      <c r="A22" s="4" t="s">
        <v>980</v>
      </c>
      <c r="B22" s="5" t="n">
        <v>1789</v>
      </c>
    </row>
    <row r="23" spans="1:4">
      <c r="A23" s="4" t="s">
        <v>981</v>
      </c>
      <c r="C23" s="6" t="n">
        <v>1500</v>
      </c>
      <c r="D23" s="6" t="n">
        <v>16600</v>
      </c>
    </row>
    <row r="24" spans="1:4">
      <c r="A24" s="4" t="s">
        <v>982</v>
      </c>
      <c r="B24" s="6" t="n">
        <v>100</v>
      </c>
    </row>
    <row r="25" spans="1:4">
      <c r="A25" s="4" t="s">
        <v>983</v>
      </c>
      <c r="B25" s="4" t="s">
        <v>98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985</v>
      </c>
      <c r="B1" s="2" t="s">
        <v>1</v>
      </c>
    </row>
    <row r="2" spans="1:2">
      <c r="B2" s="2" t="s">
        <v>986</v>
      </c>
    </row>
    <row r="3" spans="1:2">
      <c r="A3" s="4" t="s">
        <v>987</v>
      </c>
    </row>
    <row r="4" spans="1:2">
      <c r="A4" s="3" t="s">
        <v>988</v>
      </c>
    </row>
    <row r="5" spans="1:2">
      <c r="A5" s="4" t="s">
        <v>989</v>
      </c>
      <c r="B5" s="5" t="n">
        <v>1155</v>
      </c>
    </row>
    <row r="6" spans="1:2">
      <c r="A6" s="4" t="s">
        <v>990</v>
      </c>
      <c r="B6" s="5" t="n">
        <v>1357</v>
      </c>
    </row>
    <row r="7" spans="1:2">
      <c r="A7" s="4" t="s">
        <v>991</v>
      </c>
      <c r="B7" s="5" t="n">
        <v>-817</v>
      </c>
    </row>
    <row r="8" spans="1:2">
      <c r="A8" s="4" t="s">
        <v>992</v>
      </c>
      <c r="B8" s="5" t="n">
        <v>-83</v>
      </c>
    </row>
    <row r="9" spans="1:2">
      <c r="A9" s="4" t="s">
        <v>993</v>
      </c>
      <c r="B9" s="5" t="n">
        <v>1612</v>
      </c>
    </row>
    <row r="10" spans="1:2">
      <c r="A10" s="3" t="s">
        <v>994</v>
      </c>
    </row>
    <row r="11" spans="1:2">
      <c r="A11" s="4" t="s">
        <v>995</v>
      </c>
      <c r="B11" s="7" t="n">
        <v>18.5</v>
      </c>
    </row>
    <row r="12" spans="1:2">
      <c r="A12" s="4" t="s">
        <v>996</v>
      </c>
      <c r="B12" s="8" t="n">
        <v>6.09</v>
      </c>
    </row>
    <row r="13" spans="1:2">
      <c r="A13" s="4" t="s">
        <v>997</v>
      </c>
      <c r="B13" s="8" t="n">
        <v>15.23</v>
      </c>
    </row>
    <row r="14" spans="1:2">
      <c r="A14" s="4" t="s">
        <v>998</v>
      </c>
      <c r="B14" s="8" t="n">
        <v>11.43</v>
      </c>
    </row>
    <row r="15" spans="1:2">
      <c r="A15" s="4" t="s">
        <v>999</v>
      </c>
      <c r="B15" s="7" t="n">
        <v>10.08</v>
      </c>
    </row>
    <row r="16" spans="1:2">
      <c r="A16" s="3" t="s">
        <v>1000</v>
      </c>
    </row>
    <row r="17" spans="1:2">
      <c r="A17" s="4" t="s">
        <v>1001</v>
      </c>
      <c r="B17" s="10" t="n">
        <v>10.2</v>
      </c>
    </row>
    <row r="18" spans="1:2">
      <c r="A18" s="4" t="s">
        <v>983</v>
      </c>
      <c r="B18" s="4" t="s">
        <v>1002</v>
      </c>
    </row>
    <row r="19" spans="1:2">
      <c r="A19" s="4" t="s">
        <v>1003</v>
      </c>
    </row>
    <row r="20" spans="1:2">
      <c r="A20" s="3" t="s">
        <v>1000</v>
      </c>
    </row>
    <row r="21" spans="1:2">
      <c r="A21" s="4" t="s">
        <v>945</v>
      </c>
      <c r="B21" s="4" t="s">
        <v>946</v>
      </c>
    </row>
    <row r="22" spans="1:2">
      <c r="A22" s="4" t="s">
        <v>1004</v>
      </c>
      <c r="B22" s="4" t="s">
        <v>903</v>
      </c>
    </row>
    <row r="23" spans="1:2">
      <c r="A23" s="4" t="s">
        <v>1005</v>
      </c>
    </row>
    <row r="24" spans="1:2">
      <c r="A24" s="3" t="s">
        <v>1000</v>
      </c>
    </row>
    <row r="25" spans="1:2">
      <c r="A25" s="4" t="s">
        <v>945</v>
      </c>
      <c r="B25" s="4" t="s">
        <v>946</v>
      </c>
    </row>
    <row r="26" spans="1:2">
      <c r="A26" s="4" t="s">
        <v>1004</v>
      </c>
      <c r="B26" s="4" t="s">
        <v>948</v>
      </c>
    </row>
    <row r="27" spans="1:2">
      <c r="A27" s="4" t="s">
        <v>1006</v>
      </c>
    </row>
    <row r="28" spans="1:2">
      <c r="A28" s="3" t="s">
        <v>1000</v>
      </c>
    </row>
    <row r="29" spans="1:2">
      <c r="A29" s="4" t="s">
        <v>945</v>
      </c>
      <c r="B29" s="4" t="s">
        <v>946</v>
      </c>
    </row>
    <row r="30" spans="1:2">
      <c r="A30" s="4" t="s">
        <v>1004</v>
      </c>
      <c r="B30" s="4" t="s">
        <v>440</v>
      </c>
    </row>
    <row r="31" spans="1:2">
      <c r="A31" s="4" t="s">
        <v>1007</v>
      </c>
    </row>
    <row r="32" spans="1:2">
      <c r="A32" s="3" t="s">
        <v>988</v>
      </c>
    </row>
    <row r="33" spans="1:2">
      <c r="A33" s="4" t="s">
        <v>993</v>
      </c>
      <c r="B33" s="5" t="n">
        <v>259</v>
      </c>
    </row>
    <row r="34" spans="1:2">
      <c r="A34" s="4" t="s">
        <v>1008</v>
      </c>
    </row>
    <row r="35" spans="1:2">
      <c r="A35" s="3" t="s">
        <v>988</v>
      </c>
    </row>
    <row r="36" spans="1:2">
      <c r="A36" s="4" t="s">
        <v>993</v>
      </c>
      <c r="B36" s="5" t="n">
        <v>135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09</v>
      </c>
      <c r="B1" s="2" t="s">
        <v>1</v>
      </c>
    </row>
    <row r="2" spans="1:3">
      <c r="B2" s="2" t="s">
        <v>2</v>
      </c>
      <c r="C2" s="2" t="s">
        <v>1010</v>
      </c>
    </row>
    <row r="3" spans="1:3">
      <c r="A3" s="3" t="s">
        <v>476</v>
      </c>
    </row>
    <row r="4" spans="1:3">
      <c r="A4" s="4" t="s">
        <v>1011</v>
      </c>
      <c r="B4" s="6" t="n">
        <v>25000</v>
      </c>
    </row>
    <row r="5" spans="1:3">
      <c r="A5" s="4" t="s">
        <v>1012</v>
      </c>
      <c r="B5" s="4" t="s">
        <v>1013</v>
      </c>
    </row>
    <row r="6" spans="1:3">
      <c r="A6" s="4" t="s">
        <v>937</v>
      </c>
      <c r="C6" s="5" t="n">
        <v>1000000</v>
      </c>
    </row>
    <row r="7" spans="1:3">
      <c r="A7" s="4" t="s">
        <v>451</v>
      </c>
    </row>
    <row r="8" spans="1:3">
      <c r="A8" s="3" t="s">
        <v>476</v>
      </c>
    </row>
    <row r="9" spans="1:3">
      <c r="A9" s="4" t="s">
        <v>1014</v>
      </c>
      <c r="B9" s="4" t="s">
        <v>1015</v>
      </c>
    </row>
    <row r="10" spans="1:3">
      <c r="A10" s="4" t="s">
        <v>454</v>
      </c>
    </row>
    <row r="11" spans="1:3">
      <c r="A11" s="3" t="s">
        <v>476</v>
      </c>
    </row>
    <row r="12" spans="1:3">
      <c r="A12" s="4" t="s">
        <v>1014</v>
      </c>
      <c r="B12" s="4" t="s">
        <v>76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1017</v>
      </c>
    </row>
    <row r="2" spans="1:3">
      <c r="A2" s="3" t="s">
        <v>936</v>
      </c>
    </row>
    <row r="3" spans="1:3">
      <c r="A3" s="4" t="s">
        <v>937</v>
      </c>
      <c r="C3" s="5" t="n">
        <v>100000</v>
      </c>
    </row>
    <row r="4" spans="1:3">
      <c r="A4" s="4" t="s">
        <v>1018</v>
      </c>
      <c r="B4" s="5" t="n">
        <v>4802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019</v>
      </c>
      <c r="B1" s="2" t="s">
        <v>1</v>
      </c>
    </row>
    <row r="2" spans="1:2">
      <c r="B2" s="2" t="s">
        <v>1020</v>
      </c>
    </row>
    <row r="3" spans="1:2">
      <c r="A3" s="3" t="s">
        <v>936</v>
      </c>
    </row>
    <row r="4" spans="1:2">
      <c r="A4" s="4" t="s">
        <v>937</v>
      </c>
      <c r="B4" s="5" t="n">
        <v>1035378</v>
      </c>
    </row>
    <row r="5" spans="1:2">
      <c r="A5" s="4" t="s">
        <v>1021</v>
      </c>
    </row>
    <row r="6" spans="1:2">
      <c r="A6" s="3" t="s">
        <v>936</v>
      </c>
    </row>
    <row r="7" spans="1:2">
      <c r="A7" s="4" t="s">
        <v>1004</v>
      </c>
      <c r="B7" s="4" t="s">
        <v>903</v>
      </c>
    </row>
    <row r="8" spans="1:2">
      <c r="A8" s="4" t="s">
        <v>945</v>
      </c>
      <c r="B8" s="4" t="s">
        <v>946</v>
      </c>
    </row>
    <row r="9" spans="1:2">
      <c r="A9" s="4" t="s">
        <v>1022</v>
      </c>
    </row>
    <row r="10" spans="1:2">
      <c r="A10" s="3" t="s">
        <v>936</v>
      </c>
    </row>
    <row r="11" spans="1:2">
      <c r="A11" s="4" t="s">
        <v>1004</v>
      </c>
      <c r="B11" s="4" t="s">
        <v>948</v>
      </c>
    </row>
    <row r="12" spans="1:2">
      <c r="A12" s="4" t="s">
        <v>945</v>
      </c>
      <c r="B12" s="4" t="s">
        <v>946</v>
      </c>
    </row>
    <row r="13" spans="1:2">
      <c r="A13" s="4" t="s">
        <v>1023</v>
      </c>
    </row>
    <row r="14" spans="1:2">
      <c r="A14" s="3" t="s">
        <v>936</v>
      </c>
    </row>
    <row r="15" spans="1:2">
      <c r="A15" s="4" t="s">
        <v>1004</v>
      </c>
      <c r="B15" s="4" t="s">
        <v>440</v>
      </c>
    </row>
    <row r="16" spans="1:2">
      <c r="A16" s="4" t="s">
        <v>945</v>
      </c>
      <c r="B16" s="4" t="s">
        <v>94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024</v>
      </c>
      <c r="B1" s="2" t="s">
        <v>1</v>
      </c>
    </row>
    <row r="2" spans="1:2">
      <c r="B2" s="2" t="s">
        <v>986</v>
      </c>
    </row>
    <row r="3" spans="1:2">
      <c r="A3" s="3" t="s">
        <v>988</v>
      </c>
    </row>
    <row r="4" spans="1:2">
      <c r="A4" s="4" t="s">
        <v>1025</v>
      </c>
      <c r="B4" s="5" t="n">
        <v>77</v>
      </c>
    </row>
    <row r="5" spans="1:2">
      <c r="A5" s="4" t="s">
        <v>1026</v>
      </c>
      <c r="B5" s="5" t="n">
        <v>190</v>
      </c>
    </row>
    <row r="6" spans="1:2">
      <c r="A6" s="4" t="s">
        <v>1027</v>
      </c>
      <c r="B6" s="5" t="n">
        <v>-70</v>
      </c>
    </row>
    <row r="7" spans="1:2">
      <c r="A7" s="4" t="s">
        <v>1028</v>
      </c>
      <c r="B7" s="5" t="n">
        <v>197</v>
      </c>
    </row>
    <row r="8" spans="1:2">
      <c r="A8" s="3" t="s">
        <v>994</v>
      </c>
    </row>
    <row r="9" spans="1:2">
      <c r="A9" s="4" t="s">
        <v>995</v>
      </c>
      <c r="B9" s="7" t="n">
        <v>27.01</v>
      </c>
    </row>
    <row r="10" spans="1:2">
      <c r="A10" s="4" t="s">
        <v>996</v>
      </c>
      <c r="B10" s="8" t="n">
        <v>7.84</v>
      </c>
    </row>
    <row r="11" spans="1:2">
      <c r="A11" s="4" t="s">
        <v>997</v>
      </c>
      <c r="B11" s="8" t="n">
        <v>18.34</v>
      </c>
    </row>
    <row r="12" spans="1:2">
      <c r="A12" s="4" t="s">
        <v>999</v>
      </c>
      <c r="B12" s="7" t="n">
        <v>11.6</v>
      </c>
    </row>
    <row r="13" spans="1:2">
      <c r="A13" s="3" t="s">
        <v>1000</v>
      </c>
    </row>
    <row r="14" spans="1:2">
      <c r="A14" s="4" t="s">
        <v>1001</v>
      </c>
      <c r="B14" s="10" t="n">
        <v>1.3</v>
      </c>
    </row>
    <row r="15" spans="1:2">
      <c r="A15" s="4" t="s">
        <v>983</v>
      </c>
      <c r="B15" s="4" t="s">
        <v>102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s>
  <sheetData>
    <row r="1" spans="1:17">
      <c r="A1" s="1" t="s">
        <v>1030</v>
      </c>
      <c r="B1" s="2" t="s">
        <v>1031</v>
      </c>
      <c r="C1" s="2" t="s">
        <v>1032</v>
      </c>
      <c r="D1" s="2" t="s">
        <v>1033</v>
      </c>
      <c r="E1" s="2" t="s">
        <v>1034</v>
      </c>
      <c r="F1" s="2" t="s">
        <v>1035</v>
      </c>
      <c r="G1" s="2" t="s">
        <v>1036</v>
      </c>
      <c r="H1" s="2" t="s">
        <v>1037</v>
      </c>
      <c r="I1" s="2" t="s">
        <v>1038</v>
      </c>
      <c r="J1" s="2" t="s">
        <v>1039</v>
      </c>
      <c r="K1" s="2" t="s">
        <v>1040</v>
      </c>
      <c r="L1" s="2" t="s">
        <v>1041</v>
      </c>
      <c r="M1" s="2" t="s">
        <v>1042</v>
      </c>
      <c r="N1" s="2" t="s">
        <v>1043</v>
      </c>
      <c r="O1" s="2" t="s">
        <v>2</v>
      </c>
      <c r="P1" s="2" t="s">
        <v>30</v>
      </c>
      <c r="Q1" s="2" t="s">
        <v>77</v>
      </c>
    </row>
    <row r="2" spans="1:17">
      <c r="A2" s="3" t="s">
        <v>1044</v>
      </c>
    </row>
    <row r="3" spans="1:17">
      <c r="A3" s="4" t="s">
        <v>1045</v>
      </c>
      <c r="C3" s="9" t="n">
        <v>0.12</v>
      </c>
      <c r="D3" s="9" t="n">
        <v>0.095</v>
      </c>
      <c r="E3" s="14" t="n">
        <v>0.095</v>
      </c>
      <c r="F3" s="9" t="n">
        <v>0.1875</v>
      </c>
      <c r="G3" s="7" t="n">
        <v>0.15</v>
      </c>
      <c r="H3" s="7" t="n">
        <v>0.15</v>
      </c>
      <c r="I3" s="7" t="n">
        <v>0.15</v>
      </c>
      <c r="J3" s="7" t="n">
        <v>0.15</v>
      </c>
      <c r="K3" s="7" t="n">
        <v>0.15</v>
      </c>
      <c r="L3" s="7" t="n">
        <v>0.15</v>
      </c>
      <c r="M3" s="7" t="n">
        <v>0.15</v>
      </c>
      <c r="N3" s="7" t="n">
        <v>0.15</v>
      </c>
    </row>
    <row r="4" spans="1:17">
      <c r="A4" s="4" t="s">
        <v>1046</v>
      </c>
      <c r="C4" s="6" t="n">
        <v>8400</v>
      </c>
      <c r="D4" s="6" t="n">
        <v>6700</v>
      </c>
      <c r="E4" s="6" t="n">
        <v>6700</v>
      </c>
      <c r="F4" s="6" t="n">
        <v>13100</v>
      </c>
      <c r="G4" s="6" t="n">
        <v>10400</v>
      </c>
      <c r="H4" s="6" t="n">
        <v>10500</v>
      </c>
      <c r="I4" s="6" t="n">
        <v>10400</v>
      </c>
      <c r="J4" s="6" t="n">
        <v>10300</v>
      </c>
      <c r="K4" s="6" t="n">
        <v>10300</v>
      </c>
      <c r="L4" s="6" t="n">
        <v>10000</v>
      </c>
      <c r="M4" s="6" t="n">
        <v>10000</v>
      </c>
      <c r="N4" s="6" t="n">
        <v>10000</v>
      </c>
      <c r="O4" s="6" t="n">
        <v>34921</v>
      </c>
      <c r="P4" s="6" t="n">
        <v>41584</v>
      </c>
      <c r="Q4" s="6" t="n">
        <v>40319</v>
      </c>
    </row>
    <row r="5" spans="1:17">
      <c r="A5" s="4" t="s">
        <v>286</v>
      </c>
    </row>
    <row r="6" spans="1:17">
      <c r="A6" s="3" t="s">
        <v>1044</v>
      </c>
    </row>
    <row r="7" spans="1:17">
      <c r="A7" s="4" t="s">
        <v>1045</v>
      </c>
      <c r="B7" s="7" t="n">
        <v>0.1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77</v>
      </c>
    </row>
    <row r="3" spans="1:4">
      <c r="A3" s="3" t="s">
        <v>272</v>
      </c>
    </row>
    <row r="4" spans="1:4">
      <c r="A4" s="4" t="s">
        <v>1048</v>
      </c>
      <c r="B4" s="4" t="s">
        <v>761</v>
      </c>
    </row>
    <row r="5" spans="1:4">
      <c r="A5" s="4" t="s">
        <v>1049</v>
      </c>
      <c r="B5" s="4" t="s">
        <v>716</v>
      </c>
    </row>
    <row r="6" spans="1:4">
      <c r="A6" s="4" t="s">
        <v>1050</v>
      </c>
      <c r="B6" s="4" t="s">
        <v>436</v>
      </c>
    </row>
    <row r="7" spans="1:4">
      <c r="A7" s="4" t="s">
        <v>1051</v>
      </c>
      <c r="B7" s="4" t="s">
        <v>1052</v>
      </c>
    </row>
    <row r="8" spans="1:4">
      <c r="A8" s="4" t="s">
        <v>1053</v>
      </c>
      <c r="B8" s="10" t="n">
        <v>3.8</v>
      </c>
      <c r="C8" s="10" t="n">
        <v>4.2</v>
      </c>
      <c r="D8" s="6" t="n">
        <v>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31</v>
      </c>
    </row>
    <row r="4" spans="1:2">
      <c r="A4" s="4" t="s">
        <v>34</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52"/>
    <col customWidth="1" max="3" min="3" width="20"/>
    <col customWidth="1" max="4" min="4" width="27"/>
    <col customWidth="1" max="5" min="5" width="52"/>
    <col customWidth="1" max="6" min="6" width="20"/>
    <col customWidth="1" max="7" min="7" width="27"/>
    <col customWidth="1" max="8" min="8" width="38"/>
    <col customWidth="1" max="9" min="9" width="27"/>
    <col customWidth="1" max="10" min="10" width="21"/>
  </cols>
  <sheetData>
    <row r="1" spans="1:10">
      <c r="A1" s="1" t="s">
        <v>1054</v>
      </c>
      <c r="B1" s="2" t="s">
        <v>1055</v>
      </c>
      <c r="C1" s="2" t="s">
        <v>1056</v>
      </c>
      <c r="D1" s="2" t="s">
        <v>1057</v>
      </c>
      <c r="E1" s="2" t="s">
        <v>1058</v>
      </c>
      <c r="F1" s="2" t="s">
        <v>1059</v>
      </c>
      <c r="G1" s="2" t="s">
        <v>1060</v>
      </c>
      <c r="H1" s="2" t="s">
        <v>1061</v>
      </c>
      <c r="I1" s="2" t="s">
        <v>1062</v>
      </c>
      <c r="J1" s="2" t="s">
        <v>430</v>
      </c>
    </row>
    <row r="2" spans="1:10">
      <c r="A2" s="3" t="s">
        <v>1063</v>
      </c>
    </row>
    <row r="3" spans="1:10">
      <c r="A3" s="4" t="s">
        <v>1064</v>
      </c>
      <c r="H3" s="6" t="n">
        <v>0</v>
      </c>
      <c r="I3" s="6" t="n">
        <v>1164</v>
      </c>
      <c r="J3" s="6" t="n">
        <v>169471</v>
      </c>
    </row>
    <row r="4" spans="1:10">
      <c r="A4" s="4" t="s">
        <v>1065</v>
      </c>
    </row>
    <row r="5" spans="1:10">
      <c r="A5" s="3" t="s">
        <v>1063</v>
      </c>
    </row>
    <row r="6" spans="1:10">
      <c r="A6" s="4" t="s">
        <v>1066</v>
      </c>
      <c r="E6" s="5" t="n">
        <v>60</v>
      </c>
    </row>
    <row r="7" spans="1:10">
      <c r="A7" s="4" t="s">
        <v>1067</v>
      </c>
      <c r="E7" s="5" t="n">
        <v>238</v>
      </c>
    </row>
    <row r="8" spans="1:10">
      <c r="A8" s="4" t="s">
        <v>1068</v>
      </c>
      <c r="E8" s="5" t="n">
        <v>148</v>
      </c>
    </row>
    <row r="9" spans="1:10">
      <c r="A9" s="4" t="s">
        <v>1069</v>
      </c>
      <c r="E9" s="4" t="s">
        <v>735</v>
      </c>
    </row>
    <row r="10" spans="1:10">
      <c r="A10" s="4" t="s">
        <v>1070</v>
      </c>
      <c r="E10" s="5" t="n">
        <v>179</v>
      </c>
    </row>
    <row r="11" spans="1:10">
      <c r="A11" s="4" t="s">
        <v>1071</v>
      </c>
      <c r="E11" s="5" t="n">
        <v>66</v>
      </c>
    </row>
    <row r="12" spans="1:10">
      <c r="A12" s="4" t="s">
        <v>1072</v>
      </c>
      <c r="E12" s="6" t="n">
        <v>102300</v>
      </c>
    </row>
    <row r="13" spans="1:10">
      <c r="A13" s="4" t="s">
        <v>1073</v>
      </c>
    </row>
    <row r="14" spans="1:10">
      <c r="A14" s="3" t="s">
        <v>1063</v>
      </c>
    </row>
    <row r="15" spans="1:10">
      <c r="A15" s="4" t="s">
        <v>1074</v>
      </c>
      <c r="B15" s="5" t="n">
        <v>63</v>
      </c>
    </row>
    <row r="16" spans="1:10">
      <c r="A16" s="4" t="s">
        <v>1075</v>
      </c>
      <c r="B16" s="5" t="n">
        <v>262</v>
      </c>
    </row>
    <row r="17" spans="1:10">
      <c r="A17" s="4" t="s">
        <v>1076</v>
      </c>
      <c r="B17" s="5" t="n">
        <v>147</v>
      </c>
    </row>
    <row r="18" spans="1:10">
      <c r="A18" s="4" t="s">
        <v>1077</v>
      </c>
      <c r="B18" s="4" t="s">
        <v>1078</v>
      </c>
    </row>
    <row r="19" spans="1:10">
      <c r="A19" s="4" t="s">
        <v>1079</v>
      </c>
      <c r="B19" s="6" t="n">
        <v>85000</v>
      </c>
    </row>
    <row r="20" spans="1:10">
      <c r="A20" s="4" t="s">
        <v>567</v>
      </c>
    </row>
    <row r="21" spans="1:10">
      <c r="A21" s="3" t="s">
        <v>1063</v>
      </c>
    </row>
    <row r="22" spans="1:10">
      <c r="A22" s="4" t="s">
        <v>1080</v>
      </c>
      <c r="D22" s="6" t="n">
        <v>18768</v>
      </c>
    </row>
    <row r="23" spans="1:10">
      <c r="A23" s="4" t="s">
        <v>564</v>
      </c>
    </row>
    <row r="24" spans="1:10">
      <c r="A24" s="3" t="s">
        <v>1063</v>
      </c>
    </row>
    <row r="25" spans="1:10">
      <c r="A25" s="4" t="s">
        <v>608</v>
      </c>
      <c r="C25" s="5" t="n">
        <v>1158</v>
      </c>
    </row>
    <row r="26" spans="1:10">
      <c r="A26" s="4" t="s">
        <v>565</v>
      </c>
      <c r="C26" s="4" t="s">
        <v>566</v>
      </c>
    </row>
    <row r="27" spans="1:10">
      <c r="A27" s="4" t="s">
        <v>1081</v>
      </c>
    </row>
    <row r="28" spans="1:10">
      <c r="A28" s="3" t="s">
        <v>1063</v>
      </c>
    </row>
    <row r="29" spans="1:10">
      <c r="A29" s="4" t="s">
        <v>1082</v>
      </c>
      <c r="E29" s="5" t="n">
        <v>80000</v>
      </c>
    </row>
    <row r="30" spans="1:10">
      <c r="A30" s="4" t="s">
        <v>1083</v>
      </c>
    </row>
    <row r="31" spans="1:10">
      <c r="A31" s="3" t="s">
        <v>1063</v>
      </c>
    </row>
    <row r="32" spans="1:10">
      <c r="A32" s="4" t="s">
        <v>1082</v>
      </c>
      <c r="B32" s="5" t="n">
        <v>111000</v>
      </c>
    </row>
    <row r="33" spans="1:10">
      <c r="A33" s="4" t="s">
        <v>1081</v>
      </c>
    </row>
    <row r="34" spans="1:10">
      <c r="A34" s="3" t="s">
        <v>1063</v>
      </c>
    </row>
    <row r="35" spans="1:10">
      <c r="A35" s="4" t="s">
        <v>608</v>
      </c>
      <c r="F35" s="5" t="n">
        <v>126000</v>
      </c>
      <c r="G35" s="5" t="n">
        <v>126000</v>
      </c>
    </row>
    <row r="36" spans="1:10">
      <c r="A36" s="4" t="s">
        <v>565</v>
      </c>
      <c r="G36" s="4" t="s">
        <v>566</v>
      </c>
    </row>
    <row r="37" spans="1:10">
      <c r="A37" s="4" t="s">
        <v>1084</v>
      </c>
      <c r="G37" s="6" t="n">
        <v>3600</v>
      </c>
    </row>
    <row r="38" spans="1:10">
      <c r="A38" s="4" t="s">
        <v>1085</v>
      </c>
    </row>
    <row r="39" spans="1:10">
      <c r="A39" s="3" t="s">
        <v>1063</v>
      </c>
    </row>
    <row r="40" spans="1:10">
      <c r="A40" s="4" t="s">
        <v>1082</v>
      </c>
      <c r="D40" s="5" t="n">
        <v>5205</v>
      </c>
    </row>
    <row r="41" spans="1:10">
      <c r="A41" s="4" t="s">
        <v>565</v>
      </c>
      <c r="D41" s="4" t="s">
        <v>566</v>
      </c>
    </row>
    <row r="42" spans="1:10">
      <c r="A42" s="4" t="s">
        <v>1086</v>
      </c>
    </row>
    <row r="43" spans="1:10">
      <c r="A43" s="3" t="s">
        <v>1063</v>
      </c>
    </row>
    <row r="44" spans="1:10">
      <c r="A44" s="4" t="s">
        <v>1082</v>
      </c>
      <c r="B44" s="5" t="n">
        <v>5500000</v>
      </c>
    </row>
    <row r="45" spans="1:10">
      <c r="A45" s="4" t="s">
        <v>1087</v>
      </c>
    </row>
    <row r="46" spans="1:10">
      <c r="A46" s="3" t="s">
        <v>1063</v>
      </c>
    </row>
    <row r="47" spans="1:10">
      <c r="A47" s="4" t="s">
        <v>1064</v>
      </c>
      <c r="I47" s="6" t="n">
        <v>1200</v>
      </c>
    </row>
    <row r="48" spans="1:10">
      <c r="A48" s="4" t="s">
        <v>612</v>
      </c>
      <c r="I48" s="5" t="n">
        <v>49774</v>
      </c>
    </row>
    <row r="49" spans="1:10">
      <c r="A49" s="4" t="s">
        <v>1088</v>
      </c>
    </row>
    <row r="50" spans="1:10">
      <c r="A50" s="3" t="s">
        <v>1063</v>
      </c>
    </row>
    <row r="51" spans="1:10">
      <c r="A51" s="4" t="s">
        <v>1082</v>
      </c>
      <c r="D51" s="5" t="n">
        <v>257000</v>
      </c>
    </row>
    <row r="52" spans="1:10">
      <c r="A52" s="4" t="s">
        <v>1064</v>
      </c>
      <c r="D52" s="6" t="n">
        <v>1800</v>
      </c>
    </row>
    <row r="53" spans="1:10">
      <c r="A53" s="4" t="s">
        <v>1089</v>
      </c>
    </row>
    <row r="54" spans="1:10">
      <c r="A54" s="3" t="s">
        <v>1063</v>
      </c>
    </row>
    <row r="55" spans="1:10">
      <c r="A55" s="4" t="s">
        <v>1082</v>
      </c>
      <c r="E55" s="5" t="n">
        <v>4000000</v>
      </c>
    </row>
    <row r="56" spans="1:10">
      <c r="A56" s="4" t="s">
        <v>1089</v>
      </c>
    </row>
    <row r="57" spans="1:10">
      <c r="A57" s="3" t="s">
        <v>1063</v>
      </c>
    </row>
    <row r="58" spans="1:10">
      <c r="A58" s="4" t="s">
        <v>1064</v>
      </c>
      <c r="G58" s="6" t="n">
        <v>169500</v>
      </c>
    </row>
    <row r="59" spans="1:10">
      <c r="A59" s="4" t="s">
        <v>612</v>
      </c>
      <c r="F59" s="5" t="n">
        <v>6200000</v>
      </c>
      <c r="G59" s="5" t="n">
        <v>6210000</v>
      </c>
    </row>
    <row r="60" spans="1:10">
      <c r="A60" s="4" t="s">
        <v>1090</v>
      </c>
    </row>
    <row r="61" spans="1:10">
      <c r="A61" s="3" t="s">
        <v>1063</v>
      </c>
    </row>
    <row r="62" spans="1:10">
      <c r="A62" s="4" t="s">
        <v>612</v>
      </c>
      <c r="G62" s="5" t="n">
        <v>810000</v>
      </c>
    </row>
    <row r="63" spans="1:10">
      <c r="A63" s="4" t="s">
        <v>1091</v>
      </c>
    </row>
    <row r="64" spans="1:10">
      <c r="A64" s="3" t="s">
        <v>1063</v>
      </c>
    </row>
    <row r="65" spans="1:10">
      <c r="A65" s="4" t="s">
        <v>1092</v>
      </c>
      <c r="H65" s="4" t="s">
        <v>1093</v>
      </c>
    </row>
    <row r="66" spans="1:10">
      <c r="A66" s="4" t="s">
        <v>1094</v>
      </c>
      <c r="H66" s="5" t="n">
        <v>6209</v>
      </c>
    </row>
    <row r="67" spans="1:10">
      <c r="A67" s="4" t="s">
        <v>1095</v>
      </c>
      <c r="H67" s="5" t="n">
        <v>3300</v>
      </c>
    </row>
    <row r="68" spans="1:10">
      <c r="A68" s="4" t="s">
        <v>1096</v>
      </c>
    </row>
    <row r="69" spans="1:10">
      <c r="A69" s="3" t="s">
        <v>1063</v>
      </c>
    </row>
    <row r="70" spans="1:10">
      <c r="A70" s="4" t="s">
        <v>1097</v>
      </c>
      <c r="H70" s="4" t="s">
        <v>109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457</v>
      </c>
      <c r="J1" s="2" t="s">
        <v>1</v>
      </c>
    </row>
    <row r="2" spans="1:12">
      <c r="B2" s="2" t="s">
        <v>2</v>
      </c>
      <c r="C2" s="2" t="s">
        <v>458</v>
      </c>
      <c r="D2" s="2" t="s">
        <v>4</v>
      </c>
      <c r="E2" s="2" t="s">
        <v>459</v>
      </c>
      <c r="F2" s="2" t="s">
        <v>30</v>
      </c>
      <c r="G2" s="2" t="s">
        <v>460</v>
      </c>
      <c r="H2" s="2" t="s">
        <v>461</v>
      </c>
      <c r="I2" s="2" t="s">
        <v>462</v>
      </c>
      <c r="J2" s="2" t="s">
        <v>2</v>
      </c>
      <c r="K2" s="2" t="s">
        <v>30</v>
      </c>
      <c r="L2" s="2" t="s">
        <v>77</v>
      </c>
    </row>
    <row r="3" spans="1:12">
      <c r="A3" s="3" t="s">
        <v>275</v>
      </c>
    </row>
    <row r="4" spans="1:12">
      <c r="A4" s="4" t="s">
        <v>97</v>
      </c>
      <c r="B4" s="6" t="n">
        <v>-38611</v>
      </c>
      <c r="C4" s="6" t="n">
        <v>-9648</v>
      </c>
      <c r="D4" s="6" t="n">
        <v>-4477</v>
      </c>
      <c r="E4" s="6" t="n">
        <v>-1819</v>
      </c>
      <c r="F4" s="6" t="n">
        <v>-129490</v>
      </c>
      <c r="G4" s="6" t="n">
        <v>-9910</v>
      </c>
      <c r="H4" s="6" t="n">
        <v>-24176</v>
      </c>
      <c r="I4" s="6" t="n">
        <v>31027</v>
      </c>
      <c r="J4" s="6" t="n">
        <v>-54555</v>
      </c>
      <c r="K4" s="6" t="n">
        <v>-132549</v>
      </c>
      <c r="L4" s="6" t="n">
        <v>60945</v>
      </c>
    </row>
    <row r="5" spans="1:12">
      <c r="A5" s="4" t="s">
        <v>1100</v>
      </c>
      <c r="J5" s="5" t="n">
        <v>18464</v>
      </c>
      <c r="K5" s="5" t="n">
        <v>18386</v>
      </c>
      <c r="L5" s="5" t="n">
        <v>74521</v>
      </c>
    </row>
    <row r="6" spans="1:12">
      <c r="A6" s="4" t="s">
        <v>1101</v>
      </c>
      <c r="J6" s="6" t="n">
        <v>-36091</v>
      </c>
      <c r="K6" s="6" t="n">
        <v>-114163</v>
      </c>
      <c r="L6" s="6" t="n">
        <v>13546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9"/>
    <col customWidth="1" max="5" min="5" width="29"/>
    <col customWidth="1" max="6" min="6" width="22"/>
    <col customWidth="1" max="7" min="7" width="22"/>
  </cols>
  <sheetData>
    <row r="1" spans="1:7">
      <c r="A1" s="1" t="s">
        <v>1102</v>
      </c>
      <c r="B1" s="2" t="s">
        <v>1</v>
      </c>
      <c r="E1" s="2" t="s">
        <v>1103</v>
      </c>
    </row>
    <row r="2" spans="1:7">
      <c r="B2" s="2" t="s">
        <v>1104</v>
      </c>
      <c r="C2" s="2" t="s">
        <v>1105</v>
      </c>
      <c r="D2" s="2" t="s">
        <v>1106</v>
      </c>
      <c r="E2" s="2" t="s">
        <v>1105</v>
      </c>
      <c r="F2" s="2" t="s">
        <v>1107</v>
      </c>
      <c r="G2" s="2" t="s">
        <v>1108</v>
      </c>
    </row>
    <row r="3" spans="1:7">
      <c r="A3" s="3" t="s">
        <v>1109</v>
      </c>
    </row>
    <row r="4" spans="1:7">
      <c r="A4" s="4" t="s">
        <v>1110</v>
      </c>
      <c r="B4" s="10" t="n">
        <v>8.9</v>
      </c>
      <c r="C4" s="10" t="n">
        <v>10.9</v>
      </c>
      <c r="D4" s="10" t="n">
        <v>9.800000000000001</v>
      </c>
    </row>
    <row r="5" spans="1:7">
      <c r="A5" s="4" t="s">
        <v>1111</v>
      </c>
      <c r="B5" s="11" t="n">
        <v>1.5</v>
      </c>
      <c r="C5" s="11" t="n">
        <v>2.7</v>
      </c>
      <c r="E5" s="10" t="n">
        <v>2.7</v>
      </c>
    </row>
    <row r="6" spans="1:7">
      <c r="A6" s="4" t="s">
        <v>1112</v>
      </c>
      <c r="B6" s="11" t="n">
        <v>1.7</v>
      </c>
      <c r="C6" s="10" t="n">
        <v>1.5</v>
      </c>
      <c r="E6" s="11" t="n">
        <v>1.5</v>
      </c>
    </row>
    <row r="7" spans="1:7">
      <c r="A7" s="3" t="s">
        <v>1113</v>
      </c>
    </row>
    <row r="8" spans="1:7">
      <c r="A8" s="4" t="s">
        <v>1114</v>
      </c>
      <c r="B8" s="11" t="n">
        <v>16.7</v>
      </c>
      <c r="E8" s="10" t="n">
        <v>60.7</v>
      </c>
    </row>
    <row r="9" spans="1:7">
      <c r="A9" s="4" t="s">
        <v>1115</v>
      </c>
      <c r="B9" s="11" t="n">
        <v>13.7</v>
      </c>
    </row>
    <row r="10" spans="1:7">
      <c r="A10" s="4" t="s">
        <v>1116</v>
      </c>
      <c r="B10" s="6" t="n">
        <v>47</v>
      </c>
    </row>
    <row r="11" spans="1:7">
      <c r="A11" s="3" t="s">
        <v>1117</v>
      </c>
    </row>
    <row r="12" spans="1:7">
      <c r="A12" s="4" t="s">
        <v>1118</v>
      </c>
      <c r="B12" s="5" t="n">
        <v>109</v>
      </c>
      <c r="C12" s="5" t="n">
        <v>120</v>
      </c>
      <c r="D12" s="5" t="n">
        <v>115</v>
      </c>
      <c r="E12" s="5" t="n">
        <v>120</v>
      </c>
      <c r="F12" s="5" t="n">
        <v>109</v>
      </c>
      <c r="G12" s="5" t="n">
        <v>176</v>
      </c>
    </row>
    <row r="13" spans="1:7">
      <c r="A13" s="4" t="s">
        <v>1119</v>
      </c>
      <c r="B13" s="5" t="n">
        <v>5</v>
      </c>
    </row>
    <row r="14" spans="1:7">
      <c r="A14" s="4" t="s">
        <v>1120</v>
      </c>
      <c r="B14" s="5" t="n">
        <v>3</v>
      </c>
    </row>
    <row r="15" spans="1:7">
      <c r="A15" s="4" t="s">
        <v>1121</v>
      </c>
      <c r="B15" s="5" t="n">
        <v>3</v>
      </c>
    </row>
    <row r="16" spans="1:7">
      <c r="A16" s="4" t="s">
        <v>1122</v>
      </c>
    </row>
    <row r="17" spans="1:7">
      <c r="A17" s="3" t="s">
        <v>1117</v>
      </c>
    </row>
    <row r="18" spans="1:7">
      <c r="A18" s="4" t="s">
        <v>1120</v>
      </c>
      <c r="B18" s="5" t="n">
        <v>2</v>
      </c>
    </row>
    <row r="19" spans="1:7">
      <c r="A19" s="4" t="s">
        <v>1123</v>
      </c>
    </row>
    <row r="20" spans="1:7">
      <c r="A20" s="3" t="s">
        <v>1117</v>
      </c>
    </row>
    <row r="21" spans="1:7">
      <c r="A21" s="4" t="s">
        <v>1119</v>
      </c>
      <c r="B21" s="5" t="n">
        <v>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562</v>
      </c>
    </row>
    <row r="2" spans="1:2">
      <c r="A2" s="3" t="s">
        <v>1125</v>
      </c>
    </row>
    <row r="3" spans="1:2">
      <c r="A3" s="5" t="n">
        <v>2017</v>
      </c>
      <c r="B3" s="6" t="n">
        <v>4892</v>
      </c>
    </row>
    <row r="4" spans="1:2">
      <c r="A4" s="5" t="n">
        <v>2018</v>
      </c>
      <c r="B4" s="5" t="n">
        <v>2735</v>
      </c>
    </row>
    <row r="5" spans="1:2">
      <c r="A5" s="5" t="n">
        <v>2019</v>
      </c>
      <c r="B5" s="5" t="n">
        <v>1774</v>
      </c>
    </row>
    <row r="6" spans="1:2">
      <c r="A6" s="5" t="n">
        <v>2020</v>
      </c>
      <c r="B6" s="5" t="n">
        <v>1443</v>
      </c>
    </row>
    <row r="7" spans="1:2">
      <c r="A7" s="5" t="n">
        <v>2021</v>
      </c>
      <c r="B7" s="5" t="n">
        <v>1301</v>
      </c>
    </row>
    <row r="8" spans="1:2">
      <c r="A8" s="4" t="s">
        <v>669</v>
      </c>
      <c r="B8" s="5" t="n">
        <v>576</v>
      </c>
    </row>
    <row r="9" spans="1:2">
      <c r="A9" s="4" t="s">
        <v>122</v>
      </c>
      <c r="B9" s="6" t="n">
        <v>1272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126</v>
      </c>
      <c r="B1" s="2" t="s">
        <v>562</v>
      </c>
    </row>
    <row r="2" spans="1:2">
      <c r="A2" s="3" t="s">
        <v>1127</v>
      </c>
    </row>
    <row r="3" spans="1:2">
      <c r="A3" s="4" t="s">
        <v>1128</v>
      </c>
      <c r="B3" s="6" t="n">
        <v>12212</v>
      </c>
    </row>
    <row r="4" spans="1:2">
      <c r="A4" s="4" t="s">
        <v>1129</v>
      </c>
    </row>
    <row r="5" spans="1:2">
      <c r="A5" s="3" t="s">
        <v>1127</v>
      </c>
    </row>
    <row r="6" spans="1:2">
      <c r="A6" s="4" t="s">
        <v>1128</v>
      </c>
      <c r="B6" s="5" t="n">
        <v>9969</v>
      </c>
    </row>
    <row r="7" spans="1:2">
      <c r="A7" s="4" t="s">
        <v>1130</v>
      </c>
    </row>
    <row r="8" spans="1:2">
      <c r="A8" s="3" t="s">
        <v>1127</v>
      </c>
    </row>
    <row r="9" spans="1:2">
      <c r="A9" s="4" t="s">
        <v>1128</v>
      </c>
      <c r="B9" s="6" t="n">
        <v>224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0</v>
      </c>
      <c r="D2" s="2" t="s">
        <v>77</v>
      </c>
    </row>
    <row r="3" spans="1:4">
      <c r="A3" s="3" t="s">
        <v>1132</v>
      </c>
    </row>
    <row r="4" spans="1:4">
      <c r="A4" s="4" t="s">
        <v>1133</v>
      </c>
      <c r="B4" s="5" t="n">
        <v>2</v>
      </c>
    </row>
    <row r="5" spans="1:4">
      <c r="A5" s="4" t="s">
        <v>1134</v>
      </c>
    </row>
    <row r="6" spans="1:4">
      <c r="A6" s="3" t="s">
        <v>1132</v>
      </c>
    </row>
    <row r="7" spans="1:4">
      <c r="A7" s="4" t="s">
        <v>1135</v>
      </c>
      <c r="B7" s="4" t="s">
        <v>1136</v>
      </c>
      <c r="C7" s="4" t="s">
        <v>1137</v>
      </c>
      <c r="D7" s="4" t="s">
        <v>1013</v>
      </c>
    </row>
    <row r="8" spans="1:4">
      <c r="A8" s="4" t="s">
        <v>1138</v>
      </c>
    </row>
    <row r="9" spans="1:4">
      <c r="A9" s="3" t="s">
        <v>1132</v>
      </c>
    </row>
    <row r="10" spans="1:4">
      <c r="A10" s="4" t="s">
        <v>1135</v>
      </c>
      <c r="B10" s="4" t="s">
        <v>1139</v>
      </c>
      <c r="C10" s="4" t="s">
        <v>1136</v>
      </c>
    </row>
    <row r="11" spans="1:4">
      <c r="A11" s="4" t="s">
        <v>1140</v>
      </c>
    </row>
    <row r="12" spans="1:4">
      <c r="A12" s="3" t="s">
        <v>1132</v>
      </c>
    </row>
    <row r="13" spans="1:4">
      <c r="A13" s="4" t="s">
        <v>1135</v>
      </c>
      <c r="B13" s="4" t="s">
        <v>101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457</v>
      </c>
      <c r="J1" s="2" t="s">
        <v>1</v>
      </c>
    </row>
    <row r="2" spans="1:12">
      <c r="B2" s="2" t="s">
        <v>2</v>
      </c>
      <c r="C2" s="2" t="s">
        <v>458</v>
      </c>
      <c r="D2" s="2" t="s">
        <v>4</v>
      </c>
      <c r="E2" s="2" t="s">
        <v>459</v>
      </c>
      <c r="F2" s="2" t="s">
        <v>30</v>
      </c>
      <c r="G2" s="2" t="s">
        <v>460</v>
      </c>
      <c r="H2" s="2" t="s">
        <v>461</v>
      </c>
      <c r="I2" s="2" t="s">
        <v>462</v>
      </c>
      <c r="J2" s="2" t="s">
        <v>2</v>
      </c>
      <c r="K2" s="2" t="s">
        <v>30</v>
      </c>
      <c r="L2" s="2" t="s">
        <v>77</v>
      </c>
    </row>
    <row r="3" spans="1:12">
      <c r="A3" s="3" t="s">
        <v>418</v>
      </c>
    </row>
    <row r="4" spans="1:12">
      <c r="A4" s="4" t="s">
        <v>79</v>
      </c>
      <c r="B4" s="6" t="n">
        <v>193780</v>
      </c>
      <c r="C4" s="6" t="n">
        <v>195849</v>
      </c>
      <c r="D4" s="6" t="n">
        <v>204145</v>
      </c>
      <c r="E4" s="6" t="n">
        <v>213295</v>
      </c>
      <c r="F4" s="6" t="n">
        <v>241310</v>
      </c>
      <c r="G4" s="6" t="n">
        <v>248863</v>
      </c>
      <c r="H4" s="6" t="n">
        <v>255062</v>
      </c>
      <c r="I4" s="6" t="n">
        <v>252873</v>
      </c>
      <c r="J4" s="6" t="n">
        <v>807069</v>
      </c>
      <c r="K4" s="6" t="n">
        <v>998108</v>
      </c>
      <c r="L4" s="6" t="n">
        <v>959153</v>
      </c>
    </row>
    <row r="5" spans="1:12">
      <c r="A5" s="4" t="s">
        <v>1142</v>
      </c>
      <c r="J5" s="5" t="n">
        <v>427150</v>
      </c>
      <c r="K5" s="5" t="n">
        <v>503062</v>
      </c>
      <c r="L5" s="5" t="n">
        <v>454760</v>
      </c>
    </row>
    <row r="6" spans="1:12">
      <c r="A6" s="4" t="s">
        <v>41</v>
      </c>
      <c r="B6" s="5" t="n">
        <v>2393782</v>
      </c>
      <c r="F6" s="5" t="n">
        <v>2673560</v>
      </c>
      <c r="J6" s="5" t="n">
        <v>2393782</v>
      </c>
      <c r="K6" s="5" t="n">
        <v>2673560</v>
      </c>
      <c r="L6" s="5" t="n">
        <v>2826150</v>
      </c>
    </row>
    <row r="7" spans="1:12">
      <c r="A7" s="4" t="s">
        <v>180</v>
      </c>
      <c r="J7" s="5" t="n">
        <v>117572</v>
      </c>
      <c r="K7" s="5" t="n">
        <v>256142</v>
      </c>
      <c r="L7" s="5" t="n">
        <v>383841</v>
      </c>
    </row>
    <row r="8" spans="1:12">
      <c r="A8" s="4" t="s">
        <v>107</v>
      </c>
    </row>
    <row r="9" spans="1:12">
      <c r="A9" s="3" t="s">
        <v>418</v>
      </c>
    </row>
    <row r="10" spans="1:12">
      <c r="A10" s="4" t="s">
        <v>79</v>
      </c>
      <c r="J10" s="5" t="n">
        <v>647828</v>
      </c>
      <c r="K10" s="5" t="n">
        <v>781166</v>
      </c>
      <c r="L10" s="5" t="n">
        <v>729103</v>
      </c>
    </row>
    <row r="11" spans="1:12">
      <c r="A11" s="4" t="s">
        <v>853</v>
      </c>
    </row>
    <row r="12" spans="1:12">
      <c r="A12" s="3" t="s">
        <v>418</v>
      </c>
    </row>
    <row r="13" spans="1:12">
      <c r="A13" s="4" t="s">
        <v>79</v>
      </c>
      <c r="J13" s="5" t="n">
        <v>159241</v>
      </c>
      <c r="K13" s="5" t="n">
        <v>216942</v>
      </c>
      <c r="L13" s="5" t="n">
        <v>230050</v>
      </c>
    </row>
    <row r="14" spans="1:12">
      <c r="A14" s="4" t="s">
        <v>1143</v>
      </c>
    </row>
    <row r="15" spans="1:12">
      <c r="A15" s="3" t="s">
        <v>418</v>
      </c>
    </row>
    <row r="16" spans="1:12">
      <c r="A16" s="4" t="s">
        <v>79</v>
      </c>
      <c r="J16" s="5" t="n">
        <v>807069</v>
      </c>
      <c r="K16" s="5" t="n">
        <v>998108</v>
      </c>
      <c r="L16" s="5" t="n">
        <v>959153</v>
      </c>
    </row>
    <row r="17" spans="1:12">
      <c r="A17" s="4" t="s">
        <v>1142</v>
      </c>
      <c r="J17" s="5" t="n">
        <v>427150</v>
      </c>
      <c r="K17" s="5" t="n">
        <v>503062</v>
      </c>
      <c r="L17" s="5" t="n">
        <v>454760</v>
      </c>
    </row>
    <row r="18" spans="1:12">
      <c r="A18" s="4" t="s">
        <v>41</v>
      </c>
      <c r="B18" s="5" t="n">
        <v>2172900</v>
      </c>
      <c r="F18" s="5" t="n">
        <v>2397199</v>
      </c>
      <c r="J18" s="5" t="n">
        <v>2172900</v>
      </c>
      <c r="K18" s="5" t="n">
        <v>2397199</v>
      </c>
      <c r="L18" s="5" t="n">
        <v>2509118</v>
      </c>
    </row>
    <row r="19" spans="1:12">
      <c r="A19" s="4" t="s">
        <v>180</v>
      </c>
      <c r="J19" s="5" t="n">
        <v>112293</v>
      </c>
      <c r="K19" s="5" t="n">
        <v>229544</v>
      </c>
      <c r="L19" s="5" t="n">
        <v>372559</v>
      </c>
    </row>
    <row r="20" spans="1:12">
      <c r="A20" s="4" t="s">
        <v>1144</v>
      </c>
    </row>
    <row r="21" spans="1:12">
      <c r="A21" s="3" t="s">
        <v>418</v>
      </c>
    </row>
    <row r="22" spans="1:12">
      <c r="A22" s="4" t="s">
        <v>79</v>
      </c>
      <c r="J22" s="5" t="n">
        <v>647828</v>
      </c>
      <c r="K22" s="5" t="n">
        <v>781166</v>
      </c>
      <c r="L22" s="5" t="n">
        <v>729103</v>
      </c>
    </row>
    <row r="23" spans="1:12">
      <c r="A23" s="4" t="s">
        <v>1142</v>
      </c>
      <c r="J23" s="5" t="n">
        <v>400788</v>
      </c>
      <c r="K23" s="5" t="n">
        <v>461765</v>
      </c>
      <c r="L23" s="5" t="n">
        <v>412961</v>
      </c>
    </row>
    <row r="24" spans="1:12">
      <c r="A24" s="4" t="s">
        <v>41</v>
      </c>
      <c r="B24" s="5" t="n">
        <v>2066277</v>
      </c>
      <c r="F24" s="5" t="n">
        <v>2248191</v>
      </c>
      <c r="J24" s="5" t="n">
        <v>2066277</v>
      </c>
      <c r="K24" s="5" t="n">
        <v>2248191</v>
      </c>
      <c r="L24" s="5" t="n">
        <v>2446633</v>
      </c>
    </row>
    <row r="25" spans="1:12">
      <c r="A25" s="4" t="s">
        <v>180</v>
      </c>
      <c r="J25" s="5" t="n">
        <v>111170</v>
      </c>
      <c r="K25" s="5" t="n">
        <v>227248</v>
      </c>
      <c r="L25" s="5" t="n">
        <v>371734</v>
      </c>
    </row>
    <row r="26" spans="1:12">
      <c r="A26" s="4" t="s">
        <v>1145</v>
      </c>
    </row>
    <row r="27" spans="1:12">
      <c r="A27" s="3" t="s">
        <v>418</v>
      </c>
    </row>
    <row r="28" spans="1:12">
      <c r="A28" s="4" t="s">
        <v>79</v>
      </c>
      <c r="J28" s="5" t="n">
        <v>159241</v>
      </c>
      <c r="K28" s="5" t="n">
        <v>216942</v>
      </c>
      <c r="L28" s="5" t="n">
        <v>230050</v>
      </c>
    </row>
    <row r="29" spans="1:12">
      <c r="A29" s="4" t="s">
        <v>1142</v>
      </c>
      <c r="J29" s="5" t="n">
        <v>26362</v>
      </c>
      <c r="K29" s="5" t="n">
        <v>41297</v>
      </c>
      <c r="L29" s="5" t="n">
        <v>41799</v>
      </c>
    </row>
    <row r="30" spans="1:12">
      <c r="A30" s="4" t="s">
        <v>41</v>
      </c>
      <c r="B30" s="5" t="n">
        <v>106623</v>
      </c>
      <c r="F30" s="5" t="n">
        <v>149008</v>
      </c>
      <c r="J30" s="5" t="n">
        <v>106623</v>
      </c>
      <c r="K30" s="5" t="n">
        <v>149008</v>
      </c>
      <c r="L30" s="5" t="n">
        <v>62485</v>
      </c>
    </row>
    <row r="31" spans="1:12">
      <c r="A31" s="4" t="s">
        <v>180</v>
      </c>
      <c r="J31" s="5" t="n">
        <v>1123</v>
      </c>
      <c r="K31" s="5" t="n">
        <v>2296</v>
      </c>
      <c r="L31" s="5" t="n">
        <v>825</v>
      </c>
    </row>
    <row r="32" spans="1:12">
      <c r="A32" s="4" t="s">
        <v>175</v>
      </c>
    </row>
    <row r="33" spans="1:12">
      <c r="A33" s="3" t="s">
        <v>418</v>
      </c>
    </row>
    <row r="34" spans="1:12">
      <c r="A34" s="4" t="s">
        <v>79</v>
      </c>
      <c r="J34" s="5" t="n">
        <v>0</v>
      </c>
      <c r="K34" s="5" t="n">
        <v>0</v>
      </c>
      <c r="L34" s="5" t="n">
        <v>0</v>
      </c>
    </row>
    <row r="35" spans="1:12">
      <c r="A35" s="4" t="s">
        <v>1142</v>
      </c>
      <c r="J35" s="5" t="n">
        <v>0</v>
      </c>
      <c r="K35" s="5" t="n">
        <v>0</v>
      </c>
      <c r="L35" s="5" t="n">
        <v>0</v>
      </c>
    </row>
    <row r="36" spans="1:12">
      <c r="A36" s="4" t="s">
        <v>41</v>
      </c>
      <c r="B36" s="6" t="n">
        <v>220882</v>
      </c>
      <c r="F36" s="6" t="n">
        <v>276361</v>
      </c>
      <c r="J36" s="5" t="n">
        <v>220882</v>
      </c>
      <c r="K36" s="5" t="n">
        <v>276361</v>
      </c>
      <c r="L36" s="5" t="n">
        <v>317032</v>
      </c>
    </row>
    <row r="37" spans="1:12">
      <c r="A37" s="4" t="s">
        <v>180</v>
      </c>
      <c r="J37" s="6" t="n">
        <v>5279</v>
      </c>
      <c r="K37" s="6" t="n">
        <v>26598</v>
      </c>
      <c r="L37" s="6" t="n">
        <v>1128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0</v>
      </c>
    </row>
    <row r="2" spans="1:3">
      <c r="A2" s="3" t="s">
        <v>420</v>
      </c>
    </row>
    <row r="3" spans="1:3">
      <c r="A3" s="4" t="s">
        <v>1147</v>
      </c>
      <c r="B3" s="6" t="n">
        <v>20997</v>
      </c>
      <c r="C3" s="6" t="n">
        <v>21620</v>
      </c>
    </row>
    <row r="4" spans="1:3">
      <c r="A4" s="4" t="s">
        <v>1148</v>
      </c>
      <c r="B4" s="5" t="n">
        <v>2414779</v>
      </c>
      <c r="C4" s="5" t="n">
        <v>2695180</v>
      </c>
    </row>
    <row r="5" spans="1:3">
      <c r="A5" s="4" t="s">
        <v>1149</v>
      </c>
    </row>
    <row r="6" spans="1:3">
      <c r="A6" s="3" t="s">
        <v>420</v>
      </c>
    </row>
    <row r="7" spans="1:3">
      <c r="A7" s="4" t="s">
        <v>1148</v>
      </c>
      <c r="B7" s="5" t="n">
        <v>2172900</v>
      </c>
      <c r="C7" s="5" t="n">
        <v>2397199</v>
      </c>
    </row>
    <row r="8" spans="1:3">
      <c r="A8" s="4" t="s">
        <v>1150</v>
      </c>
    </row>
    <row r="9" spans="1:3">
      <c r="A9" s="3" t="s">
        <v>420</v>
      </c>
    </row>
    <row r="10" spans="1:3">
      <c r="A10" s="4" t="s">
        <v>1148</v>
      </c>
      <c r="B10" s="5" t="n">
        <v>220882</v>
      </c>
      <c r="C10" s="5" t="n">
        <v>276361</v>
      </c>
    </row>
    <row r="11" spans="1:3">
      <c r="A11" s="4" t="s">
        <v>225</v>
      </c>
    </row>
    <row r="12" spans="1:3">
      <c r="A12" s="3" t="s">
        <v>420</v>
      </c>
    </row>
    <row r="13" spans="1:3">
      <c r="A13" s="4" t="s">
        <v>1147</v>
      </c>
      <c r="B13" s="6" t="n">
        <v>20997</v>
      </c>
      <c r="C13" s="6" t="n">
        <v>2162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51</v>
      </c>
      <c r="B1" s="2" t="s">
        <v>457</v>
      </c>
      <c r="D1" s="2" t="s">
        <v>1</v>
      </c>
    </row>
    <row r="2" spans="1:6">
      <c r="B2" s="2" t="s">
        <v>2</v>
      </c>
      <c r="C2" s="2" t="s">
        <v>30</v>
      </c>
      <c r="D2" s="2" t="s">
        <v>2</v>
      </c>
      <c r="E2" s="2" t="s">
        <v>30</v>
      </c>
      <c r="F2" s="2" t="s">
        <v>77</v>
      </c>
    </row>
    <row r="3" spans="1:6">
      <c r="A3" s="3" t="s">
        <v>1152</v>
      </c>
    </row>
    <row r="4" spans="1:6">
      <c r="A4" s="4" t="s">
        <v>1153</v>
      </c>
      <c r="D4" s="6" t="n">
        <v>427150000</v>
      </c>
      <c r="E4" s="6" t="n">
        <v>503062000</v>
      </c>
      <c r="F4" s="6" t="n">
        <v>454760000</v>
      </c>
    </row>
    <row r="5" spans="1:6">
      <c r="A5" s="3" t="s">
        <v>1154</v>
      </c>
    </row>
    <row r="6" spans="1:6">
      <c r="A6" s="4" t="s">
        <v>81</v>
      </c>
      <c r="D6" s="5" t="n">
        <v>114470000</v>
      </c>
      <c r="E6" s="5" t="n">
        <v>131919000</v>
      </c>
      <c r="F6" s="5" t="n">
        <v>132651000</v>
      </c>
    </row>
    <row r="7" spans="1:6">
      <c r="A7" s="4" t="s">
        <v>82</v>
      </c>
      <c r="D7" s="5" t="n">
        <v>208986000</v>
      </c>
      <c r="E7" s="5" t="n">
        <v>229127000</v>
      </c>
      <c r="F7" s="5" t="n">
        <v>212268000</v>
      </c>
    </row>
    <row r="8" spans="1:6">
      <c r="A8" s="4" t="s">
        <v>83</v>
      </c>
      <c r="D8" s="5" t="n">
        <v>87435000</v>
      </c>
      <c r="E8" s="5" t="n">
        <v>124979000</v>
      </c>
      <c r="F8" s="5" t="n">
        <v>42828000</v>
      </c>
    </row>
    <row r="9" spans="1:6">
      <c r="A9" s="4" t="s">
        <v>84</v>
      </c>
      <c r="B9" s="6" t="n">
        <v>12600000</v>
      </c>
      <c r="D9" s="5" t="n">
        <v>13470000</v>
      </c>
      <c r="E9" s="5" t="n">
        <v>0</v>
      </c>
      <c r="F9" s="5" t="n">
        <v>0</v>
      </c>
    </row>
    <row r="10" spans="1:6">
      <c r="A10" s="4" t="s">
        <v>85</v>
      </c>
      <c r="D10" s="5" t="n">
        <v>16901000</v>
      </c>
      <c r="E10" s="5" t="n">
        <v>4745000</v>
      </c>
      <c r="F10" s="5" t="n">
        <v>5394000</v>
      </c>
    </row>
    <row r="11" spans="1:6">
      <c r="A11" s="4" t="s">
        <v>86</v>
      </c>
      <c r="B11" s="6" t="n">
        <v>3700000</v>
      </c>
      <c r="C11" s="6" t="n">
        <v>3700000</v>
      </c>
      <c r="D11" s="5" t="n">
        <v>0</v>
      </c>
      <c r="E11" s="5" t="n">
        <v>3738000</v>
      </c>
      <c r="F11" s="5" t="n">
        <v>0</v>
      </c>
    </row>
    <row r="12" spans="1:6">
      <c r="A12" s="4" t="s">
        <v>87</v>
      </c>
      <c r="D12" s="5" t="n">
        <v>83899000</v>
      </c>
      <c r="E12" s="5" t="n">
        <v>107617000</v>
      </c>
      <c r="F12" s="5" t="n">
        <v>112273000</v>
      </c>
    </row>
    <row r="13" spans="1:6">
      <c r="A13" s="4" t="s">
        <v>88</v>
      </c>
      <c r="D13" s="5" t="n">
        <v>0</v>
      </c>
      <c r="E13" s="5" t="n">
        <v>9201000</v>
      </c>
      <c r="F13" s="5" t="n">
        <v>0</v>
      </c>
    </row>
    <row r="14" spans="1:6">
      <c r="A14" s="4" t="s">
        <v>89</v>
      </c>
      <c r="D14" s="5" t="n">
        <v>-8590000</v>
      </c>
      <c r="E14" s="5" t="n">
        <v>-2079000</v>
      </c>
      <c r="F14" s="5" t="n">
        <v>-5475000</v>
      </c>
    </row>
    <row r="15" spans="1:6">
      <c r="A15" s="4" t="s">
        <v>91</v>
      </c>
      <c r="D15" s="6" t="n">
        <v>-89421000</v>
      </c>
      <c r="E15" s="6" t="n">
        <v>-106185000</v>
      </c>
      <c r="F15" s="6" t="n">
        <v>-45179000</v>
      </c>
    </row>
  </sheetData>
  <mergeCells count="3">
    <mergeCell ref="A1:A2"/>
    <mergeCell ref="B1:C1"/>
    <mergeCell ref="D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B1" s="2" t="s">
        <v>457</v>
      </c>
      <c r="J1" s="2" t="s">
        <v>1</v>
      </c>
    </row>
    <row r="2" spans="1:12">
      <c r="B2" s="2" t="s">
        <v>2</v>
      </c>
      <c r="C2" s="2" t="s">
        <v>458</v>
      </c>
      <c r="D2" s="2" t="s">
        <v>4</v>
      </c>
      <c r="E2" s="2" t="s">
        <v>459</v>
      </c>
      <c r="F2" s="2" t="s">
        <v>30</v>
      </c>
      <c r="G2" s="2" t="s">
        <v>460</v>
      </c>
      <c r="H2" s="2" t="s">
        <v>461</v>
      </c>
      <c r="I2" s="2" t="s">
        <v>462</v>
      </c>
      <c r="J2" s="2" t="s">
        <v>2</v>
      </c>
      <c r="K2" s="2" t="s">
        <v>30</v>
      </c>
      <c r="L2" s="2" t="s">
        <v>77</v>
      </c>
    </row>
    <row r="3" spans="1:12">
      <c r="A3" s="3" t="s">
        <v>1156</v>
      </c>
    </row>
    <row r="4" spans="1:12">
      <c r="A4" s="4" t="s">
        <v>83</v>
      </c>
      <c r="B4" s="6" t="n">
        <v>47100000</v>
      </c>
      <c r="C4" s="6" t="n">
        <v>16700000</v>
      </c>
      <c r="E4" s="6" t="n">
        <v>9900000</v>
      </c>
      <c r="F4" s="6" t="n">
        <v>87400000</v>
      </c>
      <c r="G4" s="6" t="n">
        <v>19900000</v>
      </c>
      <c r="H4" s="6" t="n">
        <v>9500000</v>
      </c>
      <c r="I4" s="6" t="n">
        <v>8200000</v>
      </c>
    </row>
    <row r="5" spans="1:12">
      <c r="A5" s="4" t="s">
        <v>94</v>
      </c>
      <c r="C5" s="5" t="n">
        <v>-16000</v>
      </c>
      <c r="F5" s="5" t="n">
        <v>9100000</v>
      </c>
      <c r="G5" s="5" t="n">
        <v>10100000</v>
      </c>
      <c r="H5" s="5" t="n">
        <v>-19300000</v>
      </c>
      <c r="I5" s="6" t="n">
        <v>33800000</v>
      </c>
      <c r="J5" s="6" t="n">
        <v>-426000</v>
      </c>
      <c r="K5" s="6" t="n">
        <v>33677000</v>
      </c>
      <c r="L5" s="6" t="n">
        <v>105774000</v>
      </c>
    </row>
    <row r="6" spans="1:12">
      <c r="A6" s="4" t="s">
        <v>543</v>
      </c>
      <c r="B6" s="5" t="n">
        <v>1100000</v>
      </c>
      <c r="C6" s="6" t="n">
        <v>4700000</v>
      </c>
      <c r="E6" s="6" t="n">
        <v>8100000</v>
      </c>
      <c r="F6" s="5" t="n">
        <v>3200000</v>
      </c>
      <c r="G6" s="6" t="n">
        <v>300000</v>
      </c>
      <c r="H6" s="6" t="n">
        <v>1200000</v>
      </c>
      <c r="K6" s="5" t="n">
        <v>43884000</v>
      </c>
      <c r="L6" s="5" t="n">
        <v>2159000</v>
      </c>
    </row>
    <row r="7" spans="1:12">
      <c r="A7" s="4" t="s">
        <v>1157</v>
      </c>
      <c r="B7" s="5" t="n">
        <v>12600000</v>
      </c>
      <c r="J7" s="5" t="n">
        <v>13470000</v>
      </c>
      <c r="K7" s="5" t="n">
        <v>0</v>
      </c>
      <c r="L7" s="5" t="n">
        <v>0</v>
      </c>
    </row>
    <row r="8" spans="1:12">
      <c r="A8" s="4" t="s">
        <v>86</v>
      </c>
      <c r="B8" s="6" t="n">
        <v>3700000</v>
      </c>
      <c r="F8" s="6" t="n">
        <v>3700000</v>
      </c>
      <c r="J8" s="6" t="n">
        <v>0</v>
      </c>
      <c r="K8" s="6" t="n">
        <v>3738000</v>
      </c>
      <c r="L8" s="6" t="n">
        <v>0</v>
      </c>
    </row>
    <row r="9" spans="1:12">
      <c r="A9" s="4" t="s">
        <v>1158</v>
      </c>
    </row>
    <row r="10" spans="1:12">
      <c r="A10" s="3" t="s">
        <v>1156</v>
      </c>
    </row>
    <row r="11" spans="1:12">
      <c r="A11" s="4" t="s">
        <v>83</v>
      </c>
      <c r="D11" s="6" t="n">
        <v>13800000</v>
      </c>
    </row>
    <row r="12" spans="1:12">
      <c r="A12" s="4" t="s">
        <v>94</v>
      </c>
      <c r="D12" s="5" t="n">
        <v>-26000</v>
      </c>
    </row>
    <row r="13" spans="1:12">
      <c r="A13" s="4" t="s">
        <v>543</v>
      </c>
      <c r="D13" s="6" t="n">
        <v>3000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457</v>
      </c>
      <c r="J1" s="2" t="s">
        <v>1</v>
      </c>
    </row>
    <row r="2" spans="1:12">
      <c r="B2" s="2" t="s">
        <v>2</v>
      </c>
      <c r="C2" s="2" t="s">
        <v>458</v>
      </c>
      <c r="D2" s="2" t="s">
        <v>4</v>
      </c>
      <c r="E2" s="2" t="s">
        <v>459</v>
      </c>
      <c r="F2" s="2" t="s">
        <v>30</v>
      </c>
      <c r="G2" s="2" t="s">
        <v>460</v>
      </c>
      <c r="H2" s="2" t="s">
        <v>461</v>
      </c>
      <c r="I2" s="2" t="s">
        <v>462</v>
      </c>
      <c r="J2" s="2" t="s">
        <v>2</v>
      </c>
      <c r="K2" s="2" t="s">
        <v>30</v>
      </c>
      <c r="L2" s="2" t="s">
        <v>77</v>
      </c>
    </row>
    <row r="3" spans="1:12">
      <c r="A3" s="3" t="s">
        <v>1160</v>
      </c>
    </row>
    <row r="4" spans="1:12">
      <c r="A4" s="4" t="s">
        <v>1161</v>
      </c>
      <c r="B4" s="6" t="n">
        <v>193780</v>
      </c>
      <c r="C4" s="6" t="n">
        <v>195849</v>
      </c>
      <c r="D4" s="6" t="n">
        <v>204145</v>
      </c>
      <c r="E4" s="6" t="n">
        <v>213295</v>
      </c>
      <c r="F4" s="6" t="n">
        <v>241310</v>
      </c>
      <c r="G4" s="6" t="n">
        <v>248863</v>
      </c>
      <c r="H4" s="6" t="n">
        <v>255062</v>
      </c>
      <c r="I4" s="6" t="n">
        <v>252873</v>
      </c>
      <c r="J4" s="6" t="n">
        <v>807069</v>
      </c>
      <c r="K4" s="6" t="n">
        <v>998108</v>
      </c>
      <c r="L4" s="6" t="n">
        <v>959153</v>
      </c>
    </row>
    <row r="5" spans="1:12">
      <c r="A5" s="4" t="s">
        <v>1162</v>
      </c>
      <c r="B5" s="5" t="n">
        <v>9634</v>
      </c>
      <c r="C5" s="5" t="n">
        <v>43587</v>
      </c>
      <c r="D5" s="5" t="n">
        <v>54674</v>
      </c>
      <c r="E5" s="5" t="n">
        <v>61253</v>
      </c>
      <c r="F5" s="5" t="n">
        <v>-21541</v>
      </c>
      <c r="G5" s="5" t="n">
        <v>52949</v>
      </c>
      <c r="H5" s="5" t="n">
        <v>67643</v>
      </c>
      <c r="I5" s="5" t="n">
        <v>70797</v>
      </c>
    </row>
    <row r="6" spans="1:12">
      <c r="A6" s="4" t="s">
        <v>97</v>
      </c>
      <c r="B6" s="6" t="n">
        <v>-38611</v>
      </c>
      <c r="C6" s="6" t="n">
        <v>-9648</v>
      </c>
      <c r="D6" s="6" t="n">
        <v>-4477</v>
      </c>
      <c r="E6" s="6" t="n">
        <v>-1819</v>
      </c>
      <c r="F6" s="6" t="n">
        <v>-129490</v>
      </c>
      <c r="G6" s="6" t="n">
        <v>-9910</v>
      </c>
      <c r="H6" s="6" t="n">
        <v>-24176</v>
      </c>
      <c r="I6" s="6" t="n">
        <v>31027</v>
      </c>
      <c r="J6" s="6" t="n">
        <v>-54555</v>
      </c>
      <c r="K6" s="6" t="n">
        <v>-132549</v>
      </c>
      <c r="L6" s="6" t="n">
        <v>60945</v>
      </c>
    </row>
    <row r="7" spans="1:12">
      <c r="A7" s="3" t="s">
        <v>1163</v>
      </c>
    </row>
    <row r="8" spans="1:12">
      <c r="A8" s="4" t="s">
        <v>1164</v>
      </c>
      <c r="B8" s="7" t="n">
        <v>-0.5600000000000001</v>
      </c>
      <c r="C8" s="7" t="n">
        <v>-0.14</v>
      </c>
      <c r="D8" s="7" t="n">
        <v>-0.07000000000000001</v>
      </c>
      <c r="E8" s="7" t="n">
        <v>-0.03</v>
      </c>
      <c r="F8" s="7" t="n">
        <v>-1.89</v>
      </c>
      <c r="G8" s="7" t="n">
        <v>-0.15</v>
      </c>
      <c r="H8" s="7" t="n">
        <v>-0.35</v>
      </c>
      <c r="I8" s="7" t="n">
        <v>0.45</v>
      </c>
      <c r="J8" s="7" t="n">
        <v>-0.8</v>
      </c>
      <c r="K8" s="7" t="n">
        <v>-1.94</v>
      </c>
      <c r="L8" s="7" t="n">
        <v>0.91</v>
      </c>
    </row>
    <row r="9" spans="1:12">
      <c r="A9" s="4" t="s">
        <v>1165</v>
      </c>
      <c r="B9" s="7" t="n">
        <v>-0.5600000000000001</v>
      </c>
      <c r="C9" s="7" t="n">
        <v>-0.14</v>
      </c>
      <c r="D9" s="7" t="n">
        <v>-0.07000000000000001</v>
      </c>
      <c r="E9" s="7" t="n">
        <v>-0.03</v>
      </c>
      <c r="F9" s="7" t="n">
        <v>-1.89</v>
      </c>
      <c r="G9" s="7" t="n">
        <v>-0.15</v>
      </c>
      <c r="H9" s="7" t="n">
        <v>-0.35</v>
      </c>
      <c r="I9" s="7" t="n">
        <v>0.45</v>
      </c>
      <c r="J9" s="7" t="n">
        <v>-0.8</v>
      </c>
      <c r="K9" s="7" t="n">
        <v>-1.94</v>
      </c>
      <c r="L9" s="7" t="n">
        <v>0.9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166</v>
      </c>
      <c r="B1" s="2" t="s">
        <v>750</v>
      </c>
    </row>
    <row r="2" spans="1:2">
      <c r="B2" s="2" t="s">
        <v>1167</v>
      </c>
    </row>
    <row r="3" spans="1:2">
      <c r="A3" s="4" t="s">
        <v>1168</v>
      </c>
    </row>
    <row r="4" spans="1:2">
      <c r="A4" s="3" t="s">
        <v>286</v>
      </c>
    </row>
    <row r="5" spans="1:2">
      <c r="A5" s="4" t="s">
        <v>536</v>
      </c>
      <c r="B5" s="10" t="n">
        <v>19.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0</v>
      </c>
      <c r="D2" s="2" t="s">
        <v>77</v>
      </c>
    </row>
    <row r="3" spans="1:4">
      <c r="A3" s="3" t="s">
        <v>1170</v>
      </c>
    </row>
    <row r="4" spans="1:4">
      <c r="A4" s="4" t="s">
        <v>1171</v>
      </c>
      <c r="C4" s="6" t="n">
        <v>9800</v>
      </c>
    </row>
    <row r="5" spans="1:4">
      <c r="A5" s="4" t="s">
        <v>1172</v>
      </c>
    </row>
    <row r="6" spans="1:4">
      <c r="A6" s="3" t="s">
        <v>1170</v>
      </c>
    </row>
    <row r="7" spans="1:4">
      <c r="A7" s="4" t="s">
        <v>1173</v>
      </c>
      <c r="B7" s="6" t="n">
        <v>3343</v>
      </c>
      <c r="C7" s="5" t="n">
        <v>2286</v>
      </c>
      <c r="D7" s="6" t="n">
        <v>1224</v>
      </c>
    </row>
    <row r="8" spans="1:4">
      <c r="A8" s="4" t="s">
        <v>1174</v>
      </c>
      <c r="B8" s="5" t="n">
        <v>3658</v>
      </c>
      <c r="C8" s="5" t="n">
        <v>3075</v>
      </c>
      <c r="D8" s="5" t="n">
        <v>1743</v>
      </c>
    </row>
    <row r="9" spans="1:4">
      <c r="A9" s="4" t="s">
        <v>1175</v>
      </c>
      <c r="B9" s="5" t="n">
        <v>5137</v>
      </c>
      <c r="C9" s="5" t="n">
        <v>2018</v>
      </c>
      <c r="D9" s="5" t="n">
        <v>681</v>
      </c>
    </row>
    <row r="10" spans="1:4">
      <c r="A10" s="4" t="s">
        <v>1176</v>
      </c>
      <c r="B10" s="5" t="n">
        <v>1864</v>
      </c>
      <c r="C10" s="5" t="n">
        <v>3343</v>
      </c>
      <c r="D10" s="5" t="n">
        <v>2286</v>
      </c>
    </row>
    <row r="11" spans="1:4">
      <c r="A11" s="4" t="s">
        <v>1177</v>
      </c>
    </row>
    <row r="12" spans="1:4">
      <c r="A12" s="3" t="s">
        <v>1170</v>
      </c>
    </row>
    <row r="13" spans="1:4">
      <c r="A13" s="4" t="s">
        <v>1173</v>
      </c>
      <c r="B13" s="5" t="n">
        <v>9810</v>
      </c>
      <c r="C13" s="5" t="n">
        <v>11500</v>
      </c>
      <c r="D13" s="5" t="n">
        <v>5871</v>
      </c>
    </row>
    <row r="14" spans="1:4">
      <c r="A14" s="4" t="s">
        <v>1174</v>
      </c>
      <c r="B14" s="5" t="n">
        <v>3182</v>
      </c>
      <c r="C14" s="5" t="n">
        <v>4286</v>
      </c>
      <c r="D14" s="5" t="n">
        <v>8896</v>
      </c>
    </row>
    <row r="15" spans="1:4">
      <c r="A15" s="4" t="s">
        <v>1175</v>
      </c>
      <c r="B15" s="5" t="n">
        <v>9695</v>
      </c>
      <c r="C15" s="5" t="n">
        <v>5976</v>
      </c>
      <c r="D15" s="5" t="n">
        <v>3267</v>
      </c>
    </row>
    <row r="16" spans="1:4">
      <c r="A16" s="4" t="s">
        <v>1176</v>
      </c>
      <c r="C16" s="5" t="n">
        <v>9810</v>
      </c>
      <c r="D16" s="5" t="n">
        <v>11500</v>
      </c>
    </row>
    <row r="17" spans="1:4">
      <c r="A17" s="4" t="s">
        <v>1171</v>
      </c>
      <c r="B17" s="5" t="n">
        <v>3297</v>
      </c>
    </row>
    <row r="18" spans="1:4">
      <c r="A18" s="4" t="s">
        <v>1178</v>
      </c>
    </row>
    <row r="19" spans="1:4">
      <c r="A19" s="3" t="s">
        <v>1170</v>
      </c>
    </row>
    <row r="20" spans="1:4">
      <c r="A20" s="4" t="s">
        <v>1173</v>
      </c>
      <c r="B20" s="5" t="n">
        <v>633</v>
      </c>
      <c r="C20" s="5" t="n">
        <v>633</v>
      </c>
      <c r="D20" s="5" t="n">
        <v>633</v>
      </c>
    </row>
    <row r="21" spans="1:4">
      <c r="A21" s="4" t="s">
        <v>1174</v>
      </c>
      <c r="B21" s="5" t="n">
        <v>0</v>
      </c>
      <c r="C21" s="5" t="n">
        <v>0</v>
      </c>
      <c r="D21" s="5" t="n">
        <v>0</v>
      </c>
    </row>
    <row r="22" spans="1:4">
      <c r="A22" s="4" t="s">
        <v>1175</v>
      </c>
      <c r="B22" s="5" t="n">
        <v>0</v>
      </c>
      <c r="C22" s="5" t="n">
        <v>0</v>
      </c>
      <c r="D22" s="5" t="n">
        <v>0</v>
      </c>
    </row>
    <row r="23" spans="1:4">
      <c r="A23" s="4" t="s">
        <v>1176</v>
      </c>
      <c r="B23" s="6" t="n">
        <v>633</v>
      </c>
      <c r="C23" s="6" t="n">
        <v>633</v>
      </c>
      <c r="D23" s="6" t="n">
        <v>63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134</v>
      </c>
      <c r="C3" s="6" t="n">
        <v>1563</v>
      </c>
    </row>
    <row r="4" spans="1:3">
      <c r="A4" s="4" t="s">
        <v>33</v>
      </c>
      <c r="B4" s="5" t="n">
        <v>111746</v>
      </c>
      <c r="C4" s="5" t="n">
        <v>147786</v>
      </c>
    </row>
    <row r="5" spans="1:3">
      <c r="A5" s="4" t="s">
        <v>34</v>
      </c>
      <c r="B5" s="5" t="n">
        <v>93801</v>
      </c>
      <c r="C5" s="5" t="n">
        <v>129411</v>
      </c>
    </row>
    <row r="6" spans="1:3">
      <c r="A6" s="4" t="s">
        <v>35</v>
      </c>
      <c r="B6" s="5" t="n">
        <v>6081</v>
      </c>
      <c r="C6" s="5" t="n">
        <v>6123</v>
      </c>
    </row>
    <row r="7" spans="1:3">
      <c r="A7" s="4" t="s">
        <v>36</v>
      </c>
      <c r="B7" s="5" t="n">
        <v>923</v>
      </c>
      <c r="C7" s="5" t="n">
        <v>420</v>
      </c>
    </row>
    <row r="8" spans="1:3">
      <c r="A8" s="4" t="s">
        <v>37</v>
      </c>
      <c r="B8" s="5" t="n">
        <v>215685</v>
      </c>
      <c r="C8" s="5" t="n">
        <v>285303</v>
      </c>
    </row>
    <row r="9" spans="1:3">
      <c r="A9" s="4" t="s">
        <v>38</v>
      </c>
      <c r="B9" s="5" t="n">
        <v>2079099</v>
      </c>
      <c r="C9" s="5" t="n">
        <v>2267788</v>
      </c>
    </row>
    <row r="10" spans="1:3">
      <c r="A10" s="4" t="s">
        <v>39</v>
      </c>
      <c r="B10" s="5" t="n">
        <v>99921</v>
      </c>
      <c r="C10" s="5" t="n">
        <v>120889</v>
      </c>
    </row>
    <row r="11" spans="1:3">
      <c r="A11" s="4" t="s">
        <v>40</v>
      </c>
      <c r="B11" s="5" t="n">
        <v>20074</v>
      </c>
      <c r="C11" s="5" t="n">
        <v>21200</v>
      </c>
    </row>
    <row r="12" spans="1:3">
      <c r="A12" s="4" t="s">
        <v>41</v>
      </c>
      <c r="B12" s="5" t="n">
        <v>2414779</v>
      </c>
      <c r="C12" s="5" t="n">
        <v>2695180</v>
      </c>
    </row>
    <row r="13" spans="1:3">
      <c r="A13" s="3" t="s">
        <v>42</v>
      </c>
    </row>
    <row r="14" spans="1:3">
      <c r="A14" s="4" t="s">
        <v>43</v>
      </c>
      <c r="B14" s="5" t="n">
        <v>32529</v>
      </c>
      <c r="C14" s="5" t="n">
        <v>52430</v>
      </c>
    </row>
    <row r="15" spans="1:3">
      <c r="A15" s="4" t="s">
        <v>44</v>
      </c>
      <c r="B15" s="5" t="n">
        <v>69639</v>
      </c>
      <c r="C15" s="5" t="n">
        <v>80053</v>
      </c>
    </row>
    <row r="16" spans="1:3">
      <c r="A16" s="4" t="s">
        <v>45</v>
      </c>
      <c r="B16" s="5" t="n">
        <v>3451</v>
      </c>
      <c r="C16" s="5" t="n">
        <v>2201</v>
      </c>
    </row>
    <row r="17" spans="1:3">
      <c r="A17" s="4" t="s">
        <v>46</v>
      </c>
      <c r="B17" s="5" t="n">
        <v>909</v>
      </c>
      <c r="C17" s="5" t="n">
        <v>420</v>
      </c>
    </row>
    <row r="18" spans="1:3">
      <c r="A18" s="4" t="s">
        <v>47</v>
      </c>
      <c r="B18" s="5" t="n">
        <v>106528</v>
      </c>
      <c r="C18" s="5" t="n">
        <v>135104</v>
      </c>
    </row>
    <row r="19" spans="1:3">
      <c r="A19" s="4" t="s">
        <v>48</v>
      </c>
      <c r="B19" s="5" t="n">
        <v>1441724</v>
      </c>
      <c r="C19" s="5" t="n">
        <v>1576882</v>
      </c>
    </row>
    <row r="20" spans="1:3">
      <c r="A20" s="4" t="s">
        <v>49</v>
      </c>
      <c r="B20" s="5" t="n">
        <v>167114</v>
      </c>
      <c r="C20" s="5" t="n">
        <v>178566</v>
      </c>
    </row>
    <row r="21" spans="1:3">
      <c r="A21" s="4" t="s">
        <v>50</v>
      </c>
      <c r="B21" s="5" t="n">
        <v>7910</v>
      </c>
      <c r="C21" s="5" t="n">
        <v>11655</v>
      </c>
    </row>
    <row r="22" spans="1:3">
      <c r="A22" s="4" t="s">
        <v>51</v>
      </c>
      <c r="B22" s="5" t="n">
        <v>6575</v>
      </c>
      <c r="C22" s="5" t="n">
        <v>5714</v>
      </c>
    </row>
    <row r="23" spans="1:3">
      <c r="A23" s="4" t="s">
        <v>52</v>
      </c>
      <c r="B23" s="5" t="n">
        <v>1729851</v>
      </c>
      <c r="C23" s="5" t="n">
        <v>1907921</v>
      </c>
    </row>
    <row r="24" spans="1:3">
      <c r="A24" s="4" t="s">
        <v>53</v>
      </c>
      <c r="B24" s="4" t="s">
        <v>54</v>
      </c>
      <c r="C24" s="4" t="s">
        <v>54</v>
      </c>
    </row>
    <row r="25" spans="1:3">
      <c r="A25" s="3" t="s">
        <v>55</v>
      </c>
    </row>
    <row r="26" spans="1:3">
      <c r="A26" s="4" t="s">
        <v>56</v>
      </c>
      <c r="B26" s="5" t="n">
        <v>0</v>
      </c>
      <c r="C26" s="5" t="n">
        <v>0</v>
      </c>
    </row>
    <row r="27" spans="1:3">
      <c r="A27" s="4" t="s">
        <v>57</v>
      </c>
      <c r="B27" s="5" t="n">
        <v>762</v>
      </c>
      <c r="C27" s="5" t="n">
        <v>750</v>
      </c>
    </row>
    <row r="28" spans="1:3">
      <c r="A28" s="4" t="s">
        <v>58</v>
      </c>
      <c r="B28" s="5" t="n">
        <v>3021040</v>
      </c>
      <c r="C28" s="5" t="n">
        <v>2944897</v>
      </c>
    </row>
    <row r="29" spans="1:3">
      <c r="A29" s="4" t="s">
        <v>59</v>
      </c>
      <c r="B29" s="5" t="n">
        <v>-1678</v>
      </c>
      <c r="C29" s="5" t="n">
        <v>-1570</v>
      </c>
    </row>
    <row r="30" spans="1:3">
      <c r="A30" s="4" t="s">
        <v>60</v>
      </c>
      <c r="B30" s="5" t="n">
        <v>-2227214</v>
      </c>
      <c r="C30" s="5" t="n">
        <v>-2137738</v>
      </c>
    </row>
    <row r="31" spans="1:3">
      <c r="A31" s="4" t="s">
        <v>61</v>
      </c>
      <c r="B31" s="5" t="n">
        <v>-73944</v>
      </c>
      <c r="C31" s="5" t="n">
        <v>-72429</v>
      </c>
    </row>
    <row r="32" spans="1:3">
      <c r="A32" s="4" t="s">
        <v>62</v>
      </c>
      <c r="B32" s="5" t="n">
        <v>718966</v>
      </c>
      <c r="C32" s="5" t="n">
        <v>733910</v>
      </c>
    </row>
    <row r="33" spans="1:3">
      <c r="A33" s="4" t="s">
        <v>63</v>
      </c>
      <c r="B33" s="5" t="n">
        <v>-34038</v>
      </c>
      <c r="C33" s="5" t="n">
        <v>53349</v>
      </c>
    </row>
    <row r="34" spans="1:3">
      <c r="A34" s="4" t="s">
        <v>64</v>
      </c>
      <c r="B34" s="5" t="n">
        <v>684928</v>
      </c>
      <c r="C34" s="5" t="n">
        <v>787259</v>
      </c>
    </row>
    <row r="35" spans="1:3">
      <c r="A35" s="4" t="s">
        <v>65</v>
      </c>
      <c r="B35" s="6" t="n">
        <v>2414779</v>
      </c>
      <c r="C35" s="6" t="n">
        <v>2695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1864</v>
      </c>
      <c r="C3" s="6" t="n">
        <v>3343</v>
      </c>
    </row>
    <row r="4" spans="1:3">
      <c r="A4" s="4" t="s">
        <v>69</v>
      </c>
      <c r="B4" s="7" t="n">
        <v>0.01</v>
      </c>
      <c r="C4" s="7" t="n">
        <v>0.01</v>
      </c>
    </row>
    <row r="5" spans="1:3">
      <c r="A5" s="4" t="s">
        <v>70</v>
      </c>
      <c r="B5" s="5" t="n">
        <v>50000000</v>
      </c>
      <c r="C5" s="5" t="n">
        <v>50000000</v>
      </c>
    </row>
    <row r="6" spans="1:3">
      <c r="A6" s="4" t="s">
        <v>71</v>
      </c>
      <c r="B6" s="5" t="n">
        <v>0</v>
      </c>
      <c r="C6" s="5" t="n">
        <v>0</v>
      </c>
    </row>
    <row r="7" spans="1:3">
      <c r="A7" s="4" t="s">
        <v>72</v>
      </c>
      <c r="B7" s="7" t="n">
        <v>0.01</v>
      </c>
      <c r="C7" s="7" t="n">
        <v>0.01</v>
      </c>
    </row>
    <row r="8" spans="1:3">
      <c r="A8" s="4" t="s">
        <v>73</v>
      </c>
      <c r="B8" s="5" t="n">
        <v>250000000</v>
      </c>
      <c r="C8" s="5" t="n">
        <v>250000000</v>
      </c>
    </row>
    <row r="9" spans="1:3">
      <c r="A9" s="4" t="s">
        <v>74</v>
      </c>
      <c r="B9" s="5" t="n">
        <v>76162279</v>
      </c>
      <c r="C9" s="5" t="n">
        <v>75014308</v>
      </c>
    </row>
    <row r="10" spans="1:3">
      <c r="A10" s="4" t="s">
        <v>75</v>
      </c>
      <c r="B10" s="5" t="n">
        <v>5626074</v>
      </c>
      <c r="C10" s="5" t="n">
        <v>5383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22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4</v>
      </c>
      <c r="B9" s="4" t="s">
        <v>303</v>
      </c>
    </row>
    <row r="10" spans="1:2">
      <c r="A10" s="4" t="s">
        <v>304</v>
      </c>
      <c r="B10" s="4" t="s">
        <v>305</v>
      </c>
    </row>
    <row r="11" spans="1:2">
      <c r="A11" s="4" t="s">
        <v>306</v>
      </c>
      <c r="B11" s="4" t="s">
        <v>307</v>
      </c>
    </row>
    <row r="12" spans="1:2">
      <c r="A12" s="4" t="s">
        <v>308</v>
      </c>
      <c r="B12" s="4" t="s">
        <v>309</v>
      </c>
    </row>
    <row r="13" spans="1:2">
      <c r="A13" s="4" t="s">
        <v>236</v>
      </c>
      <c r="B13" s="4" t="s">
        <v>310</v>
      </c>
    </row>
    <row r="14" spans="1:2">
      <c r="A14" s="4" t="s">
        <v>311</v>
      </c>
      <c r="B14" s="4" t="s">
        <v>312</v>
      </c>
    </row>
    <row r="15" spans="1:2">
      <c r="A15" s="4" t="s">
        <v>259</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31</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34</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37</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807069000</v>
      </c>
      <c r="C4" s="6" t="n">
        <v>998108000</v>
      </c>
      <c r="D4" s="6" t="n">
        <v>959153000</v>
      </c>
    </row>
    <row r="5" spans="1:4">
      <c r="A5" s="3" t="s">
        <v>80</v>
      </c>
    </row>
    <row r="6" spans="1:4">
      <c r="A6" s="4" t="s">
        <v>81</v>
      </c>
      <c r="B6" s="5" t="n">
        <v>114470000</v>
      </c>
      <c r="C6" s="5" t="n">
        <v>131919000</v>
      </c>
      <c r="D6" s="5" t="n">
        <v>132651000</v>
      </c>
    </row>
    <row r="7" spans="1:4">
      <c r="A7" s="4" t="s">
        <v>82</v>
      </c>
      <c r="B7" s="5" t="n">
        <v>208986000</v>
      </c>
      <c r="C7" s="5" t="n">
        <v>229127000</v>
      </c>
      <c r="D7" s="5" t="n">
        <v>212268000</v>
      </c>
    </row>
    <row r="8" spans="1:4">
      <c r="A8" s="4" t="s">
        <v>83</v>
      </c>
      <c r="B8" s="5" t="n">
        <v>87435000</v>
      </c>
      <c r="C8" s="5" t="n">
        <v>124979000</v>
      </c>
      <c r="D8" s="5" t="n">
        <v>42828000</v>
      </c>
    </row>
    <row r="9" spans="1:4">
      <c r="A9" s="4" t="s">
        <v>84</v>
      </c>
      <c r="B9" s="5" t="n">
        <v>13470000</v>
      </c>
      <c r="C9" s="5" t="n">
        <v>0</v>
      </c>
      <c r="D9" s="5" t="n">
        <v>0</v>
      </c>
    </row>
    <row r="10" spans="1:4">
      <c r="A10" s="4" t="s">
        <v>85</v>
      </c>
      <c r="B10" s="5" t="n">
        <v>16901000</v>
      </c>
      <c r="C10" s="5" t="n">
        <v>4745000</v>
      </c>
      <c r="D10" s="5" t="n">
        <v>5394000</v>
      </c>
    </row>
    <row r="11" spans="1:4">
      <c r="A11" s="4" t="s">
        <v>86</v>
      </c>
      <c r="B11" s="5" t="n">
        <v>0</v>
      </c>
      <c r="C11" s="5" t="n">
        <v>3738000</v>
      </c>
      <c r="D11" s="5" t="n">
        <v>0</v>
      </c>
    </row>
    <row r="12" spans="1:4">
      <c r="A12" s="4" t="s">
        <v>87</v>
      </c>
      <c r="B12" s="5" t="n">
        <v>83899000</v>
      </c>
      <c r="C12" s="5" t="n">
        <v>107617000</v>
      </c>
      <c r="D12" s="5" t="n">
        <v>112273000</v>
      </c>
    </row>
    <row r="13" spans="1:4">
      <c r="A13" s="4" t="s">
        <v>88</v>
      </c>
      <c r="B13" s="5" t="n">
        <v>0</v>
      </c>
      <c r="C13" s="5" t="n">
        <v>9201000</v>
      </c>
      <c r="D13" s="5" t="n">
        <v>0</v>
      </c>
    </row>
    <row r="14" spans="1:4">
      <c r="A14" s="4" t="s">
        <v>89</v>
      </c>
      <c r="B14" s="5" t="n">
        <v>-8590000</v>
      </c>
      <c r="C14" s="5" t="n">
        <v>-2079000</v>
      </c>
      <c r="D14" s="5" t="n">
        <v>-5475000</v>
      </c>
    </row>
    <row r="15" spans="1:4">
      <c r="A15" s="4" t="s">
        <v>90</v>
      </c>
      <c r="B15" s="5" t="n">
        <v>896490000</v>
      </c>
      <c r="C15" s="5" t="n">
        <v>1104293000</v>
      </c>
      <c r="D15" s="5" t="n">
        <v>1004332000</v>
      </c>
    </row>
    <row r="16" spans="1:4">
      <c r="A16" s="4" t="s">
        <v>91</v>
      </c>
      <c r="B16" s="5" t="n">
        <v>-89421000</v>
      </c>
      <c r="C16" s="5" t="n">
        <v>-106185000</v>
      </c>
      <c r="D16" s="5" t="n">
        <v>-45179000</v>
      </c>
    </row>
    <row r="17" spans="1:4">
      <c r="A17" s="4" t="s">
        <v>92</v>
      </c>
      <c r="B17" s="5" t="n">
        <v>-24604000</v>
      </c>
      <c r="C17" s="5" t="n">
        <v>53189000</v>
      </c>
      <c r="D17" s="5" t="n">
        <v>-28066000</v>
      </c>
    </row>
    <row r="18" spans="1:4">
      <c r="A18" s="4" t="s">
        <v>93</v>
      </c>
      <c r="B18" s="5" t="n">
        <v>-64817000</v>
      </c>
      <c r="C18" s="5" t="n">
        <v>-159374000</v>
      </c>
      <c r="D18" s="5" t="n">
        <v>-17113000</v>
      </c>
    </row>
    <row r="19" spans="1:4">
      <c r="A19" s="4" t="s">
        <v>94</v>
      </c>
      <c r="B19" s="5" t="n">
        <v>-426000</v>
      </c>
      <c r="C19" s="5" t="n">
        <v>33677000</v>
      </c>
      <c r="D19" s="5" t="n">
        <v>105774000</v>
      </c>
    </row>
    <row r="20" spans="1:4">
      <c r="A20" s="4" t="s">
        <v>95</v>
      </c>
      <c r="B20" s="5" t="n">
        <v>-65243000</v>
      </c>
      <c r="C20" s="5" t="n">
        <v>-125697000</v>
      </c>
      <c r="D20" s="5" t="n">
        <v>88661000</v>
      </c>
    </row>
    <row r="21" spans="1:4">
      <c r="A21" s="4" t="s">
        <v>96</v>
      </c>
      <c r="B21" s="5" t="n">
        <v>10688000</v>
      </c>
      <c r="C21" s="5" t="n">
        <v>-6852000</v>
      </c>
      <c r="D21" s="5" t="n">
        <v>-27716000</v>
      </c>
    </row>
    <row r="22" spans="1:4">
      <c r="A22" s="4" t="s">
        <v>97</v>
      </c>
      <c r="B22" s="6" t="n">
        <v>-54555000</v>
      </c>
      <c r="C22" s="6" t="n">
        <v>-132549000</v>
      </c>
      <c r="D22" s="6" t="n">
        <v>60945000</v>
      </c>
    </row>
    <row r="23" spans="1:4">
      <c r="A23" s="3" t="s">
        <v>98</v>
      </c>
    </row>
    <row r="24" spans="1:4">
      <c r="A24" s="4" t="s">
        <v>99</v>
      </c>
      <c r="B24" s="7" t="n">
        <v>-0.79</v>
      </c>
      <c r="C24" s="7" t="n">
        <v>-2.44</v>
      </c>
      <c r="D24" s="7" t="n">
        <v>-0.68</v>
      </c>
    </row>
    <row r="25" spans="1:4">
      <c r="A25" s="4" t="s">
        <v>100</v>
      </c>
      <c r="B25" s="8" t="n">
        <v>-0.01</v>
      </c>
      <c r="C25" s="8" t="n">
        <v>0.5</v>
      </c>
      <c r="D25" s="8" t="n">
        <v>1.59</v>
      </c>
    </row>
    <row r="26" spans="1:4">
      <c r="A26" s="4" t="s">
        <v>101</v>
      </c>
      <c r="B26" s="8" t="n">
        <v>-0.8</v>
      </c>
      <c r="C26" s="8" t="n">
        <v>-1.94</v>
      </c>
      <c r="D26" s="8" t="n">
        <v>0.91</v>
      </c>
    </row>
    <row r="27" spans="1:4">
      <c r="A27" s="3" t="s">
        <v>102</v>
      </c>
    </row>
    <row r="28" spans="1:4">
      <c r="A28" s="4" t="s">
        <v>99</v>
      </c>
      <c r="B28" s="8" t="n">
        <v>-0.79</v>
      </c>
      <c r="C28" s="8" t="n">
        <v>-2.44</v>
      </c>
      <c r="D28" s="8" t="n">
        <v>-0.68</v>
      </c>
    </row>
    <row r="29" spans="1:4">
      <c r="A29" s="4" t="s">
        <v>100</v>
      </c>
      <c r="B29" s="8" t="n">
        <v>-0.01</v>
      </c>
      <c r="C29" s="8" t="n">
        <v>0.5</v>
      </c>
      <c r="D29" s="8" t="n">
        <v>1.59</v>
      </c>
    </row>
    <row r="30" spans="1:4">
      <c r="A30" s="4" t="s">
        <v>101</v>
      </c>
      <c r="B30" s="7" t="n">
        <v>-0.8</v>
      </c>
      <c r="C30" s="7" t="n">
        <v>-1.94</v>
      </c>
      <c r="D30" s="7" t="n">
        <v>0.91</v>
      </c>
    </row>
    <row r="31" spans="1:4">
      <c r="A31" s="3" t="s">
        <v>103</v>
      </c>
    </row>
    <row r="32" spans="1:4">
      <c r="A32" s="4" t="s">
        <v>104</v>
      </c>
      <c r="B32" s="5" t="n">
        <v>68993</v>
      </c>
      <c r="C32" s="5" t="n">
        <v>68433</v>
      </c>
      <c r="D32" s="5" t="n">
        <v>66234</v>
      </c>
    </row>
    <row r="33" spans="1:4">
      <c r="A33" s="4" t="s">
        <v>105</v>
      </c>
      <c r="B33" s="5" t="n">
        <v>68993</v>
      </c>
      <c r="C33" s="5" t="n">
        <v>68433</v>
      </c>
      <c r="D33" s="5" t="n">
        <v>66234</v>
      </c>
    </row>
    <row r="34" spans="1:4">
      <c r="A34" s="4" t="s">
        <v>106</v>
      </c>
      <c r="B34" s="9" t="n">
        <v>0.4975</v>
      </c>
      <c r="C34" s="10" t="n">
        <v>0.6</v>
      </c>
      <c r="D34" s="10" t="n">
        <v>0.6</v>
      </c>
    </row>
    <row r="35" spans="1:4">
      <c r="A35" s="4" t="s">
        <v>107</v>
      </c>
    </row>
    <row r="36" spans="1:4">
      <c r="A36" s="3" t="s">
        <v>78</v>
      </c>
    </row>
    <row r="37" spans="1:4">
      <c r="A37" s="4" t="s">
        <v>79</v>
      </c>
      <c r="B37" s="6" t="n">
        <v>647828000</v>
      </c>
      <c r="C37" s="6" t="n">
        <v>781166000</v>
      </c>
      <c r="D37" s="6" t="n">
        <v>729103000</v>
      </c>
    </row>
    <row r="38" spans="1:4">
      <c r="A38" s="3" t="s">
        <v>80</v>
      </c>
    </row>
    <row r="39" spans="1:4">
      <c r="A39" s="4" t="s">
        <v>108</v>
      </c>
      <c r="B39" s="5" t="n">
        <v>247040000</v>
      </c>
      <c r="C39" s="5" t="n">
        <v>319401000</v>
      </c>
      <c r="D39" s="5" t="n">
        <v>316142000</v>
      </c>
    </row>
    <row r="40" spans="1:4">
      <c r="A40" s="4" t="s">
        <v>109</v>
      </c>
    </row>
    <row r="41" spans="1:4">
      <c r="A41" s="3" t="s">
        <v>78</v>
      </c>
    </row>
    <row r="42" spans="1:4">
      <c r="A42" s="4" t="s">
        <v>79</v>
      </c>
      <c r="B42" s="5" t="n">
        <v>159241000</v>
      </c>
      <c r="C42" s="5" t="n">
        <v>216942000</v>
      </c>
      <c r="D42" s="5" t="n">
        <v>230050000</v>
      </c>
    </row>
    <row r="43" spans="1:4">
      <c r="A43" s="3" t="s">
        <v>80</v>
      </c>
    </row>
    <row r="44" spans="1:4">
      <c r="A44" s="4" t="s">
        <v>108</v>
      </c>
      <c r="B44" s="6" t="n">
        <v>132879000</v>
      </c>
      <c r="C44" s="6" t="n">
        <v>175645000</v>
      </c>
      <c r="D44" s="6" t="n">
        <v>18825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v>
      </c>
    </row>
    <row r="2" spans="1:2">
      <c r="B2" s="2" t="s">
        <v>2</v>
      </c>
    </row>
    <row r="3" spans="1:2">
      <c r="A3" s="3" t="s">
        <v>242</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3" t="s">
        <v>24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5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7</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8</v>
      </c>
      <c r="B1" s="2" t="s">
        <v>1</v>
      </c>
    </row>
    <row r="2" spans="1:2">
      <c r="B2" s="2" t="s">
        <v>2</v>
      </c>
    </row>
    <row r="3" spans="1:2">
      <c r="A3" s="3" t="s">
        <v>260</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6</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6</v>
      </c>
      <c r="B1" s="2" t="s">
        <v>1</v>
      </c>
    </row>
    <row r="2" spans="1:2">
      <c r="B2" s="2" t="s">
        <v>2</v>
      </c>
    </row>
    <row r="3" spans="1:2">
      <c r="A3" s="3" t="s">
        <v>269</v>
      </c>
    </row>
    <row r="4" spans="1:2">
      <c r="A4" s="4" t="s">
        <v>407</v>
      </c>
      <c r="B4"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5</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7</v>
      </c>
    </row>
    <row r="3" spans="1:4">
      <c r="A3" s="3" t="s">
        <v>111</v>
      </c>
    </row>
    <row r="4" spans="1:4">
      <c r="A4" s="4" t="s">
        <v>95</v>
      </c>
      <c r="B4" s="6" t="n">
        <v>-65243</v>
      </c>
      <c r="C4" s="6" t="n">
        <v>-125697</v>
      </c>
      <c r="D4" s="6" t="n">
        <v>88661</v>
      </c>
    </row>
    <row r="5" spans="1:4">
      <c r="A5" s="3" t="s">
        <v>112</v>
      </c>
    </row>
    <row r="6" spans="1:4">
      <c r="A6" s="4" t="s">
        <v>113</v>
      </c>
      <c r="B6" s="5" t="n">
        <v>1373</v>
      </c>
      <c r="C6" s="5" t="n">
        <v>-3465</v>
      </c>
      <c r="D6" s="5" t="n">
        <v>-3366</v>
      </c>
    </row>
    <row r="7" spans="1:4">
      <c r="A7" s="4" t="s">
        <v>114</v>
      </c>
      <c r="B7" s="5" t="n">
        <v>-469</v>
      </c>
      <c r="C7" s="5" t="n">
        <v>-223</v>
      </c>
      <c r="D7" s="5" t="n">
        <v>65</v>
      </c>
    </row>
    <row r="8" spans="1:4">
      <c r="A8" s="4" t="s">
        <v>115</v>
      </c>
      <c r="B8" s="5" t="n">
        <v>157</v>
      </c>
      <c r="C8" s="5" t="n">
        <v>1990</v>
      </c>
      <c r="D8" s="5" t="n">
        <v>2944</v>
      </c>
    </row>
    <row r="9" spans="1:4">
      <c r="A9" s="4" t="s">
        <v>116</v>
      </c>
      <c r="B9" s="5" t="n">
        <v>0</v>
      </c>
      <c r="C9" s="5" t="n">
        <v>-26745</v>
      </c>
      <c r="D9" s="5" t="n">
        <v>-12147</v>
      </c>
    </row>
    <row r="10" spans="1:4">
      <c r="A10" s="4" t="s">
        <v>117</v>
      </c>
      <c r="B10" s="5" t="n">
        <v>1061</v>
      </c>
      <c r="C10" s="5" t="n">
        <v>-28443</v>
      </c>
      <c r="D10" s="5" t="n">
        <v>-12504</v>
      </c>
    </row>
    <row r="11" spans="1:4">
      <c r="A11" s="4" t="s">
        <v>118</v>
      </c>
      <c r="B11" s="5" t="n">
        <v>-64182</v>
      </c>
      <c r="C11" s="5" t="n">
        <v>-154140</v>
      </c>
      <c r="D11" s="5" t="n">
        <v>76157</v>
      </c>
    </row>
    <row r="12" spans="1:4">
      <c r="A12" s="4" t="s">
        <v>119</v>
      </c>
      <c r="B12" s="5" t="n">
        <v>9519</v>
      </c>
      <c r="C12" s="5" t="n">
        <v>-5813</v>
      </c>
      <c r="D12" s="5" t="n">
        <v>-26924</v>
      </c>
    </row>
    <row r="13" spans="1:4">
      <c r="A13" s="4" t="s">
        <v>120</v>
      </c>
      <c r="B13" s="6" t="n">
        <v>-54663</v>
      </c>
      <c r="C13" s="6" t="n">
        <v>-159953</v>
      </c>
      <c r="D13" s="6" t="n">
        <v>492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7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17</v>
      </c>
      <c r="B1" s="2" t="s">
        <v>1</v>
      </c>
    </row>
    <row r="2" spans="1:2">
      <c r="B2" s="2" t="s">
        <v>2</v>
      </c>
    </row>
    <row r="3" spans="1:2">
      <c r="A3" s="3" t="s">
        <v>281</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284</v>
      </c>
    </row>
    <row r="4" spans="1:2">
      <c r="A4" s="4" t="s">
        <v>425</v>
      </c>
      <c r="B4"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27</v>
      </c>
      <c r="B1" s="2" t="s">
        <v>1</v>
      </c>
    </row>
    <row r="2" spans="1:4">
      <c r="B2" s="2" t="s">
        <v>428</v>
      </c>
      <c r="C2" s="2" t="s">
        <v>429</v>
      </c>
      <c r="D2" s="2" t="s">
        <v>430</v>
      </c>
    </row>
    <row r="3" spans="1:4">
      <c r="A3" s="3" t="s">
        <v>220</v>
      </c>
    </row>
    <row r="4" spans="1:4">
      <c r="A4" s="4" t="s">
        <v>431</v>
      </c>
      <c r="B4" s="5" t="n">
        <v>2</v>
      </c>
    </row>
    <row r="5" spans="1:4">
      <c r="A5" s="4" t="s">
        <v>432</v>
      </c>
      <c r="B5" s="4" t="s">
        <v>433</v>
      </c>
    </row>
    <row r="6" spans="1:4">
      <c r="A6" s="4" t="s">
        <v>434</v>
      </c>
      <c r="B6" s="10" t="n">
        <v>3.6</v>
      </c>
      <c r="C6" s="10" t="n">
        <v>3.1</v>
      </c>
      <c r="D6" s="10" t="n">
        <v>1.7</v>
      </c>
    </row>
    <row r="7" spans="1:4">
      <c r="A7" s="4" t="s">
        <v>435</v>
      </c>
      <c r="B7" s="4" t="s">
        <v>4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row>
    <row r="4" spans="1:2">
      <c r="A4" s="3" t="s">
        <v>304</v>
      </c>
    </row>
    <row r="5" spans="1:2">
      <c r="A5" s="4" t="s">
        <v>439</v>
      </c>
      <c r="B5" s="4" t="s">
        <v>440</v>
      </c>
    </row>
    <row r="6" spans="1:2">
      <c r="A6" s="4" t="s">
        <v>441</v>
      </c>
    </row>
    <row r="7" spans="1:2">
      <c r="A7" s="3" t="s">
        <v>304</v>
      </c>
    </row>
    <row r="8" spans="1:2">
      <c r="A8" s="4" t="s">
        <v>439</v>
      </c>
      <c r="B8" s="4" t="s">
        <v>442</v>
      </c>
    </row>
    <row r="9" spans="1:2">
      <c r="A9" s="4" t="s">
        <v>443</v>
      </c>
    </row>
    <row r="10" spans="1:2">
      <c r="A10" s="3" t="s">
        <v>304</v>
      </c>
    </row>
    <row r="11" spans="1:2">
      <c r="A11" s="4" t="s">
        <v>439</v>
      </c>
      <c r="B11" s="4" t="s">
        <v>444</v>
      </c>
    </row>
    <row r="12" spans="1:2">
      <c r="A12" s="4" t="s">
        <v>445</v>
      </c>
    </row>
    <row r="13" spans="1:2">
      <c r="A13" s="3" t="s">
        <v>304</v>
      </c>
    </row>
    <row r="14" spans="1:2">
      <c r="A14" s="4" t="s">
        <v>439</v>
      </c>
      <c r="B14" s="4" t="s">
        <v>446</v>
      </c>
    </row>
    <row r="15" spans="1:2">
      <c r="A15" s="4" t="s">
        <v>447</v>
      </c>
    </row>
    <row r="16" spans="1:2">
      <c r="A16" s="3" t="s">
        <v>304</v>
      </c>
    </row>
    <row r="17" spans="1:2">
      <c r="A17" s="4" t="s">
        <v>439</v>
      </c>
      <c r="B17" s="4" t="s">
        <v>440</v>
      </c>
    </row>
    <row r="18" spans="1:2">
      <c r="A18" s="4" t="s">
        <v>448</v>
      </c>
    </row>
    <row r="19" spans="1:2">
      <c r="A19" s="3" t="s">
        <v>304</v>
      </c>
    </row>
    <row r="20" spans="1:2">
      <c r="A20" s="4" t="s">
        <v>439</v>
      </c>
      <c r="B20"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v>
      </c>
    </row>
    <row r="3" spans="1:2">
      <c r="A3" s="4" t="s">
        <v>451</v>
      </c>
    </row>
    <row r="4" spans="1:2">
      <c r="A4" s="3" t="s">
        <v>452</v>
      </c>
    </row>
    <row r="5" spans="1:2">
      <c r="A5" s="4" t="s">
        <v>453</v>
      </c>
      <c r="B5" s="4" t="s">
        <v>440</v>
      </c>
    </row>
    <row r="6" spans="1:2">
      <c r="A6" s="4" t="s">
        <v>454</v>
      </c>
    </row>
    <row r="7" spans="1:2">
      <c r="A7" s="3" t="s">
        <v>452</v>
      </c>
    </row>
    <row r="8" spans="1:2">
      <c r="A8" s="4" t="s">
        <v>453</v>
      </c>
      <c r="B8"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57</v>
      </c>
      <c r="J1" s="2" t="s">
        <v>1</v>
      </c>
    </row>
    <row r="2" spans="1:12">
      <c r="B2" s="2" t="s">
        <v>2</v>
      </c>
      <c r="C2" s="2" t="s">
        <v>458</v>
      </c>
      <c r="D2" s="2" t="s">
        <v>4</v>
      </c>
      <c r="E2" s="2" t="s">
        <v>459</v>
      </c>
      <c r="F2" s="2" t="s">
        <v>30</v>
      </c>
      <c r="G2" s="2" t="s">
        <v>460</v>
      </c>
      <c r="H2" s="2" t="s">
        <v>461</v>
      </c>
      <c r="I2" s="2" t="s">
        <v>462</v>
      </c>
      <c r="J2" s="2" t="s">
        <v>2</v>
      </c>
      <c r="K2" s="2" t="s">
        <v>30</v>
      </c>
      <c r="L2" s="2" t="s">
        <v>77</v>
      </c>
    </row>
    <row r="3" spans="1:12">
      <c r="A3" s="3" t="s">
        <v>463</v>
      </c>
    </row>
    <row r="4" spans="1:12">
      <c r="A4" s="4" t="s">
        <v>464</v>
      </c>
      <c r="J4" s="6" t="n">
        <v>-54129000</v>
      </c>
      <c r="K4" s="6" t="n">
        <v>-166226000</v>
      </c>
      <c r="L4" s="6" t="n">
        <v>-44829000</v>
      </c>
    </row>
    <row r="5" spans="1:12">
      <c r="A5" s="4" t="s">
        <v>94</v>
      </c>
      <c r="C5" s="6" t="n">
        <v>-16000</v>
      </c>
      <c r="F5" s="6" t="n">
        <v>9100000</v>
      </c>
      <c r="G5" s="6" t="n">
        <v>10100000</v>
      </c>
      <c r="H5" s="6" t="n">
        <v>-19300000</v>
      </c>
      <c r="I5" s="6" t="n">
        <v>33800000</v>
      </c>
      <c r="J5" s="5" t="n">
        <v>-426000</v>
      </c>
      <c r="K5" s="5" t="n">
        <v>33677000</v>
      </c>
      <c r="L5" s="5" t="n">
        <v>105774000</v>
      </c>
    </row>
    <row r="6" spans="1:12">
      <c r="A6" s="4" t="s">
        <v>97</v>
      </c>
      <c r="B6" s="6" t="n">
        <v>-38611000</v>
      </c>
      <c r="C6" s="6" t="n">
        <v>-9648000</v>
      </c>
      <c r="D6" s="6" t="n">
        <v>-4477000</v>
      </c>
      <c r="E6" s="6" t="n">
        <v>-1819000</v>
      </c>
      <c r="F6" s="6" t="n">
        <v>-129490000</v>
      </c>
      <c r="G6" s="6" t="n">
        <v>-9910000</v>
      </c>
      <c r="H6" s="6" t="n">
        <v>-24176000</v>
      </c>
      <c r="I6" s="6" t="n">
        <v>31027000</v>
      </c>
      <c r="J6" s="5" t="n">
        <v>-54555000</v>
      </c>
      <c r="K6" s="5" t="n">
        <v>-132549000</v>
      </c>
      <c r="L6" s="5" t="n">
        <v>60945000</v>
      </c>
    </row>
    <row r="7" spans="1:12">
      <c r="A7" s="4" t="s">
        <v>465</v>
      </c>
      <c r="J7" s="5" t="n">
        <v>-630000</v>
      </c>
      <c r="K7" s="5" t="n">
        <v>-514000</v>
      </c>
      <c r="L7" s="5" t="n">
        <v>-495000</v>
      </c>
    </row>
    <row r="8" spans="1:12">
      <c r="A8" s="4" t="s">
        <v>466</v>
      </c>
      <c r="J8" s="6" t="n">
        <v>-55185000</v>
      </c>
      <c r="K8" s="6" t="n">
        <v>-133063000</v>
      </c>
      <c r="L8" s="6" t="n">
        <v>60450000</v>
      </c>
    </row>
    <row r="9" spans="1:12">
      <c r="A9" s="3" t="s">
        <v>467</v>
      </c>
    </row>
    <row r="10" spans="1:12">
      <c r="A10" s="4" t="s">
        <v>468</v>
      </c>
      <c r="J10" s="5" t="n">
        <v>70468</v>
      </c>
      <c r="K10" s="5" t="n">
        <v>69389</v>
      </c>
      <c r="L10" s="5" t="n">
        <v>67175</v>
      </c>
    </row>
    <row r="11" spans="1:12">
      <c r="A11" s="4" t="s">
        <v>469</v>
      </c>
      <c r="J11" s="5" t="n">
        <v>-1475</v>
      </c>
      <c r="K11" s="5" t="n">
        <v>-956</v>
      </c>
      <c r="L11" s="5" t="n">
        <v>-941</v>
      </c>
    </row>
    <row r="12" spans="1:12">
      <c r="A12" s="4" t="s">
        <v>470</v>
      </c>
      <c r="J12" s="5" t="n">
        <v>68993</v>
      </c>
      <c r="K12" s="5" t="n">
        <v>68433</v>
      </c>
      <c r="L12" s="5" t="n">
        <v>66234</v>
      </c>
    </row>
    <row r="13" spans="1:12">
      <c r="A13" s="4" t="s">
        <v>471</v>
      </c>
      <c r="J13" s="5" t="n">
        <v>68993</v>
      </c>
      <c r="K13" s="5" t="n">
        <v>68433</v>
      </c>
      <c r="L13" s="5" t="n">
        <v>66234</v>
      </c>
    </row>
    <row r="14" spans="1:12">
      <c r="A14" s="4" t="s">
        <v>472</v>
      </c>
      <c r="J14" s="6" t="n">
        <v>0</v>
      </c>
      <c r="K14" s="6" t="n">
        <v>0</v>
      </c>
      <c r="L14" s="6" t="n">
        <v>0</v>
      </c>
    </row>
    <row r="15" spans="1:12">
      <c r="A15" s="4" t="s">
        <v>473</v>
      </c>
      <c r="J15" s="5" t="n">
        <v>657</v>
      </c>
      <c r="K15" s="5" t="n">
        <v>786</v>
      </c>
      <c r="L15" s="5" t="n">
        <v>18745</v>
      </c>
    </row>
    <row r="16" spans="1:12">
      <c r="A16" s="4" t="s">
        <v>474</v>
      </c>
    </row>
    <row r="17" spans="1:12">
      <c r="A17" s="3" t="s">
        <v>467</v>
      </c>
    </row>
    <row r="18" spans="1:12">
      <c r="A18" s="4" t="s">
        <v>473</v>
      </c>
      <c r="J18" s="5" t="n">
        <v>597</v>
      </c>
      <c r="K18" s="5" t="n">
        <v>572</v>
      </c>
      <c r="L18" s="5" t="n">
        <v>515</v>
      </c>
    </row>
    <row r="19" spans="1:12">
      <c r="A19" s="4" t="s">
        <v>475</v>
      </c>
    </row>
    <row r="20" spans="1:12">
      <c r="A20" s="3" t="s">
        <v>467</v>
      </c>
    </row>
    <row r="21" spans="1:12">
      <c r="A21" s="4" t="s">
        <v>473</v>
      </c>
      <c r="J21" s="5" t="n">
        <v>60</v>
      </c>
      <c r="K21" s="5" t="n">
        <v>214</v>
      </c>
      <c r="L21" s="5" t="n">
        <v>490</v>
      </c>
    </row>
    <row r="22" spans="1:12">
      <c r="A22" s="4" t="s">
        <v>476</v>
      </c>
    </row>
    <row r="23" spans="1:12">
      <c r="A23" s="3" t="s">
        <v>467</v>
      </c>
    </row>
    <row r="24" spans="1:12">
      <c r="A24" s="4" t="s">
        <v>473</v>
      </c>
      <c r="J24" s="5" t="n">
        <v>0</v>
      </c>
      <c r="K24" s="5" t="n">
        <v>0</v>
      </c>
      <c r="L24" s="5" t="n">
        <v>1</v>
      </c>
    </row>
    <row r="25" spans="1:12">
      <c r="A25" s="4" t="s">
        <v>477</v>
      </c>
    </row>
    <row r="26" spans="1:12">
      <c r="A26" s="3" t="s">
        <v>467</v>
      </c>
    </row>
    <row r="27" spans="1:12">
      <c r="A27" s="4" t="s">
        <v>473</v>
      </c>
      <c r="J27" s="5" t="n">
        <v>0</v>
      </c>
      <c r="K27" s="5" t="n">
        <v>0</v>
      </c>
      <c r="L27" s="5" t="n">
        <v>10666</v>
      </c>
    </row>
    <row r="28" spans="1:12">
      <c r="A28" s="4" t="s">
        <v>478</v>
      </c>
    </row>
    <row r="29" spans="1:12">
      <c r="A29" s="3" t="s">
        <v>467</v>
      </c>
    </row>
    <row r="30" spans="1:12">
      <c r="A30" s="4" t="s">
        <v>473</v>
      </c>
      <c r="J30" s="5" t="n">
        <v>0</v>
      </c>
      <c r="K30" s="5" t="n">
        <v>0</v>
      </c>
      <c r="L30" s="5" t="n">
        <v>7073</v>
      </c>
    </row>
    <row r="31" spans="1:12">
      <c r="A31" s="4" t="s">
        <v>479</v>
      </c>
      <c r="B31" s="4" t="s">
        <v>480</v>
      </c>
      <c r="F31" s="4" t="s">
        <v>480</v>
      </c>
      <c r="J31" s="4" t="s">
        <v>480</v>
      </c>
      <c r="K31" s="4" t="s">
        <v>480</v>
      </c>
      <c r="L31" s="4" t="s">
        <v>48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77</v>
      </c>
    </row>
    <row r="3" spans="1:4">
      <c r="A3" s="3" t="s">
        <v>482</v>
      </c>
    </row>
    <row r="4" spans="1:4">
      <c r="A4" s="4" t="s">
        <v>483</v>
      </c>
      <c r="B4" s="6" t="n">
        <v>-1570</v>
      </c>
      <c r="C4" s="6" t="n">
        <v>25834</v>
      </c>
      <c r="D4" s="6" t="n">
        <v>37546</v>
      </c>
    </row>
    <row r="5" spans="1:4">
      <c r="A5" s="4" t="s">
        <v>484</v>
      </c>
      <c r="B5" s="5" t="n">
        <v>-1457</v>
      </c>
      <c r="C5" s="5" t="n">
        <v>-298</v>
      </c>
      <c r="D5" s="5" t="n">
        <v>-10665</v>
      </c>
    </row>
    <row r="6" spans="1:4">
      <c r="A6" s="4" t="s">
        <v>485</v>
      </c>
      <c r="B6" s="5" t="n">
        <v>1349</v>
      </c>
      <c r="C6" s="5" t="n">
        <v>-27106</v>
      </c>
      <c r="D6" s="5" t="n">
        <v>-1047</v>
      </c>
    </row>
    <row r="7" spans="1:4">
      <c r="A7" s="4" t="s">
        <v>486</v>
      </c>
      <c r="B7" s="5" t="n">
        <v>-108</v>
      </c>
      <c r="C7" s="5" t="n">
        <v>-27404</v>
      </c>
      <c r="D7" s="5" t="n">
        <v>-11712</v>
      </c>
    </row>
    <row r="8" spans="1:4">
      <c r="A8" s="4" t="s">
        <v>487</v>
      </c>
      <c r="B8" s="5" t="n">
        <v>-1678</v>
      </c>
      <c r="C8" s="5" t="n">
        <v>-1570</v>
      </c>
      <c r="D8" s="5" t="n">
        <v>25834</v>
      </c>
    </row>
    <row r="9" spans="1:4">
      <c r="A9" s="4" t="s">
        <v>488</v>
      </c>
    </row>
    <row r="10" spans="1:4">
      <c r="A10" s="3" t="s">
        <v>482</v>
      </c>
    </row>
    <row r="11" spans="1:4">
      <c r="A11" s="4" t="s">
        <v>483</v>
      </c>
      <c r="B11" s="5" t="n">
        <v>-1570</v>
      </c>
      <c r="C11" s="5" t="n">
        <v>-911</v>
      </c>
      <c r="D11" s="5" t="n">
        <v>-1346</v>
      </c>
    </row>
    <row r="12" spans="1:4">
      <c r="A12" s="4" t="s">
        <v>484</v>
      </c>
      <c r="B12" s="5" t="n">
        <v>-1457</v>
      </c>
      <c r="C12" s="5" t="n">
        <v>-2713</v>
      </c>
      <c r="D12" s="5" t="n">
        <v>-1295</v>
      </c>
    </row>
    <row r="13" spans="1:4">
      <c r="A13" s="4" t="s">
        <v>485</v>
      </c>
      <c r="B13" s="5" t="n">
        <v>1349</v>
      </c>
      <c r="C13" s="5" t="n">
        <v>2054</v>
      </c>
      <c r="D13" s="5" t="n">
        <v>1730</v>
      </c>
    </row>
    <row r="14" spans="1:4">
      <c r="A14" s="4" t="s">
        <v>486</v>
      </c>
      <c r="B14" s="5" t="n">
        <v>-108</v>
      </c>
      <c r="C14" s="5" t="n">
        <v>-659</v>
      </c>
      <c r="D14" s="5" t="n">
        <v>435</v>
      </c>
    </row>
    <row r="15" spans="1:4">
      <c r="A15" s="4" t="s">
        <v>487</v>
      </c>
      <c r="B15" s="5" t="n">
        <v>-1678</v>
      </c>
      <c r="C15" s="5" t="n">
        <v>-1570</v>
      </c>
      <c r="D15" s="5" t="n">
        <v>-911</v>
      </c>
    </row>
    <row r="16" spans="1:4">
      <c r="A16" s="4" t="s">
        <v>489</v>
      </c>
    </row>
    <row r="17" spans="1:4">
      <c r="A17" s="3" t="s">
        <v>482</v>
      </c>
    </row>
    <row r="18" spans="1:4">
      <c r="A18" s="4" t="s">
        <v>483</v>
      </c>
      <c r="B18" s="5" t="n">
        <v>0</v>
      </c>
      <c r="C18" s="5" t="n">
        <v>26745</v>
      </c>
      <c r="D18" s="5" t="n">
        <v>38892</v>
      </c>
    </row>
    <row r="19" spans="1:4">
      <c r="A19" s="4" t="s">
        <v>484</v>
      </c>
      <c r="B19" s="5" t="n">
        <v>0</v>
      </c>
      <c r="C19" s="5" t="n">
        <v>2415</v>
      </c>
      <c r="D19" s="5" t="n">
        <v>-9370</v>
      </c>
    </row>
    <row r="20" spans="1:4">
      <c r="A20" s="4" t="s">
        <v>485</v>
      </c>
      <c r="B20" s="5" t="n">
        <v>0</v>
      </c>
      <c r="C20" s="5" t="n">
        <v>-29160</v>
      </c>
      <c r="D20" s="5" t="n">
        <v>-2777</v>
      </c>
    </row>
    <row r="21" spans="1:4">
      <c r="A21" s="4" t="s">
        <v>486</v>
      </c>
      <c r="B21" s="5" t="n">
        <v>0</v>
      </c>
      <c r="C21" s="5" t="n">
        <v>-26745</v>
      </c>
      <c r="D21" s="5" t="n">
        <v>-12147</v>
      </c>
    </row>
    <row r="22" spans="1:4">
      <c r="A22" s="4" t="s">
        <v>487</v>
      </c>
      <c r="B22" s="6" t="n">
        <v>0</v>
      </c>
      <c r="C22" s="6" t="n">
        <v>0</v>
      </c>
      <c r="D22" s="6" t="n">
        <v>267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77</v>
      </c>
    </row>
    <row r="3" spans="1:4">
      <c r="A3" s="3" t="s">
        <v>491</v>
      </c>
    </row>
    <row r="4" spans="1:4">
      <c r="A4" s="4" t="s">
        <v>87</v>
      </c>
      <c r="B4" s="6" t="n">
        <v>83899</v>
      </c>
      <c r="C4" s="6" t="n">
        <v>107617</v>
      </c>
      <c r="D4" s="6" t="n">
        <v>112273</v>
      </c>
    </row>
    <row r="5" spans="1:4">
      <c r="A5" s="4" t="s">
        <v>492</v>
      </c>
      <c r="B5" s="5" t="n">
        <v>24604</v>
      </c>
      <c r="C5" s="5" t="n">
        <v>-53189</v>
      </c>
      <c r="D5" s="5" t="n">
        <v>28066</v>
      </c>
    </row>
    <row r="6" spans="1:4">
      <c r="A6" s="4" t="s">
        <v>493</v>
      </c>
      <c r="B6" s="5" t="n">
        <v>-1349</v>
      </c>
      <c r="C6" s="5" t="n">
        <v>27106</v>
      </c>
      <c r="D6" s="5" t="n">
        <v>1047</v>
      </c>
    </row>
    <row r="7" spans="1:4">
      <c r="A7" s="4" t="s">
        <v>488</v>
      </c>
    </row>
    <row r="8" spans="1:4">
      <c r="A8" s="3" t="s">
        <v>491</v>
      </c>
    </row>
    <row r="9" spans="1:4">
      <c r="A9" s="4" t="s">
        <v>494</v>
      </c>
      <c r="B9" s="5" t="n">
        <v>2100</v>
      </c>
      <c r="C9" s="5" t="n">
        <v>4100</v>
      </c>
      <c r="D9" s="5" t="n">
        <v>2000</v>
      </c>
    </row>
    <row r="10" spans="1:4">
      <c r="A10" s="4" t="s">
        <v>495</v>
      </c>
      <c r="B10" s="5" t="n">
        <v>600</v>
      </c>
      <c r="C10" s="5" t="n">
        <v>1400</v>
      </c>
      <c r="D10" s="5" t="n">
        <v>700</v>
      </c>
    </row>
    <row r="11" spans="1:4">
      <c r="A11" s="4" t="s">
        <v>493</v>
      </c>
      <c r="B11" s="5" t="n">
        <v>-1349</v>
      </c>
      <c r="C11" s="5" t="n">
        <v>-2054</v>
      </c>
      <c r="D11" s="5" t="n">
        <v>-1730</v>
      </c>
    </row>
    <row r="12" spans="1:4">
      <c r="A12" s="4" t="s">
        <v>496</v>
      </c>
    </row>
    <row r="13" spans="1:4">
      <c r="A13" s="3" t="s">
        <v>491</v>
      </c>
    </row>
    <row r="14" spans="1:4">
      <c r="A14" s="4" t="s">
        <v>493</v>
      </c>
      <c r="B14" s="5" t="n">
        <v>-2000</v>
      </c>
    </row>
    <row r="15" spans="1:4">
      <c r="A15" s="4" t="s">
        <v>497</v>
      </c>
    </row>
    <row r="16" spans="1:4">
      <c r="A16" s="3" t="s">
        <v>491</v>
      </c>
    </row>
    <row r="17" spans="1:4">
      <c r="A17" s="4" t="s">
        <v>492</v>
      </c>
      <c r="B17" s="5" t="n">
        <v>700</v>
      </c>
    </row>
    <row r="18" spans="1:4">
      <c r="A18" s="4" t="s">
        <v>498</v>
      </c>
    </row>
    <row r="19" spans="1:4">
      <c r="A19" s="3" t="s">
        <v>491</v>
      </c>
    </row>
    <row r="20" spans="1:4">
      <c r="A20" s="4" t="s">
        <v>87</v>
      </c>
      <c r="C20" s="5" t="n">
        <v>3200</v>
      </c>
      <c r="D20" s="5" t="n">
        <v>2600</v>
      </c>
    </row>
    <row r="21" spans="1:4">
      <c r="A21" s="4" t="s">
        <v>492</v>
      </c>
      <c r="C21" s="5" t="n">
        <v>1100</v>
      </c>
      <c r="D21" s="5" t="n">
        <v>900</v>
      </c>
    </row>
    <row r="22" spans="1:4">
      <c r="A22" s="4" t="s">
        <v>489</v>
      </c>
    </row>
    <row r="23" spans="1:4">
      <c r="A23" s="3" t="s">
        <v>491</v>
      </c>
    </row>
    <row r="24" spans="1:4">
      <c r="A24" s="4" t="s">
        <v>499</v>
      </c>
      <c r="C24" s="5" t="n">
        <v>29200</v>
      </c>
      <c r="D24" s="5" t="n">
        <v>2800</v>
      </c>
    </row>
    <row r="25" spans="1:4">
      <c r="A25" s="4" t="s">
        <v>493</v>
      </c>
      <c r="B25" s="6" t="n">
        <v>0</v>
      </c>
      <c r="C25" s="6" t="n">
        <v>29160</v>
      </c>
      <c r="D25" s="6" t="n">
        <v>27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4" t="s">
        <v>501</v>
      </c>
    </row>
    <row r="3" spans="1:3">
      <c r="A3" s="3" t="s">
        <v>502</v>
      </c>
    </row>
    <row r="4" spans="1:3">
      <c r="A4" s="4" t="s">
        <v>503</v>
      </c>
      <c r="B4" s="6" t="n">
        <v>1441724</v>
      </c>
      <c r="C4" s="6" t="n">
        <v>1576882</v>
      </c>
    </row>
    <row r="5" spans="1:3">
      <c r="A5" s="4" t="s">
        <v>504</v>
      </c>
    </row>
    <row r="6" spans="1:3">
      <c r="A6" s="3" t="s">
        <v>502</v>
      </c>
    </row>
    <row r="7" spans="1:3">
      <c r="A7" s="4" t="s">
        <v>503</v>
      </c>
      <c r="B7" s="5" t="n">
        <v>683577</v>
      </c>
      <c r="C7" s="5" t="n">
        <v>680484</v>
      </c>
    </row>
    <row r="8" spans="1:3">
      <c r="A8" s="4" t="s">
        <v>505</v>
      </c>
    </row>
    <row r="9" spans="1:3">
      <c r="A9" s="3" t="s">
        <v>502</v>
      </c>
    </row>
    <row r="10" spans="1:3">
      <c r="A10" s="4" t="s">
        <v>503</v>
      </c>
      <c r="B10" s="5" t="n">
        <v>758147</v>
      </c>
      <c r="C10" s="5" t="n">
        <v>896398</v>
      </c>
    </row>
    <row r="11" spans="1:3">
      <c r="A11" s="4" t="s">
        <v>506</v>
      </c>
    </row>
    <row r="12" spans="1:3">
      <c r="A12" s="3" t="s">
        <v>502</v>
      </c>
    </row>
    <row r="13" spans="1:3">
      <c r="A13" s="4" t="s">
        <v>503</v>
      </c>
      <c r="B13" s="5" t="n">
        <v>1445000</v>
      </c>
      <c r="C13" s="5" t="n">
        <v>1421000</v>
      </c>
    </row>
    <row r="14" spans="1:3">
      <c r="A14" s="4" t="s">
        <v>507</v>
      </c>
    </row>
    <row r="15" spans="1:3">
      <c r="A15" s="3" t="s">
        <v>502</v>
      </c>
    </row>
    <row r="16" spans="1:3">
      <c r="A16" s="4" t="s">
        <v>503</v>
      </c>
      <c r="B16" s="5" t="n">
        <v>686000</v>
      </c>
      <c r="C16" s="5" t="n">
        <v>524000</v>
      </c>
    </row>
    <row r="17" spans="1:3">
      <c r="A17" s="4" t="s">
        <v>508</v>
      </c>
    </row>
    <row r="18" spans="1:3">
      <c r="A18" s="3" t="s">
        <v>502</v>
      </c>
    </row>
    <row r="19" spans="1:3">
      <c r="A19" s="4" t="s">
        <v>503</v>
      </c>
      <c r="B19" s="6" t="n">
        <v>759000</v>
      </c>
      <c r="C19" s="6" t="n">
        <v>89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67"/>
    <col customWidth="1" max="2" min="2" width="12"/>
    <col customWidth="1" max="3" min="3" width="13"/>
    <col customWidth="1" max="4" min="4" width="27"/>
    <col customWidth="1" max="5" min="5" width="45"/>
    <col customWidth="1" max="6" min="6" width="15"/>
    <col customWidth="1" max="7" min="7" width="20"/>
    <col customWidth="1" max="8" min="8" width="24"/>
  </cols>
  <sheetData>
    <row r="1" spans="1:8">
      <c r="A1" s="1" t="s">
        <v>121</v>
      </c>
      <c r="B1" s="2" t="s">
        <v>122</v>
      </c>
      <c r="C1" s="2" t="s">
        <v>123</v>
      </c>
      <c r="D1" s="2" t="s">
        <v>124</v>
      </c>
      <c r="E1" s="2" t="s">
        <v>125</v>
      </c>
      <c r="F1" s="2" t="s">
        <v>126</v>
      </c>
      <c r="G1" s="2" t="s">
        <v>127</v>
      </c>
      <c r="H1" s="2" t="s">
        <v>128</v>
      </c>
    </row>
    <row r="2" spans="1:8">
      <c r="A2" s="4" t="s">
        <v>129</v>
      </c>
      <c r="B2" s="6" t="n">
        <v>1760909</v>
      </c>
      <c r="C2" s="6" t="n">
        <v>725</v>
      </c>
      <c r="D2" s="6" t="n">
        <v>3769429</v>
      </c>
      <c r="E2" s="6" t="n">
        <v>37546</v>
      </c>
      <c r="F2" s="6" t="n">
        <v>-213898</v>
      </c>
      <c r="G2" s="6" t="n">
        <v>-1984231</v>
      </c>
      <c r="H2" s="6" t="n">
        <v>151338</v>
      </c>
    </row>
    <row r="3" spans="1:8">
      <c r="A3" s="4" t="s">
        <v>130</v>
      </c>
      <c r="C3" s="5" t="n">
        <v>72500773</v>
      </c>
      <c r="F3" s="5" t="n">
        <v>6582068</v>
      </c>
    </row>
    <row r="4" spans="1:8">
      <c r="A4" s="3" t="s">
        <v>131</v>
      </c>
    </row>
    <row r="5" spans="1:8">
      <c r="A5" s="4" t="s">
        <v>132</v>
      </c>
      <c r="B5" s="5" t="n">
        <v>-7044</v>
      </c>
      <c r="F5" s="6" t="n">
        <v>-7044</v>
      </c>
    </row>
    <row r="6" spans="1:8">
      <c r="A6" s="4" t="s">
        <v>133</v>
      </c>
      <c r="F6" s="5" t="n">
        <v>-172232</v>
      </c>
    </row>
    <row r="7" spans="1:8">
      <c r="A7" s="4" t="s">
        <v>134</v>
      </c>
      <c r="B7" s="5" t="n">
        <v>12819</v>
      </c>
      <c r="C7" s="6" t="n">
        <v>7</v>
      </c>
      <c r="D7" s="5" t="n">
        <v>12812</v>
      </c>
    </row>
    <row r="8" spans="1:8">
      <c r="A8" s="4" t="s">
        <v>135</v>
      </c>
      <c r="C8" s="5" t="n">
        <v>729685</v>
      </c>
    </row>
    <row r="9" spans="1:8">
      <c r="A9" s="4" t="s">
        <v>136</v>
      </c>
      <c r="B9" s="5" t="n">
        <v>-40319</v>
      </c>
      <c r="G9" s="5" t="n">
        <v>-40319</v>
      </c>
    </row>
    <row r="10" spans="1:8">
      <c r="A10" s="4" t="s">
        <v>137</v>
      </c>
      <c r="B10" s="5" t="n">
        <v>1812</v>
      </c>
      <c r="D10" s="5" t="n">
        <v>1812</v>
      </c>
    </row>
    <row r="11" spans="1:8">
      <c r="A11" s="4" t="s">
        <v>138</v>
      </c>
      <c r="C11" s="5" t="n">
        <v>50232</v>
      </c>
    </row>
    <row r="12" spans="1:8">
      <c r="A12" s="4" t="s">
        <v>139</v>
      </c>
      <c r="B12" s="5" t="n">
        <v>19016</v>
      </c>
      <c r="C12" s="6" t="n">
        <v>5</v>
      </c>
      <c r="D12" s="5" t="n">
        <v>17844</v>
      </c>
      <c r="H12" s="5" t="n">
        <v>1167</v>
      </c>
    </row>
    <row r="13" spans="1:8">
      <c r="A13" s="4" t="s">
        <v>140</v>
      </c>
      <c r="C13" s="5" t="n">
        <v>466011</v>
      </c>
      <c r="F13" s="5" t="n">
        <v>42213</v>
      </c>
    </row>
    <row r="14" spans="1:8">
      <c r="A14" s="4" t="s">
        <v>141</v>
      </c>
      <c r="B14" s="5" t="n">
        <v>6586</v>
      </c>
      <c r="D14" s="5" t="n">
        <v>6586</v>
      </c>
    </row>
    <row r="15" spans="1:8">
      <c r="A15" s="4" t="s">
        <v>142</v>
      </c>
      <c r="B15" s="5" t="n">
        <v>125733</v>
      </c>
      <c r="D15" s="5" t="n">
        <v>74521</v>
      </c>
      <c r="H15" s="5" t="n">
        <v>51212</v>
      </c>
    </row>
    <row r="16" spans="1:8">
      <c r="A16" s="4" t="s">
        <v>143</v>
      </c>
      <c r="B16" s="5" t="n">
        <v>-74856</v>
      </c>
      <c r="H16" s="5" t="n">
        <v>-74856</v>
      </c>
    </row>
    <row r="17" spans="1:8">
      <c r="A17" s="4" t="s">
        <v>144</v>
      </c>
      <c r="B17" s="5" t="n">
        <v>-15007</v>
      </c>
      <c r="C17" s="6" t="n">
        <v>1</v>
      </c>
      <c r="D17" s="5" t="n">
        <v>-234219</v>
      </c>
      <c r="F17" s="6" t="n">
        <v>219211</v>
      </c>
    </row>
    <row r="18" spans="1:8">
      <c r="A18" s="4" t="s">
        <v>145</v>
      </c>
      <c r="C18" s="5" t="n">
        <v>61499</v>
      </c>
      <c r="F18" s="5" t="n">
        <v>6711587</v>
      </c>
    </row>
    <row r="19" spans="1:8">
      <c r="A19" s="4" t="s">
        <v>146</v>
      </c>
      <c r="B19" s="5" t="n">
        <v>0</v>
      </c>
      <c r="D19" s="5" t="n">
        <v>89407</v>
      </c>
      <c r="F19" s="6" t="n">
        <v>-89407</v>
      </c>
    </row>
    <row r="20" spans="1:8">
      <c r="A20" s="4" t="s">
        <v>147</v>
      </c>
      <c r="F20" s="5" t="n">
        <v>-6522301</v>
      </c>
    </row>
    <row r="21" spans="1:8">
      <c r="A21" s="4" t="s">
        <v>148</v>
      </c>
      <c r="B21" s="5" t="n">
        <v>0</v>
      </c>
      <c r="D21" s="5" t="n">
        <v>-22606</v>
      </c>
      <c r="F21" s="6" t="n">
        <v>22606</v>
      </c>
    </row>
    <row r="22" spans="1:8">
      <c r="A22" s="4" t="s">
        <v>149</v>
      </c>
      <c r="F22" s="5" t="n">
        <v>1644214</v>
      </c>
    </row>
    <row r="23" spans="1:8">
      <c r="A23" s="4" t="s">
        <v>150</v>
      </c>
      <c r="B23" s="5" t="n">
        <v>76157</v>
      </c>
      <c r="E23" s="5" t="n">
        <v>-11712</v>
      </c>
      <c r="G23" s="5" t="n">
        <v>60945</v>
      </c>
      <c r="H23" s="5" t="n">
        <v>26924</v>
      </c>
    </row>
    <row r="24" spans="1:8">
      <c r="A24" s="4" t="s">
        <v>151</v>
      </c>
      <c r="B24" s="5" t="n">
        <v>1865806</v>
      </c>
      <c r="C24" s="6" t="n">
        <v>738</v>
      </c>
      <c r="D24" s="5" t="n">
        <v>3715586</v>
      </c>
      <c r="E24" s="5" t="n">
        <v>25834</v>
      </c>
      <c r="F24" s="6" t="n">
        <v>-68532</v>
      </c>
      <c r="G24" s="5" t="n">
        <v>-1963605</v>
      </c>
      <c r="H24" s="5" t="n">
        <v>155785</v>
      </c>
    </row>
    <row r="25" spans="1:8">
      <c r="A25" s="4" t="s">
        <v>152</v>
      </c>
      <c r="C25" s="5" t="n">
        <v>73808200</v>
      </c>
      <c r="F25" s="5" t="n">
        <v>4963013</v>
      </c>
    </row>
    <row r="26" spans="1:8">
      <c r="A26" s="3" t="s">
        <v>131</v>
      </c>
    </row>
    <row r="27" spans="1:8">
      <c r="A27" s="4" t="s">
        <v>132</v>
      </c>
      <c r="B27" s="5" t="n">
        <v>-3985</v>
      </c>
      <c r="F27" s="6" t="n">
        <v>-3985</v>
      </c>
    </row>
    <row r="28" spans="1:8">
      <c r="A28" s="4" t="s">
        <v>133</v>
      </c>
      <c r="F28" s="5" t="n">
        <v>-137994</v>
      </c>
    </row>
    <row r="29" spans="1:8">
      <c r="A29" s="4" t="s">
        <v>134</v>
      </c>
      <c r="B29" s="5" t="n">
        <v>1106</v>
      </c>
      <c r="C29" s="6" t="n">
        <v>1</v>
      </c>
      <c r="D29" s="5" t="n">
        <v>1105</v>
      </c>
    </row>
    <row r="30" spans="1:8">
      <c r="A30" s="4" t="s">
        <v>135</v>
      </c>
      <c r="C30" s="5" t="n">
        <v>89759</v>
      </c>
    </row>
    <row r="31" spans="1:8">
      <c r="A31" s="4" t="s">
        <v>136</v>
      </c>
      <c r="B31" s="5" t="n">
        <v>-41584</v>
      </c>
      <c r="G31" s="5" t="n">
        <v>-41584</v>
      </c>
    </row>
    <row r="32" spans="1:8">
      <c r="A32" s="4" t="s">
        <v>137</v>
      </c>
      <c r="B32" s="5" t="n">
        <v>910</v>
      </c>
      <c r="D32" s="5" t="n">
        <v>910</v>
      </c>
    </row>
    <row r="33" spans="1:8">
      <c r="A33" s="4" t="s">
        <v>138</v>
      </c>
      <c r="C33" s="5" t="n">
        <v>28693</v>
      </c>
    </row>
    <row r="34" spans="1:8">
      <c r="A34" s="4" t="s">
        <v>139</v>
      </c>
      <c r="B34" s="5" t="n">
        <v>17648</v>
      </c>
      <c r="C34" s="6" t="n">
        <v>11</v>
      </c>
      <c r="D34" s="5" t="n">
        <v>16473</v>
      </c>
      <c r="H34" s="5" t="n">
        <v>1164</v>
      </c>
    </row>
    <row r="35" spans="1:8">
      <c r="A35" s="4" t="s">
        <v>140</v>
      </c>
      <c r="C35" s="5" t="n">
        <v>1087656</v>
      </c>
      <c r="F35" s="5" t="n">
        <v>289335</v>
      </c>
    </row>
    <row r="36" spans="1:8">
      <c r="A36" s="4" t="s">
        <v>141</v>
      </c>
      <c r="B36" s="5" t="n">
        <v>-478</v>
      </c>
      <c r="D36" s="5" t="n">
        <v>-478</v>
      </c>
    </row>
    <row r="37" spans="1:8">
      <c r="A37" s="4" t="s">
        <v>142</v>
      </c>
      <c r="B37" s="5" t="n">
        <v>724</v>
      </c>
      <c r="D37" s="5" t="n">
        <v>724</v>
      </c>
    </row>
    <row r="38" spans="1:8">
      <c r="A38" s="4" t="s">
        <v>143</v>
      </c>
      <c r="B38" s="5" t="n">
        <v>-81779</v>
      </c>
      <c r="H38" s="5" t="n">
        <v>-81779</v>
      </c>
    </row>
    <row r="39" spans="1:8">
      <c r="A39" s="4" t="s">
        <v>148</v>
      </c>
      <c r="B39" s="5" t="n">
        <v>0</v>
      </c>
      <c r="D39" s="5" t="n">
        <v>-88</v>
      </c>
      <c r="F39" s="6" t="n">
        <v>88</v>
      </c>
    </row>
    <row r="40" spans="1:8">
      <c r="A40" s="4" t="s">
        <v>149</v>
      </c>
      <c r="F40" s="5" t="n">
        <v>6372</v>
      </c>
    </row>
    <row r="41" spans="1:8">
      <c r="A41" s="4" t="s">
        <v>150</v>
      </c>
      <c r="B41" s="5" t="n">
        <v>-124980</v>
      </c>
      <c r="E41" s="5" t="n">
        <v>1756</v>
      </c>
      <c r="G41" s="5" t="n">
        <v>-132549</v>
      </c>
      <c r="H41" s="5" t="n">
        <v>5813</v>
      </c>
    </row>
    <row r="42" spans="1:8">
      <c r="A42" s="4" t="s">
        <v>114</v>
      </c>
      <c r="B42" s="5" t="n">
        <v>-9972</v>
      </c>
      <c r="D42" s="5" t="n">
        <v>17662</v>
      </c>
      <c r="H42" s="5" t="n">
        <v>-27634</v>
      </c>
    </row>
    <row r="43" spans="1:8">
      <c r="A43" s="4" t="s">
        <v>153</v>
      </c>
      <c r="B43" s="5" t="n">
        <v>-836157</v>
      </c>
      <c r="D43" s="5" t="n">
        <v>-806997</v>
      </c>
      <c r="E43" s="5" t="n">
        <v>-29160</v>
      </c>
    </row>
    <row r="44" spans="1:8">
      <c r="A44" s="4" t="s">
        <v>154</v>
      </c>
      <c r="B44" s="5" t="n">
        <v>787259</v>
      </c>
      <c r="C44" s="6" t="n">
        <v>750</v>
      </c>
      <c r="D44" s="5" t="n">
        <v>2944897</v>
      </c>
      <c r="E44" s="5" t="n">
        <v>-1570</v>
      </c>
      <c r="F44" s="6" t="n">
        <v>-72429</v>
      </c>
      <c r="G44" s="5" t="n">
        <v>-2137738</v>
      </c>
      <c r="H44" s="5" t="n">
        <v>53349</v>
      </c>
    </row>
    <row r="45" spans="1:8">
      <c r="A45" s="4" t="s">
        <v>155</v>
      </c>
      <c r="C45" s="5" t="n">
        <v>75014308</v>
      </c>
      <c r="F45" s="5" t="n">
        <v>5383970</v>
      </c>
    </row>
    <row r="46" spans="1:8">
      <c r="A46" s="3" t="s">
        <v>131</v>
      </c>
    </row>
    <row r="47" spans="1:8">
      <c r="A47" s="4" t="s">
        <v>132</v>
      </c>
      <c r="B47" s="6" t="n">
        <v>-1515</v>
      </c>
      <c r="F47" s="6" t="n">
        <v>-1515</v>
      </c>
    </row>
    <row r="48" spans="1:8">
      <c r="A48" s="4" t="s">
        <v>133</v>
      </c>
      <c r="B48" s="5" t="n">
        <v>-184368</v>
      </c>
      <c r="F48" s="5" t="n">
        <v>-184368</v>
      </c>
    </row>
    <row r="49" spans="1:8">
      <c r="A49" s="4" t="s">
        <v>136</v>
      </c>
      <c r="B49" s="6" t="n">
        <v>-34921</v>
      </c>
      <c r="G49" s="5" t="n">
        <v>-34921</v>
      </c>
    </row>
    <row r="50" spans="1:8">
      <c r="A50" s="4" t="s">
        <v>139</v>
      </c>
      <c r="B50" s="5" t="n">
        <v>10699</v>
      </c>
      <c r="C50" s="6" t="n">
        <v>12</v>
      </c>
      <c r="D50" s="5" t="n">
        <v>9446</v>
      </c>
      <c r="H50" s="5" t="n">
        <v>1241</v>
      </c>
    </row>
    <row r="51" spans="1:8">
      <c r="A51" s="4" t="s">
        <v>140</v>
      </c>
      <c r="C51" s="5" t="n">
        <v>1147971</v>
      </c>
      <c r="F51" s="5" t="n">
        <v>57736</v>
      </c>
    </row>
    <row r="52" spans="1:8">
      <c r="A52" s="4" t="s">
        <v>141</v>
      </c>
      <c r="B52" s="5" t="n">
        <v>-912</v>
      </c>
      <c r="D52" s="5" t="n">
        <v>-912</v>
      </c>
    </row>
    <row r="53" spans="1:8">
      <c r="A53" s="4" t="s">
        <v>143</v>
      </c>
      <c r="B53" s="5" t="n">
        <v>-52072</v>
      </c>
      <c r="H53" s="5" t="n">
        <v>-52072</v>
      </c>
    </row>
    <row r="54" spans="1:8">
      <c r="A54" s="4" t="s">
        <v>150</v>
      </c>
      <c r="B54" s="5" t="n">
        <v>-64182</v>
      </c>
      <c r="E54" s="5" t="n">
        <v>-108</v>
      </c>
      <c r="G54" s="5" t="n">
        <v>-54555</v>
      </c>
      <c r="H54" s="5" t="n">
        <v>-9519</v>
      </c>
    </row>
    <row r="55" spans="1:8">
      <c r="A55" s="4" t="s">
        <v>114</v>
      </c>
      <c r="B55" s="5" t="n">
        <v>-8573</v>
      </c>
      <c r="D55" s="5" t="n">
        <v>18464</v>
      </c>
      <c r="H55" s="5" t="n">
        <v>-27037</v>
      </c>
    </row>
    <row r="56" spans="1:8">
      <c r="A56" s="4" t="s">
        <v>156</v>
      </c>
      <c r="B56" s="5" t="n">
        <v>49145</v>
      </c>
      <c r="D56" s="5" t="n">
        <v>49145</v>
      </c>
    </row>
    <row r="57" spans="1:8">
      <c r="A57" s="4" t="s">
        <v>157</v>
      </c>
      <c r="B57" s="6" t="n">
        <v>684928</v>
      </c>
      <c r="C57" s="6" t="n">
        <v>762</v>
      </c>
      <c r="D57" s="6" t="n">
        <v>3021040</v>
      </c>
      <c r="E57" s="6" t="n">
        <v>-1678</v>
      </c>
      <c r="F57" s="6" t="n">
        <v>-73944</v>
      </c>
      <c r="G57" s="6" t="n">
        <v>-2227214</v>
      </c>
      <c r="H57" s="6" t="n">
        <v>-34038</v>
      </c>
    </row>
    <row r="58" spans="1:8">
      <c r="A58" s="4" t="s">
        <v>158</v>
      </c>
      <c r="C58" s="5" t="n">
        <v>76162279</v>
      </c>
      <c r="F58" s="5" t="n">
        <v>56260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29</v>
      </c>
    </row>
    <row r="2" spans="1:2">
      <c r="A2" s="3" t="s">
        <v>510</v>
      </c>
    </row>
    <row r="3" spans="1:2">
      <c r="A3" s="4" t="s">
        <v>511</v>
      </c>
      <c r="B3" s="10" t="n">
        <v>-11.6</v>
      </c>
    </row>
    <row r="4" spans="1:2">
      <c r="A4" s="4" t="s">
        <v>512</v>
      </c>
      <c r="B4" s="10" t="n">
        <v>1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3</v>
      </c>
      <c r="B1" s="2" t="s">
        <v>514</v>
      </c>
      <c r="C1" s="2" t="s">
        <v>515</v>
      </c>
      <c r="D1" s="2" t="s">
        <v>516</v>
      </c>
      <c r="E1" s="2" t="s">
        <v>30</v>
      </c>
      <c r="F1" s="2" t="s">
        <v>2</v>
      </c>
      <c r="G1" s="2" t="s">
        <v>30</v>
      </c>
      <c r="H1" s="2" t="s">
        <v>77</v>
      </c>
      <c r="I1" s="2" t="s">
        <v>517</v>
      </c>
      <c r="J1" s="2" t="s">
        <v>518</v>
      </c>
    </row>
    <row r="2" spans="1:10">
      <c r="A2" s="3" t="s">
        <v>519</v>
      </c>
    </row>
    <row r="3" spans="1:10">
      <c r="A3" s="4" t="s">
        <v>520</v>
      </c>
      <c r="I3" s="10" t="n">
        <v>0.5</v>
      </c>
    </row>
    <row r="4" spans="1:10">
      <c r="A4" s="4" t="s">
        <v>521</v>
      </c>
      <c r="C4" s="6" t="n">
        <v>532600000</v>
      </c>
    </row>
    <row r="5" spans="1:10">
      <c r="A5" s="4" t="s">
        <v>522</v>
      </c>
      <c r="B5" s="6" t="n">
        <v>369200000</v>
      </c>
      <c r="C5" s="5" t="n">
        <v>326500000</v>
      </c>
    </row>
    <row r="6" spans="1:10">
      <c r="A6" s="4" t="s">
        <v>523</v>
      </c>
      <c r="C6" s="5" t="n">
        <v>350000000</v>
      </c>
    </row>
    <row r="7" spans="1:10">
      <c r="A7" s="4" t="s">
        <v>524</v>
      </c>
      <c r="B7" s="6" t="n">
        <v>350000000</v>
      </c>
    </row>
    <row r="8" spans="1:10">
      <c r="A8" s="4" t="s">
        <v>525</v>
      </c>
      <c r="B8" s="4" t="s">
        <v>526</v>
      </c>
    </row>
    <row r="9" spans="1:10">
      <c r="A9" s="4" t="s">
        <v>527</v>
      </c>
      <c r="B9" s="4" t="s">
        <v>528</v>
      </c>
    </row>
    <row r="10" spans="1:10">
      <c r="A10" s="4" t="s">
        <v>529</v>
      </c>
      <c r="E10" s="6" t="n">
        <v>11998000</v>
      </c>
      <c r="F10" s="6" t="n">
        <v>9665000</v>
      </c>
      <c r="G10" s="6" t="n">
        <v>11998000</v>
      </c>
      <c r="H10" s="6" t="n">
        <v>14595000</v>
      </c>
      <c r="J10" s="6" t="n">
        <v>11259000</v>
      </c>
    </row>
    <row r="11" spans="1:10">
      <c r="A11" s="4" t="s">
        <v>530</v>
      </c>
      <c r="E11" s="5" t="n">
        <v>5700000</v>
      </c>
      <c r="F11" s="5" t="n">
        <v>6600000</v>
      </c>
      <c r="G11" s="5" t="n">
        <v>5700000</v>
      </c>
    </row>
    <row r="12" spans="1:10">
      <c r="A12" s="4" t="s">
        <v>81</v>
      </c>
      <c r="F12" s="5" t="n">
        <v>114470000</v>
      </c>
      <c r="G12" s="5" t="n">
        <v>131919000</v>
      </c>
      <c r="H12" s="6" t="n">
        <v>132651000</v>
      </c>
    </row>
    <row r="13" spans="1:10">
      <c r="A13" s="4" t="s">
        <v>531</v>
      </c>
    </row>
    <row r="14" spans="1:10">
      <c r="A14" s="3" t="s">
        <v>519</v>
      </c>
    </row>
    <row r="15" spans="1:10">
      <c r="A15" s="4" t="s">
        <v>532</v>
      </c>
      <c r="E15" s="5" t="n">
        <v>400000</v>
      </c>
      <c r="F15" s="5" t="n">
        <v>500000</v>
      </c>
    </row>
    <row r="16" spans="1:10">
      <c r="A16" s="4" t="s">
        <v>81</v>
      </c>
      <c r="E16" s="6" t="n">
        <v>600000</v>
      </c>
      <c r="F16" s="5" t="n">
        <v>1000000</v>
      </c>
    </row>
    <row r="17" spans="1:10">
      <c r="A17" s="4" t="s">
        <v>533</v>
      </c>
    </row>
    <row r="18" spans="1:10">
      <c r="A18" s="3" t="s">
        <v>519</v>
      </c>
    </row>
    <row r="19" spans="1:10">
      <c r="A19" s="4" t="s">
        <v>534</v>
      </c>
      <c r="C19" s="6" t="n">
        <v>25000000</v>
      </c>
    </row>
    <row r="20" spans="1:10">
      <c r="A20" s="4" t="s">
        <v>535</v>
      </c>
    </row>
    <row r="21" spans="1:10">
      <c r="A21" s="3" t="s">
        <v>519</v>
      </c>
    </row>
    <row r="22" spans="1:10">
      <c r="A22" s="4" t="s">
        <v>536</v>
      </c>
      <c r="D22" s="6" t="n">
        <v>19700000</v>
      </c>
    </row>
    <row r="23" spans="1:10">
      <c r="A23" s="4" t="s">
        <v>537</v>
      </c>
    </row>
    <row r="24" spans="1:10">
      <c r="A24" s="3" t="s">
        <v>519</v>
      </c>
    </row>
    <row r="25" spans="1:10">
      <c r="A25" s="4" t="s">
        <v>536</v>
      </c>
      <c r="F25" s="5" t="n">
        <v>49200000</v>
      </c>
    </row>
    <row r="26" spans="1:10">
      <c r="A26" s="4" t="s">
        <v>538</v>
      </c>
      <c r="F26" s="5" t="n">
        <v>37500000</v>
      </c>
    </row>
    <row r="27" spans="1:10">
      <c r="A27" s="4" t="s">
        <v>529</v>
      </c>
      <c r="F27" s="5" t="n">
        <v>6600000</v>
      </c>
    </row>
    <row r="28" spans="1:10">
      <c r="A28" s="4" t="s">
        <v>539</v>
      </c>
      <c r="F28" s="6" t="n">
        <v>59000000</v>
      </c>
      <c r="G28" s="6" t="n">
        <v>44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40</v>
      </c>
      <c r="B1" s="2" t="s">
        <v>457</v>
      </c>
      <c r="I1" s="2" t="s">
        <v>1</v>
      </c>
    </row>
    <row r="2" spans="1:11">
      <c r="B2" s="2" t="s">
        <v>2</v>
      </c>
      <c r="C2" s="2" t="s">
        <v>458</v>
      </c>
      <c r="D2" s="2" t="s">
        <v>459</v>
      </c>
      <c r="E2" s="2" t="s">
        <v>30</v>
      </c>
      <c r="F2" s="2" t="s">
        <v>460</v>
      </c>
      <c r="G2" s="2" t="s">
        <v>461</v>
      </c>
      <c r="H2" s="2" t="s">
        <v>462</v>
      </c>
      <c r="I2" s="2" t="s">
        <v>2</v>
      </c>
      <c r="J2" s="2" t="s">
        <v>30</v>
      </c>
      <c r="K2" s="2" t="s">
        <v>77</v>
      </c>
    </row>
    <row r="3" spans="1:11">
      <c r="A3" s="3" t="s">
        <v>541</v>
      </c>
    </row>
    <row r="4" spans="1:11">
      <c r="A4" s="4" t="s">
        <v>542</v>
      </c>
      <c r="J4" s="6" t="n">
        <v>1401908</v>
      </c>
      <c r="K4" s="6" t="n">
        <v>1912441</v>
      </c>
    </row>
    <row r="5" spans="1:11">
      <c r="A5" s="4" t="s">
        <v>108</v>
      </c>
      <c r="J5" s="5" t="n">
        <v>1022978</v>
      </c>
      <c r="K5" s="5" t="n">
        <v>1374016</v>
      </c>
    </row>
    <row r="6" spans="1:11">
      <c r="A6" s="4" t="s">
        <v>81</v>
      </c>
      <c r="J6" s="5" t="n">
        <v>171912</v>
      </c>
      <c r="K6" s="5" t="n">
        <v>245133</v>
      </c>
    </row>
    <row r="7" spans="1:11">
      <c r="A7" s="4" t="s">
        <v>82</v>
      </c>
      <c r="J7" s="5" t="n">
        <v>124605</v>
      </c>
      <c r="K7" s="5" t="n">
        <v>174191</v>
      </c>
    </row>
    <row r="8" spans="1:11">
      <c r="A8" s="4" t="s">
        <v>83</v>
      </c>
      <c r="J8" s="5" t="n">
        <v>14264</v>
      </c>
      <c r="K8" s="5" t="n">
        <v>4170</v>
      </c>
    </row>
    <row r="9" spans="1:11">
      <c r="A9" s="4" t="s">
        <v>543</v>
      </c>
      <c r="B9" s="6" t="n">
        <v>1100</v>
      </c>
      <c r="C9" s="6" t="n">
        <v>4700</v>
      </c>
      <c r="D9" s="6" t="n">
        <v>8100</v>
      </c>
      <c r="E9" s="6" t="n">
        <v>3200</v>
      </c>
      <c r="F9" s="6" t="n">
        <v>300</v>
      </c>
      <c r="G9" s="6" t="n">
        <v>1200</v>
      </c>
      <c r="J9" s="5" t="n">
        <v>43884</v>
      </c>
      <c r="K9" s="5" t="n">
        <v>2159</v>
      </c>
    </row>
    <row r="10" spans="1:11">
      <c r="A10" s="4" t="s">
        <v>87</v>
      </c>
      <c r="J10" s="5" t="n">
        <v>1578</v>
      </c>
      <c r="K10" s="5" t="n">
        <v>1905</v>
      </c>
    </row>
    <row r="11" spans="1:11">
      <c r="A11" s="4" t="s">
        <v>544</v>
      </c>
      <c r="J11" s="5" t="n">
        <v>-15152</v>
      </c>
      <c r="K11" s="5" t="n">
        <v>-14553</v>
      </c>
    </row>
    <row r="12" spans="1:11">
      <c r="A12" s="4" t="s">
        <v>545</v>
      </c>
      <c r="J12" s="5" t="n">
        <v>-24796</v>
      </c>
      <c r="K12" s="5" t="n">
        <v>-68009</v>
      </c>
    </row>
    <row r="13" spans="1:11">
      <c r="A13" s="4" t="s">
        <v>546</v>
      </c>
      <c r="J13" s="5" t="n">
        <v>62635</v>
      </c>
      <c r="K13" s="5" t="n">
        <v>193429</v>
      </c>
    </row>
    <row r="14" spans="1:11">
      <c r="A14" s="4" t="s">
        <v>92</v>
      </c>
      <c r="J14" s="5" t="n">
        <v>28958</v>
      </c>
      <c r="K14" s="5" t="n">
        <v>87655</v>
      </c>
    </row>
    <row r="15" spans="1:11">
      <c r="A15" s="4" t="s">
        <v>94</v>
      </c>
      <c r="C15" s="6" t="n">
        <v>-16</v>
      </c>
      <c r="E15" s="6" t="n">
        <v>9100</v>
      </c>
      <c r="F15" s="6" t="n">
        <v>10100</v>
      </c>
      <c r="G15" s="6" t="n">
        <v>-19300</v>
      </c>
      <c r="H15" s="6" t="n">
        <v>33800</v>
      </c>
      <c r="I15" s="6" t="n">
        <v>-426</v>
      </c>
      <c r="J15" s="5" t="n">
        <v>33677</v>
      </c>
      <c r="K15" s="5" t="n">
        <v>105774</v>
      </c>
    </row>
    <row r="16" spans="1:11">
      <c r="A16" s="4" t="s">
        <v>547</v>
      </c>
    </row>
    <row r="17" spans="1:11">
      <c r="A17" s="3" t="s">
        <v>541</v>
      </c>
    </row>
    <row r="18" spans="1:11">
      <c r="A18" s="4" t="s">
        <v>542</v>
      </c>
      <c r="I18" s="5" t="n">
        <v>0</v>
      </c>
      <c r="J18" s="5" t="n">
        <v>1401908</v>
      </c>
      <c r="K18" s="5" t="n">
        <v>1912441</v>
      </c>
    </row>
    <row r="19" spans="1:11">
      <c r="A19" s="4" t="s">
        <v>108</v>
      </c>
      <c r="I19" s="5" t="n">
        <v>0</v>
      </c>
      <c r="J19" s="5" t="n">
        <v>1022756</v>
      </c>
      <c r="K19" s="5" t="n">
        <v>1373537</v>
      </c>
    </row>
    <row r="20" spans="1:11">
      <c r="A20" s="4" t="s">
        <v>81</v>
      </c>
      <c r="I20" s="5" t="n">
        <v>0</v>
      </c>
      <c r="J20" s="5" t="n">
        <v>171912</v>
      </c>
      <c r="K20" s="5" t="n">
        <v>245103</v>
      </c>
    </row>
    <row r="21" spans="1:11">
      <c r="A21" s="4" t="s">
        <v>82</v>
      </c>
      <c r="I21" s="5" t="n">
        <v>0</v>
      </c>
      <c r="J21" s="5" t="n">
        <v>124605</v>
      </c>
      <c r="K21" s="5" t="n">
        <v>174191</v>
      </c>
    </row>
    <row r="22" spans="1:11">
      <c r="A22" s="4" t="s">
        <v>83</v>
      </c>
      <c r="I22" s="5" t="n">
        <v>0</v>
      </c>
      <c r="J22" s="5" t="n">
        <v>14264</v>
      </c>
      <c r="K22" s="5" t="n">
        <v>3851</v>
      </c>
    </row>
    <row r="23" spans="1:11">
      <c r="A23" s="4" t="s">
        <v>543</v>
      </c>
      <c r="I23" s="5" t="n">
        <v>0</v>
      </c>
      <c r="J23" s="5" t="n">
        <v>43884</v>
      </c>
      <c r="K23" s="5" t="n">
        <v>2159</v>
      </c>
    </row>
    <row r="24" spans="1:11">
      <c r="A24" s="4" t="s">
        <v>87</v>
      </c>
      <c r="I24" s="5" t="n">
        <v>0</v>
      </c>
      <c r="J24" s="5" t="n">
        <v>1578</v>
      </c>
      <c r="K24" s="5" t="n">
        <v>1905</v>
      </c>
    </row>
    <row r="25" spans="1:11">
      <c r="A25" s="4" t="s">
        <v>544</v>
      </c>
      <c r="I25" s="5" t="n">
        <v>0</v>
      </c>
      <c r="J25" s="5" t="n">
        <v>-15152</v>
      </c>
      <c r="K25" s="5" t="n">
        <v>-14553</v>
      </c>
    </row>
    <row r="26" spans="1:11">
      <c r="A26" s="4" t="s">
        <v>545</v>
      </c>
      <c r="I26" s="5" t="n">
        <v>37</v>
      </c>
      <c r="J26" s="5" t="n">
        <v>-24796</v>
      </c>
      <c r="K26" s="5" t="n">
        <v>-67982</v>
      </c>
    </row>
    <row r="27" spans="1:11">
      <c r="A27" s="4" t="s">
        <v>546</v>
      </c>
      <c r="I27" s="5" t="n">
        <v>-37</v>
      </c>
      <c r="J27" s="5" t="n">
        <v>62857</v>
      </c>
      <c r="K27" s="5" t="n">
        <v>194230</v>
      </c>
    </row>
    <row r="28" spans="1:11">
      <c r="A28" s="4" t="s">
        <v>92</v>
      </c>
      <c r="I28" s="5" t="n">
        <v>389</v>
      </c>
      <c r="J28" s="5" t="n">
        <v>29046</v>
      </c>
      <c r="K28" s="5" t="n">
        <v>87932</v>
      </c>
    </row>
    <row r="29" spans="1:11">
      <c r="A29" s="4" t="s">
        <v>94</v>
      </c>
      <c r="I29" s="6" t="n">
        <v>-426</v>
      </c>
      <c r="J29" s="5" t="n">
        <v>33811</v>
      </c>
      <c r="K29" s="5" t="n">
        <v>106298</v>
      </c>
    </row>
    <row r="30" spans="1:11">
      <c r="A30" s="4" t="s">
        <v>548</v>
      </c>
    </row>
    <row r="31" spans="1:11">
      <c r="A31" s="3" t="s">
        <v>541</v>
      </c>
    </row>
    <row r="32" spans="1:11">
      <c r="A32" s="4" t="s">
        <v>545</v>
      </c>
      <c r="J32" s="5" t="n">
        <v>-56800</v>
      </c>
      <c r="K32" s="5" t="n">
        <v>-73200</v>
      </c>
    </row>
    <row r="33" spans="1:11">
      <c r="A33" s="4" t="s">
        <v>549</v>
      </c>
    </row>
    <row r="34" spans="1:11">
      <c r="A34" s="3" t="s">
        <v>541</v>
      </c>
    </row>
    <row r="35" spans="1:11">
      <c r="A35" s="4" t="s">
        <v>542</v>
      </c>
      <c r="J35" s="5" t="n">
        <v>0</v>
      </c>
      <c r="K35" s="5" t="n">
        <v>0</v>
      </c>
    </row>
    <row r="36" spans="1:11">
      <c r="A36" s="4" t="s">
        <v>108</v>
      </c>
      <c r="J36" s="5" t="n">
        <v>222</v>
      </c>
      <c r="K36" s="5" t="n">
        <v>479</v>
      </c>
    </row>
    <row r="37" spans="1:11">
      <c r="A37" s="4" t="s">
        <v>81</v>
      </c>
      <c r="J37" s="5" t="n">
        <v>0</v>
      </c>
      <c r="K37" s="5" t="n">
        <v>30</v>
      </c>
    </row>
    <row r="38" spans="1:11">
      <c r="A38" s="4" t="s">
        <v>82</v>
      </c>
      <c r="J38" s="5" t="n">
        <v>0</v>
      </c>
      <c r="K38" s="5" t="n">
        <v>0</v>
      </c>
    </row>
    <row r="39" spans="1:11">
      <c r="A39" s="4" t="s">
        <v>83</v>
      </c>
      <c r="J39" s="5" t="n">
        <v>0</v>
      </c>
      <c r="K39" s="5" t="n">
        <v>319</v>
      </c>
    </row>
    <row r="40" spans="1:11">
      <c r="A40" s="4" t="s">
        <v>543</v>
      </c>
      <c r="J40" s="5" t="n">
        <v>0</v>
      </c>
      <c r="K40" s="5" t="n">
        <v>0</v>
      </c>
    </row>
    <row r="41" spans="1:11">
      <c r="A41" s="4" t="s">
        <v>87</v>
      </c>
      <c r="J41" s="5" t="n">
        <v>0</v>
      </c>
      <c r="K41" s="5" t="n">
        <v>0</v>
      </c>
    </row>
    <row r="42" spans="1:11">
      <c r="A42" s="4" t="s">
        <v>544</v>
      </c>
      <c r="J42" s="5" t="n">
        <v>0</v>
      </c>
      <c r="K42" s="5" t="n">
        <v>0</v>
      </c>
    </row>
    <row r="43" spans="1:11">
      <c r="A43" s="4" t="s">
        <v>545</v>
      </c>
      <c r="J43" s="5" t="n">
        <v>0</v>
      </c>
      <c r="K43" s="5" t="n">
        <v>-27</v>
      </c>
    </row>
    <row r="44" spans="1:11">
      <c r="A44" s="4" t="s">
        <v>546</v>
      </c>
      <c r="J44" s="5" t="n">
        <v>-222</v>
      </c>
      <c r="K44" s="5" t="n">
        <v>-801</v>
      </c>
    </row>
    <row r="45" spans="1:11">
      <c r="A45" s="4" t="s">
        <v>92</v>
      </c>
      <c r="J45" s="5" t="n">
        <v>-88</v>
      </c>
      <c r="K45" s="5" t="n">
        <v>-277</v>
      </c>
    </row>
    <row r="46" spans="1:11">
      <c r="A46" s="4" t="s">
        <v>94</v>
      </c>
      <c r="J46" s="6" t="n">
        <v>-134</v>
      </c>
      <c r="K46" s="6" t="n">
        <v>-524</v>
      </c>
    </row>
  </sheetData>
  <mergeCells count="3">
    <mergeCell ref="A1:A2"/>
    <mergeCell ref="B1:H1"/>
    <mergeCell ref="I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551</v>
      </c>
    </row>
    <row r="3" spans="1:3">
      <c r="A3" s="4" t="s">
        <v>35</v>
      </c>
      <c r="B3" s="6" t="n">
        <v>923</v>
      </c>
      <c r="C3" s="6" t="n">
        <v>420</v>
      </c>
    </row>
    <row r="4" spans="1:3">
      <c r="A4" s="4" t="s">
        <v>552</v>
      </c>
      <c r="B4" s="5" t="n">
        <v>923</v>
      </c>
      <c r="C4" s="5" t="n">
        <v>420</v>
      </c>
    </row>
    <row r="5" spans="1:3">
      <c r="A5" s="4" t="s">
        <v>511</v>
      </c>
      <c r="B5" s="5" t="n">
        <v>6575</v>
      </c>
      <c r="C5" s="5" t="n">
        <v>5714</v>
      </c>
    </row>
    <row r="6" spans="1:3">
      <c r="A6" s="4" t="s">
        <v>49</v>
      </c>
      <c r="B6" s="5" t="n">
        <v>13499</v>
      </c>
      <c r="C6" s="5" t="n">
        <v>15486</v>
      </c>
    </row>
    <row r="7" spans="1:3">
      <c r="A7" s="4" t="s">
        <v>553</v>
      </c>
      <c r="B7" s="5" t="n">
        <v>20997</v>
      </c>
      <c r="C7" s="5" t="n">
        <v>21620</v>
      </c>
    </row>
    <row r="8" spans="1:3">
      <c r="A8" s="4" t="s">
        <v>49</v>
      </c>
      <c r="B8" s="5" t="n">
        <v>0</v>
      </c>
      <c r="C8" s="5" t="n">
        <v>420</v>
      </c>
    </row>
    <row r="9" spans="1:3">
      <c r="A9" s="4" t="s">
        <v>554</v>
      </c>
      <c r="B9" s="5" t="n">
        <v>909</v>
      </c>
      <c r="C9" s="5" t="n">
        <v>0</v>
      </c>
    </row>
    <row r="10" spans="1:3">
      <c r="A10" s="4" t="s">
        <v>555</v>
      </c>
      <c r="B10" s="5" t="n">
        <v>909</v>
      </c>
      <c r="C10" s="5" t="n">
        <v>420</v>
      </c>
    </row>
    <row r="11" spans="1:3">
      <c r="A11" s="4" t="s">
        <v>49</v>
      </c>
      <c r="B11" s="5" t="n">
        <v>6575</v>
      </c>
      <c r="C11" s="5" t="n">
        <v>5714</v>
      </c>
    </row>
    <row r="12" spans="1:3">
      <c r="A12" s="4" t="s">
        <v>556</v>
      </c>
      <c r="B12" s="5" t="n">
        <v>7484</v>
      </c>
      <c r="C12" s="5" t="n">
        <v>6134</v>
      </c>
    </row>
    <row r="13" spans="1:3">
      <c r="A13" s="4" t="s">
        <v>557</v>
      </c>
    </row>
    <row r="14" spans="1:3">
      <c r="A14" s="3" t="s">
        <v>551</v>
      </c>
    </row>
    <row r="15" spans="1:3">
      <c r="A15" s="4" t="s">
        <v>49</v>
      </c>
      <c r="B15" s="5" t="n">
        <v>0</v>
      </c>
      <c r="C15" s="5" t="n">
        <v>0</v>
      </c>
    </row>
    <row r="16" spans="1:3">
      <c r="A16" s="4" t="s">
        <v>531</v>
      </c>
    </row>
    <row r="17" spans="1:3">
      <c r="A17" s="3" t="s">
        <v>551</v>
      </c>
    </row>
    <row r="18" spans="1:3">
      <c r="A18" s="4" t="s">
        <v>35</v>
      </c>
      <c r="B18" s="5" t="n">
        <v>923</v>
      </c>
      <c r="C18" s="5" t="n">
        <v>420</v>
      </c>
    </row>
    <row r="19" spans="1:3">
      <c r="A19" s="4" t="s">
        <v>552</v>
      </c>
      <c r="B19" s="5" t="n">
        <v>923</v>
      </c>
      <c r="C19" s="5" t="n">
        <v>420</v>
      </c>
    </row>
    <row r="20" spans="1:3">
      <c r="A20" s="4" t="s">
        <v>511</v>
      </c>
      <c r="B20" s="5" t="n">
        <v>6575</v>
      </c>
      <c r="C20" s="5" t="n">
        <v>5714</v>
      </c>
    </row>
    <row r="21" spans="1:3">
      <c r="A21" s="4" t="s">
        <v>49</v>
      </c>
      <c r="B21" s="5" t="n">
        <v>54</v>
      </c>
      <c r="C21" s="5" t="n">
        <v>0</v>
      </c>
    </row>
    <row r="22" spans="1:3">
      <c r="A22" s="4" t="s">
        <v>553</v>
      </c>
      <c r="B22" s="5" t="n">
        <v>7552</v>
      </c>
      <c r="C22" s="5" t="n">
        <v>6134</v>
      </c>
    </row>
    <row r="23" spans="1:3">
      <c r="A23" s="4" t="s">
        <v>49</v>
      </c>
      <c r="B23" s="5" t="n">
        <v>0</v>
      </c>
      <c r="C23" s="5" t="n">
        <v>420</v>
      </c>
    </row>
    <row r="24" spans="1:3">
      <c r="A24" s="4" t="s">
        <v>554</v>
      </c>
      <c r="B24" s="5" t="n">
        <v>909</v>
      </c>
      <c r="C24" s="5" t="n">
        <v>0</v>
      </c>
    </row>
    <row r="25" spans="1:3">
      <c r="A25" s="4" t="s">
        <v>555</v>
      </c>
      <c r="B25" s="5" t="n">
        <v>909</v>
      </c>
      <c r="C25" s="5" t="n">
        <v>420</v>
      </c>
    </row>
    <row r="26" spans="1:3">
      <c r="A26" s="4" t="s">
        <v>49</v>
      </c>
      <c r="B26" s="5" t="n">
        <v>6575</v>
      </c>
      <c r="C26" s="5" t="n">
        <v>5714</v>
      </c>
    </row>
    <row r="27" spans="1:3">
      <c r="A27" s="4" t="s">
        <v>556</v>
      </c>
      <c r="B27" s="5" t="n">
        <v>7484</v>
      </c>
      <c r="C27" s="5" t="n">
        <v>6134</v>
      </c>
    </row>
    <row r="28" spans="1:3">
      <c r="A28" s="4" t="s">
        <v>558</v>
      </c>
    </row>
    <row r="29" spans="1:3">
      <c r="A29" s="3" t="s">
        <v>551</v>
      </c>
    </row>
    <row r="30" spans="1:3">
      <c r="A30" s="4" t="s">
        <v>35</v>
      </c>
      <c r="B30" s="5" t="n">
        <v>0</v>
      </c>
      <c r="C30" s="5" t="n">
        <v>0</v>
      </c>
    </row>
    <row r="31" spans="1:3">
      <c r="A31" s="4" t="s">
        <v>552</v>
      </c>
      <c r="B31" s="5" t="n">
        <v>0</v>
      </c>
      <c r="C31" s="5" t="n">
        <v>0</v>
      </c>
    </row>
    <row r="32" spans="1:3">
      <c r="A32" s="4" t="s">
        <v>511</v>
      </c>
      <c r="B32" s="5" t="n">
        <v>0</v>
      </c>
      <c r="C32" s="5" t="n">
        <v>0</v>
      </c>
    </row>
    <row r="33" spans="1:3">
      <c r="A33" s="4" t="s">
        <v>49</v>
      </c>
      <c r="B33" s="5" t="n">
        <v>13445</v>
      </c>
      <c r="C33" s="5" t="n">
        <v>15486</v>
      </c>
    </row>
    <row r="34" spans="1:3">
      <c r="A34" s="4" t="s">
        <v>553</v>
      </c>
      <c r="B34" s="5" t="n">
        <v>13445</v>
      </c>
      <c r="C34" s="5" t="n">
        <v>15486</v>
      </c>
    </row>
    <row r="35" spans="1:3">
      <c r="A35" s="4" t="s">
        <v>49</v>
      </c>
      <c r="B35" s="5" t="n">
        <v>0</v>
      </c>
      <c r="C35" s="5" t="n">
        <v>0</v>
      </c>
    </row>
    <row r="36" spans="1:3">
      <c r="A36" s="4" t="s">
        <v>554</v>
      </c>
      <c r="B36" s="5" t="n">
        <v>0</v>
      </c>
      <c r="C36" s="5" t="n">
        <v>0</v>
      </c>
    </row>
    <row r="37" spans="1:3">
      <c r="A37" s="4" t="s">
        <v>555</v>
      </c>
      <c r="B37" s="5" t="n">
        <v>0</v>
      </c>
      <c r="C37" s="5" t="n">
        <v>0</v>
      </c>
    </row>
    <row r="38" spans="1:3">
      <c r="A38" s="4" t="s">
        <v>556</v>
      </c>
      <c r="B38" s="6" t="n">
        <v>0</v>
      </c>
      <c r="C3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 customWidth="1" max="6" min="6" width="21"/>
    <col customWidth="1" max="7" min="7" width="21"/>
  </cols>
  <sheetData>
    <row r="1" spans="1:7">
      <c r="A1" s="1" t="s">
        <v>559</v>
      </c>
      <c r="B1" s="2" t="s">
        <v>560</v>
      </c>
      <c r="C1" s="2" t="s">
        <v>561</v>
      </c>
      <c r="D1" s="2" t="s">
        <v>562</v>
      </c>
      <c r="E1" s="2" t="s">
        <v>429</v>
      </c>
      <c r="F1" s="2" t="s">
        <v>430</v>
      </c>
      <c r="G1" s="2" t="s">
        <v>563</v>
      </c>
    </row>
    <row r="2" spans="1:7">
      <c r="A2" s="3" t="s">
        <v>228</v>
      </c>
    </row>
    <row r="3" spans="1:7">
      <c r="A3" s="4" t="s">
        <v>182</v>
      </c>
      <c r="D3" s="6" t="n">
        <v>13779</v>
      </c>
      <c r="E3" s="6" t="n">
        <v>0</v>
      </c>
      <c r="F3" s="6" t="n">
        <v>494755</v>
      </c>
    </row>
    <row r="4" spans="1:7">
      <c r="A4" s="4" t="s">
        <v>523</v>
      </c>
      <c r="G4" s="6" t="n">
        <v>350000</v>
      </c>
    </row>
    <row r="5" spans="1:7">
      <c r="A5" s="4" t="s">
        <v>564</v>
      </c>
    </row>
    <row r="6" spans="1:7">
      <c r="A6" s="3" t="s">
        <v>228</v>
      </c>
    </row>
    <row r="7" spans="1:7">
      <c r="A7" s="4" t="s">
        <v>565</v>
      </c>
      <c r="C7" s="4" t="s">
        <v>566</v>
      </c>
    </row>
    <row r="8" spans="1:7">
      <c r="A8" s="4" t="s">
        <v>567</v>
      </c>
    </row>
    <row r="9" spans="1:7">
      <c r="A9" s="3" t="s">
        <v>228</v>
      </c>
    </row>
    <row r="10" spans="1:7">
      <c r="A10" s="4" t="s">
        <v>568</v>
      </c>
      <c r="B10" s="5" t="n">
        <v>4</v>
      </c>
    </row>
    <row r="11" spans="1:7">
      <c r="A11" s="4" t="s">
        <v>569</v>
      </c>
      <c r="B11" s="5" t="n">
        <v>19</v>
      </c>
    </row>
    <row r="12" spans="1:7">
      <c r="A12" s="4" t="s">
        <v>570</v>
      </c>
      <c r="B12" s="5" t="n">
        <v>23</v>
      </c>
    </row>
    <row r="13" spans="1:7">
      <c r="A13" s="4" t="s">
        <v>182</v>
      </c>
      <c r="B13" s="6" t="n">
        <v>18800</v>
      </c>
    </row>
    <row r="14" spans="1:7">
      <c r="A14" s="4" t="s">
        <v>523</v>
      </c>
      <c r="B14" s="6" t="n">
        <v>13800</v>
      </c>
    </row>
    <row r="15" spans="1:7">
      <c r="A15" s="4" t="s">
        <v>571</v>
      </c>
      <c r="B15" s="5" t="n">
        <v>24</v>
      </c>
    </row>
    <row r="16" spans="1:7">
      <c r="A16" s="4" t="s">
        <v>572</v>
      </c>
      <c r="B16" s="6" t="n">
        <v>3200</v>
      </c>
    </row>
    <row r="17" spans="1:7">
      <c r="A17" s="4" t="s">
        <v>573</v>
      </c>
      <c r="C17" s="6" t="n">
        <v>200</v>
      </c>
    </row>
    <row r="18" spans="1:7">
      <c r="A18" s="4" t="s">
        <v>453</v>
      </c>
      <c r="B18" s="4" t="s">
        <v>574</v>
      </c>
    </row>
    <row r="19" spans="1:7">
      <c r="A19" s="4" t="s">
        <v>575</v>
      </c>
    </row>
    <row r="20" spans="1:7">
      <c r="A20" s="3" t="s">
        <v>228</v>
      </c>
    </row>
    <row r="21" spans="1:7">
      <c r="A21" s="4" t="s">
        <v>576</v>
      </c>
      <c r="B21" s="6" t="n">
        <v>1800</v>
      </c>
    </row>
    <row r="22" spans="1:7">
      <c r="A22" s="4" t="s">
        <v>577</v>
      </c>
      <c r="B22" s="5" t="n">
        <v>257000</v>
      </c>
    </row>
    <row r="23" spans="1:7">
      <c r="A23" s="4" t="s">
        <v>578</v>
      </c>
    </row>
    <row r="24" spans="1:7">
      <c r="A24" s="3" t="s">
        <v>228</v>
      </c>
    </row>
    <row r="25" spans="1:7">
      <c r="A25" s="4" t="s">
        <v>577</v>
      </c>
      <c r="B25" s="5" t="n">
        <v>5205</v>
      </c>
    </row>
    <row r="26" spans="1:7">
      <c r="A26" s="4" t="s">
        <v>565</v>
      </c>
      <c r="B26" s="4" t="s">
        <v>5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3" t="s">
        <v>581</v>
      </c>
    </row>
    <row r="3" spans="1:2">
      <c r="A3" s="4" t="s">
        <v>582</v>
      </c>
      <c r="B3" s="6" t="n">
        <v>14929</v>
      </c>
    </row>
    <row r="4" spans="1:2">
      <c r="A4" s="4" t="s">
        <v>583</v>
      </c>
      <c r="B4" s="5" t="n">
        <v>3839</v>
      </c>
    </row>
    <row r="5" spans="1:2">
      <c r="A5" s="4" t="s">
        <v>584</v>
      </c>
      <c r="B5" s="6" t="n">
        <v>187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585</v>
      </c>
      <c r="B1" s="2" t="s">
        <v>580</v>
      </c>
    </row>
    <row r="2" spans="1:2">
      <c r="A2" s="3" t="s">
        <v>228</v>
      </c>
    </row>
    <row r="3" spans="1:2">
      <c r="A3" s="4" t="s">
        <v>586</v>
      </c>
      <c r="B3" s="6" t="n">
        <v>3839</v>
      </c>
    </row>
    <row r="4" spans="1:2">
      <c r="A4" s="4" t="s">
        <v>587</v>
      </c>
      <c r="B4" s="4" t="s">
        <v>5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589</v>
      </c>
      <c r="B1" s="2" t="s">
        <v>590</v>
      </c>
      <c r="C1" s="2" t="s">
        <v>562</v>
      </c>
      <c r="D1" s="2" t="s">
        <v>429</v>
      </c>
      <c r="E1" s="2" t="s">
        <v>430</v>
      </c>
    </row>
    <row r="2" spans="1:5">
      <c r="A2" s="3" t="s">
        <v>228</v>
      </c>
    </row>
    <row r="3" spans="1:5">
      <c r="A3" s="4" t="s">
        <v>182</v>
      </c>
      <c r="C3" s="6" t="n">
        <v>13779</v>
      </c>
      <c r="D3" s="6" t="n">
        <v>0</v>
      </c>
      <c r="E3" s="6" t="n">
        <v>494755</v>
      </c>
    </row>
    <row r="4" spans="1:5">
      <c r="A4" s="4" t="s">
        <v>591</v>
      </c>
    </row>
    <row r="5" spans="1:5">
      <c r="A5" s="3" t="s">
        <v>228</v>
      </c>
    </row>
    <row r="6" spans="1:5">
      <c r="A6" s="4" t="s">
        <v>569</v>
      </c>
      <c r="B6" s="5" t="n">
        <v>162</v>
      </c>
    </row>
    <row r="7" spans="1:5">
      <c r="A7" s="4" t="s">
        <v>570</v>
      </c>
      <c r="B7" s="5" t="n">
        <v>110</v>
      </c>
    </row>
    <row r="8" spans="1:5">
      <c r="A8" s="4" t="s">
        <v>182</v>
      </c>
      <c r="B8" s="6" t="n">
        <v>130100</v>
      </c>
    </row>
    <row r="9" spans="1:5">
      <c r="A9" s="4" t="s">
        <v>573</v>
      </c>
      <c r="D9" s="6" t="n">
        <v>1000</v>
      </c>
    </row>
    <row r="10" spans="1:5">
      <c r="A10" s="4" t="s">
        <v>592</v>
      </c>
    </row>
    <row r="11" spans="1:5">
      <c r="A11" s="3" t="s">
        <v>228</v>
      </c>
    </row>
    <row r="12" spans="1:5">
      <c r="A12" s="4" t="s">
        <v>182</v>
      </c>
      <c r="B12" s="6" t="n">
        <v>4100</v>
      </c>
    </row>
    <row r="13" spans="1:5">
      <c r="A13" s="4" t="s">
        <v>593</v>
      </c>
    </row>
    <row r="14" spans="1:5">
      <c r="A14" s="3" t="s">
        <v>228</v>
      </c>
    </row>
    <row r="15" spans="1:5">
      <c r="A15" s="4" t="s">
        <v>594</v>
      </c>
      <c r="B15" s="4" t="s">
        <v>4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s>
  <sheetData>
    <row r="1" spans="1:6">
      <c r="A1" s="1" t="s">
        <v>595</v>
      </c>
      <c r="B1" s="2" t="s">
        <v>596</v>
      </c>
      <c r="C1" s="2" t="s">
        <v>562</v>
      </c>
      <c r="D1" s="2" t="s">
        <v>429</v>
      </c>
      <c r="E1" s="2" t="s">
        <v>430</v>
      </c>
      <c r="F1" s="2" t="s">
        <v>597</v>
      </c>
    </row>
    <row r="2" spans="1:6">
      <c r="A2" s="3" t="s">
        <v>228</v>
      </c>
    </row>
    <row r="3" spans="1:6">
      <c r="A3" s="4" t="s">
        <v>182</v>
      </c>
      <c r="C3" s="6" t="n">
        <v>13779000</v>
      </c>
      <c r="D3" s="6" t="n">
        <v>0</v>
      </c>
      <c r="E3" s="6" t="n">
        <v>494755000</v>
      </c>
    </row>
    <row r="4" spans="1:6">
      <c r="A4" s="4" t="s">
        <v>524</v>
      </c>
      <c r="F4" s="6" t="n">
        <v>350000000</v>
      </c>
    </row>
    <row r="5" spans="1:6">
      <c r="A5" s="4" t="s">
        <v>598</v>
      </c>
    </row>
    <row r="6" spans="1:6">
      <c r="A6" s="3" t="s">
        <v>228</v>
      </c>
    </row>
    <row r="7" spans="1:6">
      <c r="A7" s="4" t="s">
        <v>569</v>
      </c>
      <c r="B7" s="5" t="n">
        <v>337</v>
      </c>
    </row>
    <row r="8" spans="1:6">
      <c r="A8" s="4" t="s">
        <v>570</v>
      </c>
      <c r="B8" s="5" t="n">
        <v>444</v>
      </c>
    </row>
    <row r="9" spans="1:6">
      <c r="A9" s="4" t="s">
        <v>182</v>
      </c>
      <c r="B9" s="6" t="n">
        <v>352900000</v>
      </c>
    </row>
    <row r="10" spans="1:6">
      <c r="A10" s="4" t="s">
        <v>599</v>
      </c>
      <c r="B10" s="5" t="n">
        <v>6200000</v>
      </c>
    </row>
    <row r="11" spans="1:6">
      <c r="A11" s="4" t="s">
        <v>594</v>
      </c>
      <c r="B11" s="4" t="s">
        <v>600</v>
      </c>
    </row>
    <row r="12" spans="1:6">
      <c r="A12" s="4" t="s">
        <v>573</v>
      </c>
      <c r="D12" s="6" t="n">
        <v>1500000</v>
      </c>
    </row>
    <row r="13" spans="1:6">
      <c r="A13" s="4" t="s">
        <v>601</v>
      </c>
    </row>
    <row r="14" spans="1:6">
      <c r="A14" s="3" t="s">
        <v>228</v>
      </c>
    </row>
    <row r="15" spans="1:6">
      <c r="A15" s="4" t="s">
        <v>182</v>
      </c>
      <c r="B15" s="6" t="n">
        <v>7700000</v>
      </c>
    </row>
    <row r="16" spans="1:6">
      <c r="A16" s="4" t="s">
        <v>602</v>
      </c>
    </row>
    <row r="17" spans="1:6">
      <c r="A17" s="3" t="s">
        <v>228</v>
      </c>
    </row>
    <row r="18" spans="1:6">
      <c r="A18" s="4" t="s">
        <v>524</v>
      </c>
      <c r="B18" s="6" t="n">
        <v>350000000</v>
      </c>
    </row>
    <row r="19" spans="1:6">
      <c r="A19" s="4" t="s">
        <v>479</v>
      </c>
      <c r="B19" s="4" t="s">
        <v>6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 customWidth="1" max="7" min="7" width="16"/>
    <col customWidth="1" max="8" min="8" width="14"/>
    <col customWidth="1" max="9" min="9" width="14"/>
    <col customWidth="1" max="10" min="10" width="14"/>
  </cols>
  <sheetData>
    <row r="1" spans="1:10">
      <c r="A1" s="1" t="s">
        <v>604</v>
      </c>
      <c r="B1" s="2" t="s">
        <v>458</v>
      </c>
      <c r="C1" s="2" t="s">
        <v>514</v>
      </c>
      <c r="D1" s="2" t="s">
        <v>515</v>
      </c>
      <c r="E1" s="2" t="s">
        <v>605</v>
      </c>
      <c r="F1" s="2" t="s">
        <v>606</v>
      </c>
      <c r="G1" s="2" t="s">
        <v>607</v>
      </c>
      <c r="H1" s="2" t="s">
        <v>2</v>
      </c>
      <c r="I1" s="2" t="s">
        <v>30</v>
      </c>
      <c r="J1" s="2" t="s">
        <v>77</v>
      </c>
    </row>
    <row r="2" spans="1:10">
      <c r="A2" s="3" t="s">
        <v>228</v>
      </c>
    </row>
    <row r="3" spans="1:10">
      <c r="A3" s="4" t="s">
        <v>182</v>
      </c>
      <c r="H3" s="6" t="n">
        <v>13779000</v>
      </c>
      <c r="I3" s="6" t="n">
        <v>0</v>
      </c>
      <c r="J3" s="6" t="n">
        <v>494755000</v>
      </c>
    </row>
    <row r="4" spans="1:10">
      <c r="A4" s="4" t="s">
        <v>522</v>
      </c>
      <c r="C4" s="6" t="n">
        <v>369200000</v>
      </c>
      <c r="D4" s="6" t="n">
        <v>326500000</v>
      </c>
    </row>
    <row r="5" spans="1:10">
      <c r="A5" s="4" t="s">
        <v>524</v>
      </c>
      <c r="C5" s="6" t="n">
        <v>350000000</v>
      </c>
    </row>
    <row r="6" spans="1:10">
      <c r="A6" s="4" t="s">
        <v>564</v>
      </c>
    </row>
    <row r="7" spans="1:10">
      <c r="A7" s="3" t="s">
        <v>228</v>
      </c>
    </row>
    <row r="8" spans="1:10">
      <c r="A8" s="4" t="s">
        <v>608</v>
      </c>
      <c r="B8" s="5" t="n">
        <v>1158</v>
      </c>
    </row>
    <row r="9" spans="1:10">
      <c r="A9" s="4" t="s">
        <v>609</v>
      </c>
    </row>
    <row r="10" spans="1:10">
      <c r="A10" s="3" t="s">
        <v>228</v>
      </c>
    </row>
    <row r="11" spans="1:10">
      <c r="A11" s="4" t="s">
        <v>522</v>
      </c>
      <c r="F11" s="6" t="n">
        <v>157500000</v>
      </c>
    </row>
    <row r="12" spans="1:10">
      <c r="A12" s="4" t="s">
        <v>610</v>
      </c>
    </row>
    <row r="13" spans="1:10">
      <c r="A13" s="3" t="s">
        <v>228</v>
      </c>
    </row>
    <row r="14" spans="1:10">
      <c r="A14" s="4" t="s">
        <v>524</v>
      </c>
      <c r="F14" s="6" t="n">
        <v>350000000</v>
      </c>
      <c r="G14" s="6" t="n">
        <v>350000000</v>
      </c>
    </row>
    <row r="15" spans="1:10">
      <c r="A15" s="4" t="s">
        <v>611</v>
      </c>
    </row>
    <row r="16" spans="1:10">
      <c r="A16" s="3" t="s">
        <v>228</v>
      </c>
    </row>
    <row r="17" spans="1:10">
      <c r="A17" s="4" t="s">
        <v>612</v>
      </c>
      <c r="F17" s="5" t="n">
        <v>6200000</v>
      </c>
      <c r="G17" s="5" t="n">
        <v>6210000</v>
      </c>
    </row>
    <row r="18" spans="1:10">
      <c r="A18" s="4" t="s">
        <v>613</v>
      </c>
    </row>
    <row r="19" spans="1:10">
      <c r="A19" s="3" t="s">
        <v>228</v>
      </c>
    </row>
    <row r="20" spans="1:10">
      <c r="A20" s="4" t="s">
        <v>608</v>
      </c>
      <c r="F20" s="5" t="n">
        <v>126000</v>
      </c>
      <c r="G20" s="5" t="n">
        <v>126000</v>
      </c>
    </row>
    <row r="21" spans="1:10">
      <c r="A21" s="4" t="s">
        <v>591</v>
      </c>
    </row>
    <row r="22" spans="1:10">
      <c r="A22" s="3" t="s">
        <v>228</v>
      </c>
    </row>
    <row r="23" spans="1:10">
      <c r="A23" s="4" t="s">
        <v>182</v>
      </c>
      <c r="E23" s="6" t="n">
        <v>130100000</v>
      </c>
    </row>
    <row r="24" spans="1:10">
      <c r="A24" s="4" t="s">
        <v>614</v>
      </c>
    </row>
    <row r="25" spans="1:10">
      <c r="A25" s="3" t="s">
        <v>228</v>
      </c>
    </row>
    <row r="26" spans="1:10">
      <c r="A26" s="4" t="s">
        <v>182</v>
      </c>
      <c r="E26" s="5" t="n">
        <v>130100000</v>
      </c>
    </row>
    <row r="27" spans="1:10">
      <c r="A27" s="4" t="s">
        <v>615</v>
      </c>
    </row>
    <row r="28" spans="1:10">
      <c r="A28" s="3" t="s">
        <v>228</v>
      </c>
    </row>
    <row r="29" spans="1:10">
      <c r="A29" s="4" t="s">
        <v>182</v>
      </c>
      <c r="E29" s="6" t="n">
        <v>4100000</v>
      </c>
    </row>
    <row r="30" spans="1:10">
      <c r="A30" s="4" t="s">
        <v>598</v>
      </c>
    </row>
    <row r="31" spans="1:10">
      <c r="A31" s="3" t="s">
        <v>228</v>
      </c>
    </row>
    <row r="32" spans="1:10">
      <c r="A32" s="4" t="s">
        <v>182</v>
      </c>
      <c r="F32" s="6" t="n">
        <v>352900000</v>
      </c>
    </row>
    <row r="33" spans="1:10">
      <c r="A33" s="4" t="s">
        <v>612</v>
      </c>
      <c r="F33" s="5" t="n">
        <v>6200000</v>
      </c>
    </row>
    <row r="34" spans="1:10">
      <c r="A34" s="4" t="s">
        <v>602</v>
      </c>
    </row>
    <row r="35" spans="1:10">
      <c r="A35" s="3" t="s">
        <v>228</v>
      </c>
    </row>
    <row r="36" spans="1:10">
      <c r="A36" s="4" t="s">
        <v>524</v>
      </c>
      <c r="F36" s="6" t="n">
        <v>350000000</v>
      </c>
    </row>
    <row r="37" spans="1:10">
      <c r="A37" s="4" t="s">
        <v>616</v>
      </c>
    </row>
    <row r="38" spans="1:10">
      <c r="A38" s="3" t="s">
        <v>228</v>
      </c>
    </row>
    <row r="39" spans="1:10">
      <c r="A39" s="4" t="s">
        <v>182</v>
      </c>
      <c r="F39" s="5" t="n">
        <v>352900000</v>
      </c>
    </row>
    <row r="40" spans="1:10">
      <c r="A40" s="4" t="s">
        <v>617</v>
      </c>
    </row>
    <row r="41" spans="1:10">
      <c r="A41" s="3" t="s">
        <v>228</v>
      </c>
    </row>
    <row r="42" spans="1:10">
      <c r="A42" s="4" t="s">
        <v>182</v>
      </c>
      <c r="F42" s="6" t="n">
        <v>7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77</v>
      </c>
    </row>
    <row r="3" spans="1:4">
      <c r="A3" s="3" t="s">
        <v>160</v>
      </c>
    </row>
    <row r="4" spans="1:4">
      <c r="A4" s="4" t="s">
        <v>95</v>
      </c>
      <c r="B4" s="6" t="n">
        <v>-65243000</v>
      </c>
      <c r="C4" s="6" t="n">
        <v>-125697000</v>
      </c>
      <c r="D4" s="6" t="n">
        <v>88661000</v>
      </c>
    </row>
    <row r="5" spans="1:4">
      <c r="A5" s="3" t="s">
        <v>161</v>
      </c>
    </row>
    <row r="6" spans="1:4">
      <c r="A6" s="4" t="s">
        <v>82</v>
      </c>
      <c r="B6" s="5" t="n">
        <v>208986000</v>
      </c>
      <c r="C6" s="5" t="n">
        <v>229127000</v>
      </c>
      <c r="D6" s="5" t="n">
        <v>212268000</v>
      </c>
    </row>
    <row r="7" spans="1:4">
      <c r="A7" s="4" t="s">
        <v>83</v>
      </c>
      <c r="B7" s="5" t="n">
        <v>87435000</v>
      </c>
      <c r="C7" s="5" t="n">
        <v>124979000</v>
      </c>
      <c r="D7" s="5" t="n">
        <v>42828000</v>
      </c>
    </row>
    <row r="8" spans="1:4">
      <c r="A8" s="4" t="s">
        <v>86</v>
      </c>
      <c r="B8" s="5" t="n">
        <v>0</v>
      </c>
      <c r="C8" s="5" t="n">
        <v>3738000</v>
      </c>
      <c r="D8" s="5" t="n">
        <v>0</v>
      </c>
    </row>
    <row r="9" spans="1:4">
      <c r="A9" s="4" t="s">
        <v>162</v>
      </c>
      <c r="B9" s="5" t="n">
        <v>6271000</v>
      </c>
      <c r="C9" s="5" t="n">
        <v>6429000</v>
      </c>
      <c r="D9" s="5" t="n">
        <v>5994000</v>
      </c>
    </row>
    <row r="10" spans="1:4">
      <c r="A10" s="4" t="s">
        <v>88</v>
      </c>
      <c r="B10" s="5" t="n">
        <v>0</v>
      </c>
      <c r="C10" s="5" t="n">
        <v>9201000</v>
      </c>
      <c r="D10" s="5" t="n">
        <v>0</v>
      </c>
    </row>
    <row r="11" spans="1:4">
      <c r="A11" s="4" t="s">
        <v>163</v>
      </c>
      <c r="B11" s="5" t="n">
        <v>426000</v>
      </c>
      <c r="C11" s="5" t="n">
        <v>-33677000</v>
      </c>
      <c r="D11" s="5" t="n">
        <v>-105774000</v>
      </c>
    </row>
    <row r="12" spans="1:4">
      <c r="A12" s="4" t="s">
        <v>164</v>
      </c>
      <c r="B12" s="5" t="n">
        <v>1245000</v>
      </c>
      <c r="C12" s="5" t="n">
        <v>1170000</v>
      </c>
      <c r="D12" s="5" t="n">
        <v>12380000</v>
      </c>
    </row>
    <row r="13" spans="1:4">
      <c r="A13" s="4" t="s">
        <v>165</v>
      </c>
      <c r="B13" s="5" t="n">
        <v>3637000</v>
      </c>
      <c r="C13" s="5" t="n">
        <v>3163000</v>
      </c>
      <c r="D13" s="5" t="n">
        <v>1824000</v>
      </c>
    </row>
    <row r="14" spans="1:4">
      <c r="A14" s="4" t="s">
        <v>166</v>
      </c>
      <c r="B14" s="5" t="n">
        <v>-5999000</v>
      </c>
      <c r="C14" s="5" t="n">
        <v>-1645000</v>
      </c>
      <c r="D14" s="5" t="n">
        <v>-5645000</v>
      </c>
    </row>
    <row r="15" spans="1:4">
      <c r="A15" s="4" t="s">
        <v>167</v>
      </c>
      <c r="B15" s="5" t="n">
        <v>635000</v>
      </c>
      <c r="C15" s="5" t="n">
        <v>0</v>
      </c>
      <c r="D15" s="5" t="n">
        <v>0</v>
      </c>
    </row>
    <row r="16" spans="1:4">
      <c r="A16" s="4" t="s">
        <v>115</v>
      </c>
      <c r="B16" s="5" t="n">
        <v>242000</v>
      </c>
      <c r="C16" s="5" t="n">
        <v>3063000</v>
      </c>
      <c r="D16" s="5" t="n">
        <v>4530000</v>
      </c>
    </row>
    <row r="17" spans="1:4">
      <c r="A17" s="4" t="s">
        <v>168</v>
      </c>
      <c r="B17" s="5" t="n">
        <v>1590000</v>
      </c>
      <c r="C17" s="5" t="n">
        <v>603000</v>
      </c>
      <c r="D17" s="5" t="n">
        <v>397000</v>
      </c>
    </row>
    <row r="18" spans="1:4">
      <c r="A18" s="4" t="s">
        <v>169</v>
      </c>
      <c r="B18" s="5" t="n">
        <v>8969000</v>
      </c>
      <c r="C18" s="5" t="n">
        <v>10029000</v>
      </c>
      <c r="D18" s="5" t="n">
        <v>8998000</v>
      </c>
    </row>
    <row r="19" spans="1:4">
      <c r="A19" s="4" t="s">
        <v>170</v>
      </c>
      <c r="B19" s="5" t="n">
        <v>2158000</v>
      </c>
      <c r="C19" s="5" t="n">
        <v>2515000</v>
      </c>
      <c r="D19" s="5" t="n">
        <v>4103000</v>
      </c>
    </row>
    <row r="20" spans="1:4">
      <c r="A20" s="4" t="s">
        <v>171</v>
      </c>
      <c r="B20" s="5" t="n">
        <v>-25199000</v>
      </c>
      <c r="C20" s="5" t="n">
        <v>49991000</v>
      </c>
      <c r="D20" s="5" t="n">
        <v>-33586000</v>
      </c>
    </row>
    <row r="21" spans="1:4">
      <c r="A21" s="3" t="s">
        <v>172</v>
      </c>
    </row>
    <row r="22" spans="1:4">
      <c r="A22" s="4" t="s">
        <v>173</v>
      </c>
      <c r="B22" s="5" t="n">
        <v>32403000</v>
      </c>
      <c r="C22" s="5" t="n">
        <v>9023000</v>
      </c>
      <c r="D22" s="5" t="n">
        <v>-37109000</v>
      </c>
    </row>
    <row r="23" spans="1:4">
      <c r="A23" s="4" t="s">
        <v>34</v>
      </c>
      <c r="B23" s="5" t="n">
        <v>32478000</v>
      </c>
      <c r="C23" s="5" t="n">
        <v>16276000</v>
      </c>
      <c r="D23" s="5" t="n">
        <v>29640000</v>
      </c>
    </row>
    <row r="24" spans="1:4">
      <c r="A24" s="4" t="s">
        <v>35</v>
      </c>
      <c r="B24" s="5" t="n">
        <v>5547000</v>
      </c>
      <c r="C24" s="5" t="n">
        <v>1242000</v>
      </c>
      <c r="D24" s="5" t="n">
        <v>-3801000</v>
      </c>
    </row>
    <row r="25" spans="1:4">
      <c r="A25" s="4" t="s">
        <v>174</v>
      </c>
      <c r="B25" s="5" t="n">
        <v>-21885000</v>
      </c>
      <c r="C25" s="5" t="n">
        <v>-626000</v>
      </c>
      <c r="D25" s="5" t="n">
        <v>-606000</v>
      </c>
    </row>
    <row r="26" spans="1:4">
      <c r="A26" s="4" t="s">
        <v>45</v>
      </c>
      <c r="B26" s="5" t="n">
        <v>392000</v>
      </c>
      <c r="C26" s="5" t="n">
        <v>-2401000</v>
      </c>
      <c r="D26" s="5" t="n">
        <v>-1099000</v>
      </c>
    </row>
    <row r="27" spans="1:4">
      <c r="A27" s="4" t="s">
        <v>175</v>
      </c>
      <c r="B27" s="5" t="n">
        <v>-16000</v>
      </c>
      <c r="C27" s="5" t="n">
        <v>15971000</v>
      </c>
      <c r="D27" s="5" t="n">
        <v>-7986000</v>
      </c>
    </row>
    <row r="28" spans="1:4">
      <c r="A28" s="4" t="s">
        <v>176</v>
      </c>
      <c r="B28" s="5" t="n">
        <v>274072000</v>
      </c>
      <c r="C28" s="5" t="n">
        <v>322474000</v>
      </c>
      <c r="D28" s="5" t="n">
        <v>216017000</v>
      </c>
    </row>
    <row r="29" spans="1:4">
      <c r="A29" s="4" t="s">
        <v>177</v>
      </c>
      <c r="B29" s="5" t="n">
        <v>0</v>
      </c>
      <c r="C29" s="5" t="n">
        <v>105106000</v>
      </c>
      <c r="D29" s="5" t="n">
        <v>163353000</v>
      </c>
    </row>
    <row r="30" spans="1:4">
      <c r="A30" s="4" t="s">
        <v>178</v>
      </c>
      <c r="B30" s="5" t="n">
        <v>274072000</v>
      </c>
      <c r="C30" s="5" t="n">
        <v>427580000</v>
      </c>
      <c r="D30" s="5" t="n">
        <v>379370000</v>
      </c>
    </row>
    <row r="31" spans="1:4">
      <c r="A31" s="3" t="s">
        <v>179</v>
      </c>
    </row>
    <row r="32" spans="1:4">
      <c r="A32" s="4" t="s">
        <v>180</v>
      </c>
      <c r="B32" s="5" t="n">
        <v>-117572000</v>
      </c>
      <c r="C32" s="5" t="n">
        <v>-256142000</v>
      </c>
      <c r="D32" s="5" t="n">
        <v>-383841000</v>
      </c>
    </row>
    <row r="33" spans="1:4">
      <c r="A33" s="4" t="s">
        <v>181</v>
      </c>
      <c r="B33" s="5" t="n">
        <v>41892000</v>
      </c>
      <c r="C33" s="5" t="n">
        <v>18767000</v>
      </c>
      <c r="D33" s="5" t="n">
        <v>12154000</v>
      </c>
    </row>
    <row r="34" spans="1:4">
      <c r="A34" s="4" t="s">
        <v>182</v>
      </c>
      <c r="B34" s="5" t="n">
        <v>-13779000</v>
      </c>
      <c r="C34" s="5" t="n">
        <v>0</v>
      </c>
      <c r="D34" s="5" t="n">
        <v>-494755000</v>
      </c>
    </row>
    <row r="35" spans="1:4">
      <c r="A35" s="4" t="s">
        <v>183</v>
      </c>
      <c r="B35" s="5" t="n">
        <v>-89459000</v>
      </c>
      <c r="C35" s="5" t="n">
        <v>-237375000</v>
      </c>
      <c r="D35" s="5" t="n">
        <v>-866442000</v>
      </c>
    </row>
    <row r="36" spans="1:4">
      <c r="A36" s="4" t="s">
        <v>184</v>
      </c>
      <c r="B36" s="5" t="n">
        <v>0</v>
      </c>
      <c r="C36" s="5" t="n">
        <v>-91504000</v>
      </c>
      <c r="D36" s="5" t="n">
        <v>-63409000</v>
      </c>
    </row>
    <row r="37" spans="1:4">
      <c r="A37" s="4" t="s">
        <v>185</v>
      </c>
      <c r="B37" s="5" t="n">
        <v>-89459000</v>
      </c>
      <c r="C37" s="5" t="n">
        <v>-328879000</v>
      </c>
      <c r="D37" s="5" t="n">
        <v>-929851000</v>
      </c>
    </row>
    <row r="38" spans="1:4">
      <c r="A38" s="3" t="s">
        <v>186</v>
      </c>
    </row>
    <row r="39" spans="1:4">
      <c r="A39" s="4" t="s">
        <v>187</v>
      </c>
      <c r="B39" s="5" t="n">
        <v>536500000</v>
      </c>
      <c r="C39" s="5" t="n">
        <v>1483258000</v>
      </c>
      <c r="D39" s="5" t="n">
        <v>2240299000</v>
      </c>
    </row>
    <row r="40" spans="1:4">
      <c r="A40" s="4" t="s">
        <v>188</v>
      </c>
      <c r="B40" s="5" t="n">
        <v>-675000000</v>
      </c>
      <c r="C40" s="5" t="n">
        <v>-1921758000</v>
      </c>
      <c r="D40" s="5" t="n">
        <v>-1727500000</v>
      </c>
    </row>
    <row r="41" spans="1:4">
      <c r="A41" s="4" t="s">
        <v>189</v>
      </c>
      <c r="B41" s="5" t="n">
        <v>-2395000</v>
      </c>
      <c r="C41" s="5" t="n">
        <v>-6100000</v>
      </c>
      <c r="D41" s="5" t="n">
        <v>-6986000</v>
      </c>
    </row>
    <row r="42" spans="1:4">
      <c r="A42" s="4" t="s">
        <v>190</v>
      </c>
      <c r="B42" s="5" t="n">
        <v>0</v>
      </c>
      <c r="C42" s="5" t="n">
        <v>0</v>
      </c>
      <c r="D42" s="5" t="n">
        <v>-15007000</v>
      </c>
    </row>
    <row r="43" spans="1:4">
      <c r="A43" s="4" t="s">
        <v>191</v>
      </c>
      <c r="B43" s="5" t="n">
        <v>0</v>
      </c>
      <c r="C43" s="5" t="n">
        <v>-6346000</v>
      </c>
      <c r="D43" s="5" t="n">
        <v>0</v>
      </c>
    </row>
    <row r="44" spans="1:4">
      <c r="A44" s="4" t="s">
        <v>192</v>
      </c>
      <c r="B44" s="5" t="n">
        <v>-3058000</v>
      </c>
      <c r="C44" s="5" t="n">
        <v>-3728000</v>
      </c>
      <c r="D44" s="5" t="n">
        <v>-3793000</v>
      </c>
    </row>
    <row r="45" spans="1:4">
      <c r="A45" s="4" t="s">
        <v>193</v>
      </c>
      <c r="B45" s="5" t="n">
        <v>0</v>
      </c>
      <c r="C45" s="5" t="n">
        <v>1164000</v>
      </c>
      <c r="D45" s="5" t="n">
        <v>169471000</v>
      </c>
    </row>
    <row r="46" spans="1:4">
      <c r="A46" s="4" t="s">
        <v>194</v>
      </c>
      <c r="B46" s="5" t="n">
        <v>0</v>
      </c>
      <c r="C46" s="5" t="n">
        <v>1106000</v>
      </c>
      <c r="D46" s="5" t="n">
        <v>12819000</v>
      </c>
    </row>
    <row r="47" spans="1:4">
      <c r="A47" s="4" t="s">
        <v>195</v>
      </c>
      <c r="B47" s="5" t="n">
        <v>0</v>
      </c>
      <c r="C47" s="5" t="n">
        <v>910000</v>
      </c>
      <c r="D47" s="5" t="n">
        <v>1812000</v>
      </c>
    </row>
    <row r="48" spans="1:4">
      <c r="A48" s="4" t="s">
        <v>196</v>
      </c>
      <c r="B48" s="5" t="n">
        <v>-1515000</v>
      </c>
      <c r="C48" s="5" t="n">
        <v>-3985000</v>
      </c>
      <c r="D48" s="5" t="n">
        <v>-7044000</v>
      </c>
    </row>
    <row r="49" spans="1:4">
      <c r="A49" s="4" t="s">
        <v>197</v>
      </c>
      <c r="B49" s="5" t="n">
        <v>-34921000</v>
      </c>
      <c r="C49" s="5" t="n">
        <v>-41584000</v>
      </c>
      <c r="D49" s="5" t="n">
        <v>-40319000</v>
      </c>
    </row>
    <row r="50" spans="1:4">
      <c r="A50" s="4" t="s">
        <v>198</v>
      </c>
      <c r="B50" s="5" t="n">
        <v>243000</v>
      </c>
      <c r="C50" s="5" t="n">
        <v>1227000</v>
      </c>
      <c r="D50" s="5" t="n">
        <v>6151000</v>
      </c>
    </row>
    <row r="51" spans="1:4">
      <c r="A51" s="4" t="s">
        <v>156</v>
      </c>
      <c r="B51" s="5" t="n">
        <v>49176000</v>
      </c>
      <c r="C51" s="5" t="n">
        <v>532578000</v>
      </c>
      <c r="D51" s="5" t="n">
        <v>0</v>
      </c>
    </row>
    <row r="52" spans="1:4">
      <c r="A52" s="4" t="s">
        <v>199</v>
      </c>
      <c r="B52" s="5" t="n">
        <v>0</v>
      </c>
      <c r="C52" s="5" t="n">
        <v>-52479000</v>
      </c>
      <c r="D52" s="5" t="n">
        <v>0</v>
      </c>
    </row>
    <row r="53" spans="1:4">
      <c r="A53" s="4" t="s">
        <v>200</v>
      </c>
      <c r="B53" s="5" t="n">
        <v>-52072000</v>
      </c>
      <c r="C53" s="5" t="n">
        <v>-81779000</v>
      </c>
      <c r="D53" s="5" t="n">
        <v>-74856000</v>
      </c>
    </row>
    <row r="54" spans="1:4">
      <c r="A54" s="4" t="s">
        <v>201</v>
      </c>
      <c r="B54" s="5" t="n">
        <v>-183042000</v>
      </c>
      <c r="C54" s="5" t="n">
        <v>-97516000</v>
      </c>
      <c r="D54" s="5" t="n">
        <v>555047000</v>
      </c>
    </row>
    <row r="55" spans="1:4">
      <c r="A55" s="4" t="s">
        <v>177</v>
      </c>
      <c r="B55" s="5" t="n">
        <v>0</v>
      </c>
      <c r="C55" s="5" t="n">
        <v>0</v>
      </c>
      <c r="D55" s="5" t="n">
        <v>3434000</v>
      </c>
    </row>
    <row r="56" spans="1:4">
      <c r="A56" s="4" t="s">
        <v>202</v>
      </c>
      <c r="B56" s="5" t="n">
        <v>-183042000</v>
      </c>
      <c r="C56" s="5" t="n">
        <v>-97516000</v>
      </c>
      <c r="D56" s="5" t="n">
        <v>558481000</v>
      </c>
    </row>
    <row r="57" spans="1:4">
      <c r="A57" s="4" t="s">
        <v>203</v>
      </c>
      <c r="B57" s="5" t="n">
        <v>0</v>
      </c>
      <c r="C57" s="5" t="n">
        <v>0</v>
      </c>
      <c r="D57" s="5" t="n">
        <v>-3925000</v>
      </c>
    </row>
    <row r="58" spans="1:4">
      <c r="A58" s="4" t="s">
        <v>204</v>
      </c>
      <c r="B58" s="5" t="n">
        <v>1571000</v>
      </c>
      <c r="C58" s="5" t="n">
        <v>1185000</v>
      </c>
      <c r="D58" s="5" t="n">
        <v>4075000</v>
      </c>
    </row>
    <row r="59" spans="1:4">
      <c r="A59" s="4" t="s">
        <v>205</v>
      </c>
      <c r="B59" s="5" t="n">
        <v>0</v>
      </c>
      <c r="C59" s="5" t="n">
        <v>0</v>
      </c>
      <c r="D59" s="5" t="n">
        <v>4168000</v>
      </c>
    </row>
    <row r="60" spans="1:4">
      <c r="A60" s="4" t="s">
        <v>206</v>
      </c>
      <c r="B60" s="5" t="n">
        <v>1563000</v>
      </c>
      <c r="C60" s="5" t="n">
        <v>378000</v>
      </c>
      <c r="D60" s="5" t="n">
        <v>471000</v>
      </c>
    </row>
    <row r="61" spans="1:4">
      <c r="A61" s="4" t="s">
        <v>207</v>
      </c>
      <c r="B61" s="5" t="n">
        <v>3134000</v>
      </c>
      <c r="C61" s="5" t="n">
        <v>1563000</v>
      </c>
      <c r="D61" s="5" t="n">
        <v>378000</v>
      </c>
    </row>
    <row r="62" spans="1:4">
      <c r="A62" s="3" t="s">
        <v>208</v>
      </c>
    </row>
    <row r="63" spans="1:4">
      <c r="A63" s="4" t="s">
        <v>209</v>
      </c>
      <c r="B63" s="5" t="n">
        <v>77958000</v>
      </c>
      <c r="C63" s="5" t="n">
        <v>101728000</v>
      </c>
      <c r="D63" s="5" t="n">
        <v>87407000</v>
      </c>
    </row>
    <row r="64" spans="1:4">
      <c r="A64" s="4" t="s">
        <v>210</v>
      </c>
      <c r="B64" s="5" t="n">
        <v>-3991000</v>
      </c>
      <c r="C64" s="5" t="n">
        <v>2057000</v>
      </c>
      <c r="D64" s="5" t="n">
        <v>521000</v>
      </c>
    </row>
    <row r="65" spans="1:4">
      <c r="A65" s="3" t="s">
        <v>211</v>
      </c>
    </row>
    <row r="66" spans="1:4">
      <c r="A66" s="4" t="s">
        <v>212</v>
      </c>
      <c r="B66" s="5" t="n">
        <v>6274000</v>
      </c>
      <c r="C66" s="5" t="n">
        <v>253000</v>
      </c>
      <c r="D66" s="5" t="n">
        <v>16568000</v>
      </c>
    </row>
    <row r="67" spans="1:4">
      <c r="A67" s="4" t="s">
        <v>213</v>
      </c>
      <c r="B67" s="5" t="n">
        <v>3165000</v>
      </c>
      <c r="C67" s="5" t="n">
        <v>0</v>
      </c>
      <c r="D67" s="5" t="n">
        <v>0</v>
      </c>
    </row>
    <row r="68" spans="1:4">
      <c r="A68" s="4" t="s">
        <v>214</v>
      </c>
      <c r="B68" s="5" t="n">
        <v>1799000</v>
      </c>
      <c r="C68" s="5" t="n">
        <v>0</v>
      </c>
      <c r="D68" s="5" t="n">
        <v>0</v>
      </c>
    </row>
    <row r="69" spans="1:4">
      <c r="A69" s="4" t="s">
        <v>215</v>
      </c>
      <c r="B69" s="5" t="n">
        <v>0</v>
      </c>
      <c r="C69" s="5" t="n">
        <v>0</v>
      </c>
      <c r="D69" s="5" t="n">
        <v>219211000</v>
      </c>
    </row>
    <row r="70" spans="1:4">
      <c r="A70" s="4" t="s">
        <v>216</v>
      </c>
      <c r="B70" s="5" t="n">
        <v>0</v>
      </c>
      <c r="C70" s="5" t="n">
        <v>0</v>
      </c>
      <c r="D70" s="5" t="n">
        <v>-89407000</v>
      </c>
    </row>
    <row r="71" spans="1:4">
      <c r="A71" s="4" t="s">
        <v>217</v>
      </c>
      <c r="B71" s="5" t="n">
        <v>0</v>
      </c>
      <c r="C71" s="5" t="n">
        <v>88000</v>
      </c>
      <c r="D71" s="5" t="n">
        <v>22606000</v>
      </c>
    </row>
    <row r="72" spans="1:4">
      <c r="A72" s="4" t="s">
        <v>218</v>
      </c>
      <c r="B72" s="6" t="n">
        <v>0</v>
      </c>
      <c r="C72" s="6" t="n">
        <v>-29160000</v>
      </c>
      <c r="D7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18</v>
      </c>
      <c r="B1" s="2" t="s">
        <v>1</v>
      </c>
    </row>
    <row r="2" spans="1:2">
      <c r="B2" s="2" t="s">
        <v>619</v>
      </c>
    </row>
    <row r="3" spans="1:2">
      <c r="A3" s="3" t="s">
        <v>620</v>
      </c>
    </row>
    <row r="4" spans="1:2">
      <c r="A4" s="4" t="s">
        <v>621</v>
      </c>
      <c r="B4" s="6" t="n">
        <v>996961</v>
      </c>
    </row>
    <row r="5" spans="1:2">
      <c r="A5" s="4" t="s">
        <v>622</v>
      </c>
      <c r="B5" s="6" t="n">
        <v>100208</v>
      </c>
    </row>
    <row r="6" spans="1:2">
      <c r="A6" s="4" t="s">
        <v>623</v>
      </c>
      <c r="B6" s="7" t="n">
        <v>1.51</v>
      </c>
    </row>
    <row r="7" spans="1:2">
      <c r="A7" s="4" t="s">
        <v>624</v>
      </c>
      <c r="B7" s="7" t="n">
        <v>1.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25</v>
      </c>
      <c r="B1" s="2" t="s">
        <v>1</v>
      </c>
    </row>
    <row r="2" spans="1:4">
      <c r="B2" s="2" t="s">
        <v>2</v>
      </c>
      <c r="C2" s="2" t="s">
        <v>30</v>
      </c>
      <c r="D2" s="2" t="s">
        <v>77</v>
      </c>
    </row>
    <row r="3" spans="1:4">
      <c r="A3" s="3" t="s">
        <v>34</v>
      </c>
    </row>
    <row r="4" spans="1:4">
      <c r="A4" s="4" t="s">
        <v>626</v>
      </c>
      <c r="B4" s="10" t="n">
        <v>3.2</v>
      </c>
      <c r="C4" s="10" t="n">
        <v>4.3</v>
      </c>
      <c r="D4" s="10" t="n">
        <v>8.9</v>
      </c>
    </row>
    <row r="5" spans="1:4">
      <c r="A5" s="4" t="s">
        <v>627</v>
      </c>
      <c r="C5" s="10" t="n">
        <v>9.800000000000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28</v>
      </c>
      <c r="B1" s="2" t="s">
        <v>2</v>
      </c>
      <c r="C1" s="2" t="s">
        <v>30</v>
      </c>
    </row>
    <row r="2" spans="1:3">
      <c r="A2" s="3" t="s">
        <v>629</v>
      </c>
    </row>
    <row r="3" spans="1:3">
      <c r="A3" s="4" t="s">
        <v>630</v>
      </c>
      <c r="B3" s="6" t="n">
        <v>80641</v>
      </c>
      <c r="C3" s="6" t="n">
        <v>109634</v>
      </c>
    </row>
    <row r="4" spans="1:3">
      <c r="A4" s="4" t="s">
        <v>631</v>
      </c>
      <c r="B4" s="5" t="n">
        <v>13160</v>
      </c>
      <c r="C4" s="5" t="n">
        <v>19777</v>
      </c>
    </row>
    <row r="5" spans="1:3">
      <c r="A5" s="4" t="s">
        <v>34</v>
      </c>
      <c r="B5" s="6" t="n">
        <v>93801</v>
      </c>
      <c r="C5" s="6" t="n">
        <v>1294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77</v>
      </c>
    </row>
    <row r="3" spans="1:4">
      <c r="A3" s="3" t="s">
        <v>234</v>
      </c>
    </row>
    <row r="4" spans="1:4">
      <c r="A4" s="4" t="s">
        <v>633</v>
      </c>
      <c r="B4" s="10" t="n">
        <v>191.1</v>
      </c>
      <c r="C4" s="6" t="n">
        <v>212</v>
      </c>
      <c r="D4" s="6" t="n">
        <v>200</v>
      </c>
    </row>
    <row r="5" spans="1:4">
      <c r="A5" s="4" t="s">
        <v>634</v>
      </c>
      <c r="B5" s="10" t="n">
        <v>29.3</v>
      </c>
      <c r="C5" s="11" t="n">
        <v>71.09999999999999</v>
      </c>
    </row>
    <row r="6" spans="1:4">
      <c r="A6" s="4" t="s">
        <v>635</v>
      </c>
      <c r="C6" s="10" t="n">
        <v>0.3</v>
      </c>
      <c r="D6" s="10" t="n">
        <v>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6</v>
      </c>
      <c r="B1" s="2" t="s">
        <v>2</v>
      </c>
      <c r="C1" s="2" t="s">
        <v>30</v>
      </c>
    </row>
    <row r="2" spans="1:3">
      <c r="A2" s="3" t="s">
        <v>38</v>
      </c>
    </row>
    <row r="3" spans="1:3">
      <c r="A3" s="4" t="s">
        <v>637</v>
      </c>
      <c r="B3" s="6" t="n">
        <v>3407484</v>
      </c>
      <c r="C3" s="6" t="n">
        <v>3563828</v>
      </c>
    </row>
    <row r="4" spans="1:3">
      <c r="A4" s="4" t="s">
        <v>638</v>
      </c>
      <c r="B4" s="5" t="n">
        <v>-1328385</v>
      </c>
      <c r="C4" s="5" t="n">
        <v>-1296040</v>
      </c>
    </row>
    <row r="5" spans="1:3">
      <c r="A5" s="4" t="s">
        <v>38</v>
      </c>
      <c r="B5" s="5" t="n">
        <v>2079099</v>
      </c>
      <c r="C5" s="5" t="n">
        <v>2267788</v>
      </c>
    </row>
    <row r="6" spans="1:3">
      <c r="A6" s="4" t="s">
        <v>639</v>
      </c>
    </row>
    <row r="7" spans="1:3">
      <c r="A7" s="3" t="s">
        <v>38</v>
      </c>
    </row>
    <row r="8" spans="1:3">
      <c r="A8" s="4" t="s">
        <v>637</v>
      </c>
      <c r="B8" s="5" t="n">
        <v>3147708</v>
      </c>
      <c r="C8" s="5" t="n">
        <v>3292364</v>
      </c>
    </row>
    <row r="9" spans="1:3">
      <c r="A9" s="4" t="s">
        <v>640</v>
      </c>
    </row>
    <row r="10" spans="1:3">
      <c r="A10" s="3" t="s">
        <v>38</v>
      </c>
    </row>
    <row r="11" spans="1:3">
      <c r="A11" s="4" t="s">
        <v>637</v>
      </c>
      <c r="B11" s="5" t="n">
        <v>48964</v>
      </c>
      <c r="C11" s="5" t="n">
        <v>53175</v>
      </c>
    </row>
    <row r="12" spans="1:3">
      <c r="A12" s="4" t="s">
        <v>641</v>
      </c>
    </row>
    <row r="13" spans="1:3">
      <c r="A13" s="3" t="s">
        <v>38</v>
      </c>
    </row>
    <row r="14" spans="1:3">
      <c r="A14" s="4" t="s">
        <v>637</v>
      </c>
      <c r="B14" s="5" t="n">
        <v>102312</v>
      </c>
      <c r="C14" s="5" t="n">
        <v>108998</v>
      </c>
    </row>
    <row r="15" spans="1:3">
      <c r="A15" s="4" t="s">
        <v>175</v>
      </c>
    </row>
    <row r="16" spans="1:3">
      <c r="A16" s="3" t="s">
        <v>38</v>
      </c>
    </row>
    <row r="17" spans="1:3">
      <c r="A17" s="4" t="s">
        <v>637</v>
      </c>
      <c r="B17" s="6" t="n">
        <v>108500</v>
      </c>
      <c r="C17" s="6" t="n">
        <v>1092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2</v>
      </c>
      <c r="B1" s="2" t="s">
        <v>457</v>
      </c>
      <c r="D1" s="2" t="s">
        <v>1</v>
      </c>
    </row>
    <row r="2" spans="1:6">
      <c r="B2" s="2" t="s">
        <v>2</v>
      </c>
      <c r="C2" s="2" t="s">
        <v>30</v>
      </c>
      <c r="D2" s="2" t="s">
        <v>2</v>
      </c>
      <c r="E2" s="2" t="s">
        <v>30</v>
      </c>
      <c r="F2" s="2" t="s">
        <v>77</v>
      </c>
    </row>
    <row r="3" spans="1:6">
      <c r="A3" s="3" t="s">
        <v>236</v>
      </c>
    </row>
    <row r="4" spans="1:6">
      <c r="A4" s="4" t="s">
        <v>435</v>
      </c>
      <c r="D4" s="4" t="s">
        <v>436</v>
      </c>
    </row>
    <row r="5" spans="1:6">
      <c r="A5" s="4" t="s">
        <v>643</v>
      </c>
      <c r="B5" s="6" t="n">
        <v>3700000</v>
      </c>
      <c r="C5" s="6" t="n">
        <v>3700000</v>
      </c>
      <c r="D5" s="6" t="n">
        <v>0</v>
      </c>
      <c r="E5" s="6" t="n">
        <v>3738000</v>
      </c>
      <c r="F5" s="6" t="n">
        <v>0</v>
      </c>
    </row>
    <row r="6" spans="1:6">
      <c r="A6" s="4" t="s">
        <v>644</v>
      </c>
      <c r="E6" s="6" t="n">
        <v>0</v>
      </c>
      <c r="F6" s="5" t="n">
        <v>0</v>
      </c>
    </row>
    <row r="7" spans="1:6">
      <c r="A7" s="4" t="s">
        <v>591</v>
      </c>
    </row>
    <row r="8" spans="1:6">
      <c r="A8" s="3" t="s">
        <v>236</v>
      </c>
    </row>
    <row r="9" spans="1:6">
      <c r="A9" s="4" t="s">
        <v>644</v>
      </c>
      <c r="F9" s="6" t="n">
        <v>3700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0"/>
    <col customWidth="1" max="2" min="2" width="15"/>
    <col customWidth="1" max="3" min="3" width="14"/>
    <col customWidth="1" max="4" min="4" width="16"/>
    <col customWidth="1" max="5" min="5" width="14"/>
    <col customWidth="1" max="6" min="6" width="14"/>
  </cols>
  <sheetData>
    <row r="1" spans="1:6">
      <c r="A1" s="1" t="s">
        <v>645</v>
      </c>
      <c r="B1" s="2" t="s">
        <v>457</v>
      </c>
      <c r="D1" s="2" t="s">
        <v>1</v>
      </c>
    </row>
    <row r="2" spans="1:6">
      <c r="B2" s="2" t="s">
        <v>2</v>
      </c>
      <c r="C2" s="2" t="s">
        <v>30</v>
      </c>
      <c r="D2" s="2" t="s">
        <v>2</v>
      </c>
      <c r="E2" s="2" t="s">
        <v>30</v>
      </c>
      <c r="F2" s="2" t="s">
        <v>77</v>
      </c>
    </row>
    <row r="3" spans="1:6">
      <c r="A3" s="3" t="s">
        <v>236</v>
      </c>
    </row>
    <row r="4" spans="1:6">
      <c r="A4" s="4" t="s">
        <v>646</v>
      </c>
      <c r="D4" s="6" t="n">
        <v>0</v>
      </c>
      <c r="E4" s="6" t="n">
        <v>3738000</v>
      </c>
    </row>
    <row r="5" spans="1:6">
      <c r="A5" s="4" t="s">
        <v>644</v>
      </c>
      <c r="E5" s="5" t="n">
        <v>0</v>
      </c>
      <c r="F5" s="6" t="n">
        <v>0</v>
      </c>
    </row>
    <row r="6" spans="1:6">
      <c r="A6" s="4" t="s">
        <v>647</v>
      </c>
      <c r="B6" s="6" t="n">
        <v>-3700000</v>
      </c>
      <c r="C6" s="6" t="n">
        <v>-3700000</v>
      </c>
      <c r="D6" s="6" t="n">
        <v>0</v>
      </c>
      <c r="E6" s="5" t="n">
        <v>-3738000</v>
      </c>
      <c r="F6" s="5" t="n">
        <v>0</v>
      </c>
    </row>
    <row r="7" spans="1:6">
      <c r="A7" s="4" t="s">
        <v>648</v>
      </c>
      <c r="C7" s="6" t="n">
        <v>0</v>
      </c>
      <c r="E7" s="6" t="n">
        <v>0</v>
      </c>
      <c r="F7" s="6" t="n">
        <v>3738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77</v>
      </c>
    </row>
    <row r="3" spans="1:4">
      <c r="A3" s="3" t="s">
        <v>650</v>
      </c>
    </row>
    <row r="4" spans="1:4">
      <c r="A4" s="4" t="s">
        <v>651</v>
      </c>
      <c r="B4" s="10" t="n">
        <v>17.9</v>
      </c>
      <c r="C4" s="10" t="n">
        <v>17.1</v>
      </c>
      <c r="D4" s="10" t="n">
        <v>1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3" t="s">
        <v>357</v>
      </c>
    </row>
    <row r="3" spans="1:3">
      <c r="A3" s="4" t="s">
        <v>653</v>
      </c>
      <c r="B3" s="6" t="n">
        <v>7251</v>
      </c>
      <c r="C3" s="6" t="n">
        <v>9029</v>
      </c>
    </row>
    <row r="4" spans="1:3">
      <c r="A4" s="4" t="s">
        <v>654</v>
      </c>
      <c r="B4" s="5" t="n">
        <v>86697</v>
      </c>
      <c r="C4" s="5" t="n">
        <v>100822</v>
      </c>
    </row>
    <row r="5" spans="1:3">
      <c r="A5" s="4" t="s">
        <v>175</v>
      </c>
      <c r="B5" s="5" t="n">
        <v>5973</v>
      </c>
      <c r="C5" s="5" t="n">
        <v>11038</v>
      </c>
    </row>
    <row r="6" spans="1:3">
      <c r="A6" s="4" t="s">
        <v>511</v>
      </c>
      <c r="B6" s="6" t="n">
        <v>99921</v>
      </c>
      <c r="C6" s="6" t="n">
        <v>1208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3" t="s">
        <v>656</v>
      </c>
    </row>
    <row r="4" spans="1:3">
      <c r="A4" s="4" t="s">
        <v>657</v>
      </c>
      <c r="B4" s="6" t="n">
        <v>175403</v>
      </c>
      <c r="C4" s="6" t="n">
        <v>181674</v>
      </c>
    </row>
    <row r="5" spans="1:3">
      <c r="A5" s="4" t="s">
        <v>658</v>
      </c>
      <c r="B5" s="5" t="n">
        <v>-88706</v>
      </c>
      <c r="C5" s="5" t="n">
        <v>-80852</v>
      </c>
    </row>
    <row r="6" spans="1:3">
      <c r="A6" s="4" t="s">
        <v>659</v>
      </c>
    </row>
    <row r="7" spans="1:3">
      <c r="A7" s="3" t="s">
        <v>656</v>
      </c>
    </row>
    <row r="8" spans="1:3">
      <c r="A8" s="4" t="s">
        <v>657</v>
      </c>
      <c r="B8" s="5" t="n">
        <v>0</v>
      </c>
      <c r="C8" s="5" t="n">
        <v>330</v>
      </c>
    </row>
    <row r="9" spans="1:3">
      <c r="A9" s="4" t="s">
        <v>658</v>
      </c>
      <c r="B9" s="6" t="n">
        <v>0</v>
      </c>
      <c r="C9" s="5" t="n">
        <v>-312</v>
      </c>
    </row>
    <row r="10" spans="1:3">
      <c r="A10" s="4" t="s">
        <v>660</v>
      </c>
      <c r="B10" s="4" t="s">
        <v>455</v>
      </c>
    </row>
    <row r="11" spans="1:3">
      <c r="A11" s="4" t="s">
        <v>661</v>
      </c>
    </row>
    <row r="12" spans="1:3">
      <c r="A12" s="3" t="s">
        <v>656</v>
      </c>
    </row>
    <row r="13" spans="1:3">
      <c r="A13" s="4" t="s">
        <v>657</v>
      </c>
      <c r="B13" s="6" t="n">
        <v>107008</v>
      </c>
      <c r="C13" s="5" t="n">
        <v>107008</v>
      </c>
    </row>
    <row r="14" spans="1:3">
      <c r="A14" s="4" t="s">
        <v>658</v>
      </c>
      <c r="B14" s="6" t="n">
        <v>-59551</v>
      </c>
      <c r="C14" s="5" t="n">
        <v>-53957</v>
      </c>
    </row>
    <row r="15" spans="1:3">
      <c r="A15" s="4" t="s">
        <v>662</v>
      </c>
    </row>
    <row r="16" spans="1:3">
      <c r="A16" s="3" t="s">
        <v>656</v>
      </c>
    </row>
    <row r="17" spans="1:3">
      <c r="A17" s="4" t="s">
        <v>660</v>
      </c>
      <c r="B17" s="4" t="s">
        <v>449</v>
      </c>
    </row>
    <row r="18" spans="1:3">
      <c r="A18" s="4" t="s">
        <v>663</v>
      </c>
    </row>
    <row r="19" spans="1:3">
      <c r="A19" s="3" t="s">
        <v>656</v>
      </c>
    </row>
    <row r="20" spans="1:3">
      <c r="A20" s="4" t="s">
        <v>660</v>
      </c>
      <c r="B20" s="4" t="s">
        <v>664</v>
      </c>
    </row>
    <row r="21" spans="1:3">
      <c r="A21" s="4" t="s">
        <v>665</v>
      </c>
    </row>
    <row r="22" spans="1:3">
      <c r="A22" s="3" t="s">
        <v>656</v>
      </c>
    </row>
    <row r="23" spans="1:3">
      <c r="A23" s="4" t="s">
        <v>657</v>
      </c>
      <c r="B23" s="6" t="n">
        <v>68395</v>
      </c>
      <c r="C23" s="5" t="n">
        <v>74336</v>
      </c>
    </row>
    <row r="24" spans="1:3">
      <c r="A24" s="4" t="s">
        <v>658</v>
      </c>
      <c r="B24" s="6" t="n">
        <v>-29155</v>
      </c>
      <c r="C24" s="6" t="n">
        <v>-26583</v>
      </c>
    </row>
    <row r="25" spans="1:3">
      <c r="A25" s="4" t="s">
        <v>666</v>
      </c>
    </row>
    <row r="26" spans="1:3">
      <c r="A26" s="3" t="s">
        <v>656</v>
      </c>
    </row>
    <row r="27" spans="1:3">
      <c r="A27" s="4" t="s">
        <v>660</v>
      </c>
      <c r="B27" s="4" t="s">
        <v>440</v>
      </c>
    </row>
    <row r="28" spans="1:3">
      <c r="A28" s="4" t="s">
        <v>667</v>
      </c>
    </row>
    <row r="29" spans="1:3">
      <c r="A29" s="3" t="s">
        <v>656</v>
      </c>
    </row>
    <row r="30" spans="1:3">
      <c r="A30" s="4" t="s">
        <v>660</v>
      </c>
      <c r="B30" s="4" t="s">
        <v>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562</v>
      </c>
    </row>
    <row r="2" spans="1:2">
      <c r="A2" s="3" t="s">
        <v>361</v>
      </c>
    </row>
    <row r="3" spans="1:2">
      <c r="A3" s="5" t="n">
        <v>2017</v>
      </c>
      <c r="B3" s="6" t="n">
        <v>17694</v>
      </c>
    </row>
    <row r="4" spans="1:2">
      <c r="A4" s="5" t="n">
        <v>2018</v>
      </c>
      <c r="B4" s="5" t="n">
        <v>16499</v>
      </c>
    </row>
    <row r="5" spans="1:2">
      <c r="A5" s="5" t="n">
        <v>2019</v>
      </c>
      <c r="B5" s="5" t="n">
        <v>13047</v>
      </c>
    </row>
    <row r="6" spans="1:2">
      <c r="A6" s="5" t="n">
        <v>2020</v>
      </c>
      <c r="B6" s="5" t="n">
        <v>9562</v>
      </c>
    </row>
    <row r="7" spans="1:2">
      <c r="A7" s="5" t="n">
        <v>2021</v>
      </c>
      <c r="B7" s="5" t="n">
        <v>4687</v>
      </c>
    </row>
    <row r="8" spans="1:2">
      <c r="A8" s="4" t="s">
        <v>669</v>
      </c>
      <c r="B8" s="5" t="n">
        <v>25208</v>
      </c>
    </row>
    <row r="9" spans="1:2">
      <c r="A9" s="4" t="s">
        <v>122</v>
      </c>
      <c r="B9" s="6" t="n">
        <v>866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0</v>
      </c>
      <c r="B1" s="2" t="s">
        <v>2</v>
      </c>
      <c r="C1" s="2" t="s">
        <v>30</v>
      </c>
    </row>
    <row r="2" spans="1:3">
      <c r="A2" s="3" t="s">
        <v>241</v>
      </c>
    </row>
    <row r="3" spans="1:3">
      <c r="A3" s="4" t="s">
        <v>671</v>
      </c>
      <c r="B3" s="6" t="n">
        <v>25427</v>
      </c>
      <c r="C3" s="6" t="n">
        <v>27066</v>
      </c>
    </row>
    <row r="4" spans="1:3">
      <c r="A4" s="4" t="s">
        <v>672</v>
      </c>
      <c r="B4" s="5" t="n">
        <v>13742</v>
      </c>
      <c r="C4" s="5" t="n">
        <v>15006</v>
      </c>
    </row>
    <row r="5" spans="1:3">
      <c r="A5" s="4" t="s">
        <v>673</v>
      </c>
      <c r="B5" s="5" t="n">
        <v>12392</v>
      </c>
      <c r="C5" s="5" t="n">
        <v>12675</v>
      </c>
    </row>
    <row r="6" spans="1:3">
      <c r="A6" s="4" t="s">
        <v>674</v>
      </c>
      <c r="B6" s="5" t="n">
        <v>3226</v>
      </c>
      <c r="C6" s="5" t="n">
        <v>4608</v>
      </c>
    </row>
    <row r="7" spans="1:3">
      <c r="A7" s="4" t="s">
        <v>675</v>
      </c>
      <c r="B7" s="5" t="n">
        <v>14852</v>
      </c>
      <c r="C7" s="5" t="n">
        <v>20698</v>
      </c>
    </row>
    <row r="8" spans="1:3">
      <c r="A8" s="4" t="s">
        <v>44</v>
      </c>
      <c r="B8" s="6" t="n">
        <v>69639</v>
      </c>
      <c r="C8" s="6" t="n">
        <v>800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76</v>
      </c>
      <c r="B1" s="2" t="s">
        <v>2</v>
      </c>
      <c r="C1" s="2" t="s">
        <v>30</v>
      </c>
      <c r="D1" s="2" t="s">
        <v>607</v>
      </c>
      <c r="E1" s="2" t="s">
        <v>677</v>
      </c>
      <c r="F1" s="2" t="s">
        <v>678</v>
      </c>
    </row>
    <row r="2" spans="1:6">
      <c r="A2" s="3" t="s">
        <v>244</v>
      </c>
    </row>
    <row r="3" spans="1:6">
      <c r="A3" s="4" t="s">
        <v>679</v>
      </c>
      <c r="B3" s="6" t="n">
        <v>-9500</v>
      </c>
    </row>
    <row r="4" spans="1:6">
      <c r="A4" s="4" t="s">
        <v>680</v>
      </c>
      <c r="B4" s="5" t="n">
        <v>-7300</v>
      </c>
    </row>
    <row r="5" spans="1:6">
      <c r="A5" s="4" t="s">
        <v>48</v>
      </c>
      <c r="B5" s="5" t="n">
        <v>1441724</v>
      </c>
      <c r="C5" s="6" t="n">
        <v>1576882</v>
      </c>
    </row>
    <row r="6" spans="1:6">
      <c r="A6" s="4" t="s">
        <v>681</v>
      </c>
    </row>
    <row r="7" spans="1:6">
      <c r="A7" s="3" t="s">
        <v>244</v>
      </c>
    </row>
    <row r="8" spans="1:6">
      <c r="A8" s="4" t="s">
        <v>682</v>
      </c>
      <c r="B8" s="5" t="n">
        <v>350000</v>
      </c>
      <c r="C8" s="5" t="n">
        <v>350000</v>
      </c>
    </row>
    <row r="9" spans="1:6">
      <c r="A9" s="4" t="s">
        <v>679</v>
      </c>
      <c r="B9" s="5" t="n">
        <v>-4366</v>
      </c>
      <c r="C9" s="5" t="n">
        <v>-5396</v>
      </c>
    </row>
    <row r="10" spans="1:6">
      <c r="A10" s="4" t="s">
        <v>680</v>
      </c>
      <c r="B10" s="5" t="n">
        <v>-3213</v>
      </c>
      <c r="C10" s="5" t="n">
        <v>-3862</v>
      </c>
      <c r="E10" s="6" t="n">
        <v>-5500</v>
      </c>
    </row>
    <row r="11" spans="1:6">
      <c r="A11" s="4" t="s">
        <v>48</v>
      </c>
      <c r="B11" s="6" t="n">
        <v>342421</v>
      </c>
      <c r="C11" s="6" t="n">
        <v>340742</v>
      </c>
    </row>
    <row r="12" spans="1:6">
      <c r="A12" s="4" t="s">
        <v>479</v>
      </c>
      <c r="B12" s="4" t="s">
        <v>603</v>
      </c>
      <c r="C12" s="4" t="s">
        <v>603</v>
      </c>
      <c r="E12" s="4" t="s">
        <v>603</v>
      </c>
    </row>
    <row r="13" spans="1:6">
      <c r="A13" s="4" t="s">
        <v>683</v>
      </c>
    </row>
    <row r="14" spans="1:6">
      <c r="A14" s="3" t="s">
        <v>244</v>
      </c>
    </row>
    <row r="15" spans="1:6">
      <c r="A15" s="4" t="s">
        <v>682</v>
      </c>
      <c r="B15" s="6" t="n">
        <v>350000</v>
      </c>
      <c r="C15" s="6" t="n">
        <v>350000</v>
      </c>
    </row>
    <row r="16" spans="1:6">
      <c r="A16" s="4" t="s">
        <v>679</v>
      </c>
      <c r="B16" s="5" t="n">
        <v>-4768</v>
      </c>
      <c r="C16" s="5" t="n">
        <v>-5585</v>
      </c>
    </row>
    <row r="17" spans="1:6">
      <c r="A17" s="4" t="s">
        <v>680</v>
      </c>
      <c r="B17" s="5" t="n">
        <v>-4076</v>
      </c>
      <c r="C17" s="5" t="n">
        <v>-4673</v>
      </c>
      <c r="D17" s="6" t="n">
        <v>-5700</v>
      </c>
    </row>
    <row r="18" spans="1:6">
      <c r="A18" s="4" t="s">
        <v>48</v>
      </c>
      <c r="B18" s="6" t="n">
        <v>341156</v>
      </c>
      <c r="C18" s="6" t="n">
        <v>339742</v>
      </c>
    </row>
    <row r="19" spans="1:6">
      <c r="A19" s="4" t="s">
        <v>479</v>
      </c>
      <c r="B19" s="4" t="s">
        <v>603</v>
      </c>
      <c r="C19" s="4" t="s">
        <v>603</v>
      </c>
    </row>
    <row r="20" spans="1:6">
      <c r="A20" s="4" t="s">
        <v>478</v>
      </c>
    </row>
    <row r="21" spans="1:6">
      <c r="A21" s="3" t="s">
        <v>244</v>
      </c>
    </row>
    <row r="22" spans="1:6">
      <c r="A22" s="4" t="s">
        <v>680</v>
      </c>
      <c r="F22" s="6" t="n">
        <v>-97900</v>
      </c>
    </row>
    <row r="23" spans="1:6">
      <c r="A23" s="4" t="s">
        <v>479</v>
      </c>
      <c r="F23" s="4" t="s">
        <v>480</v>
      </c>
    </row>
    <row r="24" spans="1:6">
      <c r="A24" s="4" t="s">
        <v>684</v>
      </c>
    </row>
    <row r="25" spans="1:6">
      <c r="A25" s="3" t="s">
        <v>244</v>
      </c>
    </row>
    <row r="26" spans="1:6">
      <c r="A26" s="4" t="s">
        <v>48</v>
      </c>
      <c r="B26" s="6" t="n">
        <v>99000</v>
      </c>
      <c r="C26" s="6" t="n">
        <v>166500</v>
      </c>
    </row>
    <row r="27" spans="1:6">
      <c r="A27" s="4" t="s">
        <v>685</v>
      </c>
    </row>
    <row r="28" spans="1:6">
      <c r="A28" s="3" t="s">
        <v>244</v>
      </c>
    </row>
    <row r="29" spans="1:6">
      <c r="A29" s="4" t="s">
        <v>48</v>
      </c>
      <c r="B29" s="5" t="n">
        <v>509500</v>
      </c>
      <c r="C29" s="5" t="n">
        <v>580500</v>
      </c>
    </row>
    <row r="30" spans="1:6">
      <c r="A30" s="4" t="s">
        <v>686</v>
      </c>
    </row>
    <row r="31" spans="1:6">
      <c r="A31" s="3" t="s">
        <v>244</v>
      </c>
    </row>
    <row r="32" spans="1:6">
      <c r="A32" s="4" t="s">
        <v>682</v>
      </c>
      <c r="B32" s="5" t="n">
        <v>150000</v>
      </c>
      <c r="C32" s="5" t="n">
        <v>150000</v>
      </c>
    </row>
    <row r="33" spans="1:6">
      <c r="A33" s="4" t="s">
        <v>679</v>
      </c>
      <c r="B33" s="5" t="n">
        <v>-353</v>
      </c>
      <c r="C33" s="5" t="n">
        <v>-602</v>
      </c>
    </row>
    <row r="34" spans="1:6">
      <c r="A34" s="4" t="s">
        <v>48</v>
      </c>
      <c r="B34" s="6" t="n">
        <v>149647</v>
      </c>
      <c r="C34" s="6" t="n">
        <v>1493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7</v>
      </c>
      <c r="B1" s="2" t="s">
        <v>563</v>
      </c>
      <c r="C1" s="2" t="s">
        <v>688</v>
      </c>
      <c r="D1" s="2" t="s">
        <v>562</v>
      </c>
      <c r="E1" s="2" t="s">
        <v>429</v>
      </c>
      <c r="F1" s="2" t="s">
        <v>430</v>
      </c>
    </row>
    <row r="2" spans="1:6">
      <c r="A2" s="3" t="s">
        <v>244</v>
      </c>
    </row>
    <row r="3" spans="1:6">
      <c r="A3" s="4" t="s">
        <v>573</v>
      </c>
      <c r="D3" s="6" t="n">
        <v>7251000</v>
      </c>
      <c r="E3" s="6" t="n">
        <v>9029000</v>
      </c>
    </row>
    <row r="4" spans="1:6">
      <c r="A4" s="4" t="s">
        <v>689</v>
      </c>
      <c r="D4" s="5" t="n">
        <v>0</v>
      </c>
      <c r="E4" s="5" t="n">
        <v>9201000</v>
      </c>
      <c r="F4" s="6" t="n">
        <v>0</v>
      </c>
    </row>
    <row r="5" spans="1:6">
      <c r="A5" s="4" t="s">
        <v>523</v>
      </c>
      <c r="B5" s="6" t="n">
        <v>350000000</v>
      </c>
    </row>
    <row r="6" spans="1:6">
      <c r="A6" s="4" t="s">
        <v>684</v>
      </c>
    </row>
    <row r="7" spans="1:6">
      <c r="A7" s="3" t="s">
        <v>244</v>
      </c>
    </row>
    <row r="8" spans="1:6">
      <c r="A8" s="4" t="s">
        <v>690</v>
      </c>
      <c r="D8" s="5" t="n">
        <v>241000000</v>
      </c>
    </row>
    <row r="9" spans="1:6">
      <c r="A9" s="4" t="s">
        <v>691</v>
      </c>
    </row>
    <row r="10" spans="1:6">
      <c r="A10" s="3" t="s">
        <v>244</v>
      </c>
    </row>
    <row r="11" spans="1:6">
      <c r="A11" s="4" t="s">
        <v>692</v>
      </c>
      <c r="C11" s="4" t="s">
        <v>455</v>
      </c>
    </row>
    <row r="12" spans="1:6">
      <c r="A12" s="4" t="s">
        <v>693</v>
      </c>
      <c r="C12" s="6" t="n">
        <v>350000000</v>
      </c>
    </row>
    <row r="13" spans="1:6">
      <c r="A13" s="4" t="s">
        <v>694</v>
      </c>
      <c r="B13" s="5" t="n">
        <v>326500000</v>
      </c>
    </row>
    <row r="14" spans="1:6">
      <c r="A14" s="4" t="s">
        <v>573</v>
      </c>
      <c r="D14" s="5" t="n">
        <v>700000</v>
      </c>
      <c r="E14" s="6" t="n">
        <v>3700000</v>
      </c>
    </row>
    <row r="15" spans="1:6">
      <c r="A15" s="4" t="s">
        <v>689</v>
      </c>
      <c r="B15" s="6" t="n">
        <v>400000</v>
      </c>
    </row>
    <row r="16" spans="1:6">
      <c r="A16" s="4" t="s">
        <v>523</v>
      </c>
      <c r="D16" s="5" t="n">
        <v>99000000</v>
      </c>
    </row>
    <row r="17" spans="1:6">
      <c r="A17" s="4" t="s">
        <v>695</v>
      </c>
      <c r="D17" s="5" t="n">
        <v>10000000</v>
      </c>
    </row>
    <row r="18" spans="1:6">
      <c r="A18" s="4" t="s">
        <v>690</v>
      </c>
      <c r="D18" s="6" t="n">
        <v>195300000</v>
      </c>
    </row>
    <row r="19" spans="1:6">
      <c r="A19" s="4" t="s">
        <v>696</v>
      </c>
      <c r="D19" s="8" t="n">
        <v>4.25</v>
      </c>
    </row>
    <row r="20" spans="1:6">
      <c r="A20" s="4" t="s">
        <v>697</v>
      </c>
      <c r="D20" s="4" t="s">
        <v>698</v>
      </c>
      <c r="E20" s="4" t="s">
        <v>699</v>
      </c>
    </row>
    <row r="21" spans="1:6">
      <c r="A21" s="4" t="s">
        <v>700</v>
      </c>
      <c r="D21" s="6" t="n">
        <v>100000000</v>
      </c>
    </row>
    <row r="22" spans="1:6">
      <c r="A22" s="4" t="s">
        <v>701</v>
      </c>
      <c r="D22" s="8" t="n">
        <v>2.25</v>
      </c>
    </row>
    <row r="23" spans="1:6">
      <c r="A23" s="4" t="s">
        <v>702</v>
      </c>
      <c r="D23" s="6" t="n">
        <v>35000000</v>
      </c>
    </row>
    <row r="24" spans="1:6">
      <c r="A24" s="4" t="s">
        <v>703</v>
      </c>
    </row>
    <row r="25" spans="1:6">
      <c r="A25" s="3" t="s">
        <v>244</v>
      </c>
    </row>
    <row r="26" spans="1:6">
      <c r="A26" s="4" t="s">
        <v>696</v>
      </c>
      <c r="D26" s="8" t="n">
        <v>4.75</v>
      </c>
    </row>
    <row r="27" spans="1:6">
      <c r="A27" s="4" t="s">
        <v>704</v>
      </c>
    </row>
    <row r="28" spans="1:6">
      <c r="A28" s="3" t="s">
        <v>244</v>
      </c>
    </row>
    <row r="29" spans="1:6">
      <c r="A29" s="4" t="s">
        <v>705</v>
      </c>
      <c r="D29" s="4" t="s">
        <v>706</v>
      </c>
    </row>
    <row r="30" spans="1:6">
      <c r="A30" s="4" t="s">
        <v>707</v>
      </c>
    </row>
    <row r="31" spans="1:6">
      <c r="A31" s="3" t="s">
        <v>244</v>
      </c>
    </row>
    <row r="32" spans="1:6">
      <c r="A32" s="4" t="s">
        <v>705</v>
      </c>
      <c r="D32" s="4" t="s">
        <v>706</v>
      </c>
    </row>
    <row r="33" spans="1:6">
      <c r="A33" s="4" t="s">
        <v>708</v>
      </c>
    </row>
    <row r="34" spans="1:6">
      <c r="A34" s="3" t="s">
        <v>244</v>
      </c>
    </row>
    <row r="35" spans="1:6">
      <c r="A35" s="4" t="s">
        <v>705</v>
      </c>
      <c r="D35" s="4" t="s">
        <v>709</v>
      </c>
    </row>
    <row r="36" spans="1:6">
      <c r="A36" s="4" t="s">
        <v>710</v>
      </c>
    </row>
    <row r="37" spans="1:6">
      <c r="A37" s="3" t="s">
        <v>244</v>
      </c>
    </row>
    <row r="38" spans="1:6">
      <c r="A38" s="4" t="s">
        <v>705</v>
      </c>
      <c r="D38" s="4" t="s">
        <v>711</v>
      </c>
    </row>
    <row r="39" spans="1:6">
      <c r="A39" s="4" t="s">
        <v>712</v>
      </c>
    </row>
    <row r="40" spans="1:6">
      <c r="A40" s="3" t="s">
        <v>244</v>
      </c>
    </row>
    <row r="41" spans="1:6">
      <c r="A41" s="4" t="s">
        <v>705</v>
      </c>
      <c r="D41" s="4" t="s">
        <v>706</v>
      </c>
    </row>
    <row r="42" spans="1:6">
      <c r="A42" s="4" t="s">
        <v>713</v>
      </c>
    </row>
    <row r="43" spans="1:6">
      <c r="A43" s="3" t="s">
        <v>244</v>
      </c>
    </row>
    <row r="44" spans="1:6">
      <c r="A44" s="4" t="s">
        <v>705</v>
      </c>
      <c r="D44" s="4" t="s">
        <v>714</v>
      </c>
    </row>
    <row r="45" spans="1:6">
      <c r="A45" s="4" t="s">
        <v>715</v>
      </c>
    </row>
    <row r="46" spans="1:6">
      <c r="A46" s="3" t="s">
        <v>244</v>
      </c>
    </row>
    <row r="47" spans="1:6">
      <c r="A47" s="4" t="s">
        <v>705</v>
      </c>
      <c r="D47" s="4" t="s">
        <v>7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14"/>
    <col customWidth="1" max="7" min="7" width="14"/>
    <col customWidth="1" max="8" min="8" width="21"/>
    <col customWidth="1" max="9" min="9" width="21"/>
    <col customWidth="1" max="10" min="10" width="13"/>
    <col customWidth="1" max="11" min="11" width="21"/>
    <col customWidth="1" max="12" min="12" width="21"/>
    <col customWidth="1" max="13" min="13" width="21"/>
  </cols>
  <sheetData>
    <row r="1" spans="1:13">
      <c r="A1" s="1" t="s">
        <v>717</v>
      </c>
      <c r="B1" s="2" t="s">
        <v>718</v>
      </c>
      <c r="C1" s="2" t="s">
        <v>718</v>
      </c>
      <c r="D1" s="2" t="s">
        <v>719</v>
      </c>
      <c r="E1" s="2" t="s">
        <v>720</v>
      </c>
      <c r="F1" s="2" t="s">
        <v>721</v>
      </c>
      <c r="G1" s="2" t="s">
        <v>722</v>
      </c>
      <c r="H1" s="2" t="s">
        <v>562</v>
      </c>
      <c r="I1" s="2" t="s">
        <v>429</v>
      </c>
      <c r="J1" s="2" t="s">
        <v>723</v>
      </c>
      <c r="K1" s="2" t="s">
        <v>724</v>
      </c>
      <c r="L1" s="2" t="s">
        <v>725</v>
      </c>
      <c r="M1" s="2" t="s">
        <v>726</v>
      </c>
    </row>
    <row r="2" spans="1:13">
      <c r="A2" s="3" t="s">
        <v>244</v>
      </c>
    </row>
    <row r="3" spans="1:13">
      <c r="A3" s="4" t="s">
        <v>653</v>
      </c>
      <c r="H3" s="6" t="n">
        <v>7251000</v>
      </c>
      <c r="I3" s="6" t="n">
        <v>9029000</v>
      </c>
    </row>
    <row r="4" spans="1:13">
      <c r="A4" s="4" t="s">
        <v>727</v>
      </c>
    </row>
    <row r="5" spans="1:13">
      <c r="A5" s="3" t="s">
        <v>244</v>
      </c>
    </row>
    <row r="6" spans="1:13">
      <c r="A6" s="4" t="s">
        <v>692</v>
      </c>
      <c r="E6" s="4" t="s">
        <v>455</v>
      </c>
    </row>
    <row r="7" spans="1:13">
      <c r="A7" s="4" t="s">
        <v>693</v>
      </c>
      <c r="E7" s="6" t="n">
        <v>550000000</v>
      </c>
    </row>
    <row r="8" spans="1:13">
      <c r="A8" s="4" t="s">
        <v>728</v>
      </c>
      <c r="D8" s="6" t="n">
        <v>900000000</v>
      </c>
    </row>
    <row r="9" spans="1:13">
      <c r="A9" s="4" t="s">
        <v>697</v>
      </c>
      <c r="H9" s="4" t="s">
        <v>729</v>
      </c>
      <c r="I9" s="4" t="s">
        <v>730</v>
      </c>
    </row>
    <row r="10" spans="1:13">
      <c r="A10" s="4" t="s">
        <v>702</v>
      </c>
      <c r="H10" s="6" t="n">
        <v>50000000</v>
      </c>
    </row>
    <row r="11" spans="1:13">
      <c r="A11" s="4" t="s">
        <v>701</v>
      </c>
      <c r="H11" s="8" t="n">
        <v>2.75</v>
      </c>
    </row>
    <row r="12" spans="1:13">
      <c r="A12" s="4" t="s">
        <v>731</v>
      </c>
    </row>
    <row r="13" spans="1:13">
      <c r="A13" s="3" t="s">
        <v>244</v>
      </c>
    </row>
    <row r="14" spans="1:13">
      <c r="A14" s="4" t="s">
        <v>696</v>
      </c>
      <c r="F14" s="8" t="n">
        <v>5.75</v>
      </c>
      <c r="G14" s="8" t="n">
        <v>5.95</v>
      </c>
      <c r="J14" s="8" t="n">
        <v>5.25</v>
      </c>
    </row>
    <row r="15" spans="1:13">
      <c r="A15" s="4" t="s">
        <v>732</v>
      </c>
      <c r="F15" s="8" t="n">
        <v>3.75</v>
      </c>
      <c r="G15" s="8" t="n">
        <v>3.5</v>
      </c>
      <c r="J15" s="5" t="n">
        <v>4</v>
      </c>
    </row>
    <row r="16" spans="1:13">
      <c r="A16" s="4" t="s">
        <v>733</v>
      </c>
    </row>
    <row r="17" spans="1:13">
      <c r="A17" s="3" t="s">
        <v>244</v>
      </c>
    </row>
    <row r="18" spans="1:13">
      <c r="A18" s="4" t="s">
        <v>701</v>
      </c>
      <c r="H18" s="11" t="n">
        <v>5.5</v>
      </c>
    </row>
    <row r="19" spans="1:13">
      <c r="A19" s="4" t="s">
        <v>734</v>
      </c>
    </row>
    <row r="20" spans="1:13">
      <c r="A20" s="3" t="s">
        <v>244</v>
      </c>
    </row>
    <row r="21" spans="1:13">
      <c r="A21" s="4" t="s">
        <v>705</v>
      </c>
      <c r="H21" s="4" t="s">
        <v>735</v>
      </c>
    </row>
    <row r="22" spans="1:13">
      <c r="A22" s="4" t="s">
        <v>736</v>
      </c>
    </row>
    <row r="23" spans="1:13">
      <c r="A23" s="3" t="s">
        <v>244</v>
      </c>
    </row>
    <row r="24" spans="1:13">
      <c r="A24" s="4" t="s">
        <v>705</v>
      </c>
      <c r="H24" s="4" t="s">
        <v>566</v>
      </c>
    </row>
    <row r="25" spans="1:13">
      <c r="A25" s="4" t="s">
        <v>737</v>
      </c>
    </row>
    <row r="26" spans="1:13">
      <c r="A26" s="3" t="s">
        <v>244</v>
      </c>
    </row>
    <row r="27" spans="1:13">
      <c r="A27" s="4" t="s">
        <v>705</v>
      </c>
      <c r="H27" s="4" t="s">
        <v>735</v>
      </c>
    </row>
    <row r="28" spans="1:13">
      <c r="A28" s="4" t="s">
        <v>738</v>
      </c>
    </row>
    <row r="29" spans="1:13">
      <c r="A29" s="3" t="s">
        <v>244</v>
      </c>
    </row>
    <row r="30" spans="1:13">
      <c r="A30" s="4" t="s">
        <v>705</v>
      </c>
      <c r="H30" s="4" t="s">
        <v>716</v>
      </c>
    </row>
    <row r="31" spans="1:13">
      <c r="A31" s="4" t="s">
        <v>739</v>
      </c>
    </row>
    <row r="32" spans="1:13">
      <c r="A32" s="3" t="s">
        <v>244</v>
      </c>
    </row>
    <row r="33" spans="1:13">
      <c r="A33" s="4" t="s">
        <v>705</v>
      </c>
      <c r="H33" s="4" t="s">
        <v>566</v>
      </c>
    </row>
    <row r="34" spans="1:13">
      <c r="A34" s="4" t="s">
        <v>740</v>
      </c>
    </row>
    <row r="35" spans="1:13">
      <c r="A35" s="3" t="s">
        <v>244</v>
      </c>
    </row>
    <row r="36" spans="1:13">
      <c r="A36" s="4" t="s">
        <v>705</v>
      </c>
      <c r="H36" s="4" t="s">
        <v>714</v>
      </c>
    </row>
    <row r="37" spans="1:13">
      <c r="A37" s="4" t="s">
        <v>741</v>
      </c>
    </row>
    <row r="38" spans="1:13">
      <c r="A38" s="3" t="s">
        <v>244</v>
      </c>
    </row>
    <row r="39" spans="1:13">
      <c r="A39" s="4" t="s">
        <v>705</v>
      </c>
      <c r="H39" s="4" t="s">
        <v>716</v>
      </c>
    </row>
    <row r="40" spans="1:13">
      <c r="A40" s="4" t="s">
        <v>742</v>
      </c>
    </row>
    <row r="41" spans="1:13">
      <c r="A41" s="3" t="s">
        <v>244</v>
      </c>
    </row>
    <row r="42" spans="1:13">
      <c r="A42" s="4" t="s">
        <v>693</v>
      </c>
      <c r="B42" s="6" t="n">
        <v>825000000</v>
      </c>
      <c r="C42" s="6" t="n">
        <v>825000000</v>
      </c>
    </row>
    <row r="43" spans="1:13">
      <c r="A43" s="4" t="s">
        <v>743</v>
      </c>
      <c r="H43" s="6" t="n">
        <v>50000000</v>
      </c>
    </row>
    <row r="44" spans="1:13">
      <c r="A44" s="4" t="s">
        <v>744</v>
      </c>
      <c r="B44" s="6" t="n">
        <v>125000000</v>
      </c>
    </row>
    <row r="45" spans="1:13">
      <c r="A45" s="4" t="s">
        <v>745</v>
      </c>
    </row>
    <row r="46" spans="1:13">
      <c r="A46" s="3" t="s">
        <v>244</v>
      </c>
    </row>
    <row r="47" spans="1:13">
      <c r="A47" s="4" t="s">
        <v>693</v>
      </c>
      <c r="E47" s="5" t="n">
        <v>400000000</v>
      </c>
      <c r="K47" s="6" t="n">
        <v>650000000</v>
      </c>
      <c r="L47" s="6" t="n">
        <v>750000000</v>
      </c>
      <c r="M47" s="6" t="n">
        <v>550000000</v>
      </c>
    </row>
    <row r="48" spans="1:13">
      <c r="A48" s="4" t="s">
        <v>690</v>
      </c>
      <c r="H48" s="5" t="n">
        <v>315500000</v>
      </c>
    </row>
    <row r="49" spans="1:13">
      <c r="A49" s="4" t="s">
        <v>746</v>
      </c>
    </row>
    <row r="50" spans="1:13">
      <c r="A50" s="3" t="s">
        <v>244</v>
      </c>
    </row>
    <row r="51" spans="1:13">
      <c r="A51" s="4" t="s">
        <v>747</v>
      </c>
      <c r="C51" s="6" t="n">
        <v>400000</v>
      </c>
      <c r="H51" s="6" t="n">
        <v>1700000</v>
      </c>
      <c r="I51" s="6" t="n">
        <v>1300000</v>
      </c>
    </row>
    <row r="52" spans="1:13">
      <c r="A52" s="4" t="s">
        <v>748</v>
      </c>
    </row>
    <row r="53" spans="1:13">
      <c r="A53" s="3" t="s">
        <v>244</v>
      </c>
    </row>
    <row r="54" spans="1:13">
      <c r="A54" s="4" t="s">
        <v>693</v>
      </c>
      <c r="E54" s="6" t="n">
        <v>15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6"/>
    <col customWidth="1" max="7" min="7" width="14"/>
  </cols>
  <sheetData>
    <row r="1" spans="1:7">
      <c r="A1" s="1" t="s">
        <v>749</v>
      </c>
      <c r="B1" s="2" t="s">
        <v>750</v>
      </c>
      <c r="C1" s="2" t="s">
        <v>1</v>
      </c>
    </row>
    <row r="2" spans="1:7">
      <c r="B2" s="2" t="s">
        <v>677</v>
      </c>
      <c r="C2" s="2" t="s">
        <v>2</v>
      </c>
      <c r="D2" s="2" t="s">
        <v>30</v>
      </c>
      <c r="E2" s="2" t="s">
        <v>77</v>
      </c>
      <c r="F2" s="2" t="s">
        <v>514</v>
      </c>
      <c r="G2" s="2" t="s">
        <v>751</v>
      </c>
    </row>
    <row r="3" spans="1:7">
      <c r="A3" s="3" t="s">
        <v>244</v>
      </c>
    </row>
    <row r="4" spans="1:7">
      <c r="A4" s="4" t="s">
        <v>524</v>
      </c>
      <c r="F4" s="6" t="n">
        <v>350000000</v>
      </c>
    </row>
    <row r="5" spans="1:7">
      <c r="A5" s="4" t="s">
        <v>187</v>
      </c>
      <c r="C5" s="6" t="n">
        <v>536500000</v>
      </c>
      <c r="D5" s="6" t="n">
        <v>1483258000</v>
      </c>
      <c r="E5" s="6" t="n">
        <v>2240299000</v>
      </c>
    </row>
    <row r="6" spans="1:7">
      <c r="A6" s="4" t="s">
        <v>573</v>
      </c>
      <c r="C6" s="5" t="n">
        <v>7251000</v>
      </c>
      <c r="D6" s="5" t="n">
        <v>9029000</v>
      </c>
    </row>
    <row r="7" spans="1:7">
      <c r="A7" s="4" t="s">
        <v>752</v>
      </c>
      <c r="C7" s="5" t="n">
        <v>7300000</v>
      </c>
    </row>
    <row r="8" spans="1:7">
      <c r="A8" s="4" t="s">
        <v>164</v>
      </c>
      <c r="C8" s="6" t="n">
        <v>1245000</v>
      </c>
      <c r="D8" s="6" t="n">
        <v>1170000</v>
      </c>
      <c r="E8" s="5" t="n">
        <v>12380000</v>
      </c>
    </row>
    <row r="9" spans="1:7">
      <c r="A9" s="4" t="s">
        <v>681</v>
      </c>
    </row>
    <row r="10" spans="1:7">
      <c r="A10" s="3" t="s">
        <v>244</v>
      </c>
    </row>
    <row r="11" spans="1:7">
      <c r="A11" s="4" t="s">
        <v>524</v>
      </c>
      <c r="B11" s="6" t="n">
        <v>350000000</v>
      </c>
    </row>
    <row r="12" spans="1:7">
      <c r="A12" s="4" t="s">
        <v>479</v>
      </c>
      <c r="B12" s="4" t="s">
        <v>603</v>
      </c>
      <c r="C12" s="4" t="s">
        <v>603</v>
      </c>
      <c r="D12" s="4" t="s">
        <v>603</v>
      </c>
    </row>
    <row r="13" spans="1:7">
      <c r="A13" s="4" t="s">
        <v>187</v>
      </c>
      <c r="B13" s="6" t="n">
        <v>336900000</v>
      </c>
    </row>
    <row r="14" spans="1:7">
      <c r="A14" s="4" t="s">
        <v>573</v>
      </c>
      <c r="B14" s="5" t="n">
        <v>7800000</v>
      </c>
    </row>
    <row r="15" spans="1:7">
      <c r="A15" s="4" t="s">
        <v>752</v>
      </c>
      <c r="B15" s="6" t="n">
        <v>5500000</v>
      </c>
      <c r="C15" s="6" t="n">
        <v>3213000</v>
      </c>
      <c r="D15" s="6" t="n">
        <v>3862000</v>
      </c>
    </row>
    <row r="16" spans="1:7">
      <c r="A16" s="4" t="s">
        <v>753</v>
      </c>
      <c r="G16" s="4" t="s">
        <v>754</v>
      </c>
    </row>
    <row r="17" spans="1:7">
      <c r="A17" s="4" t="s">
        <v>164</v>
      </c>
      <c r="C17" s="6" t="n">
        <v>600000</v>
      </c>
      <c r="D17" s="6" t="n">
        <v>600000</v>
      </c>
      <c r="E17" s="6" t="n">
        <v>500000</v>
      </c>
    </row>
    <row r="18" spans="1:7">
      <c r="A18" s="4" t="s">
        <v>755</v>
      </c>
    </row>
    <row r="19" spans="1:7">
      <c r="A19" s="3" t="s">
        <v>244</v>
      </c>
    </row>
    <row r="20" spans="1:7">
      <c r="A20" s="4" t="s">
        <v>756</v>
      </c>
      <c r="B20" s="4" t="s">
        <v>757</v>
      </c>
    </row>
    <row r="21" spans="1:7">
      <c r="A21" s="4" t="s">
        <v>758</v>
      </c>
    </row>
    <row r="22" spans="1:7">
      <c r="A22" s="3" t="s">
        <v>244</v>
      </c>
    </row>
    <row r="23" spans="1:7">
      <c r="A23" s="4" t="s">
        <v>756</v>
      </c>
      <c r="B23" s="4" t="s">
        <v>759</v>
      </c>
    </row>
    <row r="24" spans="1:7">
      <c r="A24" s="4" t="s">
        <v>760</v>
      </c>
    </row>
    <row r="25" spans="1:7">
      <c r="A25" s="3" t="s">
        <v>244</v>
      </c>
    </row>
    <row r="26" spans="1:7">
      <c r="A26" s="4" t="s">
        <v>756</v>
      </c>
      <c r="B26" s="4" t="s">
        <v>761</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762</v>
      </c>
      <c r="B1" s="2" t="s">
        <v>750</v>
      </c>
      <c r="C1" s="2" t="s">
        <v>1</v>
      </c>
    </row>
    <row r="2" spans="1:7">
      <c r="B2" s="2" t="s">
        <v>763</v>
      </c>
      <c r="C2" s="2" t="s">
        <v>562</v>
      </c>
      <c r="D2" s="2" t="s">
        <v>429</v>
      </c>
      <c r="E2" s="2" t="s">
        <v>430</v>
      </c>
      <c r="F2" s="2" t="s">
        <v>597</v>
      </c>
      <c r="G2" s="2" t="s">
        <v>764</v>
      </c>
    </row>
    <row r="3" spans="1:7">
      <c r="A3" s="3" t="s">
        <v>244</v>
      </c>
    </row>
    <row r="4" spans="1:7">
      <c r="A4" s="4" t="s">
        <v>524</v>
      </c>
      <c r="F4" s="6" t="n">
        <v>350000000</v>
      </c>
    </row>
    <row r="5" spans="1:7">
      <c r="A5" s="4" t="s">
        <v>187</v>
      </c>
      <c r="C5" s="6" t="n">
        <v>536500000</v>
      </c>
      <c r="D5" s="6" t="n">
        <v>1483258000</v>
      </c>
      <c r="E5" s="6" t="n">
        <v>2240299000</v>
      </c>
    </row>
    <row r="6" spans="1:7">
      <c r="A6" s="4" t="s">
        <v>573</v>
      </c>
      <c r="C6" s="5" t="n">
        <v>7251000</v>
      </c>
      <c r="D6" s="5" t="n">
        <v>9029000</v>
      </c>
    </row>
    <row r="7" spans="1:7">
      <c r="A7" s="4" t="s">
        <v>752</v>
      </c>
      <c r="C7" s="5" t="n">
        <v>7300000</v>
      </c>
    </row>
    <row r="8" spans="1:7">
      <c r="A8" s="4" t="s">
        <v>164</v>
      </c>
      <c r="C8" s="5" t="n">
        <v>1245000</v>
      </c>
      <c r="D8" s="5" t="n">
        <v>1170000</v>
      </c>
      <c r="E8" s="5" t="n">
        <v>12380000</v>
      </c>
    </row>
    <row r="9" spans="1:7">
      <c r="A9" s="4" t="s">
        <v>683</v>
      </c>
    </row>
    <row r="10" spans="1:7">
      <c r="A10" s="3" t="s">
        <v>244</v>
      </c>
    </row>
    <row r="11" spans="1:7">
      <c r="A11" s="4" t="s">
        <v>524</v>
      </c>
      <c r="B11" s="6" t="n">
        <v>350000000</v>
      </c>
      <c r="G11" s="6" t="n">
        <v>350000000</v>
      </c>
    </row>
    <row r="12" spans="1:7">
      <c r="A12" s="4" t="s">
        <v>187</v>
      </c>
      <c r="B12" s="5" t="n">
        <v>337400000</v>
      </c>
    </row>
    <row r="13" spans="1:7">
      <c r="A13" s="4" t="s">
        <v>573</v>
      </c>
      <c r="B13" s="5" t="n">
        <v>7000000</v>
      </c>
    </row>
    <row r="14" spans="1:7">
      <c r="A14" s="4" t="s">
        <v>752</v>
      </c>
      <c r="B14" s="6" t="n">
        <v>5700000</v>
      </c>
      <c r="C14" s="5" t="n">
        <v>4076000</v>
      </c>
      <c r="D14" s="5" t="n">
        <v>4673000</v>
      </c>
    </row>
    <row r="15" spans="1:7">
      <c r="A15" s="4" t="s">
        <v>753</v>
      </c>
      <c r="B15" s="4" t="s">
        <v>754</v>
      </c>
    </row>
    <row r="16" spans="1:7">
      <c r="A16" s="4" t="s">
        <v>164</v>
      </c>
      <c r="C16" s="6" t="n">
        <v>600000</v>
      </c>
      <c r="D16" s="6" t="n">
        <v>600000</v>
      </c>
      <c r="E16" s="6" t="n">
        <v>500000</v>
      </c>
    </row>
    <row r="17" spans="1:7">
      <c r="A17" s="4" t="s">
        <v>765</v>
      </c>
    </row>
    <row r="18" spans="1:7">
      <c r="A18" s="3" t="s">
        <v>244</v>
      </c>
    </row>
    <row r="19" spans="1:7">
      <c r="A19" s="4" t="s">
        <v>766</v>
      </c>
      <c r="B19" s="4" t="s">
        <v>767</v>
      </c>
    </row>
    <row r="20" spans="1:7">
      <c r="A20" s="4" t="s">
        <v>768</v>
      </c>
      <c r="B20" s="5" t="n">
        <v>1</v>
      </c>
    </row>
    <row r="21" spans="1:7">
      <c r="A21" s="4" t="s">
        <v>756</v>
      </c>
      <c r="B21" s="4" t="s">
        <v>769</v>
      </c>
    </row>
    <row r="22" spans="1:7">
      <c r="A22" s="4" t="s">
        <v>770</v>
      </c>
      <c r="B22" s="4" t="s">
        <v>771</v>
      </c>
    </row>
    <row r="23" spans="1:7">
      <c r="A23" s="4" t="s">
        <v>772</v>
      </c>
      <c r="B23" s="4" t="s">
        <v>773</v>
      </c>
    </row>
    <row r="24" spans="1:7">
      <c r="A24" s="4" t="s">
        <v>774</v>
      </c>
    </row>
    <row r="25" spans="1:7">
      <c r="A25" s="3" t="s">
        <v>244</v>
      </c>
    </row>
    <row r="26" spans="1:7">
      <c r="A26" s="4" t="s">
        <v>756</v>
      </c>
      <c r="B26" s="4" t="s">
        <v>757</v>
      </c>
    </row>
    <row r="27" spans="1:7">
      <c r="A27" s="4" t="s">
        <v>775</v>
      </c>
    </row>
    <row r="28" spans="1:7">
      <c r="A28" s="3" t="s">
        <v>244</v>
      </c>
    </row>
    <row r="29" spans="1:7">
      <c r="A29" s="4" t="s">
        <v>756</v>
      </c>
      <c r="B29" s="4" t="s">
        <v>759</v>
      </c>
    </row>
    <row r="30" spans="1:7">
      <c r="A30" s="4" t="s">
        <v>776</v>
      </c>
    </row>
    <row r="31" spans="1:7">
      <c r="A31" s="3" t="s">
        <v>244</v>
      </c>
    </row>
    <row r="32" spans="1:7">
      <c r="A32" s="4" t="s">
        <v>756</v>
      </c>
      <c r="B32" s="4" t="s">
        <v>761</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s>
  <sheetData>
    <row r="1" spans="1:5">
      <c r="A1" s="1" t="s">
        <v>777</v>
      </c>
      <c r="B1" s="2" t="s">
        <v>514</v>
      </c>
      <c r="C1" s="2" t="s">
        <v>2</v>
      </c>
      <c r="D1" s="2" t="s">
        <v>30</v>
      </c>
      <c r="E1" s="2" t="s">
        <v>77</v>
      </c>
    </row>
    <row r="2" spans="1:5">
      <c r="A2" s="3" t="s">
        <v>244</v>
      </c>
    </row>
    <row r="3" spans="1:5">
      <c r="A3" s="4" t="s">
        <v>524</v>
      </c>
      <c r="B3" s="6" t="n">
        <v>350000000</v>
      </c>
    </row>
    <row r="4" spans="1:5">
      <c r="A4" s="4" t="s">
        <v>188</v>
      </c>
      <c r="C4" s="6" t="n">
        <v>675000000</v>
      </c>
      <c r="D4" s="6" t="n">
        <v>1921758000</v>
      </c>
      <c r="E4" s="6" t="n">
        <v>1727500000</v>
      </c>
    </row>
    <row r="5" spans="1:5">
      <c r="A5" s="4" t="s">
        <v>164</v>
      </c>
      <c r="C5" s="5" t="n">
        <v>1245000</v>
      </c>
      <c r="D5" s="6" t="n">
        <v>1170000</v>
      </c>
      <c r="E5" s="6" t="n">
        <v>12380000</v>
      </c>
    </row>
    <row r="6" spans="1:5">
      <c r="A6" s="4" t="s">
        <v>778</v>
      </c>
    </row>
    <row r="7" spans="1:5">
      <c r="A7" s="3" t="s">
        <v>244</v>
      </c>
    </row>
    <row r="8" spans="1:5">
      <c r="A8" s="4" t="s">
        <v>524</v>
      </c>
      <c r="B8" s="6" t="n">
        <v>350000000</v>
      </c>
    </row>
    <row r="9" spans="1:5">
      <c r="A9" s="4" t="s">
        <v>479</v>
      </c>
      <c r="B9" s="4" t="s">
        <v>526</v>
      </c>
    </row>
    <row r="10" spans="1:5">
      <c r="A10" s="4" t="s">
        <v>188</v>
      </c>
      <c r="B10" s="6" t="n">
        <v>369200000</v>
      </c>
    </row>
    <row r="11" spans="1:5">
      <c r="A11" s="4" t="s">
        <v>779</v>
      </c>
      <c r="C11" s="5" t="n">
        <v>6300000</v>
      </c>
    </row>
    <row r="12" spans="1:5">
      <c r="A12" s="4" t="s">
        <v>164</v>
      </c>
      <c r="C12" s="6" t="n">
        <v>2900000</v>
      </c>
    </row>
    <row r="13" spans="1:5">
      <c r="A13" s="4" t="s">
        <v>780</v>
      </c>
    </row>
    <row r="14" spans="1:5">
      <c r="A14" s="3" t="s">
        <v>244</v>
      </c>
    </row>
    <row r="15" spans="1:5">
      <c r="A15" s="4" t="s">
        <v>756</v>
      </c>
      <c r="B15" s="4" t="s">
        <v>5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 customWidth="1" max="6" min="6" width="27"/>
    <col customWidth="1" max="7" min="7" width="21"/>
  </cols>
  <sheetData>
    <row r="1" spans="1:7">
      <c r="A1" s="1" t="s">
        <v>781</v>
      </c>
      <c r="B1" s="2" t="s">
        <v>750</v>
      </c>
      <c r="D1" s="2" t="s">
        <v>1</v>
      </c>
    </row>
    <row r="2" spans="1:7">
      <c r="B2" s="2" t="s">
        <v>782</v>
      </c>
      <c r="C2" s="2" t="s">
        <v>783</v>
      </c>
      <c r="D2" s="2" t="s">
        <v>562</v>
      </c>
      <c r="E2" s="2" t="s">
        <v>429</v>
      </c>
      <c r="F2" s="2" t="s">
        <v>784</v>
      </c>
      <c r="G2" s="2" t="s">
        <v>597</v>
      </c>
    </row>
    <row r="3" spans="1:7">
      <c r="A3" s="3" t="s">
        <v>244</v>
      </c>
    </row>
    <row r="4" spans="1:7">
      <c r="A4" s="4" t="s">
        <v>524</v>
      </c>
      <c r="G4" s="6" t="n">
        <v>350000000</v>
      </c>
    </row>
    <row r="5" spans="1:7">
      <c r="A5" s="4" t="s">
        <v>752</v>
      </c>
      <c r="D5" s="6" t="n">
        <v>7300000</v>
      </c>
    </row>
    <row r="6" spans="1:7">
      <c r="A6" s="4" t="s">
        <v>164</v>
      </c>
      <c r="D6" s="5" t="n">
        <v>1245000</v>
      </c>
      <c r="E6" s="6" t="n">
        <v>1170000</v>
      </c>
      <c r="F6" s="6" t="n">
        <v>12380000</v>
      </c>
    </row>
    <row r="7" spans="1:7">
      <c r="A7" s="4" t="s">
        <v>785</v>
      </c>
      <c r="D7" s="6" t="n">
        <v>0</v>
      </c>
      <c r="E7" s="6" t="n">
        <v>0</v>
      </c>
      <c r="F7" s="5" t="n">
        <v>89407000</v>
      </c>
    </row>
    <row r="8" spans="1:7">
      <c r="A8" s="4" t="s">
        <v>478</v>
      </c>
    </row>
    <row r="9" spans="1:7">
      <c r="A9" s="3" t="s">
        <v>244</v>
      </c>
    </row>
    <row r="10" spans="1:7">
      <c r="A10" s="4" t="s">
        <v>524</v>
      </c>
      <c r="C10" s="6" t="n">
        <v>355000000</v>
      </c>
    </row>
    <row r="11" spans="1:7">
      <c r="A11" s="4" t="s">
        <v>479</v>
      </c>
      <c r="C11" s="4" t="s">
        <v>480</v>
      </c>
    </row>
    <row r="12" spans="1:7">
      <c r="A12" s="4" t="s">
        <v>786</v>
      </c>
      <c r="C12" s="12" t="n">
        <v>0.435084</v>
      </c>
    </row>
    <row r="13" spans="1:7">
      <c r="A13" s="4" t="s">
        <v>787</v>
      </c>
      <c r="C13" s="5" t="n">
        <v>1000</v>
      </c>
    </row>
    <row r="14" spans="1:7">
      <c r="A14" s="4" t="s">
        <v>788</v>
      </c>
      <c r="C14" s="7" t="n">
        <v>22.98</v>
      </c>
    </row>
    <row r="15" spans="1:7">
      <c r="A15" s="4" t="s">
        <v>789</v>
      </c>
      <c r="B15" s="6" t="n">
        <v>370000000</v>
      </c>
    </row>
    <row r="16" spans="1:7">
      <c r="A16" s="4" t="s">
        <v>790</v>
      </c>
      <c r="B16" s="5" t="n">
        <v>6800000</v>
      </c>
    </row>
    <row r="17" spans="1:7">
      <c r="A17" s="4" t="s">
        <v>752</v>
      </c>
      <c r="C17" s="6" t="n">
        <v>97900000</v>
      </c>
    </row>
    <row r="18" spans="1:7">
      <c r="A18" s="4" t="s">
        <v>791</v>
      </c>
      <c r="F18" s="5" t="n">
        <v>6900000</v>
      </c>
    </row>
    <row r="19" spans="1:7">
      <c r="A19" s="4" t="s">
        <v>164</v>
      </c>
      <c r="F19" s="6" t="n">
        <v>11300000</v>
      </c>
    </row>
    <row r="20" spans="1:7">
      <c r="A20" s="4" t="s">
        <v>753</v>
      </c>
      <c r="C20" s="4" t="s">
        <v>792</v>
      </c>
    </row>
    <row r="21" spans="1:7">
      <c r="A21" s="4" t="s">
        <v>793</v>
      </c>
      <c r="B21" s="7" t="n">
        <v>22.98</v>
      </c>
    </row>
    <row r="22" spans="1:7">
      <c r="A22" s="4" t="s">
        <v>794</v>
      </c>
      <c r="B22" s="8" t="n">
        <v>32.19</v>
      </c>
    </row>
    <row r="23" spans="1:7">
      <c r="A23" s="4" t="s">
        <v>795</v>
      </c>
      <c r="B23" s="7" t="n">
        <v>32.19</v>
      </c>
    </row>
    <row r="24" spans="1:7">
      <c r="A24" s="4" t="s">
        <v>796</v>
      </c>
      <c r="B24" s="6" t="n">
        <v>325000000</v>
      </c>
    </row>
    <row r="25" spans="1:7">
      <c r="A25" s="4" t="s">
        <v>797</v>
      </c>
      <c r="B25" s="5" t="n">
        <v>6500000</v>
      </c>
    </row>
    <row r="26" spans="1:7">
      <c r="A26" s="4" t="s">
        <v>785</v>
      </c>
      <c r="B26" s="6" t="n">
        <v>89400000</v>
      </c>
    </row>
    <row r="27" spans="1:7">
      <c r="A27" s="4" t="s">
        <v>798</v>
      </c>
      <c r="B27" s="4" t="s">
        <v>799</v>
      </c>
    </row>
    <row r="28" spans="1:7">
      <c r="A28" s="4" t="s">
        <v>800</v>
      </c>
      <c r="F28" s="5" t="n">
        <v>1600000</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801</v>
      </c>
      <c r="B1" s="2" t="s">
        <v>562</v>
      </c>
    </row>
    <row r="2" spans="1:2">
      <c r="A2" s="3" t="s">
        <v>802</v>
      </c>
    </row>
    <row r="3" spans="1:2">
      <c r="A3" s="5" t="n">
        <v>2017</v>
      </c>
      <c r="B3" s="6" t="n">
        <v>0</v>
      </c>
    </row>
    <row r="4" spans="1:2">
      <c r="A4" s="5" t="n">
        <v>2018</v>
      </c>
      <c r="B4" s="5" t="n">
        <v>659500</v>
      </c>
    </row>
    <row r="5" spans="1:2">
      <c r="A5" s="5" t="n">
        <v>2019</v>
      </c>
      <c r="B5" s="5" t="n">
        <v>0</v>
      </c>
    </row>
    <row r="6" spans="1:2">
      <c r="A6" s="5" t="n">
        <v>2020</v>
      </c>
      <c r="B6" s="5" t="n">
        <v>99000</v>
      </c>
    </row>
    <row r="7" spans="1:2">
      <c r="A7" s="5" t="n">
        <v>2021</v>
      </c>
      <c r="B7" s="5" t="n">
        <v>350000</v>
      </c>
    </row>
    <row r="8" spans="1:2">
      <c r="A8" s="4" t="s">
        <v>669</v>
      </c>
      <c r="B8" s="5" t="n">
        <v>350000</v>
      </c>
    </row>
    <row r="9" spans="1:2">
      <c r="A9" s="4" t="s">
        <v>503</v>
      </c>
      <c r="B9" s="5" t="n">
        <v>1458500</v>
      </c>
    </row>
    <row r="10" spans="1:2">
      <c r="A10" s="3" t="s">
        <v>244</v>
      </c>
    </row>
    <row r="11" spans="1:2">
      <c r="A11" s="4" t="s">
        <v>752</v>
      </c>
      <c r="B11" s="5" t="n">
        <v>7300</v>
      </c>
    </row>
    <row r="12" spans="1:2">
      <c r="A12" s="4" t="s">
        <v>803</v>
      </c>
      <c r="B12" s="6" t="n">
        <v>9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62</v>
      </c>
    </row>
    <row r="2" spans="1:2">
      <c r="A2" s="13" t="n">
        <v>2018</v>
      </c>
    </row>
    <row r="3" spans="1:2">
      <c r="A3" s="3" t="s">
        <v>805</v>
      </c>
    </row>
    <row r="4" spans="1:2">
      <c r="A4" s="4" t="s">
        <v>806</v>
      </c>
      <c r="B4" s="6" t="n">
        <v>300</v>
      </c>
    </row>
    <row r="5" spans="1:2">
      <c r="A5" s="13" t="n">
        <v>2019</v>
      </c>
    </row>
    <row r="6" spans="1:2">
      <c r="A6" s="3" t="s">
        <v>805</v>
      </c>
    </row>
    <row r="7" spans="1:2">
      <c r="A7" s="4" t="s">
        <v>806</v>
      </c>
      <c r="B7" s="5" t="n">
        <v>100</v>
      </c>
    </row>
    <row r="8" spans="1:2">
      <c r="A8" s="13" t="n">
        <v>2020</v>
      </c>
    </row>
    <row r="9" spans="1:2">
      <c r="A9" s="3" t="s">
        <v>805</v>
      </c>
    </row>
    <row r="10" spans="1:2">
      <c r="A10" s="4" t="s">
        <v>806</v>
      </c>
      <c r="B10" s="5" t="n">
        <v>100</v>
      </c>
    </row>
    <row r="11" spans="1:2">
      <c r="A11" s="4" t="s">
        <v>807</v>
      </c>
    </row>
    <row r="12" spans="1:2">
      <c r="A12" s="3" t="s">
        <v>805</v>
      </c>
    </row>
    <row r="13" spans="1:2">
      <c r="A13" s="4" t="s">
        <v>806</v>
      </c>
      <c r="B13" s="6" t="n">
        <v>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30</v>
      </c>
      <c r="C2" s="2" t="s">
        <v>77</v>
      </c>
      <c r="D2" s="2" t="s">
        <v>2</v>
      </c>
    </row>
    <row r="3" spans="1:4">
      <c r="A3" s="3" t="s">
        <v>809</v>
      </c>
    </row>
    <row r="4" spans="1:4">
      <c r="A4" s="4" t="s">
        <v>810</v>
      </c>
      <c r="B4" s="6" t="n">
        <v>400000</v>
      </c>
      <c r="C4" s="6" t="n">
        <v>0</v>
      </c>
    </row>
    <row r="5" spans="1:4">
      <c r="A5" s="4" t="s">
        <v>811</v>
      </c>
      <c r="D5" s="6" t="n">
        <v>3500000</v>
      </c>
    </row>
    <row r="6" spans="1:4">
      <c r="A6" s="4" t="s">
        <v>812</v>
      </c>
    </row>
    <row r="7" spans="1:4">
      <c r="A7" s="3" t="s">
        <v>809</v>
      </c>
    </row>
    <row r="8" spans="1:4">
      <c r="A8" s="4" t="s">
        <v>813</v>
      </c>
      <c r="D8" s="4" t="s">
        <v>8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0</v>
      </c>
    </row>
    <row r="2" spans="1:3">
      <c r="A2" s="3" t="s">
        <v>809</v>
      </c>
    </row>
    <row r="3" spans="1:3">
      <c r="A3" s="4" t="s">
        <v>816</v>
      </c>
      <c r="B3" s="6" t="n">
        <v>-3190</v>
      </c>
      <c r="C3" s="6" t="n">
        <v>-5984</v>
      </c>
    </row>
    <row r="4" spans="1:3">
      <c r="A4" s="4" t="s">
        <v>39</v>
      </c>
    </row>
    <row r="5" spans="1:3">
      <c r="A5" s="3" t="s">
        <v>809</v>
      </c>
    </row>
    <row r="6" spans="1:3">
      <c r="A6" s="4" t="s">
        <v>817</v>
      </c>
      <c r="B6" s="5" t="n">
        <v>413</v>
      </c>
      <c r="C6" s="5" t="n">
        <v>45</v>
      </c>
    </row>
    <row r="7" spans="1:3">
      <c r="A7" s="4" t="s">
        <v>44</v>
      </c>
    </row>
    <row r="8" spans="1:3">
      <c r="A8" s="3" t="s">
        <v>809</v>
      </c>
    </row>
    <row r="9" spans="1:3">
      <c r="A9" s="4" t="s">
        <v>818</v>
      </c>
      <c r="B9" s="5" t="n">
        <v>-3226</v>
      </c>
      <c r="C9" s="5" t="n">
        <v>-4608</v>
      </c>
    </row>
    <row r="10" spans="1:3">
      <c r="A10" s="4" t="s">
        <v>50</v>
      </c>
    </row>
    <row r="11" spans="1:3">
      <c r="A11" s="3" t="s">
        <v>809</v>
      </c>
    </row>
    <row r="12" spans="1:3">
      <c r="A12" s="4" t="s">
        <v>818</v>
      </c>
      <c r="B12" s="6" t="n">
        <v>-377</v>
      </c>
      <c r="C12" s="6" t="n">
        <v>-14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77</v>
      </c>
    </row>
    <row r="3" spans="1:4">
      <c r="A3" s="3" t="s">
        <v>376</v>
      </c>
    </row>
    <row r="4" spans="1:4">
      <c r="A4" s="4" t="s">
        <v>820</v>
      </c>
      <c r="B4" s="6" t="n">
        <v>-3069</v>
      </c>
      <c r="C4" s="6" t="n">
        <v>-8901</v>
      </c>
      <c r="D4" s="6" t="n">
        <v>-5879</v>
      </c>
    </row>
    <row r="5" spans="1:4">
      <c r="A5" s="4" t="s">
        <v>821</v>
      </c>
    </row>
    <row r="6" spans="1:4">
      <c r="A6" s="3" t="s">
        <v>376</v>
      </c>
    </row>
    <row r="7" spans="1:4">
      <c r="A7" s="4" t="s">
        <v>822</v>
      </c>
      <c r="B7" s="6" t="n">
        <v>-4698</v>
      </c>
      <c r="C7" s="6" t="n">
        <v>-7259</v>
      </c>
      <c r="D7" s="6" t="n">
        <v>-56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4" t="s">
        <v>824</v>
      </c>
    </row>
    <row r="3" spans="1:3">
      <c r="A3" s="3" t="s">
        <v>825</v>
      </c>
    </row>
    <row r="4" spans="1:3">
      <c r="A4" s="4" t="s">
        <v>826</v>
      </c>
      <c r="B4" s="6" t="n">
        <v>0</v>
      </c>
      <c r="C4" s="6" t="n">
        <v>0</v>
      </c>
    </row>
    <row r="5" spans="1:3">
      <c r="A5" s="4" t="s">
        <v>827</v>
      </c>
      <c r="B5" s="5" t="n">
        <v>0</v>
      </c>
      <c r="C5" s="5" t="n">
        <v>0</v>
      </c>
    </row>
    <row r="6" spans="1:3">
      <c r="A6" s="4" t="s">
        <v>828</v>
      </c>
    </row>
    <row r="7" spans="1:3">
      <c r="A7" s="3" t="s">
        <v>825</v>
      </c>
    </row>
    <row r="8" spans="1:3">
      <c r="A8" s="4" t="s">
        <v>826</v>
      </c>
      <c r="B8" s="5" t="n">
        <v>413</v>
      </c>
      <c r="C8" s="5" t="n">
        <v>45</v>
      </c>
    </row>
    <row r="9" spans="1:3">
      <c r="A9" s="4" t="s">
        <v>827</v>
      </c>
      <c r="B9" s="5" t="n">
        <v>-3603</v>
      </c>
      <c r="C9" s="5" t="n">
        <v>-6029</v>
      </c>
    </row>
    <row r="10" spans="1:3">
      <c r="A10" s="4" t="s">
        <v>829</v>
      </c>
    </row>
    <row r="11" spans="1:3">
      <c r="A11" s="3" t="s">
        <v>825</v>
      </c>
    </row>
    <row r="12" spans="1:3">
      <c r="A12" s="4" t="s">
        <v>826</v>
      </c>
      <c r="B12" s="5" t="n">
        <v>0</v>
      </c>
      <c r="C12" s="5" t="n">
        <v>0</v>
      </c>
    </row>
    <row r="13" spans="1:3">
      <c r="A13" s="4" t="s">
        <v>827</v>
      </c>
      <c r="B13" s="5" t="n">
        <v>0</v>
      </c>
      <c r="C13" s="5" t="n">
        <v>0</v>
      </c>
    </row>
    <row r="14" spans="1:3">
      <c r="A14" s="4" t="s">
        <v>830</v>
      </c>
    </row>
    <row r="15" spans="1:3">
      <c r="A15" s="3" t="s">
        <v>825</v>
      </c>
    </row>
    <row r="16" spans="1:3">
      <c r="A16" s="4" t="s">
        <v>831</v>
      </c>
      <c r="B16" s="5" t="n">
        <v>0</v>
      </c>
      <c r="C16" s="5" t="n">
        <v>0</v>
      </c>
    </row>
    <row r="17" spans="1:3">
      <c r="A17" s="4" t="s">
        <v>832</v>
      </c>
    </row>
    <row r="18" spans="1:3">
      <c r="A18" s="3" t="s">
        <v>825</v>
      </c>
    </row>
    <row r="19" spans="1:3">
      <c r="A19" s="4" t="s">
        <v>831</v>
      </c>
      <c r="B19" s="5" t="n">
        <v>0</v>
      </c>
      <c r="C19" s="5" t="n">
        <v>0</v>
      </c>
    </row>
    <row r="20" spans="1:3">
      <c r="A20" s="4" t="s">
        <v>833</v>
      </c>
    </row>
    <row r="21" spans="1:3">
      <c r="A21" s="3" t="s">
        <v>825</v>
      </c>
    </row>
    <row r="22" spans="1:3">
      <c r="A22" s="4" t="s">
        <v>831</v>
      </c>
      <c r="B22" s="6" t="n">
        <v>6460</v>
      </c>
      <c r="C22" s="6" t="n">
        <v>125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834</v>
      </c>
      <c r="B1" s="2" t="s">
        <v>1</v>
      </c>
    </row>
    <row r="2" spans="1:2">
      <c r="B2" s="2" t="s">
        <v>2</v>
      </c>
    </row>
    <row r="3" spans="1:2">
      <c r="A3" s="4" t="s">
        <v>831</v>
      </c>
    </row>
    <row r="4" spans="1:2">
      <c r="A4" s="3" t="s">
        <v>825</v>
      </c>
    </row>
    <row r="5" spans="1:2">
      <c r="A5" s="4" t="s">
        <v>835</v>
      </c>
      <c r="B5" s="4" t="s">
        <v>83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837</v>
      </c>
      <c r="B1" s="2" t="s">
        <v>1</v>
      </c>
    </row>
    <row r="2" spans="1:4">
      <c r="B2" s="2" t="s">
        <v>838</v>
      </c>
      <c r="C2" s="2" t="s">
        <v>839</v>
      </c>
      <c r="D2" s="2" t="s">
        <v>840</v>
      </c>
    </row>
    <row r="3" spans="1:4">
      <c r="A3" s="4" t="s">
        <v>841</v>
      </c>
    </row>
    <row r="4" spans="1:4">
      <c r="A4" s="3" t="s">
        <v>253</v>
      </c>
    </row>
    <row r="5" spans="1:4">
      <c r="A5" s="4" t="s">
        <v>842</v>
      </c>
      <c r="B5" s="5" t="n">
        <v>655</v>
      </c>
      <c r="C5" s="5" t="n">
        <v>900</v>
      </c>
      <c r="D5" s="5" t="n">
        <v>290</v>
      </c>
    </row>
    <row r="6" spans="1:4">
      <c r="A6" s="4" t="s">
        <v>843</v>
      </c>
      <c r="B6" s="5" t="n">
        <v>262</v>
      </c>
      <c r="C6" s="5" t="n">
        <v>371</v>
      </c>
      <c r="D6" s="5" t="n">
        <v>112</v>
      </c>
    </row>
    <row r="7" spans="1:4">
      <c r="A7" s="4" t="s">
        <v>83</v>
      </c>
      <c r="B7" s="10" t="n">
        <v>76.59999999999999</v>
      </c>
      <c r="C7" s="10" t="n">
        <v>111.7</v>
      </c>
      <c r="D7" s="10" t="n">
        <v>30.4</v>
      </c>
    </row>
    <row r="8" spans="1:4">
      <c r="A8" s="4" t="s">
        <v>844</v>
      </c>
    </row>
    <row r="9" spans="1:4">
      <c r="A9" s="3" t="s">
        <v>253</v>
      </c>
    </row>
    <row r="10" spans="1:4">
      <c r="A10" s="4" t="s">
        <v>83</v>
      </c>
      <c r="D10" s="11" t="n">
        <v>0.7</v>
      </c>
    </row>
    <row r="11" spans="1:4">
      <c r="A11" s="4" t="s">
        <v>845</v>
      </c>
    </row>
    <row r="12" spans="1:4">
      <c r="A12" s="3" t="s">
        <v>253</v>
      </c>
    </row>
    <row r="13" spans="1:4">
      <c r="A13" s="4" t="s">
        <v>83</v>
      </c>
      <c r="B13" s="10" t="n">
        <v>10.8</v>
      </c>
      <c r="C13" s="10" t="n">
        <v>13.3</v>
      </c>
      <c r="D13" s="10" t="n">
        <v>1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46</v>
      </c>
      <c r="B1" s="2" t="s">
        <v>457</v>
      </c>
      <c r="C1" s="2" t="s">
        <v>1</v>
      </c>
    </row>
    <row r="2" spans="1:6">
      <c r="B2" s="2" t="s">
        <v>30</v>
      </c>
      <c r="C2" s="2" t="s">
        <v>2</v>
      </c>
      <c r="D2" s="2" t="s">
        <v>30</v>
      </c>
      <c r="E2" s="2" t="s">
        <v>77</v>
      </c>
      <c r="F2" s="2" t="s">
        <v>518</v>
      </c>
    </row>
    <row r="3" spans="1:6">
      <c r="A3" s="3" t="s">
        <v>256</v>
      </c>
    </row>
    <row r="4" spans="1:6">
      <c r="A4" s="4" t="s">
        <v>85</v>
      </c>
      <c r="C4" s="6" t="n">
        <v>16901</v>
      </c>
      <c r="D4" s="6" t="n">
        <v>4745</v>
      </c>
      <c r="E4" s="6" t="n">
        <v>5394</v>
      </c>
    </row>
    <row r="5" spans="1:6">
      <c r="A5" s="4" t="s">
        <v>241</v>
      </c>
      <c r="B5" s="6" t="n">
        <v>855</v>
      </c>
      <c r="C5" s="5" t="n">
        <v>712</v>
      </c>
      <c r="D5" s="5" t="n">
        <v>855</v>
      </c>
      <c r="E5" s="5" t="n">
        <v>0</v>
      </c>
      <c r="F5" s="6" t="n">
        <v>0</v>
      </c>
    </row>
    <row r="6" spans="1:6">
      <c r="A6" s="4" t="s">
        <v>85</v>
      </c>
    </row>
    <row r="7" spans="1:6">
      <c r="A7" s="3" t="s">
        <v>256</v>
      </c>
    </row>
    <row r="8" spans="1:6">
      <c r="A8" s="4" t="s">
        <v>85</v>
      </c>
      <c r="C8" s="5" t="n">
        <v>16901</v>
      </c>
      <c r="D8" s="5" t="n">
        <v>4745</v>
      </c>
      <c r="E8" s="5" t="n">
        <v>5394</v>
      </c>
    </row>
    <row r="9" spans="1:6">
      <c r="A9" s="4" t="s">
        <v>847</v>
      </c>
    </row>
    <row r="10" spans="1:6">
      <c r="A10" s="3" t="s">
        <v>256</v>
      </c>
    </row>
    <row r="11" spans="1:6">
      <c r="A11" s="4" t="s">
        <v>85</v>
      </c>
      <c r="C11" s="5" t="n">
        <v>3573</v>
      </c>
      <c r="D11" s="5" t="n">
        <v>4135</v>
      </c>
      <c r="E11" s="5" t="n">
        <v>0</v>
      </c>
    </row>
    <row r="12" spans="1:6">
      <c r="A12" s="4" t="s">
        <v>241</v>
      </c>
      <c r="B12" s="5" t="n">
        <v>855</v>
      </c>
      <c r="C12" s="5" t="n">
        <v>712</v>
      </c>
      <c r="D12" s="5" t="n">
        <v>855</v>
      </c>
      <c r="E12" s="5" t="n">
        <v>0</v>
      </c>
      <c r="F12" s="5" t="n">
        <v>0</v>
      </c>
    </row>
    <row r="13" spans="1:6">
      <c r="A13" s="4" t="s">
        <v>848</v>
      </c>
    </row>
    <row r="14" spans="1:6">
      <c r="A14" s="3" t="s">
        <v>256</v>
      </c>
    </row>
    <row r="15" spans="1:6">
      <c r="A15" s="4" t="s">
        <v>241</v>
      </c>
      <c r="B15" s="5" t="n">
        <v>900</v>
      </c>
      <c r="C15" s="5" t="n">
        <v>700</v>
      </c>
      <c r="D15" s="5" t="n">
        <v>900</v>
      </c>
    </row>
    <row r="16" spans="1:6">
      <c r="A16" s="4" t="s">
        <v>849</v>
      </c>
      <c r="C16" s="5" t="n">
        <v>1500</v>
      </c>
    </row>
    <row r="17" spans="1:6">
      <c r="A17" s="4" t="s">
        <v>850</v>
      </c>
    </row>
    <row r="18" spans="1:6">
      <c r="A18" s="3" t="s">
        <v>256</v>
      </c>
    </row>
    <row r="19" spans="1:6">
      <c r="A19" s="4" t="s">
        <v>85</v>
      </c>
      <c r="B19" s="5" t="n">
        <v>600</v>
      </c>
      <c r="C19" s="5" t="n">
        <v>13328</v>
      </c>
      <c r="D19" s="5" t="n">
        <v>610</v>
      </c>
      <c r="E19" s="5" t="n">
        <v>5394</v>
      </c>
    </row>
    <row r="20" spans="1:6">
      <c r="A20" s="4" t="s">
        <v>241</v>
      </c>
      <c r="B20" s="6" t="n">
        <v>0</v>
      </c>
      <c r="C20" s="6" t="n">
        <v>0</v>
      </c>
      <c r="D20" s="6" t="n">
        <v>0</v>
      </c>
      <c r="E20" s="6" t="n">
        <v>0</v>
      </c>
      <c r="F20" s="6" t="n">
        <v>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851</v>
      </c>
      <c r="B1" s="2" t="s">
        <v>1</v>
      </c>
    </row>
    <row r="2" spans="1:2">
      <c r="B2" s="2" t="s">
        <v>562</v>
      </c>
    </row>
    <row r="3" spans="1:2">
      <c r="A3" s="3" t="s">
        <v>256</v>
      </c>
    </row>
    <row r="4" spans="1:2">
      <c r="A4" s="4" t="s">
        <v>852</v>
      </c>
      <c r="B4" s="6" t="n">
        <v>13328</v>
      </c>
    </row>
    <row r="5" spans="1:2">
      <c r="A5" s="4" t="s">
        <v>107</v>
      </c>
    </row>
    <row r="6" spans="1:2">
      <c r="A6" s="3" t="s">
        <v>256</v>
      </c>
    </row>
    <row r="7" spans="1:2">
      <c r="A7" s="4" t="s">
        <v>852</v>
      </c>
      <c r="B7" s="5" t="n">
        <v>3424</v>
      </c>
    </row>
    <row r="8" spans="1:2">
      <c r="A8" s="4" t="s">
        <v>853</v>
      </c>
    </row>
    <row r="9" spans="1:2">
      <c r="A9" s="3" t="s">
        <v>256</v>
      </c>
    </row>
    <row r="10" spans="1:2">
      <c r="A10" s="4" t="s">
        <v>852</v>
      </c>
      <c r="B10" s="5" t="n">
        <v>1113</v>
      </c>
    </row>
    <row r="11" spans="1:2">
      <c r="A11" s="4" t="s">
        <v>175</v>
      </c>
    </row>
    <row r="12" spans="1:2">
      <c r="A12" s="3" t="s">
        <v>256</v>
      </c>
    </row>
    <row r="13" spans="1:2">
      <c r="A13" s="4" t="s">
        <v>852</v>
      </c>
      <c r="B13" s="6" t="n">
        <v>879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4</v>
      </c>
      <c r="B1" s="2" t="s">
        <v>457</v>
      </c>
      <c r="C1" s="2" t="s">
        <v>1</v>
      </c>
    </row>
    <row r="2" spans="1:5">
      <c r="B2" s="2" t="s">
        <v>30</v>
      </c>
      <c r="C2" s="2" t="s">
        <v>2</v>
      </c>
      <c r="D2" s="2" t="s">
        <v>30</v>
      </c>
      <c r="E2" s="2" t="s">
        <v>77</v>
      </c>
    </row>
    <row r="3" spans="1:5">
      <c r="A3" s="3" t="s">
        <v>855</v>
      </c>
    </row>
    <row r="4" spans="1:5">
      <c r="A4" s="4" t="s">
        <v>856</v>
      </c>
      <c r="C4" s="6" t="n">
        <v>855</v>
      </c>
      <c r="D4" s="6" t="n">
        <v>0</v>
      </c>
      <c r="E4" s="6" t="n">
        <v>0</v>
      </c>
    </row>
    <row r="5" spans="1:5">
      <c r="A5" s="4" t="s">
        <v>857</v>
      </c>
      <c r="C5" s="5" t="n">
        <v>16901</v>
      </c>
      <c r="D5" s="5" t="n">
        <v>4745</v>
      </c>
      <c r="E5" s="5" t="n">
        <v>5394</v>
      </c>
    </row>
    <row r="6" spans="1:5">
      <c r="A6" s="4" t="s">
        <v>858</v>
      </c>
      <c r="C6" s="5" t="n">
        <v>-1828</v>
      </c>
      <c r="D6" s="5" t="n">
        <v>-2515</v>
      </c>
      <c r="E6" s="5" t="n">
        <v>-4103</v>
      </c>
    </row>
    <row r="7" spans="1:5">
      <c r="A7" s="4" t="s">
        <v>859</v>
      </c>
      <c r="C7" s="5" t="n">
        <v>-15216</v>
      </c>
      <c r="D7" s="5" t="n">
        <v>-1375</v>
      </c>
      <c r="E7" s="5" t="n">
        <v>-1291</v>
      </c>
    </row>
    <row r="8" spans="1:5">
      <c r="A8" s="4" t="s">
        <v>860</v>
      </c>
      <c r="B8" s="6" t="n">
        <v>855</v>
      </c>
      <c r="C8" s="5" t="n">
        <v>712</v>
      </c>
      <c r="D8" s="5" t="n">
        <v>855</v>
      </c>
      <c r="E8" s="5" t="n">
        <v>0</v>
      </c>
    </row>
    <row r="9" spans="1:5">
      <c r="A9" s="4" t="s">
        <v>847</v>
      </c>
    </row>
    <row r="10" spans="1:5">
      <c r="A10" s="3" t="s">
        <v>855</v>
      </c>
    </row>
    <row r="11" spans="1:5">
      <c r="A11" s="4" t="s">
        <v>856</v>
      </c>
      <c r="C11" s="5" t="n">
        <v>855</v>
      </c>
      <c r="D11" s="5" t="n">
        <v>0</v>
      </c>
      <c r="E11" s="5" t="n">
        <v>0</v>
      </c>
    </row>
    <row r="12" spans="1:5">
      <c r="A12" s="4" t="s">
        <v>857</v>
      </c>
      <c r="C12" s="5" t="n">
        <v>3573</v>
      </c>
      <c r="D12" s="5" t="n">
        <v>4135</v>
      </c>
      <c r="E12" s="5" t="n">
        <v>0</v>
      </c>
    </row>
    <row r="13" spans="1:5">
      <c r="A13" s="4" t="s">
        <v>858</v>
      </c>
      <c r="C13" s="5" t="n">
        <v>-1828</v>
      </c>
      <c r="D13" s="5" t="n">
        <v>-2515</v>
      </c>
      <c r="E13" s="5" t="n">
        <v>0</v>
      </c>
    </row>
    <row r="14" spans="1:5">
      <c r="A14" s="4" t="s">
        <v>859</v>
      </c>
      <c r="C14" s="5" t="n">
        <v>-1888</v>
      </c>
      <c r="D14" s="5" t="n">
        <v>-765</v>
      </c>
      <c r="E14" s="5" t="n">
        <v>0</v>
      </c>
    </row>
    <row r="15" spans="1:5">
      <c r="A15" s="4" t="s">
        <v>860</v>
      </c>
      <c r="B15" s="5" t="n">
        <v>855</v>
      </c>
      <c r="C15" s="5" t="n">
        <v>712</v>
      </c>
      <c r="D15" s="5" t="n">
        <v>855</v>
      </c>
      <c r="E15" s="5" t="n">
        <v>0</v>
      </c>
    </row>
    <row r="16" spans="1:5">
      <c r="A16" s="4" t="s">
        <v>850</v>
      </c>
    </row>
    <row r="17" spans="1:5">
      <c r="A17" s="3" t="s">
        <v>855</v>
      </c>
    </row>
    <row r="18" spans="1:5">
      <c r="A18" s="4" t="s">
        <v>856</v>
      </c>
      <c r="C18" s="5" t="n">
        <v>0</v>
      </c>
      <c r="D18" s="5" t="n">
        <v>0</v>
      </c>
      <c r="E18" s="5" t="n">
        <v>0</v>
      </c>
    </row>
    <row r="19" spans="1:5">
      <c r="A19" s="4" t="s">
        <v>857</v>
      </c>
      <c r="B19" s="5" t="n">
        <v>600</v>
      </c>
      <c r="C19" s="5" t="n">
        <v>13328</v>
      </c>
      <c r="D19" s="5" t="n">
        <v>610</v>
      </c>
      <c r="E19" s="5" t="n">
        <v>5394</v>
      </c>
    </row>
    <row r="20" spans="1:5">
      <c r="A20" s="4" t="s">
        <v>858</v>
      </c>
      <c r="C20" s="5" t="n">
        <v>0</v>
      </c>
      <c r="D20" s="5" t="n">
        <v>0</v>
      </c>
      <c r="E20" s="5" t="n">
        <v>-4103</v>
      </c>
    </row>
    <row r="21" spans="1:5">
      <c r="A21" s="4" t="s">
        <v>859</v>
      </c>
      <c r="C21" s="5" t="n">
        <v>-13328</v>
      </c>
      <c r="D21" s="5" t="n">
        <v>-610</v>
      </c>
      <c r="E21" s="5" t="n">
        <v>-1291</v>
      </c>
    </row>
    <row r="22" spans="1:5">
      <c r="A22" s="4" t="s">
        <v>860</v>
      </c>
      <c r="B22" s="6" t="n">
        <v>0</v>
      </c>
      <c r="C22" s="6" t="n">
        <v>0</v>
      </c>
      <c r="D22" s="6" t="n">
        <v>0</v>
      </c>
      <c r="E22" s="6" t="n">
        <v>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36:16Z</dcterms:created>
  <dcterms:modified xmlns:dcterms="http://purl.org/dc/terms/" xmlns:xsi="http://www.w3.org/2001/XMLSchema-instance" xsi:type="dcterms:W3CDTF">2017-02-23T16:36:16Z</dcterms:modified>
</cp:coreProperties>
</file>